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2016 ACQUISITION OF CORNERSTONE" sheetId="9" state="visible" r:id="rId9"/>
    <sheet xmlns:r="http://schemas.openxmlformats.org/officeDocument/2006/relationships" name="INVESTMENT SECURITIES" sheetId="10" state="visible" r:id="rId10"/>
    <sheet xmlns:r="http://schemas.openxmlformats.org/officeDocument/2006/relationships" name="LOANS HELD FOR SALE" sheetId="11" state="visible" r:id="rId11"/>
    <sheet xmlns:r="http://schemas.openxmlformats.org/officeDocument/2006/relationships" name="LOANS AND ALLOWANCE FOR LOAN AN" sheetId="12" state="visible" r:id="rId12"/>
    <sheet xmlns:r="http://schemas.openxmlformats.org/officeDocument/2006/relationships" name="DEPOSITS" sheetId="13" state="visible" r:id="rId13"/>
    <sheet xmlns:r="http://schemas.openxmlformats.org/officeDocument/2006/relationships" name="SECURITIES SOLD UNDER AGREEMENT" sheetId="14" state="visible" r:id="rId14"/>
    <sheet xmlns:r="http://schemas.openxmlformats.org/officeDocument/2006/relationships" name="FEDERAL HOME LOAN BANK ADVANCES" sheetId="15" state="visible" r:id="rId15"/>
    <sheet xmlns:r="http://schemas.openxmlformats.org/officeDocument/2006/relationships" name="OFF BALANCE SHEET RISKS, COMMIT" sheetId="16" state="visible" r:id="rId16"/>
    <sheet xmlns:r="http://schemas.openxmlformats.org/officeDocument/2006/relationships" name="FAIR VALUE" sheetId="17" state="visible" r:id="rId17"/>
    <sheet xmlns:r="http://schemas.openxmlformats.org/officeDocument/2006/relationships" name="MORTGAGE BANKING ACTIVITIES" sheetId="18" state="visible" r:id="rId18"/>
    <sheet xmlns:r="http://schemas.openxmlformats.org/officeDocument/2006/relationships" name="INTEREST RATE SWAPS" sheetId="19" state="visible" r:id="rId19"/>
    <sheet xmlns:r="http://schemas.openxmlformats.org/officeDocument/2006/relationships" name="EARNINGS PER SHARE" sheetId="20" state="visible" r:id="rId20"/>
    <sheet xmlns:r="http://schemas.openxmlformats.org/officeDocument/2006/relationships" name="STOCK PLANS AND STOCK BASED COM" sheetId="21" state="visible" r:id="rId21"/>
    <sheet xmlns:r="http://schemas.openxmlformats.org/officeDocument/2006/relationships" name="OTHER COMPREHENSIVE INCOME" sheetId="22" state="visible" r:id="rId22"/>
    <sheet xmlns:r="http://schemas.openxmlformats.org/officeDocument/2006/relationships" name="SEGMENT INFORMATION" sheetId="23" state="visible" r:id="rId23"/>
    <sheet xmlns:r="http://schemas.openxmlformats.org/officeDocument/2006/relationships" name="BASIS OF PRESENTATION AND SUM24" sheetId="24" state="visible" r:id="rId24"/>
    <sheet xmlns:r="http://schemas.openxmlformats.org/officeDocument/2006/relationships" name="2016 ACQUISITION OF CORNERSTO25" sheetId="25" state="visible" r:id="rId25"/>
    <sheet xmlns:r="http://schemas.openxmlformats.org/officeDocument/2006/relationships" name="INVESTMENT SECURITIES (Tables)" sheetId="26" state="visible" r:id="rId26"/>
    <sheet xmlns:r="http://schemas.openxmlformats.org/officeDocument/2006/relationships" name="LOANS HELD FOR SALE (Tables)" sheetId="27" state="visible" r:id="rId27"/>
    <sheet xmlns:r="http://schemas.openxmlformats.org/officeDocument/2006/relationships" name="LOANS AND ALLOWANCE FOR LOAN 28" sheetId="28" state="visible" r:id="rId28"/>
    <sheet xmlns:r="http://schemas.openxmlformats.org/officeDocument/2006/relationships" name="DEPOSITS (Tables)" sheetId="29" state="visible" r:id="rId29"/>
    <sheet xmlns:r="http://schemas.openxmlformats.org/officeDocument/2006/relationships" name="SECURITIES SOLD UNDER AGREEME30" sheetId="30" state="visible" r:id="rId30"/>
    <sheet xmlns:r="http://schemas.openxmlformats.org/officeDocument/2006/relationships" name="FEDERAL HOME LOAN BANK ADVANC31" sheetId="31" state="visible" r:id="rId31"/>
    <sheet xmlns:r="http://schemas.openxmlformats.org/officeDocument/2006/relationships" name="OFF BALANCE SHEET RISKS, COMM32" sheetId="32" state="visible" r:id="rId32"/>
    <sheet xmlns:r="http://schemas.openxmlformats.org/officeDocument/2006/relationships" name="FAIR VALUE (Tables)" sheetId="33" state="visible" r:id="rId33"/>
    <sheet xmlns:r="http://schemas.openxmlformats.org/officeDocument/2006/relationships" name="MORTGAGE BANKING ACTIVITIES (Ta" sheetId="34" state="visible" r:id="rId34"/>
    <sheet xmlns:r="http://schemas.openxmlformats.org/officeDocument/2006/relationships" name="INTEREST RATE SWAPS (Tables)" sheetId="35" state="visible" r:id="rId35"/>
    <sheet xmlns:r="http://schemas.openxmlformats.org/officeDocument/2006/relationships" name="EARNINGS PER SHARE (Tables)" sheetId="36" state="visible" r:id="rId36"/>
    <sheet xmlns:r="http://schemas.openxmlformats.org/officeDocument/2006/relationships" name="STOCK PLANS AND STOCK BASED C37" sheetId="37" state="visible" r:id="rId37"/>
    <sheet xmlns:r="http://schemas.openxmlformats.org/officeDocument/2006/relationships" name="OTHER COMPREHENSIVE INCOME (Tab" sheetId="38" state="visible" r:id="rId38"/>
    <sheet xmlns:r="http://schemas.openxmlformats.org/officeDocument/2006/relationships" name="SEGMENT INFORMATION (Tables)"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2016 ACQUISITION OF CORNERSTO42" sheetId="42" state="visible" r:id="rId42"/>
    <sheet xmlns:r="http://schemas.openxmlformats.org/officeDocument/2006/relationships" name="INVESTMENT SECURITIES - AFS (De" sheetId="43" state="visible" r:id="rId43"/>
    <sheet xmlns:r="http://schemas.openxmlformats.org/officeDocument/2006/relationships" name="INVESTMENT SECURITIES - HTM (De" sheetId="44" state="visible" r:id="rId44"/>
    <sheet xmlns:r="http://schemas.openxmlformats.org/officeDocument/2006/relationships" name="INVESTMENT SECURITIES - SALES O" sheetId="45" state="visible" r:id="rId45"/>
    <sheet xmlns:r="http://schemas.openxmlformats.org/officeDocument/2006/relationships" name="INVESTMENT SECURITIES - AMORTIZ" sheetId="46" state="visible" r:id="rId46"/>
    <sheet xmlns:r="http://schemas.openxmlformats.org/officeDocument/2006/relationships" name="INVESTMENT SECURITIES - TRUST P" sheetId="47" state="visible" r:id="rId47"/>
    <sheet xmlns:r="http://schemas.openxmlformats.org/officeDocument/2006/relationships" name="INVESTMENT SECURITIES - INVESTM" sheetId="48" state="visible" r:id="rId48"/>
    <sheet xmlns:r="http://schemas.openxmlformats.org/officeDocument/2006/relationships" name="INVESTMENT SECURITIES - ROLLFOR" sheetId="49" state="visible" r:id="rId49"/>
    <sheet xmlns:r="http://schemas.openxmlformats.org/officeDocument/2006/relationships" name="INVESTMENT SECURITIES - PLEDGED" sheetId="50" state="visible" r:id="rId50"/>
    <sheet xmlns:r="http://schemas.openxmlformats.org/officeDocument/2006/relationships" name="LOANS HELD FOR SALE (Details)"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DEPOSITS (Details)" sheetId="70" state="visible" r:id="rId70"/>
    <sheet xmlns:r="http://schemas.openxmlformats.org/officeDocument/2006/relationships" name="SECURITIES SOLD UNDER AGREEME71" sheetId="71" state="visible" r:id="rId71"/>
    <sheet xmlns:r="http://schemas.openxmlformats.org/officeDocument/2006/relationships" name="FEDERAL HOME LOAN BANK ADVANC72" sheetId="72" state="visible" r:id="rId72"/>
    <sheet xmlns:r="http://schemas.openxmlformats.org/officeDocument/2006/relationships" name="FEDERAL HOME LOAN BANK ADVANC73" sheetId="73" state="visible" r:id="rId73"/>
    <sheet xmlns:r="http://schemas.openxmlformats.org/officeDocument/2006/relationships" name="FEDERAL HOME LOAN BANK ADVANC74" sheetId="74" state="visible" r:id="rId74"/>
    <sheet xmlns:r="http://schemas.openxmlformats.org/officeDocument/2006/relationships" name="FEDERAL HOME LOAN BANK ADVANC75" sheetId="75" state="visible" r:id="rId75"/>
    <sheet xmlns:r="http://schemas.openxmlformats.org/officeDocument/2006/relationships" name="OFF BALANCE SHEET RISKS, COMM76" sheetId="76" state="visible" r:id="rId76"/>
    <sheet xmlns:r="http://schemas.openxmlformats.org/officeDocument/2006/relationships" name="FAIR VALUE - RECURRING BASIS (D" sheetId="77" state="visible" r:id="rId77"/>
    <sheet xmlns:r="http://schemas.openxmlformats.org/officeDocument/2006/relationships" name="FAIR VALUE - RECONCILIATION USI" sheetId="78" state="visible" r:id="rId78"/>
    <sheet xmlns:r="http://schemas.openxmlformats.org/officeDocument/2006/relationships" name="FAIR VALUE - RECURRING LEVEL 3 " sheetId="79" state="visible" r:id="rId79"/>
    <sheet xmlns:r="http://schemas.openxmlformats.org/officeDocument/2006/relationships" name="FAIR VALUE - GAINS AND LOSSES (" sheetId="80" state="visible" r:id="rId80"/>
    <sheet xmlns:r="http://schemas.openxmlformats.org/officeDocument/2006/relationships" name="FAIR VALUE - ASSETS MEASURED ON" sheetId="81" state="visible" r:id="rId81"/>
    <sheet xmlns:r="http://schemas.openxmlformats.org/officeDocument/2006/relationships" name="FAIR VALUE - NON-RECURRING LEVE" sheetId="82" state="visible" r:id="rId82"/>
    <sheet xmlns:r="http://schemas.openxmlformats.org/officeDocument/2006/relationships" name="FAIR VALUE - IMPAIRED LOANS (De" sheetId="83" state="visible" r:id="rId83"/>
    <sheet xmlns:r="http://schemas.openxmlformats.org/officeDocument/2006/relationships" name="FAIR VALUE - OTHER REAL ESTATE " sheetId="84" state="visible" r:id="rId84"/>
    <sheet xmlns:r="http://schemas.openxmlformats.org/officeDocument/2006/relationships" name="FAIR VALUE - CARRYING AMOUNTS A" sheetId="85" state="visible" r:id="rId85"/>
    <sheet xmlns:r="http://schemas.openxmlformats.org/officeDocument/2006/relationships" name="MORTGAGE BANKING ACTIVITIES - M" sheetId="86" state="visible" r:id="rId86"/>
    <sheet xmlns:r="http://schemas.openxmlformats.org/officeDocument/2006/relationships" name="MORTGAGE BANKING ACTIVITIES - C" sheetId="87" state="visible" r:id="rId87"/>
    <sheet xmlns:r="http://schemas.openxmlformats.org/officeDocument/2006/relationships" name="MORTGAGE BANKING ACTIVITIES -88" sheetId="88" state="visible" r:id="rId88"/>
    <sheet xmlns:r="http://schemas.openxmlformats.org/officeDocument/2006/relationships" name="MORTGAGE BANKING ACTIVITIES - O" sheetId="89" state="visible" r:id="rId89"/>
    <sheet xmlns:r="http://schemas.openxmlformats.org/officeDocument/2006/relationships" name="MORTGAGE BANKING ACTIVITIES - N" sheetId="90" state="visible" r:id="rId90"/>
    <sheet xmlns:r="http://schemas.openxmlformats.org/officeDocument/2006/relationships" name="INTEREST RATE SWAPS - CASH FLOW" sheetId="91" state="visible" r:id="rId91"/>
    <sheet xmlns:r="http://schemas.openxmlformats.org/officeDocument/2006/relationships" name="INTEREST RATE SWAPS - INTEREST " sheetId="92" state="visible" r:id="rId92"/>
    <sheet xmlns:r="http://schemas.openxmlformats.org/officeDocument/2006/relationships" name="INTEREST RATE SWAPS - GAINS (LO" sheetId="93" state="visible" r:id="rId93"/>
    <sheet xmlns:r="http://schemas.openxmlformats.org/officeDocument/2006/relationships" name="INTEREST RATE SWAPS - NON-HEDGE" sheetId="94" state="visible" r:id="rId94"/>
    <sheet xmlns:r="http://schemas.openxmlformats.org/officeDocument/2006/relationships" name="EARNINGS PER SHARE (Details)" sheetId="95" state="visible" r:id="rId95"/>
    <sheet xmlns:r="http://schemas.openxmlformats.org/officeDocument/2006/relationships" name="STOCK PLANS AND STOCK BASED C96" sheetId="96" state="visible" r:id="rId96"/>
    <sheet xmlns:r="http://schemas.openxmlformats.org/officeDocument/2006/relationships" name="OTHER COMPREHENSIVE INCOME - CO" sheetId="97" state="visible" r:id="rId97"/>
    <sheet xmlns:r="http://schemas.openxmlformats.org/officeDocument/2006/relationships" name="OTHER COMPREHENSIVE INCOME - RE" sheetId="98" state="visible" r:id="rId98"/>
    <sheet xmlns:r="http://schemas.openxmlformats.org/officeDocument/2006/relationships" name="OTHER COMPREHENSIVE INCOME - AO" sheetId="99" state="visible" r:id="rId99"/>
    <sheet xmlns:r="http://schemas.openxmlformats.org/officeDocument/2006/relationships" name="SEGMENT INFORMATION (Details)" sheetId="100" state="visible" r:id="rId100"/>
  </sheets>
  <definedNames/>
  <calcPr calcId="124519" fullCalcOnLoad="1"/>
</workbook>
</file>

<file path=xl/sharedStrings.xml><?xml version="1.0" encoding="utf-8"?>
<sst xmlns="http://schemas.openxmlformats.org/spreadsheetml/2006/main" uniqueCount="1288">
  <si>
    <t>Document and Entity Information - shares</t>
  </si>
  <si>
    <t>3 Months Ended</t>
  </si>
  <si>
    <t>Mar. 31, 2017</t>
  </si>
  <si>
    <t>Apr. 30, 2017</t>
  </si>
  <si>
    <t>Entity Registrant Name</t>
  </si>
  <si>
    <t>REPUBLIC BANCORP INC /KY/</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Document Fiscal Year Focus</t>
  </si>
  <si>
    <t>Document Fiscal Period Focus</t>
  </si>
  <si>
    <t>Q1</t>
  </si>
  <si>
    <t>Class A Common Stock</t>
  </si>
  <si>
    <t>Entity Common Stock, Shares Outstanding</t>
  </si>
  <si>
    <t>Class B Common Stock</t>
  </si>
  <si>
    <t>CONSOLIDATED BALANCE SHEETS - USD ($) $ in Thousands</t>
  </si>
  <si>
    <t>Dec. 31, 2016</t>
  </si>
  <si>
    <t>ASSETS</t>
  </si>
  <si>
    <t>Cash and cash equivalents</t>
  </si>
  <si>
    <t>Securities available for sale</t>
  </si>
  <si>
    <t>Securities held to maturity (fair value of $52,479 in 2017 and $53,249 in 2016)</t>
  </si>
  <si>
    <t>Mortgage loans held for sale, at fair value</t>
  </si>
  <si>
    <t>Consumer loans held for sale, at fair value</t>
  </si>
  <si>
    <t>Consumer loans held for sale, at the lower of cost or fair value</t>
  </si>
  <si>
    <t>Loans</t>
  </si>
  <si>
    <t>Allowance for loan and lease losses</t>
  </si>
  <si>
    <t>Loans, net</t>
  </si>
  <si>
    <t>Federal Home Loan Bank stock, at cost</t>
  </si>
  <si>
    <t>Premises and equipment, net</t>
  </si>
  <si>
    <t>Goodwill</t>
  </si>
  <si>
    <t>Other real estate owned</t>
  </si>
  <si>
    <t>Bank owned life insurance</t>
  </si>
  <si>
    <t>Other assets and accrued interest receivable</t>
  </si>
  <si>
    <t>TOTAL ASSETS</t>
  </si>
  <si>
    <t>Deposits:</t>
  </si>
  <si>
    <t>Noninterest-bearing</t>
  </si>
  <si>
    <t>Interest-bearing</t>
  </si>
  <si>
    <t>Total deposits</t>
  </si>
  <si>
    <t>Securities sold under agreements to repurchase and other short-term borrowings</t>
  </si>
  <si>
    <t>Federal Home Loan Bank advances</t>
  </si>
  <si>
    <t>Subordinated note</t>
  </si>
  <si>
    <t>Other liabilities and accrued interest payable</t>
  </si>
  <si>
    <t>Total liabilities</t>
  </si>
  <si>
    <t>Commitments and contingent liabilities (Footnote 9)</t>
  </si>
  <si>
    <t xml:space="preserve"> </t>
  </si>
  <si>
    <t>STOCKHOLDERS' EQUITY</t>
  </si>
  <si>
    <t>Preferred stock, no par value</t>
  </si>
  <si>
    <t>Class A Common Stock and Class B Common Stock, no par value</t>
  </si>
  <si>
    <t>Additional paid in capital</t>
  </si>
  <si>
    <t>Retained earnings</t>
  </si>
  <si>
    <t>Accumulated other comprehensive income</t>
  </si>
  <si>
    <t>Total stockholders' equity</t>
  </si>
  <si>
    <t>TOTAL LIABILITIES AND STOCKHOLDERS' EQUITY</t>
  </si>
  <si>
    <t>CONSOLIDATED BALANCE SHEETS (Parenthetical) - USD ($) $ in Thousands</t>
  </si>
  <si>
    <t>Securities held to maturity, fair value (in dollars)</t>
  </si>
  <si>
    <t>Common Stock, no par value</t>
  </si>
  <si>
    <t>CONSOLIDATED STATEMENTS OF INCOME - USD ($) $ in Thousands</t>
  </si>
  <si>
    <t>Mar. 31, 2016</t>
  </si>
  <si>
    <t>INTEREST INCOME:</t>
  </si>
  <si>
    <t>Loans, including fees</t>
  </si>
  <si>
    <t>Taxable investment securities</t>
  </si>
  <si>
    <t>Federal Home Loan Bank stock and other</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Net refund transfer fees</t>
  </si>
  <si>
    <t>Mortgage banking income</t>
  </si>
  <si>
    <t>Interchange fee income</t>
  </si>
  <si>
    <t>Program fees</t>
  </si>
  <si>
    <t>Increase in cash surrender value of bank owned life insurance</t>
  </si>
  <si>
    <t>Net gains on other real estate owned</t>
  </si>
  <si>
    <t>Other</t>
  </si>
  <si>
    <t>Total noninterest income</t>
  </si>
  <si>
    <t>NONINTEREST EXPENSES:</t>
  </si>
  <si>
    <t>Salaries and employee benefits</t>
  </si>
  <si>
    <t>Occupancy and equipment, net</t>
  </si>
  <si>
    <t>Communication and transportation</t>
  </si>
  <si>
    <t>Marketing and development</t>
  </si>
  <si>
    <t>FDIC insurance expense</t>
  </si>
  <si>
    <t>Bank franchise tax expense</t>
  </si>
  <si>
    <t>Data processing</t>
  </si>
  <si>
    <t>Interchange related expense</t>
  </si>
  <si>
    <t>Supplies</t>
  </si>
  <si>
    <t>Other real estate owned expense</t>
  </si>
  <si>
    <t>Legal and professional fees</t>
  </si>
  <si>
    <t>Total noninterest expenses</t>
  </si>
  <si>
    <t>Income before income tax expense</t>
  </si>
  <si>
    <t>INCOME TAX EXPENSE</t>
  </si>
  <si>
    <t>NET INCOME</t>
  </si>
  <si>
    <t>BASIC EARNINGS PER SHARE:</t>
  </si>
  <si>
    <t>Basic earnings per share (in dollars per share)</t>
  </si>
  <si>
    <t>DILUTED EARNINGS PER SHARE:</t>
  </si>
  <si>
    <t>Diluted earnings per share (in dollars per share)</t>
  </si>
  <si>
    <t>DIVIDENDS DECLARED PER COMMON SHARE:</t>
  </si>
  <si>
    <t>Dividend declared per common share (in dollars per share)</t>
  </si>
  <si>
    <t>CONSOLIDATED STATEMENTS OF COMPREHENSIVE INCOME - USD ($) $ in Thousands</t>
  </si>
  <si>
    <t>CONSOLIDATED STATEMENTS OF COMPREHENSIVE INCOME</t>
  </si>
  <si>
    <t>Net income</t>
  </si>
  <si>
    <t>OTHER COMPREHENSIVE INCOME</t>
  </si>
  <si>
    <t>Change in fair value of derivatives used for cash flow hedges</t>
  </si>
  <si>
    <t>Reclassification amount for derivative losses realized in income</t>
  </si>
  <si>
    <t>Change in unrealized gain (loss) on securities available for sale</t>
  </si>
  <si>
    <t>Change in unrealized gain on security available for sale for which a portion of an other-than-temporary impairment has been recognized in earnings</t>
  </si>
  <si>
    <t>Net unrealized gains</t>
  </si>
  <si>
    <t>Tax effect</t>
  </si>
  <si>
    <t>Total other comprehensive income,, net of tax</t>
  </si>
  <si>
    <t>COMPREHENSIVE INCOME</t>
  </si>
  <si>
    <t>CONSOLIDATED STATEMENT OF STOCKHOLDERS' EQUITY - USD ($) shares in Thousands, $ in Thousands</t>
  </si>
  <si>
    <t>Common StockClass A Common Stock</t>
  </si>
  <si>
    <t>Common StockClass B Common Stock</t>
  </si>
  <si>
    <t>Common Stock</t>
  </si>
  <si>
    <t>Additional Paid In Capital.Class A Common Stock</t>
  </si>
  <si>
    <t>Additional Paid In Capital.</t>
  </si>
  <si>
    <t>Retained EarningsClass A Common Stock</t>
  </si>
  <si>
    <t>Retained EarningsClass B Common Stock</t>
  </si>
  <si>
    <t>Retained Earnings</t>
  </si>
  <si>
    <t>Accumulated Other Comprehensive Income</t>
  </si>
  <si>
    <t>Total</t>
  </si>
  <si>
    <t>Balance at beginning of period at Dec. 31, 2015</t>
  </si>
  <si>
    <t>Increase (Decrease) in Stockholders' Equity</t>
  </si>
  <si>
    <t>Net change in accumulated other comprehensive income</t>
  </si>
  <si>
    <t>Balance at end of period at Mar. 31, 2016</t>
  </si>
  <si>
    <t>Balance at end of period at Dec. 31, 2016</t>
  </si>
  <si>
    <t>Balance (in shares) at Dec. 31, 2016</t>
  </si>
  <si>
    <t>Dividends declared Common Stock:</t>
  </si>
  <si>
    <t>Dividends declared Common Stock</t>
  </si>
  <si>
    <t>Stock options exercised, net of shares redeemed</t>
  </si>
  <si>
    <t>Stock options exercised, net of shares redeemed (in shares)</t>
  </si>
  <si>
    <t>Repurchase of Class A Common Stock</t>
  </si>
  <si>
    <t>Repurchase of Class A Common Stock (in shares)</t>
  </si>
  <si>
    <t>Conversion of Class B Common Stock to Class A Common Stock (in shares)</t>
  </si>
  <si>
    <t>Net change in notes receivable on Class A Common Stock</t>
  </si>
  <si>
    <t>Deferred director compensation expense - Class A Common Stock</t>
  </si>
  <si>
    <t>Deferred director compensation expense - Class A Common Stock (in shares)</t>
  </si>
  <si>
    <t>Stock based compensation expense - performance stock units</t>
  </si>
  <si>
    <t>Stock based compensation - restricted stock</t>
  </si>
  <si>
    <t>Stock based compensation - restricted stock (in shares)</t>
  </si>
  <si>
    <t>Stock based compensation expense - stock options</t>
  </si>
  <si>
    <t>Balance at end of period at Mar. 31, 2017</t>
  </si>
  <si>
    <t>Balance (in shares) at Mar. 31, 2017</t>
  </si>
  <si>
    <t>CONSOLIDATED STATEMENTS OF CASH FLOWS - USD ($) $ in Thousands</t>
  </si>
  <si>
    <t>OPERATING ACTIVITIES:</t>
  </si>
  <si>
    <t>Adjustments to reconcile net income to net cash provided by operating activities:</t>
  </si>
  <si>
    <t>Amortization on investment securities, net</t>
  </si>
  <si>
    <t>Accretion on loans deposits and core deposit intangible net</t>
  </si>
  <si>
    <t>Depreciation of premises and equipment</t>
  </si>
  <si>
    <t>Amortization of mortgaging servicing rights</t>
  </si>
  <si>
    <t>Net gain on sale of mortgage loans held for sale</t>
  </si>
  <si>
    <t>Origination of mortgage loans held for sale</t>
  </si>
  <si>
    <t>Proceeds from sale of mortgage loans held for sale</t>
  </si>
  <si>
    <t>Net gain on sale of consumer loans held for sale</t>
  </si>
  <si>
    <t>Origination of consumer loans held for sale</t>
  </si>
  <si>
    <t>Proceeds from sale of consumer loans held for sale</t>
  </si>
  <si>
    <t>Net gain realized on sale of other real estate owned</t>
  </si>
  <si>
    <t>Writedowns of other real estate owned</t>
  </si>
  <si>
    <t>Stock based compensation expense</t>
  </si>
  <si>
    <t>Net change in other assets and liabilities:</t>
  </si>
  <si>
    <t>Accrued interest receivable</t>
  </si>
  <si>
    <t>Accrued interest payable</t>
  </si>
  <si>
    <t>Other assets</t>
  </si>
  <si>
    <t>Other liabilities</t>
  </si>
  <si>
    <t>Net cash provided by operating activities</t>
  </si>
  <si>
    <t>INVESTING ACTIVITIES:</t>
  </si>
  <si>
    <t>Purchases of securities available for sale</t>
  </si>
  <si>
    <t>Proceeds from calls, maturities and paydowns of securities available for sale</t>
  </si>
  <si>
    <t>Proceeds from calls, maturities and paydowns of securities held to maturity</t>
  </si>
  <si>
    <t>Net change in outstanding warehouse lines of credit</t>
  </si>
  <si>
    <t>Purchase of non-business acquisition loans, including premiums paid</t>
  </si>
  <si>
    <t>Net change in other loans</t>
  </si>
  <si>
    <t>Proceeds from sales of other real estate owned</t>
  </si>
  <si>
    <t>Net purchases of premises and equipment</t>
  </si>
  <si>
    <t>Net cash provided by (used in) investing activities</t>
  </si>
  <si>
    <t>FINANCING ACTIVITIES:</t>
  </si>
  <si>
    <t>Net change in deposits</t>
  </si>
  <si>
    <t>Net change in securities sold under agreements to repurchase and other short-term borrowings</t>
  </si>
  <si>
    <t>Payments of Federal Home Loan Bank advances</t>
  </si>
  <si>
    <t>Proceeds from Federal Home Loan Bank advances</t>
  </si>
  <si>
    <t>Net proceeds from Common Stock options exercised</t>
  </si>
  <si>
    <t>Cash dividends paid</t>
  </si>
  <si>
    <t>Net cash used in financing activities</t>
  </si>
  <si>
    <t>NET CHANGE IN CASH AND CASH EQUIVALENTS</t>
  </si>
  <si>
    <t>CASH AND CASH EQUIVALENTS AT BEGINNING OF YEAR</t>
  </si>
  <si>
    <t>CASH AND CASH EQUIVALENTS AT END OF YEAR</t>
  </si>
  <si>
    <t>Cash paid during the period for:</t>
  </si>
  <si>
    <t>Interest</t>
  </si>
  <si>
    <t>Income taxes</t>
  </si>
  <si>
    <t>SUPPLEMENTAL NONCASH DISCLOSURES:</t>
  </si>
  <si>
    <t>Transfers from loans to real estate acquired in settlement of loans</t>
  </si>
  <si>
    <t>Loans provided for sales of other real estate owned</t>
  </si>
  <si>
    <t>BASIS OF PRESENTATION AND SUMMARY OF SIGNIFICANT ACCOUNTING POLICIES</t>
  </si>
  <si>
    <t>1. BASIS OF PRESENTATION AND SUMMARY OF SIGNIFICANT ACCOUNTING POLICIES
Basis of Presentation — The consolidated financial statements include the accounts of Republic Bancorp, Inc. (the “Parent Company”) and its wholly-owned subsidiaries, Republic Bank &amp; Trust Company (“RB&amp;T” or the “Bank”) and Republic Insurance Services, Inc. (the “Captive”). The Bank is a Kentucky-based, state chartered non-member financial institution that provides both traditional and non-traditional banking products through four distinct operating segments using a multitude of delivery channels. While the Bank operates primarily in its market footprint, its non-brick-and-mortar delivery channels allow it to reach clients across the United States. The Captive is a Nevada-based, wholly-owned insurance subsidiary of the Company. The Captive provides property and casualty insurance coverage to the Company and the Bank as well as 10 other third-party insurance captives for which insurance may not be available or economically feasible. Republic Bancorp Capital Trust (“RBCT”) is a Delaware statutory business trust that is a wholly-owned unconsolidated finance subsidiary of Republic Bancorp, Inc. All companies are collectively referred to as (“Republic” or the “Company”). All significant intercompany balances and transactions are eliminated in consolidation.
The accompanying unaudited consolidated financial statements have been prepared in accordance with U.S. generally accepted accounting principles (“GAAP”) for interim financial information and with the instructions to Form 10-Q and Rule 10-01 of Regulation S-X. Accordingly, the financial statements do not include all of the information and footnotes required by U.S. GAAP for complete financial statements. In the opinion of management, all adjustments (consisting of normal recurring accruals) considered necessary for fair presentation have been included. Operating results for the three months ended March 31, 2017 are not necessarily indicative of the results that may be expected for the year ending December 31, 2017. For further information, refer to the consolidated financial statements and footnotes thereto included in Republic’s Form 10-K for the year ended December 31, 2016.
As of March 31, 2017, the Company was divided into four distinct operating segments: Traditional Banking, Warehouse Lending (“Warehouse”), Mortgage Banking and Republic Processing Group (“RPG”). Management considers the first three segments to collectively constitute “Core Bank” or “Core Banking” activities. Correspondent Lending operations and the Company’s national branchless banking platform, MemoryBank ® , are considered part of the Traditional Banking segment. The RPG segment includes the following divisions: Tax Refund Solutions (“TRS”), Republic Credit Solutions (“RCS”) and Republic Payment Solutions (“RPS”). TRS generates the majority of RPG’s income, with the relatively smaller divisions of RPG, RCS and RPS, considered immaterial for separate and independent segment reporting. All divisions of the RPG segment operate through the Bank.
Core Banking (includes Traditional Banking, Warehouse Lending and Mortgage Banking segments)
The Traditional Banking segment provides traditional banking products primarily to customers in the Company’s market footprint. As of March 31, 2017, Republic had 45 full-service banking centers and one loan production office (“LPO”) with locations as follows:
 Kentucky — 33
 Metropolitan Louisville — 19
 Central Kentucky — 9
 Elizabethtown — 1
 Frankfort — 1
 Georgetown — 1
 Lexington — 5
 Shelbyville — 1
 Western Kentucky — 2
 Owensboro — 2
 Northern Kentucky — 3
 Covington — 1
 Florence — 1
 Independence — 1
 Southern Indiana — 3
 Floyds Knobs — 1
 Jeffersonville — 1
 New Albany — 1
 Metropolitan Tampa, Florida — 6
 Metropolitan Cincinnati, Ohio — 1
 Metropolitan Nashville, Tennessee — 3*
*Includes one LPO
Republic’s headquarters are located in Louisville, which is the largest city in Kentucky based on population.
Core Banking results of operations are primarily dependent upon net interest income, which represents the difference between the interest income and fees on interest-earning assets and the interest expense on interest-bearing liabilities. Principal interest-earning Core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ederal Home Loan Bank (“FHLB”) advances have traditionally been a significant borrowing source for the Bank.
Other sources of Core Banking income include service charges on deposit accounts, debit and credit card interchange fee income, title insurance commissions, fees charged to clients for trust services, increases in the cash surrender value of Bank Owned Life Insurance (“BOLI”) and revenue generated from Mortgage Banking activities. Mortgage Banking activities represent both the origination and sale of loans in the secondary market and the servicing of loans for others, primarily the Federal Home Loan Mortgage Corporation (“Freddie Mac” or “FHLMC”) and the Federal National Mortgage Association (“Fannie Mae” or “FNMA”).
Core Banking operating expenses consist primarily of salaries and employee benefits, occupancy and equipment expenses, communication and transportation costs, data processing, interchange related expenses, marketing and development expenses, Federal Deposit Insurance Corporation (“FDIC”) insurance expense, franchise tax expense and various other general and administrative costs. Core Banking results of operations are significantly impacted by general economic and competitive conditions, particularly changes in market interest rates, government laws and policies and actions of regulatory agencies.
The Core Bank provides short-term, revolving credit facilities to mortgage bankers across the United States through mortgage warehouse lines of credit. These credit facilities are primarily secured by single family, first lien residential real estate loans. The credit facility enables the mortgage banking clients to close single family, first lien residential real estate loans in their own name and temporarily fund their inventory of these closed loans until the loans are sold to investors approved by the Bank or purchased by the Bank through its Correspondent Lending channel. Individual loans are expected to remain on the warehouse line for an average of 15 to 30 days. Reverse mortgage loans typically remain on the line longer than conventional mortgage loans. Interest income and loan fees are accrued for each individual loan during the time the loan remains on the warehouse line and collected when the loan is sold. The Core Bank receives the sale proceeds of each loan directly from the investor and applies the funds to pay off the warehouse advance and related accrued interest and fees. The remaining proceeds are credited to the mortgage-banking client.
Primarily from its Warehouse clients, the Core Bank acquires single family, first lien mortgage loans that meet the Core Bank’s specifications through its Correspondent Lending channel. Substantially all loans purchased through the Correspondent Lending channel are purchased at a premium. Loans acquired through the Correspondent Lending channel generally reflect borrowers outside of the Bank’s historical market footprint, with 74% of loans acquired through this origination channel as of March 31, 2017, secured by collateral in the state of California.
Republic Processing Group
Tax Refund Solutions division — Through its TRS division, the Bank is one of a limited number of financial institutions that facilitates the receipt and payment of federal and state tax refund products and offers a credit product through third-party tax preparers located throughout the United States, as well as tax-preparation software providers (collectively, the “Tax Providers”). Substantially all of the business generated by the TRS division occurs in the first half of the year. The TRS division traditionally operates at a loss during the second half of the year, during which time the division incurs costs preparing for the upcoming year’s first quarter tax season.
Refund Transfers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on RTs, net of rebates, are reported as noninterest income under the line item “Net refund transfer fees.”
TRS first offered its Easy Advance (“EA”) tax credit product during the first two months of 2016 and for a second successive year during the first two months of 2017. For the first quarter 2017 tax season the Company modified the EA product offering to have more than one advance amount and a different price structure to the Tax Providers based on the amount borrowed by the taxpayer. All other features of the product remained substantially the same as those from the first quarter 2016 tax season, including the following:
·
No EA fee charged to the taxpayer customer;
·
All fees for the product were paid by the Tax Providers with a restriction prohibiting the Tax Providers from passing along the fees to the taxpayer customer;
·
No requirement that the taxpayer customer pay for another bank product, such as an RT;
·
Multiple funds disbursement methods, including direct deposit, prepaid card, check or Walmart Direct2Cash ® product, based on the taxpayer customer’s election;
·
Repayment of the EA to the Bank was deducted from the taxpayer customer’s tax refund proceeds; and
·
If an insufficient refund to repay the EA occurred:
o
there was no recourse to the taxpayer customer,
o
no negative credit reporting on the taxpayer customer, and
o
no collection efforts against the taxpayer customer.
Fees paid by the Tax Providers to the Company for the EA product are reported as interest income on loans. EAs during 2017 and 2016 were generally repaid within three weeks after the taxpayer customer’s tax return was submitted to the applicable taxing authority. EAs do not have a contractual due date but are eligible for delinquency consideration three weeks after the taxpayer customer’s tax return is submitted to the applicable taxing authority. Provisions for loan losses on EAs are estimated when advances are made, with all expected loss provisions made in the first quarter of each year. Unpaid EAs are generally charged-off within 81 days after the taxpayer customer’s tax return is submitted to the applicable taxing authority, with the majority of charge-offs typically recorded during the second quarter of the year.
Related to the overall credit losses on EAs, the Bank’s ability to control those losses is highly dependent upon its ability to predict the taxpayer’s likelihood to receive the tax refund as claimed on the taxpayer’s tax return. Each year, the Bank’s EA approval model is based primarily on the prior-year’s tax refund funding patterns. Because much of the loan volume occurs each year before that year’s tax refund funding patterns can be analyzed and subsequent underwriting changes made, credit losses during a current year could be higher than management’s predictions if tax refund funding patterns change materially between years.
Republic Credit Solutions division — Through its RCS division, the Bank offers consumer credit products. In general, the credit products are unsecured, small dollar consumer loans with maturities of 30-days-or-more, and are dependent on various factors including the consumer’s ability to repay.
The Company reports RCS loans originated for investment under “Loans,” while loans originated for sale are reported under “Consumer loans held for sale.” The Company reports interest income and loan origination fees earned on RCS loans under “Loans, including fees,” while any gains or losses on sale reported as noninterest income under “Program fees.”
Republic Payment Solutions division — Through its RPS division, the Bank is an issuing bank offering general-purpose reloadable prepaid cards through third-party program managers.
The Company reports fees related to RPS programs under Program fees. Additionally, the Company’s portion of interchange revenue generated by prepaid card transactions is reported as noninterest income under “Interchange fee income.”
Accounting Standards Updates (“ASUs”)
The following ASUs were issued prior to March 31, 2017 and are considered relevant to the Company’s financial statements. Generally, if an issued-but-not-yet-effective ASU with an expected immaterial impact to the Company has been disclosed in prior Company financial statements, it will not be included below.
ASU. No.
Topic
Nature of Update
Date Adoption Required
Method of Adoption
Expected Impact to Company's Financial Statements
2014-09
Revenue from Contracts with Customers (Topic 606)
Requires that revenue from contracts with clients be recognized upon transfer of control of a good or service in the amount of consideration expected to be received. Changes the accounting for certain contract costs, including whether they may be offset against revenue in the statements of income, and requires additional disclosures about revenue and contract costs.
January 1, 2018
Full retrospective approach or a modified-retrospective approach.
While the Company believes this ASU will have an immaterial impact, it continues to evaluate this ASU for changing facts and circumstances in the Company's operations as the effective date approaches.
2016-02
Leases (Topic 842)
Most leases are considered operating leases, which are not accounted for on the lessees’ balance sheets. The significant change under this ASU is that those operating leases will be recorded on the balance sheet.
January 1, 2019
Modified-retrospective approach, which includes a number of optional practical expedients.
Currently under analysis. During 2017, the Company continued to review all of its operating leases and analyze the impact of adopting this ASU.
2016-13
Financial Instruments – Credit Losses (Topic 326)
Amends guidance on reporting credit losses for assets held at amortized-cost basis and available-for-sale debt securities.
January 1, 2020
Modified-retrospective approach.
The Company expects a substantial, yet fully undetermined, increase in its allowance for credit losses. During 2016 and into 2017, the Company formed a committee to implement the transition and also began analyzing its loan-level data.
2016-18
Statement of Cash Flows (Topic 230)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January 1, 2018
Retrospective transition.
Immaterial
2017-01
Business Combinations (Topic 805)
Clarifies the definition of a business. The amendments in this ASU are intended to help companies and other organizations evaluate whether transactions should be accounted for as acquisitions (or disposals) of assets or businesses.
January 1, 2018
Prospectively.
Immaterial
2017-03
Accounting Changes and Error Corrections (Topic 250) and Investments - Equity Method and Joint Ventures (Topic 323)
These amendments add text of “SEC Staff Announcement: Disclosure of the Impact That Recently Issued Accounting Standards Will Have on the Financial Statements of a Registrant When Such Standards Are Adopted in a Future Period (in accordance with Staff Accounting Bulletin ["SAB"] Topic 11.M).”
N/A
N/A
Immaterial
2017-04
Intangibles - Goodwill and Other (Topic 350)
This ASU simplifies goodwill impairment testing by eliminating Step 2 from the goodwill impairment test. The ASU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January 1, 2020
Prospectively, with early adoption permitted.
Immaterial
2017-08
Receivables - Nonrefundable Fees and Other Costs (Topic 310-20)
This ASU shortens the amortization period for certain callable debt securities held at a premium. Specifically, the ASU requires the premium to be amortized to the earliest call date. The amendments do not require an accounting change for securities held at a discount; the discount continues to be amortized to maturity.
January 1, 2019
Modified retrospective, with early adoption permitted.
Currently under analysis.</t>
  </si>
  <si>
    <t>2016 ACQUISITION OF CORNERSTONE BANCORP, INC.</t>
  </si>
  <si>
    <t>2. 2016 ACQUISITION OF CORNERSTONE BANCORP, INC.
OVERVIEW
On May 17, 2016, the Company completed its acquisition of Cornerstone Bancorp, Inc. (“Cornerstone”), and its wholly-owned bank subsidiary Cornerstone Community Bank, for approximately $32 million in cash. The primary reason for the acquisition of Cornerstone was to expand the Company’s footprint in the Tampa, Florida metropolitan statistical area.
ACQUISITION SUMMARY
The following table provides a summary of the assets acquired and liabilities assumed as recorded by Cornerstone, the previously reported preliminary fair value adjustments necessary to adjust those acquired assets and assumed liabilities to fair value, final recast adjustments to those previously reported preliminary fair values, and the final fair values of those assets and liabilities as recorded by the Company. Effective October 1, 2016, management believed it had finalized the fair values of the acquired assets and assumed liabilities within the 12 months following the date of acquisition, as allowed by GAAP.
Summary of Assets Acquired and Liabilities Assumed
May 17, 2016
As Previously Reported
As Recasted
As Recorded
Fair Value
Recast
As Recorded
(in thousands)
by Cornerstone
Adjustments
Adjustments
by Republic
Assets acquired:
Cash and cash equivalents
$
22,707
$
—
$
—
$
22,707
Investment securities
329
—
—
329
Loans
195,136
(5,525)
a
13
a
189,624
Allowance for loan and lease losses
(1,955)
1,955
a
—
—
Loans, net
193,181
(3,570)
13
189,624
Federal Home Loan Bank stock, at cost
224
—
—
224
Premises and equipment, net
7,770
4,457
b
—
12,227
Core deposit intangible
—
1,205
c
—
1,205
Deferred income taxes
3,714
(74)
d
—
3,640
Bank owned life insurance
7,461
—
—
7,461
Other assets and accrued interest receivable
658
—
—
658
Total assets acquired
$
236,044
$
2,018
$
13
$
238,075
Liabilities assumed:
Deposits:
Noninterest-bearing
$
52,908
$
—
$
—
$
52,908
Interest-bearing
152,257
92
e
—
152,349
Total deposits
205,165
92
—
205,257
Subordinated note
4,124
—
—
4,124
Other liabilities and accrued interest payable
2,244
787
f
—
3,031
Total liabilities assumed
211,533
879
—
212,412
Net assets acquired
$
24,511
$
1,139
$
13
25,663
Cash consideration paid
(31,795)
Goodwill
$
6,132
Explanation of fair value adjustments
a.
Reflects the fair value adjustment based on the Company’s evaluation of the acquired loan portfolio and to eliminate the acquiree’s recorded allowance for loan losses.
b.
Reflects the fair value adjustment based on the Company’s evaluation of the premises and equipment acquired.
c.
Reflects the fair value adjustment for the core deposit intangible asset recorded as a result of the acquisition.
d.
Reflects the differences in the carrying values of acquired assets and assumed liabilities for financial reporting purposes and their basis for federal income tax purposes.
e.
Reflects the fair value adjustment based on the Company’s evaluation of the assumed time deposits.
f.
Reflects the amount needed to adjust other liabilities to estimated fair value and to record certain liabilities directly attributable to the acquisition of Cornerstone.
Goodwill of approximately $6 million, which is the excess of the merger consideration over the fair value of net assets acquired, was recorded in the Cornerstone acquisition and is the result of expected operational synergies and other factors. This goodwill is all attributable to the Company’s Traditional Banking segment and is not expected to be deductible for tax purposes.
For the three months ended March 31, 2016, the Company’s consolidated statements of income include approximately $194,000 of acquisition-related costs associated with the Cornerstone acquisition. With regard to the Company’s Cornerstone acquisition, pro forma financial information as if the acquisition had occurred at the beginning of 2016 is not considered material and is not included in this filing.</t>
  </si>
  <si>
    <t>INVESTMENT SECURITIES</t>
  </si>
  <si>
    <t>3. INVESTMENT SECURITIES
Securities Available for Sale
The gross amortized cost and fair value of securities available for sale and the related gross unrealized gains and losses recognized in accumulated other comprehensive income (“AOCI”) were as follows:
Gross
Gross
Amortized
Unrealized
Unrealized
Fair
March 31, 2017 (in thousands)
Cost
Gains
Losses
Value
U.S. Treasury securities and U.S. Government agencies
$
320,381
$
92
$
(948)
$
319,525
Private label mortgage backed security
3,543
1,139
—
4,682
Mortgage backed securities - residential
95,857
2,191
(226)
97,822
Collateralized mortgage obligations
83,317
394
(780)
82,931
Freddie Mac preferred stock
—
394
—
394
Community Reinvestment Act mutual fund
2,500
—
(42)
2,458
Corporate bonds
15,003
255
—
15,258
Trust preferred security
3,460
—
(260)
3,200
Total securities available for sale
$
524,061
$
4,465
$
(2,256)
$
526,270
Gross
Gross
Amortized
Unrealized
Unrealized
Fair
December 31, 2016 (in thousands)
Cost
Gains
Losses
Value
U.S. Treasury securities and U.S. Government agencies
$
295,425
$
226
$
(1,107)
$
294,544
Private label mortgage backed security
3,691
1,086
—
4,777
Mortgage backed securities - residential
71,197
2,027
(220)
73,004
Collateralized mortgage obligations
88,559
334
(1,239)
87,654
Freddie Mac preferred stock
—
483
—
483
Community Reinvestment Act mutual fund
2,500
—
(45)
2,455
Corporate bonds
15,004
154
—
15,158
Trust preferred security
3,449
—
(249)
3,200
Total securities available for sale
$
479,825
$
4,310
$
(2,860)
$
481,275
Securities Held to Maturity
The carrying value, gross unrecognized gains and losses, and fair value of securities held to maturity were as follows:
Gross
Gross
Carrying
Unrecognized
Unrecognized
Fair
March 31, 2017 (in thousands)
Value
Gains
Losses
Value
U.S. Treasury securities and U.S. Government agencies
$
504
$
—
$
(1)
$
503
Mortgage backed securities - residential
156
11
—
167
Collateralized mortgage obligations
26,141
267
(36)
26,372
Corporate bonds
25,059
439
(61)
25,437
Total securities held to maturity
$
51,860
$
717
$
(98)
$
52,479
Gross
Gross
Carrying
Unrecognized
Unrecognized
Fair
December 31, 2016 (in thousands)
Value
Gains
Losses
Value
U.S. Treasury securities and U.S. Government agencies
$
506
$
—
$
(2)
$
504
Mortgage backed securities - residential
158
12
—
170
Collateralized mortgage obligations
27,142
250
(124)
27,268
Corporate bonds
25,058
312
(63)
25,307
Total securities held to maturity
$
52,864
$
574
$
(189)
$
53,249
At March 31, 2017 and December 31, 2016, there were no holdings of securities of any one issuer, other than the U.S. government and its agencies, in an amount greater than 10% of stockholders’ equity.
Sales of Securities Available for Sale
During the three months ended March 31, 2017 and 2016 there were no gains or losses on sales or calls of securities available for sale.
Investment Securities by Contractual Maturity
The amortized cost and fair value of the investment securities portfolio by contractual maturity at March 31, 2017 follows. Expected maturities may differ from contractual maturities if borrowers have the right to call or prepay obligations with or without call or prepayment penalties. Securities not due at a single maturity date are detailed separately.
Securities
Securities
Available for Sale
Held to Maturity
Amortized
Fair
Carrying
Fair
March 31, 2017 (in thousands)
Cost
Value
Value
Value
Due in one year or less
$
96,033
$
96,079
$
504
$
502
Due from one year to five years
229,351
228,480
5,075
5,015
Due from five years to ten years
10,000
10,224
19,984
20,423
Due beyond ten years
3,460
3,200
—
—
Private label mortgage backed security
3,543
4,682
—
—
Mortgage backed securities - residential
95,857
97,822
156
167
Collateralized mortgage obligations
83,317
82,931
26,141
26,372
Freddie Mac preferred stock
—
394
—
—
Community Reinvestment Act mutual fund
2,500
2,458
—
—
Total securities
$
524,061
$
526,270
$
51,860
$
52,479
Freddie Mac Preferred Stock
During 2008, the U.S. Treasury, the Federal Reserve Board and the Federal Housing Finance Agency (“FHFA”) announced that the FHFA was placing Freddie Mac under conservatorship and giving management control to the FHFA. The Bank contemporaneously determined that its 40,000 shares of Freddie Mac preferred stock were fully impaired and recorded an other-than-temporary impairment (“OTTI”) charge of $2.1 million in 2008. The OTTI charge brought the carrying value of the stock to $0. In 2014, based on active trading volume of Freddie Mac preferred stock, the Company determined it appropriate to record an unrealized gain to AOCI related to its Freddie Mac preferred stock holdings. Based on the stock’s market closing price as of March 31, 2017, the Company’s unrealized gain for its Freddie Mac preferred stock totaled $394,000.
Corporate Bonds
During 2013 and 2016, the Bank purchased floating rate corporate bonds. The bonds were rated “investment grade” by accredited rating agencies as of their respective purchase dates. The total fair value of the Bank’s corporate bonds represented 7% and 8% of the Bank’s investment portfolio as of March 31, 2017 and December 31, 2016.
Mortgage Backed Securities and Collateralized Mortgage Obligations
At March 31, 2017, with the exception of the $4.7 million private label mortgage backed security, all other mortgage backed securities and collateralized mortgage obligations (“CMOs”) held by the Bank were issued by U.S. government-sponsored entities and agencies, primarily Freddie Mac and the Fannie Mae. At March 31, 2017 and December 31, 2016, there were gross unrealized losses of $1.0 million and $1.5 million related to available for sale mortgage backed securities and CMOs. Because these unrealized losses are attributable to changes in interest rates and illiquidity, and not credit quality, and because the Bank does not have the intent to sell these securities, and it is likely that it will not be required to sell the securities before their anticipated recovery, management does not consider these securities to have OTTI.
Trust Preferred Security
During the fourth quarter of 2015, the Parent Company purchased a $3 million floating rate trust preferred security (“TRUP”) at a price of 68% of par. The coupon on this security is based on the 3-month London Interbank Borrowing Rate (“LIBOR”) rate plus 159 basis points. The Company performed an initial analysis prior to acquisition and performs ongoing analysis of the credit risk of the underlying borrower in relation to its TRUP.
Unrealized-Loss Analysis
Securities with unrealized losses at March 31, 2017 and December 31, 2016, aggregated by investment category and length of time that individual securities have been in a continuous unrealized loss position, were as follows:
Less than 12 months
12 months or more
Total
Unrealized
Unrealized
Unrealized
March 31, 2017 (in thousands)
Fair Value
Losses
Fair Value
Losses
Fair Value
Losses
Securities available for sale:
U.S. Treasury securities and U.S. Government agencies
$
—
$
—
$
183,282
$
(948)
$
183,282
$
(948)
Mortgage backed securities - residential
—
—
17,537
(226)
17,537
(226)
Collateralized mortgage obligations
—
—
46,440
(780)
46,440
(780)
Community Reinvestment Act mutual fund
2,458
(42)
—
—
2,458
(42)
Trust preferred security
—
—
3,200
(260)
3,200
(260)
Total securities available for sale
$
2,458
$
(42)
$
250,459
$
(2,214)
$
252,917
$
(2,256)
Less than 12 months
12 months or more
Total
Unrealized
Unrealized
Unrealized
December 31, 2016 (in thousands)
Fair Value
Losses
Fair Value
Losses
Fair Value
Losses
Securities available for sale:
U.S. Treasury securities and U.S. Government agencies
$
138,002
$
(1,107)
$
—
$
—
$
138,002
$
(1,107)
Mortgage backed securities - residential
9,427
(122)
4,211
(98)
13,638
(220)
Collateralized mortgage obligations
37,547
(690)
15,668
(549)
53,215
(1,239)
Community Reinvestment Act mutual fund
2,455
(45)
—
—
2,455
(45)
Trust preferred security
3,200
(249)
—
—
3,200
(249)
Total securities available for sale
$
190,631
$
(2,213)
$
19,879
$
(647)
$
210,510
$
(2,860)
Less than 12 months
12 months or more
Total
Unrealized
Unrealized
Unrealized
March 31, 2017 (in thousands)
Fair Value
Losses
Fair Value
Losses
Fair Value
Losses
Securities held to maturity:
U.S. Treasury securities and U.S. Government agencies
$
503
$
(1)
$
—
$
—
$
503
$
(1)
Collateralized mortgage obligations
—
—
7,066
(36)
7,066
(36)
Corporate bonds
—
—
4,940
(61)
4,940
(61)
Total securities held to maturity
$
503
$
(1)
$
12,006
$
(97)
$
12,509
$
(98)
Less than 12 months
12 months or more
Total
Unrealized
Unrealized
Unrealized
December 31, 2016 (in thousands)
Fair Value
Losses
Fair Value
Losses
Fair Value
Losses
Securities held to maturity:
U.S. Treasury securities and U.S. Government agencies
$
506
$
(2)
$
—
$
—
$
506
$
(2)
Collateralized mortgage obligations
13,315
(124)
—
—
13,315
(124)
Corporate bonds
—
—
4,937
(63)
4,937
(63)
Total securities held to maturity
$
13,821
$
(126)
$
4,937
$
(63)
$
18,758
$
(189)
At March 31, 2017, the Bank’s security portfolio consisted of 182 securities, 47 of which were in an unrealized loss position.
At December 31, 2016, the Bank’s security portfolio consisted of 179 securities, 45 of which were in an unrealized loss position.
Other-than-temporary impairment (“OTTI”)
Unrealized losses for all investment securities are reviewed to determine whether the losses are “other-than-temporary.” Investment securities are evaluated for OTTI on at least a quarterly basis and more frequently when economic or market conditions warrant such an evaluation to determine whether a decline in value below amortized cost is other-than-temporary. In conducting this assessment, the Bank evaluates a number of factors including, but not limited to the following:
·
The length of time and the extent to which fair value has been less than the amortized cost basis;
·
The Bank’s intent to hold until maturity or sell the debt security prior to maturity;
·
An analysis of whether it is more-likely-than-not that the Bank will be required to sell the debt security before its anticipated recovery;
·
Adverse conditions specifically related to the security, an industry, or a geographic area;
·
The historical and implied volatility of the fair value of the security;
·
The payment structure of the security and the likelihood of the issuer being able to make payments;
·
Failure of the issuer to make scheduled interest or principal payments;
·
Any rating changes by a rating agency; and
·
Recoveries or additional decline in fair value subsequent to the balance sheet date.
The term “other-than-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Once a decline in value is determined to be other-than-temporary, the value of the security is reduced and a corresponding charge to earnings is recognized for the anticipated credit losses.
The Bank owns one private label mortgage backed security with a total carrying value of $4.7 million at March 31, 2017. This security is mostly backed by “Alternative A” first lien mortgage loans, but also has an insurance “wrap” or guarantee as an added layer of protection to the security holder. This asset is illiquid, and as such, the Bank determined it to be a Level 3 security in accordance with Accounting Standards Codification (“ASC”) Topic 820, Fair Value Measurements and Disclosures. Based on this determination, the Bank utilized an income valuation model (“present value model”) approach, in determining the fair value of the security. This approach is beneficial for positions that are not traded in active markets or are subject to transfer restrictions, and/or where valuations are adjusted to reflect illiquidity and/or non-transferability. Such adjustments are generally based on available market evidence. In the absence of such evidence, management’s best estimate is used. Management’s best estimate consists of both internal and external support for this investment.
See additional discussion regarding the Bank’s private label mortgage backed security under Footnote 10 “Fair Value” in this section of the filing.
Pledged Investment Securities
Investment securities pledged to secure public deposits, securities sold under agreements to repurchase and securities held for other purposes, as required or permitted by law are as follows:
(in thousands)
March 31, 2017
December 31, 2016
Carrying amount
$
224,778
$
231,695
Fair value
224,978
231,891</t>
  </si>
  <si>
    <t>LOANS HELD FOR SALE</t>
  </si>
  <si>
    <t>LOANS HELD FOR SALE.</t>
  </si>
  <si>
    <t>4. LOANS HELD FOR SALE
In the ordinary course of business, the Bank originates for sale mortgage loans and consumer loans. Mortgage loans originated for sale are primarily originated and sold into the secondary market through the Bank’s Mortgage Banking operations, while consumer loans originated for sale are originated and sold through the RCS division of the Company’s RPG segment.
Mortgage Loans Held for Sale, at Fair Value
See additional detail regarding mortgage loans originated for sale, at fair value under Footnote 11 “Mortgage Banking Activities” of this section of the filing.
Consumer Loans Held for Sale, at Fair Value
During the first quarter of 2016, RCS initiated an installment loan program, in which the Company sells 100% of the receivables approximately 21 days after origination. The Company carries these loans at fair value, with the loans marked to market on a monthly basis, and any changes in their fair value reported as a component of “Program fees.”
Activity for consumer loans held for sale and carried at fair value was as follows:
Three Months Ended
March 31,
(in thousands)
2017
2016
Balance, beginning of period
$
2,198
$
—
Origination of consumer loans held for sale
12,238
415
Proceeds from the sale of consumer loans held for sale
(10,783)
—
Net gain on sale of consumer loans held for sale
26
—
Balance, end of period
$
3,679
$
415
Consumer Loans Held for Sale, at Lower of Cost or Fair Value
RCS originates for sale its line-of-credit product and its credit card product. The Bank sells 90% of the balances maintained through these products within two days of loan origination and retains a 10% interest. The line-of-credit product represents the substantial majority of activity in consumer loans held for sale and carried at the lower of cost or fair value, as RCS moved beyond the pilot phase for this product in June 2015. In December 2015, RCS began piloting its credit card product. Any gains or losses on the sale of RCS products are reported as a component of “Program fees.”
Activity for consumer loans held for sale and carried at the lower of cost or market value was as follows:
Three Months Ended
March 31,
(in thousands)
2017
2016
Balance, beginning of period
$
1,310
$
514
Origination of consumer loans held for sale
114,686
43,653
Proceeds from the sale of consumer loans held for sale
(115,658)
(44,034)
Net gain on sale of consumer loans held for sale
1,082
433
Balance, end of period
$
1,420
$
566</t>
  </si>
  <si>
    <t>LOANS AND ALLOWANCE FOR LOAN AND LEASE LOSSES</t>
  </si>
  <si>
    <t>5. LOANS AND ALLOWANCE FOR LOAN AND LEASE LOSSES
The composition of the loan portfolio at period end follows:
(in thousands)
March 31, 2017
December 31, 2016
Core Bank:
Residential real estate:
Owner occupied
$
969,705
$
1,000,148
Owner occupied - correspondent*
141,375
149,028
Nonowner occupied
164,742
156,605
Commercial real estate
1,049,193
1,060,496
Construction &amp; land development
130,766
119,650
Commercial &amp; industrial
270,652
259,026
Lease financing receivables
13,853
13,614
Warehouse lines of credit*
495,165
585,439
Home equity
341,611
341,285
Consumer:
Credit cards
14,644
13,414
Overdrafts
786
803
Automobile loans
55,962
52,579
Other consumer
19,215
19,744
Total Core Bank
3,667,669
3,771,831
Republic Processing Group*:
Commercial &amp; industrial
14
6,695
Consumer:
Easy Advances
10,672
—
Republic Credit Solutions
32,021
32,252
Total Republic Processing Group
42,707
38,947
Total loans**
3,710,376
3,810,778
Allowance for loan and lease losses
(42,362)
(32,920)
Total loans, net
$
3,668,014
$
3,777,858
*Identifies loans to borrowers located primarily outside of the Bank’s market footprint.
** Total loans are presented inclusive of premiums, discounts and net loan origination fees and costs. See table directly below for expanded detail.
The following table reconciles the contractually receivable and carrying amounts of loans at March 31, 2017 and December 31, 2016:
(in thousands)
March 31, 2017
December 31, 2016
Contractual receivable
$
3,715,075
$
3,816,086
Unearned income(1)
(1,098)
(1,050)
Unamortized premiums(2)
1,654
1,838
Unaccreted discounts(3)
(8,842)
(9,397)
Net unamortized deferred origination fees and costs
3,587
3,301
Carrying value of loans
$
3,710,376
$
3,810,778
(1)
Unearned income relates to lease financing receivables.
(2)
Premiums predominately relate to loans acquired through the Bank’s Correspondent Lending channel.
(3)
Unaccreted discounts include accretable and non-accretable discounts and predominately relate to loans acquired in the Bank’s 2016 Cornerstone acquisition and its 2012 FDIC-assisted transactions.
Loan Purchases
The Core Bank acquires for investment single family, first lien mortgage loans that meet the Core Bank’s specifications through its Correspondent Lending channel. In addition, the Bank has acquired in the past unsecured consumer installment loans for investment from a third-party originator. Such consumer loans were purchased at par and were selected by the Bank based on certain underwriting specifications.
The following table reflects the purchased activity of single family, first lien mortgage loans and unsecured consumer loans, by class, during the three months ended March 31, 2017 and 2016.
Three Months Ended
March 31,
(in thousands)
2017
2016
Residential real estate:
Owner occupied - correspondent*
$
1,224
$
20,521
Consumer:
Other consumer*
—
2,667
Total purchased loans**
$
1,224
$
23,188
* Represents origination amount, inclusive of applicable purchase premiums.
**Purchases are all part of Core Bank operations.
Loans Acquired in Cornerstone Acquisition
The following table summarizes loans acquired in the Company’s May 17, 2016 Cornerstone acquisition, finalized as of October 1, 2016:
May 17, 2016
(in thousands)
Contractual Receivable
Non-accretable Discount
Accretable Discount
Acquisition-Day Fair Value
Residential real estate:
Owner occupied
$
15,487
$
—
$
(393)
$
15,094
Nonowner occupied
11,196
—
(101)
11,095
Commercial real estate
106,089
—
(1,498)
104,591
Construction &amp; land development
18,277
—
(502)
17,775
Commercial &amp; industrial
11,462
—
(191)
11,271
Home equity
20,652
—
(350)
20,302
Consumer and other
2,347
—
(147)
2,200
Total loans - ASC 310-20
185,510
—
(3,182)
182,328
Residential real estate:
Owner occupied
2,963
(822)
(15)
2,126
Nonowner occupied
1,721
(320)
(167)
1,234
Commercial real estate
4,315
(617)
(197)
3,501
Construction &amp; land development
175
—
—
175
Commercial &amp; industrial
66
(1)
1
66
Home equity
382
(178)
(11)
193
Consumer and other
4
(3)
—
1
Total loans - ASC 310-30 - PCI loans
9,626
(1,941)
(389)
7,296
Total loans acquired
$
195,136
$
(1,941)
$
(3,571)
$
189,624
Purchased-Credit-Impaired (“PCI”) Loans
The Bank acquired PCI loans on May 17, 2016 in its Cornerstone acquisition and during the year ended December 31, 2012 in two FDIC-assisted transactions. PCI loans are accounted for under ASC 310-30, Loans and Debt Securities Acquired with Deteriorated Credit Quality .
Management utilized the following criteria in determining which loans were classified as PCI loans for its May 17, 2016 Cornerstone acquisition:
·
Loans for which the Bank assigned a non-accretable discount
·
Loans classified as nonaccrual when acquired
·
Loans past due 90-days-or-more when acquired
The following table reconciles the contractually required and carrying amounts of all PCI loans at March 31, 2017 and December 31, 2016:
(in thousands)
March 31, 2017
December 31, 2016
Contractually-required principal
$
14,926
$
15,587
Non-accretable amount
(1,806)
(1,713)
Accretable amount
(3,409)
(3,600)
Carrying value of loans
$
9,711
$
10,274
The following table presents a rollforward of the accretable amount on all PCI loans for the three months ended March 31, 2017 and 2016:
Three Months Ended
March 31,
(in thousands)
2017
2016
Balance, beginning of period
$
(3,600)
$
(4,125)
Transfers between non-accretable and accretable
90
(455)
Net accretion into interest income on loans, including loan fees
101
727
Balance, end of period
$
(3,409)
$
(3,853)
Credit Quality Indicators
Based on the Bank’s internal analyses performed as of March 31, 2017 and December 31, 2016, the following tables reflect loans by risk category. Risk categories are defined in the Company’s Annual Report on Form 10-K for the year ended December 31, 2016:
March 31, 2017
Special
Doubtful /
PCI Loans -
PCI Loans -
Total Rated
(in thousands)
Pass
Mention*
Substandard*
Loss
Group 1
Substandard
Loans**
Core Bank:
Residential real estate:
Owner occupied
$
—
$
20,549
$
12,972
$
—
$
186
$
1,799
$
35,506
Owner occupied - correspondent
—
—
—
—
—
—
—
Nonowner occupied
—
649
1,079
—
518
—
2,246
Commercial real estate
1,031,746
6,345
4,107
—
6,995
—
1,049,193
Construction &amp; land development
129,894
89
783
—
—
—
130,766
Commercial &amp; industrial
269,756
722
151
—
23
—
270,652
Lease financing receivables
13,853
—
—
—
13,853
Warehouse lines of credit
495,165
—
—
—
—
—
495,165
Home equity
—
232
2,035
—
92
97
2,456
Consumer:
Credit cards
—
—
—
—
—
—
—
Overdrafts
—
—
—
—
—
—
—
Automobile loans
—
—
—
—
—
—
—
Other consumer
—
—
211
—
1
—
212
Total Core Bank
1,940,414
28,586
21,338
—
7,815
1,896
2,000,049
Republic Processing Group:
Commercial &amp; industrial
14
—
—
—
—
—
14
Consumer:
Easy Advances
—
—
—
—
—
—
—
Republic Credit Solutions
—
—
122
—
—
—
122
Total Republic Processing Group:
14
—
122
—
—
—
136
Total rated loans
$
1,940,428
$
28,586
$
21,460
$
—
$
7,815
$
1,896
$
2,000,185
December 31, 2016
Special
Doubtful /
PCI Loans -
PCI Loans -
Total Rated
(in thousands)
Pass
Mention*
Substandard*
Loss
Group 1
Substandard
Loans**
Core Bank:
Residential real estate:
Owner occupied
$
—
$
21,344
$
13,117
$
—
$
218
$
2,267
$
36,946
Owner occupied - correspondent
—
—
—
—
—
—
—
Nonowner occupied
—
656
1,115
—
523
—
2,294
Commercial real estate
1,042,137
7,086
4,224
—
7,049
—
1,060,496
Construction &amp; land development
118,769
90
791
—
—
—
119,650
Commercial &amp; industrial
257,579
1,270
154
—
23
—
259,026
Lease financing receivables
13,614
—
—
—
13,614
Warehouse lines of credit
585,439
—
—
—
—
—
585,439
Home equity
—
256
1,763
—
94
99
2,212
Consumer:
Credit cards
—
—
—
—
—
—
—
Overdrafts
—
—
—
—
—
—
—
Automobile loans
—
—
—
—
—
—
—
Other consumer
—
—
166
—
1
—
167
Total Core Bank
2,017,538
30,702
21,330
—
7,908
2,366
2,079,844
Republic Processing Group:
Commercial &amp; industrial
6,695
—
—
—
—
—
6,695
Consumer:
Easy Advances
—
—
—
—
—
—
—
Republic Credit Solutions
—
—
82
—
—
—
82
Total Republic Processing Group:
6,695
—
82
—
—
—
6,777
Total rated loans
$
2,024,233
$
30,702
$
21,412
$
—
$
7,908
$
2,366
$
2,086,621
*At March 31, 2017 and December 31, 2016, Special Mention included $2 million and $2 million and Substandard included $1 million and $1 million that were removed from PCI accounting in accordance with ASC 310-30-35-13 due to a post-acquisition troubled debt restructuring.
** The above tables exclude all non-classified residential real estate, home equity and consumer loans at the respective period ends.
Allowance for Loan and Lease Losses
Activity in the allowance for loan and lease losses (“Allowance”) by loan class follows:
Allowance Rollforward
Three Months Ended
March 31, 2017
March 31, 2016
Beginning
Charge-
Ending
Beginning
Charge-
Ending
(in thousands)
Balance
Provision
offs
Recoveries
Balance
Balance
Provision
offs
Recoveries
Balance
Core Bank:
Residential real estate:
Owner occupied
$
7,158
$
(143)
$
(3)
$
59
$
7,071
$
8,301
$
(182)
$
(144)
$
74
$
8,049
Owner occupied - correspondent
373
(9)
(11)
—
353
623
(16)
—
—
607
Nonowner occupied
1,139
59
—
—
1,198
1,052
87
(44)
—
1,095
Commercial real estate
8,078
(197)
—
17
7,898
7,672
20
(41)
27
7,678
Construction &amp; land development
1,850
383
—
—
2,233
1,303
69
(44)
20
1,348
Commercial &amp; industrial
1,511
(44)
—
21
1,488
1,455
(75)
—
4
1,384
Lease financing receivables
136
9
—
—
145
89
8
—
—
97
Warehouse lines of credit
1,464
(226)
—
—
1,238
967
18
—
—
985
Home equity
3,757
69
(4)
9
3,831
2,996
67
(35)
26
3,054
Consumer:
Credit cards
490
38
(27)
5
506
448
21
(12)
9
466
Overdrafts
675
83
(184)
67
641
351
184
(161)
76
450
Automobile loans
526
36
—
1
563
56
89
—
—
145
Other consumer
771
183
(230)
101
825
479
208
(131)
92
648
Total Core Bank
27,928
241
(459)
280
27,990
25,792
498
(612)
328
26,006
Republic Processing Group:
Commercial &amp; industrial
25
(25)
—
—
—
—
—
—
—
—
Consumer:
Easy Advances
—
8,601
(860)
—
7,741
—
3,574
(405)
—
3,169
Refund Anticipation Loans
—
(235)
—
235
—
—
(247)
—
247
—
Republic Credit Solutions
4,967
3,769
(2,285)
180
6,631
1,699
1,361
(846)
86
2,300
Total Republic Processing Group
4,992
12,110
(3,145)
415
14,372
1,699
4,688
(1,251)
333
5,469
Total
$
32,920
$
12,351
$
(3,604)
$
695
$
42,362
$
27,491
$
5,186
$
(1,863)
$
661
$
31,475
Nonperforming Loans and Nonperforming Assets
Detail of nonperforming loans and nonperforming assets follows:
(dollars in thousands)
March 31, 2017
December 31, 2016
Loans on nonaccrual status*
$
16,793
$
15,892
Loans past due 90-days-or-more and still on accrual**
203
167
Total nonperforming loans
16,996
16,059
Other real estate owned
1,362
1,391
Total nonperforming assets
$
18,358
$
17,450
Credit Quality Ratios - Total Company:
Nonperforming loans to total loans
0.46
%
0.42
%
Nonperforming assets to total loans (including OREO)
0.49
0.46
Nonperforming assets to total assets
0.39
0.36
Credit Quality Ratios - Core Bank:
Nonperforming loans to total loans
0.46
%
0.42
%
Nonperforming assets to total loans (including OREO)
0.50
0.46
Nonperforming assets to total assets
0.40
0.36
*Loans on nonaccrual status include impaired loans.
**Loans past due 90-days-or-more and still accruing consist of PCI loans or smaller balance consumer loans.
The following table presents the recorded investment in nonaccrual loans and loans past due 90-days-or-more and still on accrual by class of loans:
Past Due 90-Days-or-More
Nonaccrual
and Still Accruing Interest*
(in thousands)
March 31, 2017
December 31, 2016
March 31, 2017
December 31, 2016
Core Bank:
Residential real estate:
Owner occupied
$
11,731
$
10,955
$
—
$
—
Owner occupied - correspondent
—
—
—
—
Nonowner occupied
818
852
—
—
Commercial real estate
2,674
2,725
—
—
Construction &amp; land development
74
77
—
—
Commercial &amp; industrial
151
154
—
—
Lease financing receivables
—
—
—
—
Warehouse lines of credit
—
—
—
—
Home equity
1,268
1,069
—
—
Consumer:
Credit cards
—
—
—
—
Overdrafts
—
—
—
—
Automobile loans
24
—
—
—
Other consumer
53
60
81
85
Total Core Bank
16,793
15,892
81
85
Republic Processing Group:
Commercial &amp; industrial
—
—
—
—
Consumer:
Easy Advances
—
—
—
—
Republic Credit Solutions
—
—
122
82
Total Republic Processing Group
—
—
122
82
Total
$
16,793
$
15,892
$
203
$
167
* Loans past due 90-days-or-more and still accruing consist of PCI loans or smaller balance consumer loans.
Nonaccrual loans and loans past due 90-days-or-more and still on accrual include both smaller balance, primarily retail, homogeneous loans that are collectively evaluated for impairment and individually classified impaired loans. Nonaccrual loans are typically returned to accrual status when all the principal and interest amounts contractually due are brought current and held current for six consecutive months and future contractual payments are reasonably assured. Troubled Debt Restructurings (“TDRs”) on nonaccrual status are reviewed for return to accrual status on an individual basis, with additional consideration given to performance under the modified terms.
Delinquent Loans
The following tables present the aging of the recorded investment in loans by class of loans:
30 - 59
60 - 89
90 or More
March 31, 2017
Days
Days
Days
Total
Total
(dollars in thousands)
Delinquent
Delinquent
Delinquent*
Delinquent**
Current
Total
Core Bank:
Residential real estate:
Owner occupied
$
2,205
$
420
$
1,263
$
3,888
$
965,817
$
969,705
Owner occupied - correspondent
—
—
—
—
141,375
141,375
Nonowner occupied
5
—
35
40
164,702
164,742
Commercial real estate
140
85
416
641
1,048,552
1,049,193
Construction &amp; land development
—
—
—
—
130,766
130,766
Commercial &amp; industrial
—
—
—
—
270,652
270,652
Lease financing receivables
—
—
—
—
13,853
13,853
Warehouse lines of credit
—
—
—
—
495,165
495,165
Home equity
440
25
442
907
340,704
341,611
Consumer:
Credit cards
16
14
—
30
14,614
14,644
Overdrafts
142
3
—
145
641
786
Automobile loans
22
—
—
22
55,940
55,962
Other consumer
86
110
83
279
18,936
19,215
Total Core Bank
3,056
657
2,239
5,952
3,661,717
3,667,669
Republic Processing Group:
Commercial &amp; industrial
—
—
—
—
14
14
Consumer:
Easy Advances
8,350
—
—
8,350
2,322
10,672
Republic Credit Solutions
1,508
231
122
1,861
30,160
32,021
Total Republic Processing Group
9,858
231
122
10,211
32,496
42,707
Total
$
12,914
$
888
$
2,361
$
16,163
$
3,694,213
$
3,710,376
Delinquency ratio***
0.35
%
0.02
%
0.06
%
0.44
%
* All loans past due 90-days-or-more, excluding PCI loans and small balance consumer loans, were on nonaccrual status.
** Delinquent status may be determined by either the number of days past due or number of payments past due. Easy Advances do not have a contractual due date but are eligible for delinquency consideration three weeks after the taxpayer customer’s tax return is submitted to the applicable tax authority.
*** Represents total loans 30-days-or-more past due by aging category divided by total loans.
30 - 59
60 - 89
90 or More
December 31, 2016
Days
Days
Days
Total
Total
(dollars in thousands)
Delinquent
Delinquent
Delinquent*
Delinquent**
Current
Total
Core Bank:
Residential real estate:
Owner occupied
$
1,696
$
337
$
2,521
$
4,554
$
995,594
$
1,000,148
Owner occupied - correspondent
—
—
—
—
149,028
149,028
Nonowner occupied
—
—
46
46
156,559
156,605
Commercial real estate
8
—
417
425
1,060,071
1,060,496
Construction &amp; land development
—
—
—
—
119,650
119,650
Commercial &amp; industrial
342
—
—
342
258,684
259,026
Lease financing receivables
—
—
—
—
13,614
13,614
Warehouse lines of credit
—
—
—
—
585,439
585,439
Home equity
316
160
494
970
340,315
341,285
Consumer:
Credit cards
14
4
—
18
13,396
13,414
Overdrafts
159
1
1
161
642
803
Automobile loans
—
—
—
—
52,579
52,579
Other consumer
114
106
85
305
19,439
19,744
Total Core Bank
2,649
608
3,564
6,821
3,765,010
3,771,831
Republic Processing Group:
Commercial &amp; industrial
—
—
—
—
6,695
6,695
Consumer:
Easy Advances
—
—
—
—
—
—
Republic Credit Solutions
1,751
304
82
2,137
30,115
32,252
Total Republic Processing Group
1,751
304
82
2,137
36,810
38,947
Total
$
4,400
$
912
$
3,646
$
8,958
$
3,801,820
$
3,810,778
Delinquency ratio***
0.12
%
0.02
%
0.10
%
0.24
%
* All loans past due 90-days-or-more, excluding PCI loans and small balance consumer loans, were on nonaccrual status.
** Delinquent status may be determined by either the number of days past due or number of payments past due.
*** Represents total loans 30-days-or-more past due by aging category divided by total loans.
Impaired Loans
Information regarding the Bank’s impaired loans follows:
(in thousands)
March 31, 2017
December 31, 2016
Loans with no allocated Allowance
$
20,056
$
21,416
Loans with allocated Allowance
28,914
31,268
Total impaired loans
$
48,970
$
52,684
Amount of the Allowance
$
4,901
$
4,925
Approximately $2 million and $4 million of impaired loans at March 31, 2017 and December 31, 2016 were PCI loans. Approximately $3 million and $3 million of impaired loans at March 31, 2017 and December 31, 2016 were formerly PCI loans that became classified as “Impaired” through a post-acquisition troubled debt restructuring.
The following tables present the balance in the Allowance and the recorded investment in loans by portfolio class based on impairment method as of March 31, 2017 and December 31, 2016:
Allowance for Loan and Lease Losses
Loans
Individually
PCI with
PCI without
Individually
PCI with
PCI without
March 31, 2017
Evaluated
Collectively
Post Acquisition
Post Acquisition
Total
Evaluated
Collectively
Post Acquisition
Post Acquisition
Total
(dollars in thousands)
Excluding PCI
Evaluated
Impairment
Impairment
Allowance
Excluding PCI
Evaluated
Impairment
Impairment
Loans
Core Bank:
Residential real estate:
Owner occupied
$
3,250
$
3,671
$
150
$
—
$
7,071
$
30,924
$
936,796
$
1,799
$
186
$
969,705
Owner occupied - correspondent
—
353
—
—
353
—
141,375
—
—
141,375
Nonowner occupied
62
1,129
7
—
1,198
1,632
162,592
265
253
164,742
Commercial real estate
447
7,414
37
—
7,898
10,711
1,031,487
148
6,847
1,049,193
Construction &amp; land development
110
2,123
—
—
2,233
872
129,894
—
—
130,766
Commercial &amp; industrial
152
1,336
—
—
1,488
207
270,422
—
23
270,652
Lease financing receivables
—
145
—
—
145
—
13,853
—
—
13,853
Warehouse lines of credit
—
1,238
—
—
1,238
—
495,165
—
—
495,165
Home equity
529
3,204
98
—
3,831
2,185
339,237
98
91
341,611
Consumer:
Credit cards
—
506
—
—
506
—
14,644
—
—
14,644
Overdrafts
—
641
—
—
641
—
786
—
—
786
Automobile loans
—
563
—
—
563
—
55,962
—
—
55,962
Other consumer
59
766
—
—
825
129
19,085
—
1
19,215
Total Core Bank
4,609
23,089
292
—
27,990
46,660
3,611,298
2,310
7,401
3,667,669
Republic Processing Group:
Commercial &amp; industrial
—
—
—
—
—
—
14
—
—
14
Consumer:
Easy Advances
—
7,741
—
—
7,741
—
10,672
—
—
10,672
Republic Credit Solutions
—
6,631
—
—
6,631
—
32,021
—
—
32,021
Total Republic Processing Group
—
14,372
—
—
14,372
—
42,707
—
—
42,707
Total
$
4,609
$
37,461
$
292
$
—
$
42,362
$
46,660
$
3,654,005
$
2,310
$
7,401
$
3,710,376
Allowance for Loan and Lease Losses
Loans
Individually
PCI with
PCI without
Individually
PCI with
PCI without
December 31, 2016
Evaluated
Collectively
Post Acquisition
Post Acquisition
Total
Evaluated
Collectively
Post Acquisition
Post Acquisition
Total
(dollars in thousands)
Excluding PCI
Evaluated
Impairment
Impairment
Allowance
Excluding PCI
Evaluated
Impairment
Impairment
Loans
Core Bank:
Residential real estate:
Owner occupied
$
3,203
$
3,797
$
158
$
—
$
7,158
$
31,908
$
965,755
$
2,297
$
188
$
1,000,148
Owner occupied - correspondent
—
373
—
—
373
—
149,028
—
—
149,028
Nonowner occupied
65
1,067
7
—
1,139
1,601
154,481
268
255
156,605
Commercial real estate
532
7,501
45
—
8,078
11,769
1,041,678
1,164
5,885
1,060,496
Construction &amp; land development
120
1,730
—
—
1,850
882
118,768
—
—
119,650
Commercial &amp; industrial
227
1,284
—
—
1,511
686
258,317
—
23
259,026
Lease financing receivables
—
136
—
—
136
—
13,614
—
—
13,614
Warehouse lines of credit
—
1,464
—
—
1,464
—
585,439
—
—
585,439
Home equity
433
3,225
99
—
3,757
1,929
339,163
99
94
341,285
Consumer:
Credit cards
—
490
—
—
490
—
13,414
—
—
13,414
Overdrafts
—
675
—
—
675
—
803
—
—
803
Automobile loans
—
526
—
—
526
—
52,579
—
—
52,579
Other consumer
36
735
—
—
771
81
19,662
—
1
19,744
Total Core Bank
4,616
23,003
309
—
27,928
48,856
3,712,701
3,828
6,446
3,771,831
Republic Processing Group:
Commercial &amp; industrial
—
25
—
—
25
—
6,695
—
—
6,695
Consumer:
Easy Advances
—
—
—
—
—
—
—
—
—
—
Republic Credit Solutions
—
4,967
—
—
4,967
—
32,252
—
—
32,252
Total Republic Processing Group
—
4,992
—
—
4,992
—
38,947
—
—
38,947
Total
$
4,616
$
27,995
$
309
$
—
$
32,920
$
48,856
$
3,751,648
$
3,828
$
6,446
$
3,810,778
The following tables present loans individually evaluated for impairment by class of loans as of March 31, 2017 and December 31, 2016 and for the three months ended March 31, 2017 and 2016. The difference between the “Unpaid Principal Balance” and “Recorded Investment” columns represents life-to-date partial write downs/charge offs taken on individual impaired credits.
As of
Three Months Ended
March 31, 2017
March 31, 2017
Cash Basis
Unpaid
Average
Interest
Interest
Principal
Recorded
Allowance
Recorded
Income
Income
(in thousands)
Balance
Investment
Allocated
Investment
Recognized
Recognized
Impaired loans with no related allowance recorded:
Residential real estate:
Owner occupied
$
12,874
$
11,892
$
—
$
12,261
$
29
$
—
Owner occupied - correspondent
—
—
—
—
—
—
Nonowner occupied
1,445
1,411
—
1,394
8
—
Commercial real estate
5,946
4,769
—
5,153
21
—
Construction &amp; land development
476
476
—
476
5
—
Commercial &amp; industrial
55
55
—
61
1
—
Lease financing receivables
—
—
—
—
—
—
Warehouse lines of credit
—
—
—
—
—
—
Home equity
1,488
1,413
—
1,350
4
—
Consumer
40
40
—
43
—
—
Impaired loans with an allowance recorded:
Residential real estate:
Owner occupied
20,848
20,831
3,400
21,204
181
—
Owner occupied - correspondent
—
—
—
—
—
—
Nonowner occupied
486
486
69
490
6
—
Commercial real estate
6,090
6,090
484
6,744
67
—
Construction &amp; land development
396
396
110
401
5
—
Commercial &amp; industrial
152
152
152
386
—
—
Lease financing receivables
—
—
—
—
—
—
Warehouse lines of credit
—
—
—
—
—
—
Home equity
871
870
627
806
10
—
Consumer
90
89
59
63
—
—
Total impaired loans
$
51,257
$
48,970
$
4,901
$
50,832
$
337
$
—
As of
Three Months Ended
December 31, 2016
March 31, 2016
Cash Basis
Unpaid
Average
Interest
Interest
Principal
Recorded
Allowance
Recorded
Income
Income
(in thousands)
Balance
Investment
Allocated
Investment
Recognized
Recognized
Impaired loans with no related allowance recorded:
Residential real estate:
Owner occupied
$
13,727
$
12,629
$
—
$
13,050
$
23
$
—
Owner occupied - correspondent
—
—
—
—
—
—
Non owner occupied
1,399
1,376
—
1,971
7
—
Commercial real estate
6,610
5,536
—
7,180
54
—
Construction &amp; land development
476
476
—
1,272
5
—
Commercial &amp; industrial
67
67
—
14
—
—
Lease financing receivables
—
—
—
—
—
—
Warehouse lines of credit
—
—
—
—
—
—
Home equity
1,358
1,287
—
2,139
7
—
Consumer
45
45
—
92
—
—
Impaired loans with an allowance recorded:
Residential real estate:
Owner occupied
21,595
21,576
3,361
25,069
214
—
Owner occupied - correspondent
—
—
—
1,124
—
—
Non owner occupied
491
493
73
9,546
13
—
Commercial real estate
7,397
7,397
577
543
96
—
Construction &amp; land development
405
406
120
1,502
5
—
Commercial &amp; industrial
619
619
227
—
20
—
Lease financing receivables
—
—
—
—
—
—
Warehouse lines of credit
—
—
—
—
—
—
Home equity
742
741
532
171
—
—
Consumer
37
36
35
45
—
—
Total impaired loans
$
54,968
$
52,684
$
4,925
$
63,718
$
444
$
—
Troubled Debt Restructurings
A TDR is a situation where, due to a borrower’s financial difficulties, the Bank grants a concession to the borrower that the Bank would not otherwise have considered. In order to determine whether a borrower is experiencing financial difficulty, an evaluation is performed of the probability that the borrower will be in payment default on any of their debt in the foreseeable future without the modification. This evaluation is performed in accordance with the Bank’s internal underwriting policy.
All TDRs are considered “Impaired,” including PCI loans subsequently restructured. The majority of the Bank’s commercial related and construction TDRs involve a restructuring of financing terms such as a reduction in the payment amount to require only interest and escrow (if required) and/or extending the maturity date of the debt. The substantial majority of the Bank’s residential real estate TDR concessions involve reducing the client’s loan payment through a rate reduction for a set period based on the borrower’s ability to service the modified loan payment. Retail loans may also be classified as TDRs due to legal modifications, such as bankruptcies.
Nonaccrual loans modified as TDRs typically remain on nonaccrual status and continue to be reported as nonperforming loans for a minimum of six consecutive months. Accruing loans modified as TDRs are evaluated for nonaccrual status based on a current evaluation of the borrower’s financial condition and ability and willingness to service the modified debt. At March 31, 2017 and December 31, 2016, $9 million and $10 million of TDRs were on nonaccrual status.
Detail of TDRs differentiated by loan type and accrual status follows:
Troubled Debt
Troubled Debt
Total
Restructurings on
Restructurings on
Troubled Debt
Nonaccrual Status
Accrual Status
Restructurings
Number of
Recorded
Number of
Recorded
Number of
Recorded
March 31, 2017 (dollars in thousands)
Loans
Investment
Loans
Investment
Loans
Investment
Residential real estate
77
$
6,725
193
$
20,748
270
$
27,473
Commercial real estate
6
2,382
15
7,830
21
10,212
Construction &amp; land development
1
74
4
797
5
871
Commercial &amp; industrial
1
151
2
55
3
206
Total troubled debt restructurings
85
$
9,332
214
$
29,430
299
$
38,762
Troubled Debt
Troubled Debt
Total
Restructurings on
Restructurings on
Troubled Debt
Nonaccrual Status
Accrual Status
Restructurings
Number of
Recorded
Number of
Recorded
Number of
Recorded
December 31, 2016 (dollars in thousands)
Loans
Investment
Loans
Investment
Loans
Investment
Residential real estate
79
$
7,199
198
$
21,554
277
$
28,753
Commercial real estate
6
2,430
17
8,835
23
11,265
Construction &amp; land development
1
77
4
804
5
881
Commercial &amp; industrial
1
154
2
533
3
687
Total troubled debt restructurings
87
$
9,860
221
$
31,726
308
$
41,586
The Bank considers a TDR to be performing to its modified terms if the loan is in accrual status and not past due 30-days-or-more as of the reporting date. A summary of the categories of TDR loan modifications outstanding and respective performance under modified terms at March 31, 2017 and December 31, 2016 follows:
Troubled Debt
Troubled Debt
Restructurings
Restructurings
Total
Performing to
Not Performing to
Troubled Debt
Modified Terms
Modified Terms
Restructurings
Number of
Recorded
Number of
Recorded
Number of
Recorded
March 31, 2017 (dollars in thousands)
Loans
Investment
Loans
Investment
Loans
Investment
Residential real estate loans (including home equity loans):
Interest only payments
2
$
158
1
$
485
3
$
643
Rate reduction
148
17,961
55
5,924
203
23,885
Principal deferral
6
314
7
271
13
585
Legal modification
20
895
31
1,465
51
2,360
Total residential TDRs
176
19,328
94
8,145
270
27,473
Commercial related and construction/land development loans:
Interest only payments
5
2,626
1
403
6
3,029
Rate reduction
7
4,051
2
225
9
4,276
Principal deferral
9
2,006
5
1,978
14
3,984
Total commercial TDRs
21
8,683
8
2,606
29
11,289
Total troubled debt restructurings
197
$
28,011
102
$
10,751
299
$
38,762
Troubled Debt
Troubled Debt
Restructurings
Restructurings
Total
Performing to
Not Performing to
Troubled Debt
Modified Terms
Modified Terms
Restructurings
Number of
Recorded
Number of
Recorded
Number of
Recorded
December 31, 2016 (dollars in thousands)
Loans
Investment
Loans
Investment
Loans
Investment
Residential real estate loans (including home equity loans):
Interest only payments
2
$
155
1
$
493
3
$
648
Rate reduction
148
18,125
57
6,213
205
24,338
Principal deferral
7
616
7
306
14
922
Legal modification
17
806
38
2,039
55
2,845
Total residential TDRs
174
19,702
103
9,051
277
28,753
Commercial related and construction/land development loans:
Interest only payments
5
2,666
1
413
6
3,079
Rate reduction
8
4,769
2
228
10
4,997
Principal deferral
10
2,737
5
2,020
15
4,757
Total commercial TDRs
23
10,172
8
2,661
31
12,833
Total troubled debt restructurings
197
$
29,874
111
$
11,712
308
$
41,586
As of March 31, 2017 and December 31, 2016, 72% and 72% of the Bank’s TDRs were performing according to their modified terms. The Bank had provided $4 million and $4 million of specific reserve allocations to clients whose loan terms have been modified in TDRs as of March 31, 2017 and December 31, 2016. The Bank had no commitments to lend any additional material amounts to its existing TDR relationships at March 31, 2017 or December 31, 2016.
A summary of the categories of TDR loan modifications by respective performance as of March 31, 2017 and 2016 that were modified during the three months ended March 31, 2017 and 2016 follows:
Troubled Debt
Troubled Debt
Restructurings
Restructurings
Total
Performing to
Not Performing to
Troubled Debt
Modified Terms
Modified Terms
Restructurings
Number of
Recorded
Number of
Recorded
Number of
Recorded
March 31, 2017 (dollars in thousands)
Loans
Investment
Loans
Investment
Loans
Investment
Residential real estate loans (including home equity loans):
Interest only payments
—
$
—
—
$
—
—
$
—
Rate reduction
1
159
—
—
1
159
Principal deferral
—
—
—
—
—
—
Legal modification
2
38
—
—
2
38
Total residential TDRs
3
197
—
—
3
197
Commercial related and construction/land development loans:
Interest only payments
—
—
—
—
—
—
Rate reduction
—
—
—
—
—
—
Principal deferral
—
—
—
—
—
—
Total commercial TDRs
—
—
—
—
—
—
Total troubled debt restructurings
3
$
197
—
$
—
3
$
197
Troubled Debt
Troubled Debt
Restructurings
Restructurings
Total
Performing to
Not Performing to
Troubled Debt
Modified Terms
Modified Terms
Restructurings
Number of
Recorded
Number of
Recorded
Number of
Recorded
March 31, 2016 (dollars in thousands)
Loans
Investment
Loans
Investment
Loans
Investment
Residential real estate loans (including home equity loans):
Interest only payments
—
$
—
—
$
—
—
$
—
Rate reduction
2
57
1
55
3
112
Principal deferral
—
—
—
—
—
—
Legal modification
2
88
2
80
4
168
Total residential TDRs
4
145
3
135
7
280
Commercial related and construction/land development loans:
Interest only payments
—
—
1
433
1
433
Rate reduction
—
—
—
—
—
—
Principal deferral
—
—
—
—
—
—
Total commercial TDRs
—
—
1
433
1
433
Total troubled debt restructurings
4
$
145
4
$
568
8
$
713
The tables above are inclusive of loans that were TDRs at the end of previous periods and were re-modified, e.g., a maturity date extension during the current period.
As of March 31, 2017 and 2016, 100% and 20% of the Bank’s TDRs that occurred during the first quarters of 2017 and 2016 were performing according to their modified terms. The Bank provided approximately $29,000 and $17,000 in specific reserve allocations to clients whose loan terms were modified in TDRs during the first quarters of 2017 and 2016.
There was no significant change between the pre and post modification loan balances for the three months ending March 31, 2017 and 2016.
The following table presents loans by class modified as troubled debt restructurings within the previous 12 months of March 31, 2017 and 2016 and for which there was a payment default during the three months ended March 31, 2017 and 2016.
Three Months Ended
March 31,
2017
2016
Number of
Recorded
Number of
Recorded
(dollars in thousands)
Loans
Investment
Loans
Investment
Residential real estate:
Owner occupied
—
$
—
2
$
513
Owner occupied - correspondent
—
—
—
—
Nonowner occupied
—
—
—
—
Commercial real estate
—
—
4
2,306
Construction &amp; land development
—
—
—
—
Commercial &amp; industrial
—
—
—
—
Lease financing receivables
—
—
—
—
Warehouse lines of credit
—
—
—
—
Home equity
—
—
—
—
Consumer
—
—
—
—
Total
—
$
—
6
$
2,819
Foreclosures
The following table presents the carrying amount of foreclosed properties held at March 31, 2017 and December 31, 2016 as a result of the Bank obtaining physical possession of such properties:
(in thousands)
March 31, 2017
December 31, 2016
Residential real estate
$
1,362
$
1,391
Total other real estate owned
$
1,362
$
1,391
The following table presents the recorded investment in consumer mortgage loans secured by residential real estate properties for which formal foreclosure proceedings were in process according to local requirements of the applicable jurisdiction as of March 31, 2017 and December 31, 2016:
(in thousands)
March 31, 2017
December 31, 2016
Recorded investment in consumer residential real estate mortgage loans in the process of foreclosure
$
1,152
$
1,677
Eas</t>
  </si>
  <si>
    <t>DEPOSITS</t>
  </si>
  <si>
    <t>6. DEPOSITS
Ending deposit balances at March 31, 2017 and December 31, 2016 were as follows:
(in thousands)
March 31, 2017
December 31, 2016
Core Bank:
Demand
$
935,245
$
872,709
Money market accounts
562,827
541,622
Brokered money market accounts
350,862
360,597
Savings
174,995
164,410
Individual retirement accounts*
43,250
42,642
Time deposits, $250 and over*
38,691
37,200
Other certificates of deposit*
143,838
140,894
Brokered certificates of deposit*
27,814
28,666
Total Core Bank interest-bearing deposits
2,277,522
2,188,740
Total Core Bank noninterest-bearing deposits
934,787
943,459
Total Core Bank deposits
3,212,309
3,132,199
Republic Processing Group ("RPG"):
Money market accounts
1,025
—
Total RPG interest-bearing deposits
1,025
—
Brokered prepaid card deposits
4,568
15
Other noninterest-bearing deposits
130,882
28,478
Total RPG noninterest-bearing deposits
135,450
28,493
Total RPG deposits
136,475
28,493
Total deposits
$
3,348,784
$
3,160,692
*Represents a time deposit.
The following table summarizes deposits acquired in the Company’s May 17, 2016 Cornerstone acquisition, finalized as of October 1, 2016:
May 17, 2016
(in thousands)
Contractual Principal
Fair Value Adjustment
Acquisition-Day Fair Value
Demand
$
59,507
$
—
$
59,507
Money market accounts
53,773
—
53,773
Savings
12,352
—
12,352
Individual retirement accounts*
3,897
13
3,910
Time deposits, $250 and over*
3,385
12
3,397
Other certificates of deposit*
19,343
67
19,410
Total interest-bearing deposits
152,257
92
152,349
Total noninterest-bearing deposits
52,908
—
52,908
Total deposits
$
205,165
$
92
$
205,257
*Represents a time deposit.</t>
  </si>
  <si>
    <t>SECURITIES SOLD UNDER AGREEMENTS TO REPURCHASE AND OTHER SHORT-TERM BORROWINGS</t>
  </si>
  <si>
    <t>7. SECURITIES SOLD UNDER AGREEMENTS TO REPURCHASE AND OTHER SHORT-TERM BORROWINGS
Securities sold under agreements to repurchase consist of short-term excess funds from correspondent banks, repurchase agreements and overnight liabilities to deposit clients arising from the Bank’s treasury management program. While comparable to deposits in their transactional nature, these overnight liabilities to clients are in the form of repurchase agreements. Repurchase agreements collateralized by securities are treated as financings; accordingly, the securities involved with the agreements are recorded as assets and are held by a safekeeping agent and the obligations to repurchase the securities are reflected as liabilities. Should the fair value of currently pledged securities fall below the associated repurchase agreements, the Bank would be required to pledge additional securities. To mitigate the risk of under collateralization, the Bank typically pledges at least two percent more in securities than the associated repurchase agreements. All such securities are under the Bank’s control.
At March 31, 2017 and December 31, 2016, all securities sold under agreements to repurchase had overnight maturities. Information regarding securities sold under agreements to repurchase follows:
(dollars in thousands)
March 31, 2017
December 31, 2016
Outstanding balance at end of period
$
144,375
$
173,473
Weighted average interest rate at end of period
0.10
%
0.05
%
Fair value of securities pledged:
U.S. Treasury securities and U.S. Government agencies
$
115,726
$
116,025
Mortgage backed securities - residential
35,996
45,894
Collateralized mortgage obligations
46,018
41,155
Total securities pledged
$
197,740
$
203,074
Three Months Ended
March 31,
(dollars in thousands)
2017
2016
Average outstanding balance during the period
$
218,412
$
407,698
Average interest rate during the period
%
0.02
%
Maximum outstanding at any month end during the period
$
183,709
$
367,373</t>
  </si>
  <si>
    <t>FEDERAL HOME LOAN BANK ADVANCES</t>
  </si>
  <si>
    <t>8. FEDERAL HOME LOAN BANK ADVANCES
At March 31, 2017 and December 31, 2016, FHLB advances were as follows:
(dollars in thousands)
March 31, 2017
December 31, 2016
Overnight advances
$
75,000
$
285,000
Variable interest rate advance indexed to 3-Month LIBOR plus 0.14% due on December 20, 2017
10,000
10,000
Fixed interest rate advances
382,500
457,500
Putable fixed interest rate advances
—
50,000
Total FHLB advances
$
467,500
$
802,500
Each FHLB advance is payable at its maturity date, with a prepayment penalty for fixed rate advances that are paid off earlier than maturity. FHLB advances are collateralized by a blanket pledge of eligible real estate loans. At March 31, 2017 and December 31, 2016, Republic had available borrowing capacity of $683 million and $378 million, respectively, from the FHLB. In addition to its borrowing capacity with the FHLB, Republic also had unsecured lines of credit totaling $125 million and $150 million available through various other financial institutions as of March 31, 2017 and December 31, 2016.
Aggregate future principal payments on FHLB advances based on contractual maturity and the weighted average cost of such advances are detailed below:
Weighted
Average
Year (dollars in thousands)
Principal
Rate
2017 (Overnight)
$
75,000
0.90
%
2017 (Term)
55,000
1.32
2018
117,500
1.53
2019
100,000
1.80
2020
90,000
1.81
2021
20,000
1.86
2022
—
—
Thereafter
10,000
2.14
Total
$
467,500
1.54
Due to their nature, the Bank considers average balance information more meaningful than period-end balances for its overnight borrowings from the FHLB. Information regarding short-term overnight FHLB advances follows:
(dollars in thousands)
March 31, 2017
December 31, 2016
Outstanding balance at end of period
$
75,000
$
285,000
Weighted average interest rate at end of period
0.90
%
0.64
%
Three Months Ended
March 31,
(dollars in thousands)
2017
2016
Average outstanding balance during the period
$
109,333
$
7,857
Average interest rate during the period
0.69
%
0.36
%
Maximum outstanding at any month end during the period
$
320,000
$
50,000
The following table illustrates real estate loans pledged to collateralize advances and letters of credit with the FHLB:
(in thousands)
March 31, 2017
December 31, 2016
First lien, single family residential real estate
$
1,147,090
$
1,172,161
Home equity lines of credit
304,603
300,681
Multi-family commercial real estate
—
14,913</t>
  </si>
  <si>
    <t>OFF BALANCE SHEET RISKS, COMMITMENTS AND CONTINGENT LIABILITIES</t>
  </si>
  <si>
    <t>9. OFF BALANCE SHEET RISKS, COMMITMENTS AND CONTINGENT LIABILITIES
The Company, in the normal course of business, is party to financial instruments with off balance sheet risk. These financial instruments primarily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be required based on the Company’s credit evaluation of the client and may include business assets of commercial clients, as well as personal property and real estate of individual clients or guarantors.
The Company also extends binding commitments to clients and prospective clients. Such commitments assure a borrower of financing for a specified period of time at a specified rate. Additionally, the Company makes binding purchase commitments to third-party loan correspondent originators. These commitments assure that the Company will purchase a loan from such correspondent originators at a specific price for a specific period of time. The risk to the Company under such loan commitments is limited by the terms of the contracts. For example, the Company may not be obligated to advance funds if the client’s financial condition deteriorates or if the client fails to meet specific covenants.
An approved but unfunded loan commitment represents a potential credit risk and a liquidity risk, since the Company’s client(s) may demand immediate cash that would require funding. In addition, unfunded loan commitments represent interest rate risk as market interest rates may rise above the rate committed to the Company’s client. Since a portion of these loan commitments normally expire unused, the total amount of outstanding commitments at any point in time may not require future funding.
The following table presents the Company’s commitments, exclusive of Mortgage Banking loan commitments, for each period ended:
(in thousands)
March 31, 2017
December 31, 2016
Unused warehouse lines of credit
$
499,100
$
453,110
Unused home equity lines of credit
353,974
341,434
Unused loan commitments - other
635,659
560,629
Commitments to purchase loans*
—
3,176
Standby letters of credit
5,679
15,568
Total commitments
$
1,494,412
$
1,373,917
*Commitments made through the Bank's Correspondent Lending channel.
Standby letters of credit are conditional commitments issued by the Company to guarantee the performance of a client to a third party. The terms and risk of loss involved in issuing standby letters of credit are similar to those involved in issuing loan commitments and extending credit. In addition to credit risk, the Company also has liquidity risk associated with standby letters of credit because funding for these obligations could be required immediately. The Company does not deem this risk to be material.</t>
  </si>
  <si>
    <t>FAIR VALUE</t>
  </si>
  <si>
    <t>10. FAIR VALUE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Bank used the following methods and significant assumptions to estimate fair value:
Securities available for sale: Quoted market prices in an active market are available for the Bank’s Community Reinvestment Act (“CRA”) mutual fund investment and fall within Level 1 of the fair value hierarchy.
Except for the Bank’s CRA mutual fund investment, its private label mortgage backed security and its TRUP investment, the fair value of securities available for sale is typically determined by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The Bank’s private label mortgage backed security remains illiquid, and as such, the Bank classifies this security as a Level 3 security in accordance with ASC Topic 820, Fair Value Measurements and Disclosures . Based on this determination, the Bank utilized an income valuation model (present value model) approach in determining the fair value of this security.
See in this section of the filing under Footnote 3 “Investment Securities” for additional discussion regarding the Bank’s private label mortgage backed security.
The Company acquired its TRUP investment in November 2015 and considered the most recent bid price for the same instrument to approximate market value at March 31, 2017. The Company’s TRUP investment is considered highly illiquid and also valued using Level 3 inputs, as the most recent bid price for this instrument is not always considered generally observable.
Mortgage loans held for sale, at fair value: The fair value of mortgage loans held for sale is determined using quoted secondary market prices. Mortgage loans held for sale are classified as Level 2 in the fair value hierarchy.
Consumer loans held for sale, at fair value: During 2016, RCS initiated an installment loan program and elected to carry all loans originated through this program at fair value. Such loans are generally sold within 21 days of origination, with their fair value based on contractual terms, Level 3 inputs.
Mortgage Banking derivatives : Mortgage Banking derivatives used in the ordinary course of business primarily consist of mandatory forward sales contracts (“forward contracts”) and interest rate lock loan commitments. The fair value of the Bank’s derivative instruments is primarily measured by obtaining pricing from broker-dealers recognized to be market participants. The pricing is derived from market observable inputs that can generally be verified and do not typically involve significant judgment by the Bank. Forward contracts and rate-lock loan commitments are classified as Level 2 in the fair value hierarchy.
Interest rate swap agreements: Interest rate swaps are recorded at fair value on a recurring basis. The Company values its interest rate swaps using a third-party valuation service and classifies such valuations as Level 2. Valuations of these interest rate swaps are also received from the relevant counterparty and validated against the Company’s calculations. The Company has considered counterparty credit risk in the valuation of its interest rate swap assets and has considered its own credit risk in the valuation of its interest rate swap liabilities.
Impaired loans: Collateral-dependent impaired loans generally reflect partial charge-downs to their respective fair value, which is commonly based on recent real estate appraisals or broker price opinions (“BPOs”). These appraisals or BPOs may utilize a single valuation approach or a combination of approaches including comparable sales and the income approach. Adjustments are routinely made in the process by the independent expert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Collateral-dependent loans are evaluated on a quarterly basis for additional impairment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or BPOs. These appraisals or BPOs may utilize a single approach or a combination of approaches, including comparable sales and the income approach. Adjustments are routinely made in the process by the independent experts to adjust for differences between the comparable sales and income data available. Such adjustments may be significant and typically result in a Level 3 classification of the inputs for determining fair value.
Appraisals for collateral-dependent impaired loans, impaired premises and other real estate owned are performed by certified general appraisers (for commercial properties) or certified residential appraisers (for residential properties) whose qualifications and licenses have been reviewed and verified by the Bank. Once the appraisal is received, a member of the Bank’s Credit Administration Department reviews the assumptions and approaches utilized in the appraisal, as well as the overall resulting fair value in comparison with independent data sources, such as recent market data or industry-wide statistics. On at least an annual basis, the Bank performs a back test of collateral appraisals by comparing actual selling prices on recent collateral sales to the most recent appraisal of such collateral. Back tests are performed for each collateral class, e.g., residential real estate or commercial real estate, and may lead to additional adjustments to the value of unliquidated collateral of similar class.
Mortgage servicing rights: On at least a quarterly basis, MSRs are evaluated for impairment based upon the fair value of the MSRs as compared to carrying amount. If the carrying amount of an individual tranche exceeds fair value, impairment is recorded and the respective individual tranche is carried at fair value. If the carrying amount of an individual tranche does not exceed fair value, impairment is reversed if previously recognized and the carrying value of the individual tranche is based on the amortization method. The valuation model utilizes assumptions that market participants would use in estimating future net servicing income and can generally be validated against available market data (Level 2). There were no MSR tranches carried at fair value at March 31, 2017 and December 31, 2016.
Assets and liabilities measured at fair value on a recurring basis , including financial assets and liabilities for which the Bank has elected the fair value option, are summarized below:
Fair Value Measurements at
March 31, 2017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319,525
$
—
$
319,525
Private label mortgage backed security
—
—
4,682
4,682
Mortgage backed securities - residential
—
97,822
—
97,822
Collateralized mortgage obligations
—
82,931
—
82,931
Freddie Mac preferred stock
—
394
—
394
Community Reinvestment Act mutual fund
2,458
—
—
2,458
Corporate bonds
—
15,258
—
15,258
Trust preferred security
—
—
3,200
3,200
Total securities available for sale
$
2,458
$
515,930
$
7,882
$
526,270
Mortgage loans held for sale
$
—
$
5,193
$
—
$
5,193
Consumer loans held for sale
—
—
3,679
3,679
Rate lock loan commitments
—
618
—
618
Interest rate swap agreements
—
137
—
137
Financial liabilities:
Mandatory forward contracts
$
—
$
71
$
—
$
71
Interest rate swap agreements
—
436
—
436
Fair Value Measurements at
December 31, 2016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294,544
$
—
$
294,544
Private label mortgage backed security
—
—
4,777
4,777
Mortgage backed securities - residential
—
73,004
—
73,004
Collateralized mortgage obligations
—
87,654
—
87,654
Freddie Mac preferred stock
—
483
—
483
Community Reinvestment Act mutual fund
2,455
—
—
2,455
Corporate bonds
—
15,158
—
15,158
Trust preferred security
—
—
3,200
3,200
Total securities available for sale
$
2,455
$
470,843
$
7,977
$
481,275
Mortgage loans held for sale
$
—
$
11,662
$
—
$
11,662
Consumer loans held for sale
—
—
2,198
2,198
Rate lock loan commitments
—
299
—
299
Mandatory forward contracts
—
204
—
204
Interest rate swap agreements
—
305
—
305
Financial liabilities:
Interest rate swap agreements
$
—
$
597
$
—
597
All transfers between levels are generally recognized at the end of each quarter. There were no transfers into or out of Level 1, 2 or 3 assets during the three months ended March 31, 2017 and 2016.
Private Label Mortgage Backed Security
The following table presents a reconciliation of the Bank’s private label mortgage backed security measured at fair value on a recurring basis using significant unobservable inputs (Level 3) for the periods ended March 31, 2017 and 2016:
Three Months Ended
March 31,
(in thousands)
2017
2016
Balance, beginning of period
$
4,777
$
5,132
Total gains or losses included in earnings:
Net change in unrealized gain
53
(149)
Principal paydowns
(148)
—
Balance, end of period
$
4,682
$
4,983
The fair value of the Bank’s single private label mortgage backed security is supported by analysis prepared by an independent third party. The third party’s approach to determining fair value involved several steps: 1) detailed collateral analysis of the underlying mortgages, including consideration of geographic location, original loan-to-value and the weighted average Fair Isaac Corporation (“FICO”) score of the borrowers; 2) collateral performance projections for each pool of mortgages underlying the security (probability of default, severity of default, and prepayment probabilities); and 3) discounted cash flow modeling.
The significant unobservable inputs in the fair value measurement of the Bank’s single private label mortgage backed security are prepayment rates, probability of default and loss severity in the event of default. Significant fluctuations in any of those inputs in isolation would result in a significantly lower/higher fair value measurement.
The following tables present quantitative information about recurring Level 3 fair value measurement inputs for the Bank’s single private label mortgage backed security at March 31, 2017 and December 31, 2016:
Fair
Valuation
March 31, 2017 (dollars in thousands)
Value
Technique
Unobservable Inputs
Range
Private label mortgage backed security
$
4,682
Discounted cash flow
(1) Constant prepayment rate
2.0% - 6.5%
(2) Probability of default
3.0% - 9.0%
(3) Loss severity
60% - 90%
Fair
Valuation
December 31, 2016 (dollars in thousands)
Value
Technique
Unobservable Inputs
Range
Private label mortgage backed security
$
4,777
Discounted cash flow
(1) Constant prepayment rate
2.0% - 6.5%
(2) Probability of default
3.0% - 9.0%
(3) Loss severity
60% - 90%
Trust Preferred Security
The Company invested in its TRUP in November 2015. The following table presents a reconciliation of the Company’s TRUP measured at fair value on a recurring basis using significant unobservable inputs (Level 3) for the three months ended March 31, 2017 and 2016:
Three Months Ended
March 31,
(in thousands)
2017
2016
Balance, beginning of period
$
3,200
$
3,405
Total gains or losses included in earnings:
Net change in unrealized loss
—
(5)
Balance, end of period
$
3,200
$
3,400
The fair value of the Company’s TRUP investment is based on the most recent bid price for this instrument, as provided by a third-party broker.
Mortgage Loans Held for Sale
The Bank has elected the fair value option for mortgage loans held for sale. These loans are intended for sale and the Bank believes that the fair value is the best indicator of the resolution of these loans. Interest income is recorded based on the contractual terms of the loans and in accordance with Bank policy for such instruments. None of these loans were past due 90-days-or-more or on nonaccrual as of March 31, 2017 and December 31, 2016.
As of March 31, 2017 and December 31, 2016, the aggregate fair value, contractual balance, and unrealized gain was as follows:
(in thousands)
March 31, 2017
December 31, 2016
Aggregate fair value
$
5,193
$
11,662
Contractual balance
5,106
11,568
Unrealized gain
87
94
The total amount of gains and losses from changes in fair value included in earnings for the three months ended March 31, 2017 and 2016 for mortgage loans held for sale are presented in the following table:
Three Months Ended
March 31,
(in thousands)
2017
2016
Interest income
$
67
$
32
Change in fair value
(7)
59
Total included in earnings
$
60
$
91
Consumer Loans Held for Sale
During 2016, RCS initiated an installment loan program and elected to carry all loans originated through this program at fair value. Such loans are generally sold within 21 days of origination, with their fair value based on contractual terms. Interest income is recorded based on the contractual terms of the loan and in accordance with Bank policy for such instruments. None of these loans were past due 90-days-or-more or on nonaccrual as of March 31, 2017 and 2016.
A reconciliation of the Company’s consumer loans held for sale measured at fair value on a recurring basis using significant unobservable inputs (Level 3) for the three months ended March 31, 2017 and 2016 is included in Footnote 4 of this section of the filing.
The significant unobservable inputs in the fair value measurement of the Bank’s installment loans are the net contractual premiums and level of loans sold at a discount price. Significant fluctuations in any of those inputs in isolation would result in a significantly lower/higher fair value measurement.
The following table presents quantitative information about recurring Level 3 fair value measurement inputs for installment loans as of March 31, 2017 and December 31, 2016:
Fair
Valuation
March 31, 2017 (dollars in thousands)
Value
Technique
Unobservable Inputs
Rate
Consumer loans held for sale
$
3,679
Contractual Terms
(1) Net Premium
0.9%
(2) Discounted Sales
5.0%
Fair
Valuation
December 31, 2016 (dollars in thousands)
Value
Technique
Unobservable Inputs
Rate
Consumer loans held for sale
$
2,198
Contractual Terms
(1) Net Premium
0.9%
(2) Discounted Sales
5.0%
As of March 31, 2017 and December 31, 2016 the aggregate fair value, contractual balance, and unrealized gain on consumer loans held for sale, at fair value, was as follows:
(in thousands)
March 31, 2017
December 31, 2016
Aggregate fair value
$
3,679
$
2,198
Contractual balance
3,597
2,084
Unrealized gain
82
114
The total amount of net gains from changes in fair value included in earnings for the three months ended March 31, 2017 and 2016 for consumer loans held for sale, at fair value, are presented in the following table:
Three Months Ended
March 31,
(in thousands)
2017
2016
Interest income
$
186
$
—
Change in fair value
82
—
Total included in earnings
$
268
$
—
Assets measured at fair value on a non-recurring basis are summarized below:
Fair Value Measurements at
March 31, 2017 Using:
Quoted Prices in
Significant
Active Markets
Other
Significant
for Identical
Observable
Unobservable
Total
Assets
Inputs
Inputs
Fair
(in thousands)
(Level 1)
(Level 2)
(Level 3)
Value
Impaired loans:
Residential real estate:
Owner occupied
$
—
$
—
$
4,151
$
4,151
Nonowner occupied
—
—
38
38
Commercial real estate
—
—
2,496
2,496
Home equity
—
—
535
535
Total impaired loans*
$
—
$
—
$
7,220
$
7,220
Other real estate owned:
Residential real estate
$
—
$
—
$
630
$
630
Total other real estate owned
$
—
$
—
$
630
$
630
Fair Value Measurements at
December 31, 2016 Using:
Quoted Prices in
Significant
Active Markets
Other
Significant
for Identical
Observable
Unobservable
Total
Assets
Inputs
Inputs
Fair
(in thousands)
(Level 1)
(Level 2)
(Level 3)
Value
Impaired loans:
Residential real estate:
Owner occupied
$
—
$
—
$
4,787
$
4,787
Nonowner occupied
—
—
8
8
Commercial real estate
—
—
2,643
2,643
Home equity
—
—
426
426
Total impaired loans*
$
—
$
—
$
7,864
$
7,864
Other real estate owned:
Residential real estate
$
—
$
—
$
400
$
400
Total other real estate owned
$
—
$
—
$
400
$
400
* The difference between the carrying value and the fair value of impaired loans measured at fair value is reconciled in a subsequent table of this Footnote.
The following tables present quantitative information about Level 3 fair value measurements for financial instruments measured at fair value on a non-recurring basis :
Range
Fair
Valuation
Unobservable
(Weighted
March 31, 2017 (dollars in thousands)
Value
Technique
Inputs
Average)
Impaired loans - residential real estate owner occupied
$
4,151
Sales comparison approach
Adjustments determined for differences between comparable sales
0% - 53% (6%)
Impaired loans - residential real estate nonowner occupied
$
38
Sales comparison approach
Adjustments determined for differences between comparable sales
0% - 45% (18%)
Impaired loans - commercial real estate
$
1,089
Sales comparison approach
Adjustments determined for differences between comparable sales
0% - 49% (6%)
Impaired loans - commercial real estate
$
1,407
Income approach
Adjustments for differences between net operating income expectations
17% (17%)
Impaired loans - home equity
$
535
Sales comparison approach
Adjustments determined for differences between comparable sales
0% - 29% (13%)
Other real estate owned - residential real estate
$
630
Sales comparison approach
Adjustments determined for differences between comparable sales
24% - 27% (25%)
Range
Fair
Valuation
Unobservable
(Weighted
December 31, 2016 (dollars in thousands)
Value
Technique
Inputs
Average)
Impaired loans - residential real estate owner occupied
$
4,787
Sales comparison approach
Adjustments determined for differences between comparable sales
0% - 53% (6%)
Impaired loans - residential real estate nonowner occupied
$
8
Sales comparison approach
Adjustments determined for differences between comparable sales
0% (0%)
Impaired loans - commercial real estate
$
1,214
Sales comparison approach
Adjustments determined for differences between comparable sales
3% - 49% (30%)
Impaired loans - commercial real estate
$
1,429
Income approach
Adjustments for differences between net operating income expectations
17% (17%)
Impaired loans - home equity
$
426
Sales comparison approach
Adjustments determined for differences between comparable sales
0% - 29% (16%)
Other real estate owned - residential real estate
$
400
Sales comparison approach
Adjustments determined for differences between comparable sales
17% (17%)
Impaired Loans
Collateral-dependent impaired loans are generally measured for impairment using the fair value for reasonable disposition of the underlying collateral. The Bank’s practice is to obtain new or updated appraisals or BPOs on the loans subject to the initial impairment review and then to evaluate the need for an update to this value on an as necessary or possibly annual basis thereafter (depending on the market conditions impacting the value of the collateral). The Bank may discount the valuation amount as necessary for selling costs and past due real estate taxes. If a new or updated appraisal or BPO is not available at the time of a loan’s impairment review, the Bank may apply a discount to the existing value of an old valuation to reflect the property’s current estimated value if it is believed to have deteriorated in either: (i) the physical or economic aspects of the subject property or (ii) material changes in market conditions. The impairment review generally results in a partial charge-off of the loan if fair value less selling costs are below the loan’s carrying value. Impaired loans that are collateral dependent are classified within Level 3 of the fair value hierarchy when impairment is determined using the fair value method.
Impaired collateral-dependent loans are as follows:
(in thousands)
March 31, 2017
December 31, 2016
Carrying amount of loans measured at fair value
$
6,435
$
6,963
Estimated selling costs considered in carrying amount
813
936
Valuation allowance
(28)
(35)
Total fair value
$
7,220
$
7,864
Three Months Ended
March 31,
(in thousands)
2017
2016
Provisions for loss on collateral-dependent, impaired loans
$
8
$
215
Other Real Estate Owned
Other real estate owned, which is carried at the lower of cost or fair value, is periodically assessed for impairment based on fair value at the reporting date. Fair value is determined from external appraisals or BPOs using judgments and estimates of external professionals. Many of these inputs are not observable and, accordingly, these measurements are classified as Level 3.
Details of other real estate owned carrying value and write downs follow:
(in thousands)
March 31, 2017
December 31, 2016
Other real estate owned carried at fair value
$
630
$
400
Other real estate owned carried at cost
732
991
Total carrying value of other real estate owned
$
1,362
$
1,391
Three Months Ended
March 31,
(in thousands)
2017
2016
Other real estate owned write-downs during the period
$
70
$
—
The carrying amounts and estimated fair values of all financial instruments at March 31, 2017 and December 31, 2016 follows:
Fair Value Measurements at
March 31, 2017:
Total
Carrying
Fair
(in thousands)
Value
Level 1
Level 2
Level 3
Value
Assets:
Cash and cash equivalents
$
206,187
$
206,187
$
—
$
—
$
206,187
Securities available for sale
526,270
2,458
515,930
7,882
526,270
Securities held to maturity
51,860
—
52,479
—
52,479
Mortgage loans held for sale, at fair value
5,193
—
5,193
—
5,193
Consumer loans held for sale, at fair value
3,679
—
—
3,679
3,679
Consumer loans held for sale, at the lower of cost or fair value
1,420
—
1,420
—
1,420
Loans, net
3,668,014
—
—
3,648,482
3,648,482
Federal Home Loan Bank stock
28,208
—
—
—
NA
Accrued interest receivable
10,147
—
10,147
—
10,147
Liabilities:
Noninterest-bearing deposits
$
1,070,237
—
$
1,070,237
—
$
1,070,237
Transaction deposits
2,024,954
—
2,024,954
—
2,024,954
Time deposits
253,593
—
252,543
—
252,543
Securities sold under agreements to repurchase and other short-term borrowings
144,375
—
144,375
—
144,375
Federal Home Loan Bank advances
467,500
—
463,357
—
463,357
Subordinated note
41,240
—
32,174
—
32,174
Accrued interest payable
858
—
858
—
858
Fair Value Measurements at
December 31, 2016:
Total
Carrying
Fair
(in thousands)
Value
Level 1
Level 2
Level 3
Value
Assets:
Cash and cash equivalents
$
289,309
$
289,309
$
—
$
—
$
289,309
Securities available for sale
481,275
2,455
470,843
7,977
481,275
Securities held to maturity
52,864
—
53,249
—
53,249
Mortgage loans held for sale, at fair value
11,662
—
11,662
—
11,662
Consumer loans held for sale, at fair value
2,198
—
—
2,198
2,198
Consumer loans held for sale, at the lower of cost or fair value
1,310
—
1,310
—
1,310
Loans, net
3,777,858
—
—
3,757,698
3,757,698
Federal Home Loan Bank stock
28,208
—
—
—
NA
Accrued interest receivable
10,356
—
10,356
—
10,356
Liabilities:
Noninterest-bearing deposits
$
971,952
—
$
971,952
—
$
971,952
Transaction deposits
1,939,338
—
1,939,338
—
1,939,338
Time deposits
249,417
—
248,684
—
248,684
Securities sold under agreements to repurchase and other short-term borrowings
173,473
—
173,473
—
173,473
Federal Home Loan Bank advances
802,500
—
798,594
—
798,594
Subordinated note
41,240
—
30,821
—
30,821
Accrued interest payable
948
—
948
—
948
NA - Not applicable
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any of the Bank’s estimates.
The assumptions used in the estimation of the fair value of the Company’s financial instruments are explained below. Where quoted market prices are not available, fair values are based on estimates using discounted cash flow and other valuation techniques. Discounted cash flows can be significantly affected by the assumptions used, including the discount rate and estimates of future cash flows. The following fair value estimates cannot be substantiated by comparison to independent markets and should not be considered representative of the liquidation value of the Company’s financial instruments, but rather a good-faith estimate of the fair value of financial instruments held by the Company.
In addition to those previously disclosed, the following methods and assumptions were used by the Company in estimating the fair value of its financial instruments:
Cash and cash equivalents — The carrying amounts of cash and short-term instruments approximate fair values and are classified as Level 1.
Consumer loans held for sale, at lower of cost or fair value – Consumer loans held for sale at the lower of cost or fair value constitute consumer loans generally sold within two business days of origination. The carrying amounts of these loans, due to their nature, approximate fair value and result in a Level 2 classification.
Loans, net of Allowance — The fair value of loans is calculated using discounted cash flows by loan type resulting in a Level 3 classification. The discount rate used to determine the present value of the loan portfolio is an estimated market rate that reflects the credit and interest rate risk inherent in the loan portfolio without considering widening credit spreads due to market illiquidity. The estimated maturity is based on the Bank’s historical experience with repayments adjusted to estimate the effect of current market conditions. The Allowance is considered a reasonable discount for credit risk. The methods utilized to estimate the fair value of loans do not necessarily represent an exit price.
Federal Home Loan Bank stock — It is not practical to determine the fair value of FHLB stock due to restrictions placed on its transferability.
Accrued interest receivable/payable — The carrying amounts of accrued interest, due to their short-term nature, approximate fair value and result in a Level 2 classification.
Deposits — Fair values for time deposits have been determined using discounted cash flows. The discount rate used is based on estimated market rates for deposits of similar remaining maturities and are classified as Level 2. The carrying amounts of all other deposits, due to their short-term nature, approximate their fair values and are also classified as Level 2.
Securities sold under agreements to repurchase and other short-term borrowings — The carrying amount for securities sold under agreements to repurchase and other short-term borrowings generally maturing within ninety days approximates its fair value resulting in a Level 2 classification.
Federal Home Loan Bank advances — The fair value of the FHLB advances is obtained from the FHLB and is calculated by discounting contractual cash flows using an estimated interest rate based on the current rates available to the Company for debt of similar remaining maturities and collateral terms resulting in a Level 2 classification.
Subordinated note — The fair value for the subordinated note is calculated using discounted cash flows based upon current market spreads to LIBOR for debt of similar remaining maturities and collateral terms resulting in a Level 2 classification.
The fair value estimates presented herein are based on pertinent information available to management as of the respective period ends. Although management is not aware of any factors that would dramatically affect the estimated fair value amounts, such amounts have not been comprehensively revalued for purposes of these financial statements since that date and, therefore, estimates of fair value may differ significantly from the amounts presented.</t>
  </si>
  <si>
    <t>MORTGAGE BANKING ACTIVITIES</t>
  </si>
  <si>
    <t>11. MORTGAGE BANKING ACTIVITIES
Activity for mortgage loans held for sale, at fair value, was as follows:
Three Months Ended
March 31,
(in thousands)
2017
2016
Balance, beginning of period
$
11,662
$
4,083
Origination of mortgage loans held for sale
33,245
36,992
Proceeds from the sale of mortgage loans held for sale
(40,691)
(35,022)
Net gain on sale of mortgage loans held for sale
977
1,095
Balance, end of period
$
5,193
$
7,148
The following table presents the components of Mortgage Banking income:
Three Months Ended
March 31,
(in thousands)
2017
2016
Net gain realized on sale of mortgage loans held for sale
$
788
$
841
Net change in fair value recognized on loans held for sale
(7)
59
Net change in fair value recognized on rate lock loan commitments
319
275
Net change in fair value recognized on forward contracts
(123)
(80)
Net gain recognized
977
1,095
Loan servicing income
536
471
Amortization of mortgage servicing rights
(353)
(305)
Net servicing income recognized
183
166
Total Mortgage Banking income
$
1,160
$
1,261
Activity for capitalized mortgage servicing rights was as follows:
Three Months Ended
March 31,
(in thousands)
2017
2016
Balance, beginning of period
$
5,180
$
4,912
Additions
331
284
Amortized to expense
(353)
(305)
Balance, end of period
$
5,158
$
4,891
There was no balance or activity in the valuation allowance for capitalized mortgage servicing rights for the three months ended March 31, 2017 and 2016.
Other information relating to mortgage servicing rights follows:
(dollars in thousands)
March 31, 2017
December 31, 2016
Fair value of mortgage servicing rights portfolio
$
7,857
$
7,478
Monthly weighted average prepayment rate of unpaid principal balance*
Discount rate
Weighted average default rate
Weighted average life in years
* Rates are applied to individual tranches with similar characteristics.
Mortgage Banking derivatives used in the ordinary course of business primarily consist of mandatory forward sales contracts and interest rate lock loan commitments. Mandatory forward contracts represent future commitments to deliver loans at a specified price and date and are used to manage interest rate risk on loan commitments and mortgage loans held for sale. Interest rate lock loan commitments represent commitments to fund loans at a specific rate. These derivatives involve underlying items, such as interest rates, and are designed to transfer risk. Substantially all of these instruments expire within 90 days from the date of issuance. Notional amounts are amounts on which calculations and payments are based, but which do not represent credit exposure, as credit exposure is limited to the amounts required to be received or paid.
Mandatory forward contracts also contain an element of risk in that the counterparties may be unable to meet the terms of such agreements. In the event the counterparties fail to deliver commitments or are unable to fulfill their obligations, the Bank could potentially incur significant additional costs by replacing the positions at then current market rates. The Bank manages its risk of exposure by limiting counterparties to those banks and institutions deemed appropriate by management and the Board of Directors. The Bank does not expect any counterparty to default on their obligations and therefore, the Bank does not expect to incur any cost related to counterparty default.
The Bank is exposed to interest rate risk on loans held for sale and rate lock loan commitments. As market interest rates fluctuate, the fair value of mortgage loans held for sale and rate lock commitments will decline or increase. To offset this interest rate risk the Bank enters into derivatives, such as mandatory forward contracts to sell loans. The fair value of these mandatory forward contracts will fluctuate as market interest rates fluctuate, and the change in the value of these instruments is expected to largely, though not entirely, offset the change in fair value of loans held for sale and rate lock commitments. The objective of this activity is to minimize the exposure to losses on rate-loan lock commitments and loans held for sale due to market interest rate fluctuations. The net effect of derivatives on earnings will depend on risk management activities and a variety of other factors, including: market interest rate volatility; the amount of rate lock commitments that close; the ability to fill the forward contracts before expiration; and the time period required to close and sell loans.
The following table includes the notional amounts and fair values of mortgage loans held for sale at fair value and mortgage banking derivatives as of the period ends presented:
March 31, 2017
December 31, 2016
Notional
Notional
(in thousands)
Amount
Fair Value
Amount
Fair Value
Included in Mortgage loans held for sale:
Mortgage loans held for sale, at fair value
$
5,106
$
5,193
$
11,568
$
11,662
Included in other assets:
Rate lock loan commitments
$
32,630
$
618
$
19,521
$
299
Mandatory forward contracts
—
—
25,618
204
Included in other liabilities:
Mandatory forward contracts
$
30,367
$
71
$
—
$
—</t>
  </si>
  <si>
    <t>INTEREST RATE SWAPS</t>
  </si>
  <si>
    <t>12. INTEREST RATE SWAPS
Interest rate swap derivatives are reported at fair value in other assets or other liabilities. The accounting for changes in the fair value of a derivative depends on whether it has been designated and qualifies as part of a cash flow hedging relationship. For a derivative designated as a cash flow hedge, the effective portion of the derivative’s unrealized gain or loss is recorded as a component of other comprehensive income (“OCI”). For derivatives not designated as hedges, the gain or loss is recognized in current period earnings.
Interest Rate Swaps Used as Cash Flow Hedges
The Bank entered into two interest rate swap agreements (“swaps”) during 2013 as part of its interest rate risk management strategy. The Bank designated the swaps as cash flow hedges intended to reduce the variability in cash flows attributable to either FHLB advances tied to the 3-month LIBOR or the overall changes in cash flows on certain money market deposit accounts tied to 1-month LIBOR. The counterparty for both swaps met the Bank’s credit standards and the Bank believes that the credit risk inherent in the swap contracts is not significant.
The swaps were determined to be fully effective during all periods presented; therefore, no amount of ineffectiveness was included in net income. The aggregate fair value of the swaps is recorded in other liabilities with changes in fair value recorded in OCI. The amount included in AOCI would be reclassified to current earnings should the hedge no longer be considered effective. The Bank expects the hedges to remain fully effective during the remaining term of the swaps.
The following table reflects information about swaps designated as cash flow hedges as of March 31, 2017 and December 31, 2016:
March 31, 2017
December 31, 2016
Unrealized
Unrealized
Notional
Pay
Receive
Assets /
Gain (Loss)
Assets /
Gain (Loss)
(dollars in thousands)
Amount
Rate
Rate
Term
(Liabilities)
AOCI
(Liabilities)
in AOCI
Interest rate swap on money market deposits
$
10,000
2.17
%
1M LIBOR
12/2013 - 12/2020
$
(135)
$
(88)
$
(186)
$
(121)
Interest rate swap on FHLB advance
10,000
2.33
%
3M LIBOR
12/2013 - 12/2020
(164)
(107)
(207)
(135)
$
20,000
$
(299)
$
(195)
$
(393)
$
(256)
The following table reflects the total interest expense recorded on these swap transactions in the consolidated statements of income for the three months ended March 31, 2017 and 2016:
Three Months Ended
March 31,
(in thousands)
2017
2016
Interest rate swap on money market deposits
$
34
$
43
Interest rate swap on FHLB advance
32
44
Total interest expense on swap transactions
$
66
$
87
The following table presents the net gains (losses) recorded in OCI and the consolidated statements of income relating to the swaps designated as cash flow hedges for the three months ended March 31, 2017 and 2016:
Three Months Ended
March 31,
(in thousands)
2017
2016
Gains (losses) recognized in OCI on derivative (effective portion)
$
28
$
(571)
Losses reclassified from OCI on derivative (effective portion)
(66)
(87)
Gains (losses) recognized in income on derivative (ineffective portion)
—
—
The estimated net amount of the existing losses reported in AOCI at March 31, 2017 expected to be reclassified into earnings within the next 12 months is $198,000 .
Non-hedge Interest Rate Swaps
The Bank enters into interest rate swaps to facilitate client transactions and meet their financing needs. Upon entering into these instruments to meet client needs, the Bank enters into offsetting positions in order to minimize the Bank’s interest rate risk. These swaps are derivatives, but are not designated as hedging instruments, and therefore changes in fair value are reported in current year earnings.
Interest rate swap contracts involve the risk of dealing with counterparties and their ability to meet contractual terms. When the fair value of a derivative instrument contract is positive, this generally indicates that the counter party or client owes the Bank, and results in credit risk to the Bank. When the fair value of a derivative instrument contract is negative, the Bank owes the client or counterparty, and therefore, has no credit risk.
A summary of the Bank’s interest rate swaps related to clients as of March 31, 2017 and December 31, 2016 is included in the following table:
March 31, 2017
December 31, 2016
Notional
Notional
(in thousands)
Bank Position
Amount
Fair Value
Amount
Fair Value
Interest rate swaps with Bank clients
Pay variable/receive fixed
$
31,553
$
49
$
31,553
$
156
Offsetting interest rate swaps with institutional swap dealer
Pay fixed/receive variable
31,553
(49)
31,553
(55)
Total
$
63,106
$
—
$
63,106
$
101
The Bank is required to pledge securities as collateral when the Bank is in a net loss position for all swaps with dealer counterparties when such net loss positions exceed $250,000. The fair value of cash or investment securities pledged as collateral by the Bank to cover such net loss positions totaled $800,000 and $1.8 million at March 31, 2017 and December 31, 2016.</t>
  </si>
  <si>
    <t>EARNINGS PER SHARE</t>
  </si>
  <si>
    <t>13. EARNINGS PER SHARE
Class A and Class B Shares participate equally in undistributed earnings. The difference in earnings per share between the two classes of common stock results solely from the 10% per share cash dividend premium paid on Class A Common Stock over that paid on Class B Common Stock.
A reconciliation of the combined Class A and Class B Common Stock numerators and denominators of the earnings per share and diluted earnings per share computations is presented below:
Three Months Ended
March 31,
(in thousands, except per share data)
2017
2016
Net income
$
20,017
$
17,735
Weighted average shares outstanding
20,915
20,904
Effect of dilutive securities
81
105
Average shares outstanding including dilutive securities
20,996
21,009
Basic earnings per share:
Class A Common Stock
$
0.97
$
0.86
Class B Common Stock
0.88
0.78
Diluted earnings per share:
Class A Common Stock
$
0.96
$
0.85
Class B Common Stock
0.88
0.77
Stock options excluded from the detailed earnings per share calculation because their impact was antidilutive are as follows:
Three Months Ended
March 31,
2017
2016
Antidilutive stock options
—
10,500
Average antidilutive stock options
—
10,500</t>
  </si>
  <si>
    <t>STOCK PLANS AND STOCK BASED COMPENSATION</t>
  </si>
  <si>
    <t>14. STOCK PLANS AND STOCK BASED COMPENSATION
In January 2015, the Company’s Board of Directors adopted the Republic Bancorp, Inc. 2015 Stock Incentive Plan (the “2015 Plan”), which became effective April 2015 when the Company’s shareholders approved the 2015 Plan. The 2015 Plan replaced the Company’s 2005 Stock Incentive Plan, which expired March 2015.
The number of authorized shares under the 2015 Plan is fixed at 3,000,000, with such number subject to adjustment in the event of certain events, such as stock dividends, stock splits or the like. There is a minimum three-year vesting period for awards granted to employees under the 2015 Plan that vest based solely on the completion of a specified period of service, with options generally exercisable five to six years after the issue date. Stock options generally must be exercised within one year from the date the options become exercisable and have an exercise price that is at least equal to the fair market value of the Company’s stock on their grant date. Forfeitures of stock-based awards are accounted for when incurred in lieu of using forfeiture estimates.
All shares issued under the above-mentioned plans were from authorized and reserved unissued shares. The Company has a sufficient number of authorized and reserved unissued shares to satisfy all anticipated option exercises. There are no Class B stock options outstanding or available for exercise under the Company’s plans.
Stock Options
The fair value of each stock option granted is estimated on the date of grant using the Black-Scholes based stock option valuation model. This model requires the input of subjective assumptions that will usually have a significant impact on the fair value estimate. Expected volatilities are based on historical volatility of Republic’s stock and other factors. Expected dividends are based on dividend trends and the market price of Republic’s stock price at grant. Republic uses historical data to estimate option exercises and employee terminations within the valuation model. The risk-free rate for periods within the contractual life of the option is based on the U.S. Treasury yield curve at the time of grant.
All share-based payments to employees, including grants of employee stock options, are recognized as compensation expense over the service period (generally the vesting period) in the consolidated financial statements based on their fair values.
The following table summarizes stock option activity from January 1, 2016 through March 31, 2017:
Weighted
Weighted
Average
Options
Average
Remaining
Aggregate
Class A
Exercise
Contractual
Intrinsic
Shares
Price
Term
Value
Outstanding, January 1, 2016
323,400
$
24.40
Granted
5,000
26.43
Exercised
(4,000)
20.12
Forfeited or expired
(11,800)
24.47
Outstanding, December 31, 2016
312,600
$
24.49
3.77
$
4,705,807
Outstanding, January 1, 2017
312,600
$
24.49
Granted
—
—
Exercised
(2,000)
16.61
Forfeited or expired
—
—
Outstanding, March 31, 2017
310,600
$
24.54
3.55
$
3,060,357
Fully vested and unvested
310,600
$
24.54
3.55
$
3,060,357
Exercisable (vested) at March 31, 2017
2,000
$
24.93
0.11
$
18,920
Information related to stock options for each period follows:
Three Months Ended March 31,
(in thousands, except per share data)
2017
2016
Intrinsic value of options exercised
$
44
$
16
Cash received from options exercised, net of shares redeemed
33
55
Weighted-average fair value per share of options granted
NA
NA
NA - Not applicable
Restricted Stock Awards
Restricted stock awards generally vest five to six years after issue, with accelerated vesting due to “change in control” or “death or disability of a participant” as defined and outlined in the 2015 Plan.
The following table summarizes restricted stock awards activity from January 1, 2016 through March 31, 2017:
Restricted
Stock Awards
Weighted-Average
Class A Shares
Grant Date Fair Value
Outstanding, January 1, 2016
79,000
$
20.02
Granted
—
—
Forfeited
(2,000)
19.85
Earned and issued
—
—
Outstanding, December 31, 2016
77,000
$
20.02
Outstanding, January 1, 2017
77,000
$
20.02
Granted
4,803
35.12
Forfeited
—
—
Earned and issued
(3,702)
37.54
Outstanding, March 31, 2017
78,101
$
20.27
Fully vested and unvested
78,101
$
20.27
Vested at March 31, 2017
—
$
—
Performance Stock Units
The Company first granted performance stock units (“PSUs”) under the 2015 Plan in January 2016. Shares of stock underlying the PSUs may be earned over a four-year performance period commencing on January 1, 2017 and ending on December 31, 2020 as follows:
·
If the Company achieves a Return on Average Assets (“ROAA”), as defined in the award agreement, of 1.25% for a calendar year in the performance period, then between March 1 and March 15 of the following year, provided that the recipient is still employed in good standing on the payment date, the Company will issue shares of fully-vested stock to the participant equal to 50% of the number of the PSUs initially granted to the participant; and
·
If the ROAA of 1.25% is met again at the end of another calendar year during the remaining term of the performance period, the Company will similarly issue fully vested stock in an amount equal to the remaining 50% of the initial PSUs granted to the participant.
The following table summarizes PSU activity from January 1, 2016 through March 31, 2017:
Performance
Stock Units
Weighted-Average
Class A Shares
Grant Date Fair Value
Outstanding, January 1, 2016
—
$
—
Granted
55,000
23.13
Forfeited
—
—
Earned and issued
—
—
Outstanding, December 31, 2016
55,000
$
23.13
Outstanding, January 1, 2017
55,000
$
23.13
Granted
—
—
Forfeited
—
—
Earned and issued
—
—
Outstanding, March 31, 2017
55,000
$
23.13
Fully vested and unvested
55,000
$
23.13
Vested at March 31, 2017
—
$
—
Expense Related to the 2015 Stock Incentive Plan
The Company recorded expense related to the 2015 Plan for the three months ended March 31, 2017 and 2016 as follows:
Three Months Ended
March 31,
(in thousands)
2017
2016
Stock option expense
$
63
$
62
Restricted stock award expense
215
72
Performance stock unit expense
132
127
Total expense
$
410
$
261
Unrecognized expenses related to unvested awards (net of estimated forfeitures) under the 2015 Plan are estimated as follows:
Stock
Restricted
Performance
Year Ended (in thousands)
Options
Stock Awards
Stock Units
Total
2017
$
191
$
187
$
396
$
774
2018
251
12
220
483
2019
143
12
—
155
2020
32
8
—
40
2021
1
2
—
3
2022
—
—
—
—
Total
$
618
$
221
$
616
$
1,455</t>
  </si>
  <si>
    <t>15. OTHER COMPREHENSIVE INCOME
OCI components and related tax effects were as follows:
Three Months Ended
March 31,
(in thousands)
2017
2016
Available for Sale Securities:
Change in unrealized gain (loss) on securities available for sale
$
706
$
2,292
Change in unrealized gain on security available for sale for which a portion of an other-than-temporary impairment has been recognized in earnings
53
(149)
Net unrealized gains
759
2,143
Tax effect
(266)
(750)
Net of tax
493
1,393
Cash Flow Hedges:
Change in fair value of derivatives used for cash flow hedges
28
(571)
Reclassification amount for derivative losses realized in income
66
87
Net unrealized gains (losses)
94
(484)
Tax effect
(33)
170
Net of tax
61
(314)
Total other comprehensive income (loss) components, net of tax
$
554
$
1,079
Significant amounts reclassified out of each component of AOCI for the three months ended March 31, 2017 and 2016:
Amounts Reclassified From Accumulated
Other Comprehensive Income
Three Months Ended
Affected Line Items in the Consolidated
March 31,
(in thousands)
Statements of Income
2017
2016
Cash Flow Hedges:
Interest rate swap on money market deposits
Interest expense on deposits
$
(34)
$
(43)
Interest rate swap on FHLB advance
Interest expense on FHLB advances
(32)
(44)
Total derivative losses on cash flow hedges
Total interest expense
(66)
(87)
Tax effect
Income tax expense
23
30
Net of tax
Net income
$
(43)
$
(57)
The following is a summary of the AOCI balances, net of tax:
2017
(in thousands)
December 31, 2016
Change
March 31, 2017
Unrealized gain on securities available for sale
$
237
$
459
$
696
Unrealized gain on security available for sale for which a portion of an other-than-temporary impairment has been recognized in earnings
706
34
740
Unrealized loss on cash flow hedge
(256)
61
(195)
Total unrealized gain
$
687
$
554
$
1,241
2016
(in thousands)
December 31, 2015
Change
March 31, 2016
Unrealized gain on securities available for sale
$
1,727
$
1,490
$
3,217
Unrealized gain on security available for sale for which a portion of an other-than-temporary impairment has been recognized in earnings
712
(97)
615
Unrealized loss on cash flow hedge
(390)
(314)
(704)
Total unrealized gain
$
2,049
$
1,079
$
3,128</t>
  </si>
  <si>
    <t>SEGMENT INFORMATION</t>
  </si>
  <si>
    <t>16. SEGMENT INFORMATION
Reportable segments are determined by the type of products and services offered and the level of information provided to the chief operating decision maker, who uses such information to review performance of various components of the business (such as banking centers and business units), which are then aggregated if operating performance, products/services, and clients are similar.
As of March 31, 2017, the Company was divided into four distinct operating segments: Traditional Banking, Warehouse Lending (“Warehouse”), Mortgage Banking and Republic Processing Group (“RPG”). Management considers the first three segments to collectively constitute “Core Bank” or “Core Banking” activities. Correspondent Lending operations are considered part of Traditional Banking. The RPG segment includes the following divisions: Tax Refund Solutions (“TRS”), Republic Credit Solutions (“RCS”) and Republic Payment Solutions (“RPS”). TRS generates the majority of RPG’s income, with the relatively smaller divisions of RPG, RPS and RCS, considered immaterial for separate and independent segment reporting. All divisions of the RPG segment operate through the Bank.
The nature of segment operations and the primary drivers of net revenues by reportable segment are provided below:
Segment:
Nature of Operations:
Primary Drivers of Net Revenues:
Traditional Banking
Provides traditional banking products to clients primarily in its market footprint via its network of banking centers and to clients outside of its market footprint primarily via its digital and Correspondent Lending delivery channels.
Loans, investments and deposits
Core Banking
Warehouse Lending
Provides short-term, revolving credit facilities to mortgage bankers across the Nation.
Mortgage warehouse lines of credit
Mortgage Banking
Primarily originates, sells and services long-term, single family, first lien residential real estate loans primarily to clients in its market footprint.
Loan sales and servicing
Republic Processing Group
The TRS division facilitates the receipt and payment of federal and state tax refund products. The RPS division offers general-purpose reloadable cards. The RCS division offers credit products. RPG products are primarily provided to clients outside of the Bank’s market footprint.
Refund transfers and unsecured, small-dollar
consumer loans
The accounting policies used for Republic’s reportable segments are the same as those described in the summary of significant accounting policies in the Company’s 2016 Annual Report on Form 10-K. Segment performance is evaluated using operating income. Goodwill is allocated to the Traditional Banking segment. Income taxes are generally allocated based on income before income tax expense unless specific segment allocations can be reasonably made. Transactions among reportable segments are made at carrying value.
Segment information for the three months ended March 31, 2017 and 2016 follows:
Three Months Ended March 31, 2017
Core Banking
Total
Republic
Traditional
Warehouse
Mortgage
Core
Processing
Total
(dollars in thousands)
Banking
Lending
Banking
Banking
Group
Company
Net interest income
$
32,661
$
3,900
$
67
$
36,628
$
19,810
$
56,438
Provision for loan and lease losses
467
(226)
—
241
12,110
12,351
Net refund transfer fees
—
—
—
—
15,382
15,382
Mortgage banking income
—
—
1,160
1,160
—
1,160
Program fees
—
—
—
—
1,091
1,091
Other noninterest income
6,521
6
13
6,540
750
7,290
Total noninterest income
6,521
6
1,173
7,700
17,223
24,923
Total noninterest expenses
30,090
777
1,215
32,082
6,857
38,939
Income before income tax expense
8,625
3,355
25
12,005
18,066
30,071
Income tax expense
2,262
1,227
9
3,498
6,556
10,054
Net income
$
6,363
$
2,128
$
16
$
8,507
$
11,510
$
20,017
Segment end of period assets
$
4,017,173
$
493,127
$
15,080
$
4,525,380
$
139,412
$
4,664,792
Net interest margin
3.30
%
3.57
%
NM
3.33
%
NM
4.99
%
Three Months Ended March 31, 2016
Core Banking
Total
Republic
Traditional
Warehouse
Mortgage
Core
Processing
Total
(dollars in thousands)
Banking
Lending
Banking
Banking
Group
Company
Net interest income
$
28,608
$
2,655
$
32
$
31,295
$
8,139
$
39,434
Provision for loan and lease losses
480
18
—
498
4,688
5,186
Net refund transfer fees
—
—
—
—
17,078
17,078
Mortgage banking income
—
—
1,261
1,261
—
1,261
Program fees
—
—
—
—
319
319
Other noninterest income
6,110
5
92
6,207
56
6,263
Total noninterest income
6,110
5
1,353
7,468
17,453
24,921
Total noninterest expenses
24,875
695
1,240
26,810
5,731
32,541
Income before income tax expense
9,363
1,947
145
11,455
15,173
26,628
Income tax expense
2,613
723
51
3,387
5,506
8,893
Net income
$
6,750
$
1,224
$
94
$
8,068
$
9,667
$
17,735
Segment end of period assets
$
3,711,315
$
393,532
$
12,965
$
4,117,812
$
128,953
$
4,246,765
Net interest margin
3.08
%
3.63
%
NM
3.12
%
NM
3.78
%
Segment assets are reported as of the respective period ends while income and margin data are reported for the respective periods.
NM — Not Meaningful</t>
  </si>
  <si>
    <t>BASIS OF PRESENTATION AND SUMMARY OF SIGNIFICANT ACCOUNTING POLICIES (Policies)</t>
  </si>
  <si>
    <t>Basis of Presentation</t>
  </si>
  <si>
    <t>Basis of Presentation — The consolidated financial statements include the accounts of Republic Bancorp, Inc. (the “Parent Company”) and its wholly-owned subsidiaries, Republic Bank &amp; Trust Company (“RB&amp;T” or the “Bank”) and Republic Insurance Services, Inc. (the “Captive”). The Bank is a Kentucky-based, state chartered non-member financial institution that provides both traditional and non-traditional banking products through four distinct operating segments using a multitude of delivery channels. While the Bank operates primarily in its market footprint, its non-brick-and-mortar delivery channels allow it to reach clients across the United States. The Captive is a Nevada-based, wholly-owned insurance subsidiary of the Company. The Captive provides property and casualty insurance coverage to the Company and the Bank as well as 10 other third-party insurance captives for which insurance may not be available or economically feasible. Republic Bancorp Capital Trust (“RBCT”) is a Delaware statutory business trust that is a wholly-owned unconsolidated finance subsidiary of Republic Bancorp, Inc. All companies are collectively referred to as (“Republic” or the “Company”). All significant intercompany balances and transactions are eliminated in consolidation.
The accompanying unaudited consolidated financial statements have been prepared in accordance with U.S. generally accepted accounting principles (“GAAP”) for interim financial information and with the instructions to Form 10-Q and Rule 10-01 of Regulation S-X. Accordingly, the financial statements do not include all of the information and footnotes required by U.S. GAAP for complete financial statements. In the opinion of management, all adjustments (consisting of normal recurring accruals) considered necessary for fair presentation have been included. Operating results for the three months ended March 31, 2017 are not necessarily indicative of the results that may be expected for the year ending December 31, 2017. For further information, refer to the consolidated financial statements and footnotes thereto included in Republic’s Form 10-K for the year ended December 31, 2016.
As of March 31, 2017, the Company was divided into four distinct operating segments: Traditional Banking, Warehouse Lending (“Warehouse”), Mortgage Banking and Republic Processing Group (“RPG”). Management considers the first three segments to collectively constitute “Core Bank” or “Core Banking” activities. Correspondent Lending operations and the Company’s national branchless banking platform, MemoryBank ® , are considered part of the Traditional Banking segment. The RPG segment includes the following divisions: Tax Refund Solutions (“TRS”), Republic Credit Solutions (“RCS”) and Republic Payment Solutions (“RPS”). TRS generates the majority of RPG’s income, with the relatively smaller divisions of RPG, RCS and RPS, considered immaterial for separate and independent segment reporting. All divisions of the RPG segment operate through the Bank.</t>
  </si>
  <si>
    <t>Core Bank</t>
  </si>
  <si>
    <t>Core Banking (includes Traditional Banking, Warehouse Lending and Mortgage Banking segments)
The Traditional Banking segment provides traditional banking products primarily to customers in the Company’s market footprint. As of March 31, 2017, Republic had 45 full-service banking centers and one loan production office (“LPO”) with locations as follows:
 Kentucky — 33
 Metropolitan Louisville — 19
 Central Kentucky — 9
 Elizabethtown — 1
 Frankfort — 1
 Georgetown — 1
 Lexington — 5
 Shelbyville — 1
 Western Kentucky — 2
 Owensboro — 2
 Northern Kentucky — 3
 Covington — 1
 Florence — 1
 Independence — 1
 Southern Indiana — 3
 Floyds Knobs — 1
 Jeffersonville — 1
 New Albany — 1
 Metropolitan Tampa, Florida — 6
 Metropolitan Cincinnati, Ohio — 1
 Metropolitan Nashville, Tennessee — 3*
*Includes one LPO
Republic’s headquarters are located in Louisville, which is the largest city in Kentucky based on population.
Core Banking results of operations are primarily dependent upon net interest income, which represents the difference between the interest income and fees on interest-earning assets and the interest expense on interest-bearing liabilities. Principal interest-earning Core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ederal Home Loan Bank (“FHLB”) advances have traditionally been a significant borrowing source for the Bank.
Other sources of Core Banking income include service charges on deposit accounts, debit and credit card interchange fee income, title insurance commissions, fees charged to clients for trust services, increases in the cash surrender value of Bank Owned Life Insurance (“BOLI”) and revenue generated from Mortgage Banking activities. Mortgage Banking activities represent both the origination and sale of loans in the secondary market and the servicing of loans for others, primarily the Federal Home Loan Mortgage Corporation (“Freddie Mac” or “FHLMC”) and the Federal National Mortgage Association (“Fannie Mae” or “FNMA”).
Core Banking operating expenses consist primarily of salaries and employee benefits, occupancy and equipment expenses, communication and transportation costs, data processing, interchange related expenses, marketing and development expenses, Federal Deposit Insurance Corporation (“FDIC”) insurance expense, franchise tax expense and various other general and administrative costs. Core Banking results of operations are significantly impacted by general economic and competitive conditions, particularly changes in market interest rates, government laws and policies and actions of regulatory agencies.
The Core Bank provides short-term, revolving credit facilities to mortgage bankers across the United States through mortgage warehouse lines of credit. These credit facilities are primarily secured by single family, first lien residential real estate loans. The credit facility enables the mortgage banking clients to close single family, first lien residential real estate loans in their own name and temporarily fund their inventory of these closed loans until the loans are sold to investors approved by the Bank or purchased by the Bank through its Correspondent Lending channel. Individual loans are expected to remain on the warehouse line for an average of 15 to 30 days. Reverse mortgage loans typically remain on the line longer than conventional mortgage loans. Interest income and loan fees are accrued for each individual loan during the time the loan remains on the warehouse line and collected when the loan is sold. The Core Bank receives the sale proceeds of each loan directly from the investor and applies the funds to pay off the warehouse advance and related accrued interest and fees. The remaining proceeds are credited to the mortgage-banking client.
Primarily from its Warehouse clients, the Core Bank acquires single family, first lien mortgage loans that meet the Core Bank’s specifications through its Correspondent Lending channel. Substantially all loans purchased through the Correspondent Lending channel are purchased at a premium. Loans acquired through the Correspondent Lending channel generally reflect borrowers outside of the Bank’s historical market footprint, with 74% of loans acquired through this origination channel as of March 31, 2017, secured by collateral in the state of California.</t>
  </si>
  <si>
    <t>Republic Processing Group</t>
  </si>
  <si>
    <t xml:space="preserve">Republic Processing Group
Tax Refund Solutions division — Through its TRS division, the Bank is one of a limited number of financial institutions that facilitates the receipt and payment of federal and state tax refund products and offers a credit product through third-party tax preparers located throughout the United States, as well as tax-preparation software providers (collectively, the “Tax Providers”). Substantially all of the business generated by the TRS division occurs in the first half of the year. The TRS division traditionally operates at a loss during the second half of the year, during which time the division incurs costs preparing for the upcoming year’s first quarter tax season.
Refund Transfers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on RTs, net of rebates, are reported as noninterest income under the line item “Net refund transfer fees.”
TRS first offered its Easy Advance (“EA”) tax credit product during the first two months of 2016 and for a second successive year during the first two months of 2017. For the first quarter 2017 tax season the Company modified the EA product offering to have more than one advance amount and a different price structure to the Tax Providers based on the amount borrowed by the taxpayer. All other features of the product remained substantially the same as those from the first quarter 2016 tax season, including the following:
·
No EA fee charged to the taxpayer customer;
·
All fees for the product were paid by the Tax Providers with a restriction prohibiting the Tax Providers from passing along the fees to the taxpayer customer;
·
No requirement that the taxpayer customer pay for another bank product, such as an RT;
·
Multiple funds disbursement methods, including direct deposit, prepaid card, check or Walmart Direct2Cash ® product, based on the taxpayer customer’s election;
·
Repayment of the EA to the Bank was deducted from the taxpayer customer’s tax refund proceeds; and
·
If an insufficient refund to repay the EA occurred:
o
there was no recourse to the taxpayer customer,
o
no negative credit reporting on the taxpayer customer, and
o
no collection efforts against the taxpayer customer.
Fees paid by the Tax Providers to the Company for the EA product are reported as interest income on loans. EAs during 2017 and 2016 were generally repaid within three weeks after the taxpayer customer’s tax return was submitted to the applicable taxing authority. EAs do not have a contractual due date but are eligible for delinquency consideration three weeks after the taxpayer customer’s tax return is submitted to the applicable taxing authority. Provisions for loan losses on EAs are estimated when advances are made, with all expected loss provisions made in the first quarter of each year. Unpaid EAs are generally charged-off within 81 days after the taxpayer customer’s tax return is submitted to the applicable taxing authority, with the majority of charge-offs typically recorded during the second quarter of the year.
Related to the overall credit losses on EAs, the Bank’s ability to control those losses is highly dependent upon its ability to predict the taxpayer’s likelihood to receive the tax refund as claimed on the taxpayer’s tax return. Each year, the Bank’s EA approval model is based primarily on the prior-year’s tax refund funding patterns. Because much of the loan volume occurs each year before that year’s tax refund funding patterns can be analyzed and subsequent underwriting changes made, credit losses during a current year could be higher than management’s predictions if tax refund funding patterns change materially between years. </t>
  </si>
  <si>
    <t>Republic Credit Solutions (“RCS”) division</t>
  </si>
  <si>
    <t>Republic Credit Solutions division — Through its RCS division, the Bank offers consumer credit products. In general, the credit products are unsecured, small dollar consumer loans with maturities of 30-days-or-more, and are dependent on various factors including the consumer’s ability to repay.
The Company reports RCS loans originated for investment under “Loans,” while loans originated for sale are reported under “Consumer loans held for sale.” The Company reports interest income and loan origination fees earned on RCS loans under “Loans, including fees,” while any gains or losses on sale reported as noninterest income under “Program fees.”</t>
  </si>
  <si>
    <t>Republic Payment Solutions (“RPS”) division</t>
  </si>
  <si>
    <t>Republic Payment Solutions division — Through its RPS division, the Bank is an issuing bank offering general-purpose reloadable prepaid cards through third-party program managers.
The Company reports fees related to RPS programs under Program fees. Additionally, the Company’s portion of interchange revenue generated by prepaid card transactions is reported as noninterest income under “Interchange fee income.”</t>
  </si>
  <si>
    <t>Accounting Standards Update (“ASUs”)</t>
  </si>
  <si>
    <t>Accounting Standards Updates (“ASUs”)
The following ASUs were issued prior to March 31, 2017 and are considered relevant to the Company’s financial statements. Generally, if an issued-but-not-yet-effective ASU with an expected immaterial impact to the Company has been disclosed in prior Company financial statements, it will not be included below.
ASU. No.
Topic
Nature of Update
Date Adoption Required
Method of Adoption
Expected Impact to Company's Financial Statements
2014-09
Revenue from Contracts with Customers (Topic 606)
Requires that revenue from contracts with clients be recognized upon transfer of control of a good or service in the amount of consideration expected to be received. Changes the accounting for certain contract costs, including whether they may be offset against revenue in the statements of income, and requires additional disclosures about revenue and contract costs.
January 1, 2018
Full retrospective approach or a modified-retrospective approach.
While the Company believes this ASU will have an immaterial impact, it continues to evaluate this ASU for changing facts and circumstances in the Company's operations as the effective date approaches.
2016-02
Leases (Topic 842)
Most leases are considered operating leases, which are not accounted for on the lessees’ balance sheets. The significant change under this ASU is that those operating leases will be recorded on the balance sheet.
January 1, 2019
Modified-retrospective approach, which includes a number of optional practical expedients.
Currently under analysis. During 2017, the Company continued to review all of its operating leases and analyze the impact of adopting this ASU.
2016-13
Financial Instruments – Credit Losses (Topic 326)
Amends guidance on reporting credit losses for assets held at amortized-cost basis and available-for-sale debt securities.
January 1, 2020
Modified-retrospective approach.
The Company expects a substantial, yet fully undetermined, increase in its allowance for credit losses. During 2016 and into 2017, the Company formed a committee to implement the transition and also began analyzing its loan-level data.
2016-18
Statement of Cash Flows (Topic 230)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January 1, 2018
Retrospective transition.
Immaterial
2017-01
Business Combinations (Topic 805)
Clarifies the definition of a business. The amendments in this ASU are intended to help companies and other organizations evaluate whether transactions should be accounted for as acquisitions (or disposals) of assets or businesses.
January 1, 2018
Prospectively.
Immaterial
2017-03
Accounting Changes and Error Corrections (Topic 250) and Investments - Equity Method and Joint Ventures (Topic 323)
These amendments add text of “SEC Staff Announcement: Disclosure of the Impact That Recently Issued Accounting Standards Will Have on the Financial Statements of a Registrant When Such Standards Are Adopted in a Future Period (in accordance with Staff Accounting Bulletin ["SAB"] Topic 11.M).”
N/A
N/A
Immaterial
2017-04
Intangibles - Goodwill and Other (Topic 350)
This ASU simplifies goodwill impairment testing by eliminating Step 2 from the goodwill impairment test. The ASU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January 1, 2020
Prospectively, with early adoption permitted.
Immaterial
2017-08
Receivables - Nonrefundable Fees and Other Costs (Topic 310-20)
This ASU shortens the amortization period for certain callable debt securities held at a premium. Specifically, the ASU requires the premium to be amortized to the earliest call date. The amendments do not require an accounting change for securities held at a discount; the discount continues to be amortized to maturity.
January 1, 2019
Modified retrospective, with early adoption permitted.
Currently under analysis.</t>
  </si>
  <si>
    <t>2016 ACQUISITION OF CORNERSTONE BANCORP, INC. (Tables)</t>
  </si>
  <si>
    <t>Summary of Assets Acquired and Liabilities Assumed</t>
  </si>
  <si>
    <t>Summary of Assets Acquired and Liabilities Assumed
May 17, 2016
As Previously Reported
As Recasted
As Recorded
Fair Value
Recast
As Recorded
(in thousands)
by Cornerstone
Adjustments
Adjustments
by Republic
Assets acquired:
Cash and cash equivalents
$
22,707
$
—
$
—
$
22,707
Investment securities
329
—
—
329
Loans
195,136
(5,525)
a
13
a
189,624
Allowance for loan and lease losses
(1,955)
1,955
a
—
—
Loans, net
193,181
(3,570)
13
189,624
Federal Home Loan Bank stock, at cost
224
—
—
224
Premises and equipment, net
7,770
4,457
b
—
12,227
Core deposit intangible
—
1,205
c
—
1,205
Deferred income taxes
3,714
(74)
d
—
3,640
Bank owned life insurance
7,461
—
—
7,461
Other assets and accrued interest receivable
658
—
—
658
Total assets acquired
$
236,044
$
2,018
$
13
$
238,075
Liabilities assumed:
Deposits:
Noninterest-bearing
$
52,908
$
—
$
—
$
52,908
Interest-bearing
152,257
92
e
—
152,349
Total deposits
205,165
92
—
205,257
Subordinated note
4,124
—
—
4,124
Other liabilities and accrued interest payable
2,244
787
f
—
3,031
Total liabilities assumed
211,533
879
—
212,412
Net assets acquired
$
24,511
$
1,139
$
13
25,663
Cash consideration paid
(31,795)
Goodwill
$
6,132
Explanation of fair value adjustments
a.
Reflects the fair value adjustment based on the Company’s evaluation of the acquired loan portfolio and to eliminate the acquiree’s recorded allowance for loan losses.
b.
Reflects the fair value adjustment based on the Company’s evaluation of the premises and equipment acquired.
c.
Reflects the fair value adjustment for the core deposit intangible asset recorded as a result of the acquisition.
d.
Reflects the differences in the carrying values of acquired assets and assumed liabilities for financial reporting purposes and their basis for federal income tax purposes.
e.
Reflects the fair value adjustment based on the Company’s evaluation of the assumed time deposits.
f.
Reflects the amount needed to adjust other liabilities to estimated fair value and to record certain liabilities directly attributable to the acquisition of Cornerstone.</t>
  </si>
  <si>
    <t>INVESTMENT SECURITIES (Tables)</t>
  </si>
  <si>
    <t>Gross Amortized Cost and Fair Value of Securities Available for Sale and Related Gross Unrealized Gains and Losses Recognized in Accumulated Other Comprehensive Income (Loss)</t>
  </si>
  <si>
    <t>Gross
Gross
Amortized
Unrealized
Unrealized
Fair
March 31, 2017 (in thousands)
Cost
Gains
Losses
Value
U.S. Treasury securities and U.S. Government agencies
$
320,381
$
92
$
(948)
$
319,525
Private label mortgage backed security
3,543
1,139
—
4,682
Mortgage backed securities - residential
95,857
2,191
(226)
97,822
Collateralized mortgage obligations
83,317
394
(780)
82,931
Freddie Mac preferred stock
—
394
—
394
Community Reinvestment Act mutual fund
2,500
—
(42)
2,458
Corporate bonds
15,003
255
—
15,258
Trust preferred security
3,460
—
(260)
3,200
Total securities available for sale
$
524,061
$
4,465
$
(2,256)
$
526,270
Gross
Gross
Amortized
Unrealized
Unrealized
Fair
December 31, 2016 (in thousands)
Cost
Gains
Losses
Value
U.S. Treasury securities and U.S. Government agencies
$
295,425
$
226
$
(1,107)
$
294,544
Private label mortgage backed security
3,691
1,086
—
4,777
Mortgage backed securities - residential
71,197
2,027
(220)
73,004
Collateralized mortgage obligations
88,559
334
(1,239)
87,654
Freddie Mac preferred stock
—
483
—
483
Community Reinvestment Act mutual fund
2,500
—
(45)
2,455
Corporate bonds
15,004
154
—
15,158
Trust preferred security
3,449
—
(249)
3,200
Total securities available for sale
$
479,825
$
4,310
$
(2,860)
$
481,275</t>
  </si>
  <si>
    <t>Carrying Value, Gross Unrecognized Gains and Losses, and Fair Value of Securities to be Held to Maturity</t>
  </si>
  <si>
    <t>Gross
Gross
Carrying
Unrecognized
Unrecognized
Fair
March 31, 2017 (in thousands)
Value
Gains
Losses
Value
U.S. Treasury securities and U.S. Government agencies
$
504
$
—
$
(1)
$
503
Mortgage backed securities - residential
156
11
—
167
Collateralized mortgage obligations
26,141
267
(36)
26,372
Corporate bonds
25,059
439
(61)
25,437
Total securities held to maturity
$
51,860
$
717
$
(98)
$
52,479
Gross
Gross
Carrying
Unrecognized
Unrecognized
Fair
December 31, 2016 (in thousands)
Value
Gains
Losses
Value
U.S. Treasury securities and U.S. Government agencies
$
506
$
—
$
(2)
$
504
Mortgage backed securities - residential
158
12
—
170
Collateralized mortgage obligations
27,142
250
(124)
27,268
Corporate bonds
25,058
312
(63)
25,307
Total securities held to maturity
$
52,864
$
574
$
(189)
$
53,249</t>
  </si>
  <si>
    <t>Amortized Cost and Fair Value of Investment Securities Portfolio by Contractual Maturity</t>
  </si>
  <si>
    <t>Securities
Securities
Available for Sale
Held to Maturity
Amortized
Fair
Carrying
Fair
March 31, 2017 (in thousands)
Cost
Value
Value
Value
Due in one year or less
$
96,033
$
96,079
$
504
$
502
Due from one year to five years
229,351
228,480
5,075
5,015
Due from five years to ten years
10,000
10,224
19,984
20,423
Due beyond ten years
3,460
3,200
—
—
Private label mortgage backed security
3,543
4,682
—
—
Mortgage backed securities - residential
95,857
97,822
156
167
Collateralized mortgage obligations
83,317
82,931
26,141
26,372
Freddie Mac preferred stock
—
394
—
—
Community Reinvestment Act mutual fund
2,500
2,458
—
—
Total securities
$
524,061
$
526,270
$
51,860
$
52,479</t>
  </si>
  <si>
    <t>Securities with Unrealized Losses, Aggregated by Investment Category with Continuous Unrealized Loss Position</t>
  </si>
  <si>
    <t>Less than 12 months
12 months or more
Total
Unrealized
Unrealized
Unrealized
March 31, 2017 (in thousands)
Fair Value
Losses
Fair Value
Losses
Fair Value
Losses
Securities available for sale:
U.S. Treasury securities and U.S. Government agencies
$
—
$
—
$
183,282
$
(948)
$
183,282
$
(948)
Mortgage backed securities - residential
—
—
17,537
(226)
17,537
(226)
Collateralized mortgage obligations
—
—
46,440
(780)
46,440
(780)
Community Reinvestment Act mutual fund
2,458
(42)
—
—
2,458
(42)
Trust preferred security
—
—
3,200
(260)
3,200
(260)
Total securities available for sale
$
2,458
$
(42)
$
250,459
$
(2,214)
$
252,917
$
(2,256)
Less than 12 months
12 months or more
Total
Unrealized
Unrealized
Unrealized
December 31, 2016 (in thousands)
Fair Value
Losses
Fair Value
Losses
Fair Value
Losses
Securities available for sale:
U.S. Treasury securities and U.S. Government agencies
$
138,002
$
(1,107)
$
—
$
—
$
138,002
$
(1,107)
Mortgage backed securities - residential
9,427
(122)
4,211
(98)
13,638
(220)
Collateralized mortgage obligations
37,547
(690)
15,668
(549)
53,215
(1,239)
Community Reinvestment Act mutual fund
2,455
(45)
—
—
2,455
(45)
Trust preferred security
3,200
(249)
—
—
3,200
(249)
Total securities available for sale
$
190,631
$
(2,213)
$
19,879
$
(647)
$
210,510
$
(2,860)
Less than 12 months
12 months or more
Total
Unrealized
Unrealized
Unrealized
March 31, 2017 (in thousands)
Fair Value
Losses
Fair Value
Losses
Fair Value
Losses
Securities held to maturity:
U.S. Treasury securities and U.S. Government agencies
$
503
$
(1)
$
—
$
—
$
503
$
(1)
Collateralized mortgage obligations
—
—
7,066
(36)
7,066
(36)
Corporate bonds
—
—
4,940
(61)
4,940
(61)
Total securities held to maturity
$
503
$
(1)
$
12,006
$
(97)
$
12,509
$
(98)
Less than 12 months
12 months or more
Total
Unrealized
Unrealized
Unrealized
December 31, 2016 (in thousands)
Fair Value
Losses
Fair Value
Losses
Fair Value
Losses
Securities held to maturity:
U.S. Treasury securities and U.S. Government agencies
$
506
$
(2)
$
—
$
—
$
506
$
(2)
Collateralized mortgage obligations
13,315
(124)
—
—
13,315
(124)
Corporate bonds
—
—
4,937
(63)
4,937
(63)
Total securities held to maturity
$
13,821
$
(126)
$
4,937
$
(63)
$
18,758
$
(189)</t>
  </si>
  <si>
    <t>Pledged Investment Securities</t>
  </si>
  <si>
    <t>(in thousands)
March 31, 2017
December 31, 2016
Carrying amount
$
224,778
$
231,695
Fair value
224,978
231,891</t>
  </si>
  <si>
    <t>LOANS HELD FOR SALE (Tables)</t>
  </si>
  <si>
    <t>Schedule of activity of consumer loans held for sale and carried at fair value</t>
  </si>
  <si>
    <t>Three Months Ended
March 31,
(in thousands)
2017
2016
Balance, beginning of period
$
2,198
$
—
Origination of consumer loans held for sale
12,238
415
Proceeds from the sale of consumer loans held for sale
(10,783)
—
Net gain on sale of consumer loans held for sale
26
—
Balance, end of period
$
3,679
$
415</t>
  </si>
  <si>
    <t>Schedule of activity of consumer loans held for sale and carried at lower of cost or fair value</t>
  </si>
  <si>
    <t>Three Months Ended
March 31,
(in thousands)
2017
2016
Balance, beginning of period
$
1,310
$
514
Origination of consumer loans held for sale
114,686
43,653
Proceeds from the sale of consumer loans held for sale
(115,658)
(44,034)
Net gain on sale of consumer loans held for sale
1,082
433
Balance, end of period
$
1,420
$
566</t>
  </si>
  <si>
    <t>LOANS AND ALLOWANCE FOR LOAN AND LEASE LOSSES (Tables)</t>
  </si>
  <si>
    <t>Schedule of composition of loan portfolio</t>
  </si>
  <si>
    <t>(in thousands)
March 31, 2017
December 31, 2016
Core Bank:
Residential real estate:
Owner occupied
$
969,705
$
1,000,148
Owner occupied - correspondent*
141,375
149,028
Nonowner occupied
164,742
156,605
Commercial real estate
1,049,193
1,060,496
Construction &amp; land development
130,766
119,650
Commercial &amp; industrial
270,652
259,026
Lease financing receivables
13,853
13,614
Warehouse lines of credit*
495,165
585,439
Home equity
341,611
341,285
Consumer:
Credit cards
14,644
13,414
Overdrafts
786
803
Automobile loans
55,962
52,579
Other consumer
19,215
19,744
Total Core Bank
3,667,669
3,771,831
Republic Processing Group*:
Commercial &amp; industrial
14
6,695
Consumer:
Easy Advances
10,672
—
Republic Credit Solutions
32,021
32,252
Total Republic Processing Group
42,707
38,947
Total loans**
3,710,376
3,810,778
Allowance for loan and lease losses
(42,362)
(32,920)
Total loans, net
$
3,668,014
$
3,777,858
*Identifies loans to borrowers located primarily outside of the Bank’s market footprint.
** Total loans are presented inclusive of premiums, discounts and net loan origination fees and costs. See table directly below for expanded detail.</t>
  </si>
  <si>
    <t>Schedule that reconciles the contractually receivable and carrying amounts of loans</t>
  </si>
  <si>
    <t>(in thousands)
March 31, 2017
December 31, 2016
Contractual receivable
$
3,715,075
$
3,816,086
Unearned income(1)
(1,098)
(1,050)
Unamortized premiums(2)
1,654
1,838
Unaccreted discounts(3)
(8,842)
(9,397)
Net unamortized deferred origination fees and costs
3,587
3,301
Carrying value of loans
$
3,710,376
$
3,810,778
(1)
Unearned income relates to lease financing receivables.
(2)
Premiums predominately relate to loans acquired through the Bank’s Correspondent Lending channel.
(3)
Unaccreted discounts include accretable and non-accretable discounts and predominately relate to loans acquired in the Bank’s 2016 Cornerstone acquisition and its 2012 FDIC-assisted transactions.</t>
  </si>
  <si>
    <t>Schedule of loans purchased by class</t>
  </si>
  <si>
    <t>Three Months Ended
March 31,
(in thousands)
2017
2016
Residential real estate:
Owner occupied - correspondent*
$
1,224
$
20,521
Consumer:
Other consumer*
—
2,667
Total purchased loans**
$
1,224
$
23,188
* Represents origination amount, inclusive of applicable purchase premiums.
**Purchases are all part of Core Bank operations.</t>
  </si>
  <si>
    <t>Schedule of loans acquired</t>
  </si>
  <si>
    <t>May 17, 2016
(in thousands)
Contractual Receivable
Non-accretable Discount
Accretable Discount
Acquisition-Day Fair Value
Residential real estate:
Owner occupied
$
15,487
$
—
$
(393)
$
15,094
Nonowner occupied
11,196
—
(101)
11,095
Commercial real estate
106,089
—
(1,498)
104,591
Construction &amp; land development
18,277
—
(502)
17,775
Commercial &amp; industrial
11,462
—
(191)
11,271
Home equity
20,652
—
(350)
20,302
Consumer and other
2,347
—
(147)
2,200
Total loans - ASC 310-20
185,510
—
(3,182)
182,328
Residential real estate:
Owner occupied
2,963
(822)
(15)
2,126
Nonowner occupied
1,721
(320)
(167)
1,234
Commercial real estate
4,315
(617)
(197)
3,501
Construction &amp; land development
175
—
—
175
Commercial &amp; industrial
66
(1)
1
66
Home equity
382
(178)
(11)
193
Consumer and other
4
(3)
—
1
Total loans - ASC 310-30 - PCI loans
9,626
(1,941)
(389)
7,296
Total loans acquired
$
195,136
$
(1,941)
$
(3,571)
$
189,624</t>
  </si>
  <si>
    <t>Reconciliation of contractually-required and carrying amounts of PCI loans</t>
  </si>
  <si>
    <t>(in thousands)
March 31, 2017
December 31, 2016
Contractually-required principal
$
14,926
$
15,587
Non-accretable amount
(1,806)
(1,713)
Accretable amount
(3,409)
(3,600)
Carrying value of loans
$
9,711
$
10,274</t>
  </si>
  <si>
    <t>Rollforward of the accretable amount on PCI loans</t>
  </si>
  <si>
    <t>Three Months Ended
March 31,
(in thousands)
2017
2016
Balance, beginning of period
$
(3,600)
$
(4,125)
Transfers between non-accretable and accretable
90
(455)
Net accretion into interest income on loans, including loan fees
101
727
Balance, end of period
$
(3,409)
$
(3,853)</t>
  </si>
  <si>
    <t>Schedule of the risk category of loans by class of loans based on the bank's internal analysis performed</t>
  </si>
  <si>
    <t>March 31, 2017
Special
Doubtful /
PCI Loans -
PCI Loans -
Total Rated
(in thousands)
Pass
Mention*
Substandard*
Loss
Group 1
Substandard
Loans**
Core Bank:
Residential real estate:
Owner occupied
$
—
$
20,549
$
12,972
$
—
$
186
$
1,799
$
35,506
Owner occupied - correspondent
—
—
—
—
—
—
—
Nonowner occupied
—
649
1,079
—
518
—
2,246
Commercial real estate
1,031,746
6,345
4,107
—
6,995
—
1,049,193
Construction &amp; land development
129,894
89
783
—
—
—
130,766
Commercial &amp; industrial
269,756
722
151
—
23
—
270,652
Lease financing receivables
13,853
—
—
—
13,853
Warehouse lines of credit
495,165
—
—
—
—
—
495,165
Home equity
—
232
2,035
—
92
97
2,456
Consumer:
Credit cards
—
—
—
—
—
—
—
Overdrafts
—
—
—
—
—
—
—
Automobile loans
—
—
—
—
—
—
—
Other consumer
—
—
211
—
1
—
212
Total Core Bank
1,940,414
28,586
21,338
—
7,815
1,896
2,000,049
Republic Processing Group:
Commercial &amp; industrial
14
—
—
—
—
—
14
Consumer:
Easy Advances
—
—
—
—
—
—
—
Republic Credit Solutions
—
—
122
—
—
—
122
Total Republic Processing Group:
14
—
122
—
—
—
136
Total rated loans
$
1,940,428
$
28,586
$
21,460
$
—
$
7,815
$
1,896
$
2,000,185
December 31, 2016
Special
Doubtful /
PCI Loans -
PCI Loans -
Total Rated
(in thousands)
Pass
Mention*
Substandard*
Loss
Group 1
Substandard
Loans**
Core Bank:
Residential real estate:
Owner occupied
$
—
$
21,344
$
13,117
$
—
$
218
$
2,267
$
36,946
Owner occupied - correspondent
—
—
—
—
—
—
—
Nonowner occupied
—
656
1,115
—
523
—
2,294
Commercial real estate
1,042,137
7,086
4,224
—
7,049
—
1,060,496
Construction &amp; land development
118,769
90
791
—
—
—
119,650
Commercial &amp; industrial
257,579
1,270
154
—
23
—
259,026
Lease financing receivables
13,614
—
—
—
13,614
Warehouse lines of credit
585,439
—
—
—
—
—
585,439
Home equity
—
256
1,763
—
94
99
2,212
Consumer:
Credit cards
—
—
—
—
—
—
—
Overdrafts
—
—
—
—
—
—
—
Automobile loans
—
—
—
—
—
—
—
Other consumer
—
—
166
—
1
—
167
Total Core Bank
2,017,538
30,702
21,330
—
7,908
2,366
2,079,844
Republic Processing Group:
Commercial &amp; industrial
6,695
—
—
—
—
—
6,695
Consumer:
Easy Advances
—
—
—
—
—
—
—
Republic Credit Solutions
—
—
82
—
—
—
82
Total Republic Processing Group:
6,695
—
82
—
—
—
6,777
Total rated loans
$
2,024,233
$
30,702
$
21,412
$
—
$
7,908
$
2,366
$
2,086,621
*At March 31, 2017 and December 31, 2016, Special Mention included $2 million and $2 million and Substandard included $1 million and $1 million that were removed from PCI accounting in accordance with ASC 310-30-35-13 due to a post-acquisition troubled debt restructuring.
** The above tables exclude all non-classified residential real estate, home equity and consumer loans at the respective period ends.</t>
  </si>
  <si>
    <t>Schedule of activity in the Allowance</t>
  </si>
  <si>
    <t>Allowance Rollforward
Three Months Ended
March 31, 2017
March 31, 2016
Beginning
Charge-
Ending
Beginning
Charge-
Ending
(in thousands)
Balance
Provision
offs
Recoveries
Balance
Balance
Provision
offs
Recoveries
Balance
Core Bank:
Residential real estate:
Owner occupied
$
7,158
$
(143)
$
(3)
$
59
$
7,071
$
8,301
$
(182)
$
(144)
$
74
$
8,049
Owner occupied - correspondent
373
(9)
(11)
—
353
623
(16)
—
—
607
Nonowner occupied
1,139
59
—
—
1,198
1,052
87
(44)
—
1,095
Commercial real estate
8,078
(197)
—
17
7,898
7,672
20
(41)
27
7,678
Construction &amp; land development
1,850
383
—
—
2,233
1,303
69
(44)
20
1,348
Commercial &amp; industrial
1,511
(44)
—
21
1,488
1,455
(75)
—
4
1,384
Lease financing receivables
136
9
—
—
145
89
8
—
—
97
Warehouse lines of credit
1,464
(226)
—
—
1,238
967
18
—
—
985
Home equity
3,757
69
(4)
9
3,831
2,996
67
(35)
26
3,054
Consumer:
Credit cards
490
38
(27)
5
506
448
21
(12)
9
466
Overdrafts
675
83
(184)
67
641
351
184
(161)
76
450
Automobile loans
526
36
—
1
563
56
89
—
—
145
Other consumer
771
183
(230)
101
825
479
208
(131)
92
648
Total Core Bank
27,928
241
(459)
280
27,990
25,792
498
(612)
328
26,006
Republic Processing Group:
Commercial &amp; industrial
25
(25)
—
—
—
—
—
—
—
—
Consumer:
Easy Advances
—
8,601
(860)
—
7,741
—
3,574
(405)
—
3,169
Refund Anticipation Loans
—
(235)
—
235
—
—
(247)
—
247
—
Republic Credit Solutions
4,967
3,769
(2,285)
180
6,631
1,699
1,361
(846)
86
2,300
Total Republic Processing Group
4,992
12,110
(3,145)
415
14,372
1,699
4,688
(1,251)
333
5,469
Total
$
32,920
$
12,351
$
(3,604)
$
695
$
42,362
$
27,491
$
5,186
$
(1,863)
$
661
$
31,475</t>
  </si>
  <si>
    <t>Schedule of non-performing loans and non-performing assets and select credit quality ratios</t>
  </si>
  <si>
    <t>(dollars in thousands)
March 31, 2017
December 31, 2016
Loans on nonaccrual status*
$
16,793
$
15,892
Loans past due 90-days-or-more and still on accrual**
203
167
Total nonperforming loans
16,996
16,059
Other real estate owned
1,362
1,391
Total nonperforming assets
$
18,358
$
17,450
Credit Quality Ratios - Total Company:
Nonperforming loans to total loans
0.46
%
0.42
%
Nonperforming assets to total loans (including OREO)
0.49
0.46
Nonperforming assets to total assets
0.39
0.36
Credit Quality Ratios - Core Bank:
Nonperforming loans to total loans
0.46
%
0.42
%
Nonperforming assets to total loans (including OREO)
0.50
0.46
Nonperforming assets to total assets
0.40
0.36
*Loans on nonaccrual status include impaired loans.
**Loans past due 90-days-or-more and still accruing consist of PCI loans or smaller balance consumer loans.</t>
  </si>
  <si>
    <t>Schedule of recorded investment in non-accrual loans and loans past due over 90-days-or-more and still on accrual by class of loans</t>
  </si>
  <si>
    <t>Past Due 90-Days-or-More
Nonaccrual
and Still Accruing Interest*
(in thousands)
March 31, 2017
December 31, 2016
March 31, 2017
December 31, 2016
Core Bank:
Residential real estate:
Owner occupied
$
11,731
$
10,955
$
—
$
—
Owner occupied - correspondent
—
—
—
—
Nonowner occupied
818
852
—
—
Commercial real estate
2,674
2,725
—
—
Construction &amp; land development
74
77
—
—
Commercial &amp; industrial
151
154
—
—
Lease financing receivables
—
—
—
—
Warehouse lines of credit
—
—
—
—
Home equity
1,268
1,069
—
—
Consumer:
Credit cards
—
—
—
—
Overdrafts
—
—
—
—
Automobile loans
24
—
—
—
Other consumer
53
60
81
85
Total Core Bank
16,793
15,892
81
85
Republic Processing Group:
Commercial &amp; industrial
—
—
—
—
Consumer:
Easy Advances
—
—
—
—
Republic Credit Solutions
—
—
122
82
Total Republic Processing Group
—
—
122
82
Total
$
16,793
$
15,892
$
203
$
167
* Loans past due 90-days-or-more and still accruing consist of PCI loans or smaller balance consumer loans</t>
  </si>
  <si>
    <t>Schedule of aging of the recorded investment in loans by class of loans</t>
  </si>
  <si>
    <t>30 - 59
60 - 89
90 or More
March 31, 2017
Days
Days
Days
Total
Total
(dollars in thousands)
Delinquent
Delinquent
Delinquent*
Delinquent**
Current
Total
Core Bank:
Residential real estate:
Owner occupied
$
2,205
$
420
$
1,263
$
3,888
$
965,817
$
969,705
Owner occupied - correspondent
—
—
—
—
141,375
141,375
Nonowner occupied
5
—
35
40
164,702
164,742
Commercial real estate
140
85
416
641
1,048,552
1,049,193
Construction &amp; land development
—
—
—
—
130,766
130,766
Commercial &amp; industrial
—
—
—
—
270,652
270,652
Lease financing receivables
—
—
—
—
13,853
13,853
Warehouse lines of credit
—
—
—
—
495,165
495,165
Home equity
440
25
442
907
340,704
341,611
Consumer:
Credit cards
16
14
—
30
14,614
14,644
Overdrafts
142
3
—
145
641
786
Automobile loans
22
—
—
22
55,940
55,962
Other consumer
86
110
83
279
18,936
19,215
Total Core Bank
3,056
657
2,239
5,952
3,661,717
3,667,669
Republic Processing Group:
Commercial &amp; industrial
—
—
—
—
14
14
Consumer:
Easy Advances
8,350
—
—
8,350
2,322
10,672
Republic Credit Solutions
1,508
231
122
1,861
30,160
32,021
Total Republic Processing Group
9,858
231
122
10,211
32,496
42,707
Total
$
12,914
$
888
$
2,361
$
16,163
$
3,694,213
$
3,710,376
Delinquency ratio***
0.35
%
0.02
%
0.06
%
0.44
%
* All loans past due 90-days-or-more, excluding PCI loans and small balance consumer loans, were on nonaccrual status.
** Delinquent status may be determined by either the number of days past due or number of payments past due. Easy Advances do not have a contractual due date but are eligible for delinquency consideration three weeks after the taxpayer customer’s tax return is submitted to the applicable tax authority.
*** Represents total loans 30-days-or-more past due by aging category divided by total loans.
30 - 59
60 - 89
90 or More
December 31, 2016
Days
Days
Days
Total
Total
(dollars in thousands)
Delinquent
Delinquent
Delinquent*
Delinquent**
Current
Total
Core Bank:
Residential real estate:
Owner occupied
$
1,696
$
337
$
2,521
$
4,554
$
995,594
$
1,000,148
Owner occupied - correspondent
—
—
—
—
149,028
149,028
Nonowner occupied
—
—
46
46
156,559
156,605
Commercial real estate
8
—
417
425
1,060,071
1,060,496
Construction &amp; land development
—
—
—
—
119,650
119,650
Commercial &amp; industrial
342
—
—
342
258,684
259,026
Lease financing receivables
—
—
—
—
13,614
13,614
Warehouse lines of credit
—
—
—
—
585,439
585,439
Home equity
316
160
494
970
340,315
341,285
Consumer:
Credit cards
14
4
—
18
13,396
13,414
Overdrafts
159
1
1
161
642
803
Automobile loans
—
—
—
—
52,579
52,579
Other consumer
114
106
85
305
19,439
19,744
Total Core Bank
2,649
608
3,564
6,821
3,765,010
3,771,831
Republic Processing Group:
Commercial &amp; industrial
—
—
—
—
6,695
6,695
Consumer:
Easy Advances
—
—
—
—
—
—
Republic Credit Solutions
1,751
304
82
2,137
30,115
32,252
Total Republic Processing Group
1,751
304
82
2,137
36,810
38,947
Total
$
4,400
$
912
$
3,646
$
8,958
$
3,801,820
$
3,810,778
Delinquency ratio***
0.12
%
0.02
%
0.10
%
0.24
%
* All loans past due 90-days-or-more, excluding PCI loans and small balance consumer loans, were on nonaccrual status.
** Delinquent status may be determined by either the number of days past due or number of payments past due.
*** Represents total loans 30-days-or-more past due by aging category divided by total loans.</t>
  </si>
  <si>
    <t>Schedule of Bank's impaired loans</t>
  </si>
  <si>
    <t>(in thousands)
March 31, 2017
December 31, 2016
Loans with no allocated Allowance
$
20,056
$
21,416
Loans with allocated Allowance
28,914
31,268
Total impaired loans
$
48,970
$
52,684
Amount of the Allowance
$
4,901
$
4,925</t>
  </si>
  <si>
    <t>Schedule of balance in the Allowance and the recorded investment in loans by portfolio class based on impairment method</t>
  </si>
  <si>
    <t>Allowance for Loan and Lease Losses
Loans
Individually
PCI with
PCI without
Individually
PCI with
PCI without
March 31, 2017
Evaluated
Collectively
Post Acquisition
Post Acquisition
Total
Evaluated
Collectively
Post Acquisition
Post Acquisition
Total
(dollars in thousands)
Excluding PCI
Evaluated
Impairment
Impairment
Allowance
Excluding PCI
Evaluated
Impairment
Impairment
Loans
Core Bank:
Residential real estate:
Owner occupied
$
3,250
$
3,671
$
150
$
—
$
7,071
$
30,924
$
936,796
$
1,799
$
186
$
969,705
Owner occupied - correspondent
—
353
—
—
353
—
141,375
—
—
141,375
Nonowner occupied
62
1,129
7
—
1,198
1,632
162,592
265
253
164,742
Commercial real estate
447
7,414
37
—
7,898
10,711
1,031,487
148
6,847
1,049,193
Construction &amp; land development
110
2,123
—
—
2,233
872
129,894
—
—
130,766
Commercial &amp; industrial
152
1,336
—
—
1,488
207
270,422
—
23
270,652
Lease financing receivables
—
145
—
—
145
—
13,853
—
—
13,853
Warehouse lines of credit
—
1,238
—
—
1,238
—
495,165
—
—
495,165
Home equity
529
3,204
98
—
3,831
2,185
339,237
98
91
341,611
Consumer:
Credit cards
—
506
—
—
506
—
14,644
—
—
14,644
Overdrafts
—
641
—
—
641
—
786
—
—
786
Automobile loans
—
563
—
—
563
—
55,962
—
—
55,962
Other consumer
59
766
—
—
825
129
19,085
—
1
19,215
Total Core Bank
4,609
23,089
292
—
27,990
46,660
3,611,298
2,310
7,401
3,667,669
Republic Processing Group:
Commercial &amp; industrial
—
—
—
—
—
—
14
—
—
14
Consumer:
Easy Advances
—
7,741
—
—
7,741
—
10,672
—
—
10,672
Republic Credit Solutions
—
6,631
—
—
6,631
—
32,021
—
—
32,021
Total Republic Processing Group
—
14,372
—
—
14,372
—
42,707
—
—
42,707
Total
$
4,609
$
37,461
$
292
$
—
$
42,362
$
46,660
$
3,654,005
$
2,310
$
7,401
$
3,710,376
Allowance for Loan and Lease Losses
Loans
Individually
PCI with
PCI without
Individually
PCI with
PCI without
December 31, 2016
Evaluated
Collectively
Post Acquisition
Post Acquisition
Total
Evaluated
Collectively
Post Acquisition
Post Acquisition
Total
(dollars in thousands)
Excluding PCI
Evaluated
Impairment
Impairment
Allowance
Excluding PCI
Evaluated
Impairment
Impairment
Loans
Core Bank:
Residential real estate:
Owner occupied
$
3,203
$
3,797
$
158
$
—
$
7,158
$
31,908
$
965,755
$
2,297
$
188
$
1,000,148
Owner occupied - correspondent
—
373
—
—
373
—
149,028
—
—
149,028
Nonowner occupied
65
1,067
7
—
1,139
1,601
154,481
268
255
156,605
Commercial real estate
532
7,501
45
—
8,078
11,769
1,041,678
1,164
5,885
1,060,496
Construction &amp; land development
120
1,730
—
—
1,850
882
118,768
—
—
119,650
Commercial &amp; industrial
227
1,284
—
—
1,511
686
258,317
—
23
259,026
Lease financing receivables
—
136
—
—
136
—
13,614
—
—
13,614
Warehouse lines of credit
—
1,464
—
—
1,464
—
585,439
—
—
585,439
Home equity
433
3,225
99
—
3,757
1,929
339,163
99
94
341,285
Consumer:
Credit cards
—
490
—
—
490
—
13,414
—
—
13,414
Overdrafts
—
675
—
—
675
—
803
—
—
803
Automobile loans
—
526
—
—
526
—
52,579
—
—
52,579
Other consumer
36
735
—
—
771
81
19,662
—
1
19,744
Total Core Bank
4,616
23,003
309
—
27,928
48,856
3,712,701
3,828
6,446
3,771,831
Republic Processing Group:
Commercial &amp; industrial
—
25
—
—
25
—
6,695
—
—
6,695
Consumer:
Easy Advances
—
—
—
—
—
—
—
—
—
—
Republic Credit Solutions
—
4,967
—
—
4,967
—
32,252
—
—
32,252
Total Republic Processing Group
—
4,992
—
—
4,992
—
38,947
—
—
38,947
Total
$
4,616
$
27,995
$
309
$
—
$
32,920
$
48,856
$
3,751,648
$
3,828
$
6,446
$
3,810,778</t>
  </si>
  <si>
    <t>Schedule of loans individually evaluated for impairment by class of loans</t>
  </si>
  <si>
    <t>As of
Three Months Ended
March 31, 2017
March 31, 2017
Cash Basis
Unpaid
Average
Interest
Interest
Principal
Recorded
Allowance
Recorded
Income
Income
(in thousands)
Balance
Investment
Allocated
Investment
Recognized
Recognized
Impaired loans with no related allowance recorded:
Residential real estate:
Owner occupied
$
12,874
$
11,892
$
—
$
12,261
$
29
$
—
Owner occupied - correspondent
—
—
—
—
—
—
Nonowner occupied
1,445
1,411
—
1,394
8
—
Commercial real estate
5,946
4,769
—
5,153
21
—
Construction &amp; land development
476
476
—
476
5
—
Commercial &amp; industrial
55
55
—
61
1
—
Lease financing receivables
—
—
—
—
—
—
Warehouse lines of credit
—
—
—
—
—
—
Home equity
1,488
1,413
—
1,350
4
—
Consumer
40
40
—
43
—
—
Impaired loans with an allowance recorded:
Residential real estate:
Owner occupied
20,848
20,831
3,400
21,204
181
—
Owner occupied - correspondent
—
—
—
—
—
—
Nonowner occupied
486
486
69
490
6
—
Commercial real estate
6,090
6,090
484
6,744
67
—
Construction &amp; land development
396
396
110
401
5
—
Commercial &amp; industrial
152
152
152
386
—
—
Lease financing receivables
—
—
—
—
—
—
Warehouse lines of credit
—
—
—
—
—
—
Home equity
871
870
627
806
10
—
Consumer
90
89
59
63
—
—
Total impaired loans
$
51,257
$
48,970
$
4,901
$
50,832
$
337
$
—
As of
Three Months Ended
December 31, 2016
March 31, 2016
Cash Basis
Unpaid
Average
Interest
Interest
Principal
Recorded
Allowance
Recorded
Income
Income
(in thousands)
Balance
Investment
Allocated
Investment
Recognized
Recognized
Impaired loans with no related allowance recorded:
Residential real estate:
Owner occupied
$
13,727
$
12,629
$
—
$
13,050
$
23
$
—
Owner occupied - correspondent
—
—
—
—
—
—
Non owner occupied
1,399
1,376
—
1,971
7
—
Commercial real estate
6,610
5,536
—
7,180
54
—
Construction &amp; land development
476
476
—
1,272
5
—
Commercial &amp; industrial
67
67
—
14
—
—
Lease financing receivables
—
—
—
—
—
—
Warehouse lines of credit
—
—
—
—
—
—
Home equity
1,358
1,287
—
2,139
7
—
Consumer
45
45
—
92
—
—
Impaired loans with an allowance recorded:
Residential real estate:
Owner occupied
21,595
21,576
3,361
25,069
214
—
Owner occupied - correspondent
—
—
—
1,124
—
—
Non owner occupied
491
493
73
9,546
13
—
Commercial real estate
7,397
7,397
577
543
96
—
Construction &amp; land development
405
406
120
1,502
5
—
Commercial &amp; industrial
619
619
227
—
20
—
Lease financing receivables
—
—
—
—
—
—
Warehouse lines of credit
—
—
—
—
—
—
Home equity
742
741
532
171
—
—
Consumer
37
36
35
45
—
—
Total impaired loans
$
54,968
$
52,684
$
4,925
$
63,718
$
444
$
—</t>
  </si>
  <si>
    <t>Schedule of TDRs differentiated by loan type and accrual status</t>
  </si>
  <si>
    <t>Troubled Debt
Troubled Debt
Total
Restructurings on
Restructurings on
Troubled Debt
Nonaccrual Status
Accrual Status
Restructurings
Number of
Recorded
Number of
Recorded
Number of
Recorded
March 31, 2017 (dollars in thousands)
Loans
Investment
Loans
Investment
Loans
Investment
Residential real estate
77
$
6,725
193
$
20,748
270
$
27,473
Commercial real estate
6
2,382
15
7,830
21
10,212
Construction &amp; land development
1
74
4
797
5
871
Commercial &amp; industrial
1
151
2
55
3
206
Total troubled debt restructurings
85
$
9,332
214
$
29,430
299
$
38,762
Troubled Debt
Troubled Debt
Total
Restructurings on
Restructurings on
Troubled Debt
Nonaccrual Status
Accrual Status
Restructurings
Number of
Recorded
Number of
Recorded
Number of
Recorded
December 31, 2016 (dollars in thousands)
Loans
Investment
Loans
Investment
Loans
Investment
Residential real estate
79
$
7,199
198
$
21,554
277
$
28,753
Commercial real estate
6
2,430
17
8,835
23
11,265
Construction &amp; land development
1
77
4
804
5
881
Commercial &amp; industrial
1
154
2
533
3
687
Total troubled debt restructurings
87
$
9,860
221
$
31,726
308
$
41,586</t>
  </si>
  <si>
    <t>Schedule of categories of TDR loan modifications outstanding and respective performance under modified terms</t>
  </si>
  <si>
    <t>Troubled Debt
Troubled Debt
Restructurings
Restructurings
Total
Performing to
Not Performing to
Troubled Debt
Modified Terms
Modified Terms
Restructurings
Number of
Recorded
Number of
Recorded
Number of
Recorded
March 31, 2017 (dollars in thousands)
Loans
Investment
Loans
Investment
Loans
Investment
Residential real estate loans (including home equity loans):
Interest only payments
2
$
158
1
$
485
3
$
643
Rate reduction
148
17,961
55
5,924
203
23,885
Principal deferral
6
314
7
271
13
585
Legal modification
20
895
31
1,465
51
2,360
Total residential TDRs
176
19,328
94
8,145
270
27,473
Commercial related and construction/land development loans:
Interest only payments
5
2,626
1
403
6
3,029
Rate reduction
7
4,051
2
225
9
4,276
Principal deferral
9
2,006
5
1,978
14
3,984
Total commercial TDRs
21
8,683
8
2,606
29
11,289
Total troubled debt restructurings
197
$
28,011
102
$
10,751
299
$
38,762
Troubled Debt
Troubled Debt
Restructurings
Restructurings
Total
Performing to
Not Performing to
Troubled Debt
Modified Terms
Modified Terms
Restructurings
Number of
Recorded
Number of
Recorded
Number of
Recorded
December 31, 2016 (dollars in thousands)
Loans
Investment
Loans
Investment
Loans
Investment
Residential real estate loans (including home equity loans):
Interest only payments
2
$
155
1
$
493
3
$
648
Rate reduction
148
18,125
57
6,213
205
24,338
Principal deferral
7
616
7
306
14
922
Legal modification
17
806
38
2,039
55
2,845
Total residential TDRs
174
19,702
103
9,051
277
28,753
Commercial related and construction/land development loans:
Interest only payments
5
2,666
1
413
6
3,079
Rate reduction
8
4,769
2
228
10
4,997
Principal deferral
10
2,737
5
2,020
15
4,757
Total commercial TDRs
23
10,172
8
2,661
31
12,833
Total troubled debt restructurings
197
$
29,874
111
$
11,712
308
$
41,586</t>
  </si>
  <si>
    <t>Summary of categories of TDR loan modifications that occurred during the period</t>
  </si>
  <si>
    <t>Troubled Debt
Troubled Debt
Restructurings
Restructurings
Total
Performing to
Not Performing to
Troubled Debt
Modified Terms
Modified Terms
Restructurings
Number of
Recorded
Number of
Recorded
Number of
Recorded
March 31, 2017 (dollars in thousands)
Loans
Investment
Loans
Investment
Loans
Investment
Residential real estate loans (including home equity loans):
Interest only payments
—
$
—
—
$
—
—
$
—
Rate reduction
1
159
—
—
1
159
Principal deferral
—
—
—
—
—
—
Legal modification
2
38
—
—
2
38
Total residential TDRs
3
197
—
—
3
197
Commercial related and construction/land development loans:
Interest only payments
—
—
—
—
—
—
Rate reduction
—
—
—
—
—
—
Principal deferral
—
—
—
—
—
—
Total commercial TDRs
—
—
—
—
—
—
Total troubled debt restructurings
3
$
197
—
$
—
3
$
197
Troubled Debt
Troubled Debt
Restructurings
Restructurings
Total
Performing to
Not Performing to
Troubled Debt
Modified Terms
Modified Terms
Restructurings
Number of
Recorded
Number of
Recorded
Number of
Recorded
March 31, 2016 (dollars in thousands)
Loans
Investment
Loans
Investment
Loans
Investment
Residential real estate loans (including home equity loans):
Interest only payments
—
$
—
—
$
—
—
$
—
Rate reduction
2
57
1
55
3
112
Principal deferral
—
—
—
—
—
—
Legal modification
2
88
2
80
4
168
Total residential TDRs
4
145
3
135
7
280
Commercial related and construction/land development loans:
Interest only payments
—
—
1
433
1
433
Rate reduction
—
—
—
—
—
—
Principal deferral
—
—
—
—
—
—
Total commercial TDRs
—
—
1
433
1
433
Total troubled debt restructurings
4
$
145
4
$
568
8
$
713
The tables above are inclusive of loans that were TDRs at the end of previous periods and were re-modified, e.g., a maturity date extension during the current period.</t>
  </si>
  <si>
    <t>Schedule of loans by class modified as troubled debt restructurings within the previous twelve months for which there was a payment default</t>
  </si>
  <si>
    <t>Three Months Ended
March 31,
2017
2016
Number of
Recorded
Number of
Recorded
(dollars in thousands)
Loans
Investment
Loans
Investment
Residential real estate:
Owner occupied
—
$
—
2
$
513
Owner occupied - correspondent
—
—
—
—
Nonowner occupied
—
—
—
—
Commercial real estate
—
—
4
2,306
Construction &amp; land development
—
—
—
—
Commercial &amp; industrial
—
—
—
—
Lease financing receivables
—
—
—
—
Warehouse lines of credit
—
—
—
—
Home equity
—
—
—
—
Consumer
—
—
—
—
Total
—
$
—
6
$
2,819</t>
  </si>
  <si>
    <t>Schedule of carrying amount of foreclosed properties held</t>
  </si>
  <si>
    <t>(in thousands)
March 31, 2017
December 31, 2016
Residential real estate
$
1,362
$
1,391
Total other real estate owned
$
1,362
$
1,391</t>
  </si>
  <si>
    <t>Schedule of recorded investment in consumer mortgage loans secured by residential real estate properties</t>
  </si>
  <si>
    <t>(in thousands)
March 31, 2017
December 31, 2016
Recorded investment in consumer residential real estate mortgage loans in the process of foreclosure
$
1,152
$
1,677</t>
  </si>
  <si>
    <t>Schedule of Easy Advances</t>
  </si>
  <si>
    <t>Three Months Ended
March 31,
(dollars in thousands)
2017
2016
Easy Advances originated
$
328,523
$
123,230
Provision for Easy Advances
8,601
3,574
Provision to total Easy Advances originated
2.62
%
2.90
%
Easy Advances net charge-offs
$
860
$
405
Easy Advances net charge-offs to total Easy Advances originated
0.26
%
0.33
%</t>
  </si>
  <si>
    <t>DEPOSITS (Tables)</t>
  </si>
  <si>
    <t>Deposit Liabilities</t>
  </si>
  <si>
    <t>Ending deposit balances</t>
  </si>
  <si>
    <t>(in thousands)
March 31, 2017
December 31, 2016
Core Bank:
Demand
$
935,245
$
872,709
Money market accounts
562,827
541,622
Brokered money market accounts
350,862
360,597
Savings
174,995
164,410
Individual retirement accounts*
43,250
42,642
Time deposits, $250 and over*
38,691
37,200
Other certificates of deposit*
143,838
140,894
Brokered certificates of deposit*
27,814
28,666
Total Core Bank interest-bearing deposits
2,277,522
2,188,740
Total Core Bank noninterest-bearing deposits
934,787
943,459
Total Core Bank deposits
3,212,309
3,132,199
Republic Processing Group ("RPG"):
Money market accounts
1,025
—
Total RPG interest-bearing deposits
1,025
—
Brokered prepaid card deposits
4,568
15
Other noninterest-bearing deposits
130,882
28,478
Total RPG noninterest-bearing deposits
135,450
28,493
Total RPG deposits
136,475
28,493
Total deposits
$
3,348,784
$
3,160,692
*Represents a time deposit.</t>
  </si>
  <si>
    <t>Cornerstone</t>
  </si>
  <si>
    <t>Schedule of deposits liabilities acquired</t>
  </si>
  <si>
    <t>May 17, 2016
(in thousands)
Contractual Principal
Fair Value Adjustment
Acquisition-Day Fair Value
Demand
$
59,507
$
—
$
59,507
Money market accounts
53,773
—
53,773
Savings
12,352
—
12,352
Individual retirement accounts*
3,897
13
3,910
Time deposits, $250 and over*
3,385
12
3,397
Other certificates of deposit*
19,343
67
19,410
Total interest-bearing deposits
152,257
92
152,349
Total noninterest-bearing deposits
52,908
—
52,908
Total deposits
$
205,165
$
92
$
205,257
*Represents a time deposit.</t>
  </si>
  <si>
    <t>SECURITIES SOLD UNDER AGREEMENTS TO REPURCHASE AND OTHER SHORT-TERM BORROWINGS (Tables)</t>
  </si>
  <si>
    <t>Schedule of securities sold under agreements to repurchase</t>
  </si>
  <si>
    <t>(dollars in thousands)
March 31, 2017
December 31, 2016
Outstanding balance at end of period
$
144,375
$
173,473
Weighted average interest rate at end of period
0.10
%
0.05
%
Fair value of securities pledged:
U.S. Treasury securities and U.S. Government agencies
$
115,726
$
116,025
Mortgage backed securities - residential
35,996
45,894
Collateralized mortgage obligations
46,018
41,155
Total securities pledged
$
197,740
$
203,074
Three Months Ended
March 31,
(dollars in thousands)
2017
2016
Average outstanding balance during the period
$
218,412
$
407,698
Average interest rate during the period
%
0.02
%
Maximum outstanding at any month end during the period
$
183,709
$
367,373</t>
  </si>
  <si>
    <t>FEDERAL HOME LOAN BANK ADVANCES (Tables)</t>
  </si>
  <si>
    <t>Federal Home Loan Bank Advances</t>
  </si>
  <si>
    <t>(dollars in thousands)
March 31, 2017
December 31, 2016
Overnight advances
$
75,000
$
285,000
Variable interest rate advance indexed to 3-Month LIBOR plus 0.14% due on December 20, 2017
10,000
10,000
Fixed interest rate advances
382,500
457,500
Putable fixed interest rate advances
—
50,000
Total FHLB advances
$
467,500
$
802,500</t>
  </si>
  <si>
    <t>Aggregate Future Principal Payments on FHLB Advances</t>
  </si>
  <si>
    <t>Weighted
Average
Year (dollars in thousands)
Principal
Rate
2017 (Overnight)
$
75,000
0.90
%
2017 (Term)
55,000
1.32
2018
117,500
1.53
2019
100,000
1.80
2020
90,000
1.81
2021
20,000
1.86
2022
—
—
Thereafter
10,000
2.14
Total
$
467,500
1.54</t>
  </si>
  <si>
    <t>Information Regarding Short Term Overnight FHLB Advances</t>
  </si>
  <si>
    <t>(dollars in thousands)
March 31, 2017
December 31, 2016
Outstanding balance at end of period
$
75,000
$
285,000
Weighted average interest rate at end of period
0.90
%
0.64
%
Three Months Ended
March 31,
(dollars in thousands)
2017
2016
Average outstanding balance during the period
$
109,333
$
7,857
Average interest rate during the period
0.69
%
0.36
%
Maximum outstanding at any month end during the period
$
320,000
$
50,000</t>
  </si>
  <si>
    <t>Real Estate Loans Pledged</t>
  </si>
  <si>
    <t>(in thousands)
March 31, 2017
December 31, 2016
First lien, single family residential real estate
$
1,147,090
$
1,172,161
Home equity lines of credit
304,603
300,681
Multi-family commercial real estate
—
14,913</t>
  </si>
  <si>
    <t>OFF BALANCE SHEET RISKS, COMMITMENTS AND CONTINGENT LIABILITIES (Tables)</t>
  </si>
  <si>
    <t>Bank Commitment Exclusive of Mortgage Bank Loan Commitments</t>
  </si>
  <si>
    <t>(in thousands)
March 31, 2017
December 31, 2016
Unused warehouse lines of credit
$
499,100
$
453,110
Unused home equity lines of credit
353,974
341,434
Unused loan commitments - other
635,659
560,629
Commitments to purchase loans*
—
3,176
Standby letters of credit
5,679
15,568
Total commitments
$
1,494,412
$
1,373,917
*Commitments made through the Bank's Correspondent Lending channel.</t>
  </si>
  <si>
    <t>FAIR VALUE (Tables)</t>
  </si>
  <si>
    <t>Fair Value Disclosures</t>
  </si>
  <si>
    <t>Assets and Liabilities Measured at Fair Value on Recurring Basis</t>
  </si>
  <si>
    <t>Fair Value Measurements at
March 31, 2017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319,525
$
—
$
319,525
Private label mortgage backed security
—
—
4,682
4,682
Mortgage backed securities - residential
—
97,822
—
97,822
Collateralized mortgage obligations
—
82,931
—
82,931
Freddie Mac preferred stock
—
394
—
394
Community Reinvestment Act mutual fund
2,458
—
—
2,458
Corporate bonds
—
15,258
—
15,258
Trust preferred security
—
—
3,200
3,200
Total securities available for sale
$
2,458
$
515,930
$
7,882
$
526,270
Mortgage loans held for sale
$
—
$
5,193
$
—
$
5,193
Consumer loans held for sale
—
—
3,679
3,679
Rate lock loan commitments
—
618
—
618
Interest rate swap agreements
—
137
—
137
Financial liabilities:
Mandatory forward contracts
$
—
$
71
$
—
$
71
Interest rate swap agreements
—
436
—
436
Fair Value Measurements at
December 31, 2016 Using:
Quoted Prices in
Significant
Active Markets
Other
Significant
for Identical
Observable
Unobservable
Total
Assets
Inputs
Inputs
Fair
(in thousands)
(Level 1)
(Level 2)
(Level 3)
Value
Financial assets:
Securities available for sale:
U.S. Treasury securities and U.S. Government agencies
$
—
$
294,544
$
—
$
294,544
Private label mortgage backed security
—
—
4,777
4,777
Mortgage backed securities - residential
—
73,004
—
73,004
Collateralized mortgage obligations
—
87,654
—
87,654
Freddie Mac preferred stock
—
483
—
483
Community Reinvestment Act mutual fund
2,455
—
—
2,455
Corporate bonds
—
15,158
—
15,158
Trust preferred security
—
—
3,200
3,200
Total securities available for sale
$
2,455
$
470,843
$
7,977
$
481,275
Mortgage loans held for sale
$
—
$
11,662
$
—
$
11,662
Consumer loans held for sale
—
—
2,198
2,198
Rate lock loan commitments
—
299
—
299
Mandatory forward contracts
—
204
—
204
Interest rate swap agreements
—
305
—
305
Financial liabilities:
Interest rate swap agreements
$
—
$
597
$
—
597</t>
  </si>
  <si>
    <t>Assets Measured at Fair Value on a Non-Recurring Basis</t>
  </si>
  <si>
    <t>Fair Value Measurements at
March 31, 2017 Using:
Quoted Prices in
Significant
Active Markets
Other
Significant
for Identical
Observable
Unobservable
Total
Assets
Inputs
Inputs
Fair
(in thousands)
(Level 1)
(Level 2)
(Level 3)
Value
Impaired loans:
Residential real estate:
Owner occupied
$
—
$
—
$
4,151
$
4,151
Nonowner occupied
—
—
38
38
Commercial real estate
—
—
2,496
2,496
Home equity
—
—
535
535
Total impaired loans*
$
—
$
—
$
7,220
$
7,220
Other real estate owned:
Residential real estate
$
—
$
—
$
630
$
630
Total other real estate owned
$
—
$
—
$
630
$
630
Fair Value Measurements at
December 31, 2016 Using:
Quoted Prices in
Significant
Active Markets
Other
Significant
for Identical
Observable
Unobservable
Total
Assets
Inputs
Inputs
Fair
(in thousands)
(Level 1)
(Level 2)
(Level 3)
Value
Impaired loans:
Residential real estate:
Owner occupied
$
—
$
—
$
4,787
$
4,787
Nonowner occupied
—
—
8
8
Commercial real estate
—
—
2,643
2,643
Home equity
—
—
426
426
Total impaired loans*
$
—
$
—
$
7,864
$
7,864
Other real estate owned:
Residential real estate
$
—
$
—
$
400
$
400
Total other real estate owned
$
—
$
—
$
400
$
400
* The difference between the carrying value and the fair value of impaired loans measured at fair value is reconciled in a subsequent table of this Footnote.</t>
  </si>
  <si>
    <t>Impaired collateral dependent loans classified with Level 3 fair value hierarchy</t>
  </si>
  <si>
    <t>(in thousands)
March 31, 2017
December 31, 2016
Carrying amount of loans measured at fair value
$
6,435
$
6,963
Estimated selling costs considered in carrying amount
813
936
Valuation allowance
(28)
(35)
Total fair value
$
7,220
$
7,864</t>
  </si>
  <si>
    <t>Provisions for loss on collateral dependent impaired loans</t>
  </si>
  <si>
    <t>Three Months Ended
March 31,
(in thousands)
2017
2016
Provisions for loss on collateral-dependent, impaired loans
$
8
$
215</t>
  </si>
  <si>
    <t>Other Real Estate Owned</t>
  </si>
  <si>
    <t>(in thousands)
March 31, 2017
December 31, 2016
Other real estate owned carried at fair value
$
630
$
400
Other real estate owned carried at cost
732
991
Total carrying value of other real estate owned
$
1,362
$
1,391
Three Months Ended
March 31,
(in thousands)
2017
2016
Other real estate owned write-downs during the period
$
70
$
—</t>
  </si>
  <si>
    <t>Carrying Amount and Estimated Fair Values of Financial Instruments</t>
  </si>
  <si>
    <t>Fair Value Measurements at
March 31, 2017:
Total
Carrying
Fair
(in thousands)
Value
Level 1
Level 2
Level 3
Value
Assets:
Cash and cash equivalents
$
206,187
$
206,187
$
—
$
—
$
206,187
Securities available for sale
526,270
2,458
515,930
7,882
526,270
Securities held to maturity
51,860
—
52,479
—
52,479
Mortgage loans held for sale, at fair value
5,193
—
5,193
—
5,193
Consumer loans held for sale, at fair value
3,679
—
—
3,679
3,679
Consumer loans held for sale, at the lower of cost or fair value
1,420
—
1,420
—
1,420
Loans, net
3,668,014
—
—
3,648,482
3,648,482
Federal Home Loan Bank stock
28,208
—
—
—
NA
Accrued interest receivable
10,147
—
10,147
—
10,147
Liabilities:
Noninterest-bearing deposits
$
1,070,237
—
$
1,070,237
—
$
1,070,237
Transaction deposits
2,024,954
—
2,024,954
—
2,024,954
Time deposits
253,593
—
252,543
—
252,543
Securities sold under agreements to repurchase and other short-term borrowings
144,375
—
144,375
—
144,375
Federal Home Loan Bank advances
467,500
—
463,357
—
463,357
Subordinated note
41,240
—
32,174
—
32,174
Accrued interest payable
858
—
858
—
858
Fair Value Measurements at
December 31, 2016:
Total
Carrying
Fair
(in thousands)
Value
Level 1
Level 2
Level 3
Value
Assets:
Cash and cash equivalents
$
289,309
$
289,309
$
—
$
—
$
289,309
Securities available for sale
481,275
2,455
470,843
7,977
481,275
Securities held to maturity
52,864
—
53,249
—
53,249
Mortgage loans held for sale, at fair value
11,662
—
11,662
—
11,662
Consumer loans held for sale, at fair value
2,198
—
—
2,198
2,198
Consumer loans held for sale, at the lower of cost or fair value
1,310
—
1,310
—
1,310
Loans, net
3,777,858
—
—
3,757,698
3,757,698
Federal Home Loan Bank stock
28,208
—
—
—
NA
Accrued interest receivable
10,356
—
10,356
—
10,356
Liabilities:
Noninterest-bearing deposits
$
971,952
—
$
971,952
—
$
971,952
Transaction deposits
1,939,338
—
1,939,338
—
1,939,338
Time deposits
249,417
—
248,684
—
248,684
Securities sold under agreements to repurchase and other short-term borrowings
173,473
—
173,473
—
173,473
Federal Home Loan Bank advances
802,500
—
798,594
—
798,594
Subordinated note
41,240
—
30,821
—
30,821
Accrued interest payable
948
—
948
—
948
NA - Not applicable</t>
  </si>
  <si>
    <t>Nonrecurring basis</t>
  </si>
  <si>
    <t>Fair value inputs quantitative information</t>
  </si>
  <si>
    <t>Range
Fair
Valuation
Unobservable
(Weighted
March 31, 2017 (dollars in thousands)
Value
Technique
Inputs
Average)
Impaired loans - residential real estate owner occupied
$
4,151
Sales comparison approach
Adjustments determined for differences between comparable sales
0% - 53% (6%)
Impaired loans - residential real estate nonowner occupied
$
38
Sales comparison approach
Adjustments determined for differences between comparable sales
0% - 45% (18%)
Impaired loans - commercial real estate
$
1,089
Sales comparison approach
Adjustments determined for differences between comparable sales
0% - 49% (6%)
Impaired loans - commercial real estate
$
1,407
Income approach
Adjustments for differences between net operating income expectations
17% (17%)
Impaired loans - home equity
$
535
Sales comparison approach
Adjustments determined for differences between comparable sales
0% - 29% (13%)
Other real estate owned - residential real estate
$
630
Sales comparison approach
Adjustments determined for differences between comparable sales
24% - 27% (25%)
Range
Fair
Valuation
Unobservable
(Weighted
December 31, 2016 (dollars in thousands)
Value
Technique
Inputs
Average)
Impaired loans - residential real estate owner occupied
$
4,787
Sales comparison approach
Adjustments determined for differences between comparable sales
0% - 53% (6%)
Impaired loans - residential real estate nonowner occupied
$
8
Sales comparison approach
Adjustments determined for differences between comparable sales
0% (0%)
Impaired loans - commercial real estate
$
1,214
Sales comparison approach
Adjustments determined for differences between comparable sales
3% - 49% (30%)
Impaired loans - commercial real estate
$
1,429
Income approach
Adjustments for differences between net operating income expectations
17% (17%)
Impaired loans - home equity
$
426
Sales comparison approach
Adjustments determined for differences between comparable sales
0% - 29% (16%)
Other real estate owned - residential real estate
$
400
Sales comparison approach
Adjustments determined for differences between comparable sales
17% (17%)</t>
  </si>
  <si>
    <t>Mortgage loans held for sale</t>
  </si>
  <si>
    <t>Schedule of aggregate fair value, contractual balance and unrealized gain</t>
  </si>
  <si>
    <t>(in thousands)
March 31, 2017
December 31, 2016
Aggregate fair value
$
5,193
$
11,662
Contractual balance
5,106
11,568
Unrealized gain
87
94</t>
  </si>
  <si>
    <t>Schedule of gains and losses from changes in fair value included in earnings</t>
  </si>
  <si>
    <t>Three Months Ended
March 31,
(in thousands)
2017
2016
Interest income
$
67
$
32
Change in fair value
(7)
59
Total included in earnings
$
60
$
91</t>
  </si>
  <si>
    <t>Consumer Loans Held For Sale</t>
  </si>
  <si>
    <t>(in thousands)
March 31, 2017
December 31, 2016
Aggregate fair value
$
3,679
$
2,198
Contractual balance
3,597
2,084
Unrealized gain
82
114</t>
  </si>
  <si>
    <t>Three Months Ended
March 31,
(in thousands)
2017
2016
Interest income
$
186
$
—
Change in fair value
82
—
Total included in earnings
$
268
$
—</t>
  </si>
  <si>
    <t>Consumer Loans Held For Sale | Recurring basis</t>
  </si>
  <si>
    <t>Fair
Valuation
March 31, 2017 (dollars in thousands)
Value
Technique
Unobservable Inputs
Rate
Consumer loans held for sale
$
3,679
Contractual Terms
(1) Net Premium
0.9%
(2) Discounted Sales
5.0%
Fair
Valuation
December 31, 2016 (dollars in thousands)
Value
Technique
Unobservable Inputs
Rate
Consumer loans held for sale
$
2,198
Contractual Terms
(1) Net Premium
0.9%
(2) Discounted Sales
5.0%</t>
  </si>
  <si>
    <t>Private label mortgage backed security</t>
  </si>
  <si>
    <t>Reconciliation of the Bank's investments measured at fair value on a recurring basis using significant unobservable inputs</t>
  </si>
  <si>
    <t>Three Months Ended
March 31,
(in thousands)
2017
2016
Balance, beginning of period
$
4,777
$
5,132
Total gains or losses included in earnings:
Net change in unrealized gain
53
(149)
Principal paydowns
(148)
—
Balance, end of period
$
4,682
$
4,983</t>
  </si>
  <si>
    <t>Private label mortgage backed security | Recurring basis</t>
  </si>
  <si>
    <t>Fair
Valuation
March 31, 2017 (dollars in thousands)
Value
Technique
Unobservable Inputs
Range
Private label mortgage backed security
$
4,682
Discounted cash flow
(1) Constant prepayment rate
2.0% - 6.5%
(2) Probability of default
3.0% - 9.0%
(3) Loss severity
60% - 90%
Fair
Valuation
December 31, 2016 (dollars in thousands)
Value
Technique
Unobservable Inputs
Range
Private label mortgage backed security
$
4,777
Discounted cash flow
(1) Constant prepayment rate
2.0% - 6.5%
(2) Probability of default
3.0% - 9.0%
(3) Loss severity
60% - 90%</t>
  </si>
  <si>
    <t>Trust preferred security</t>
  </si>
  <si>
    <t>Three Months Ended
March 31,
(in thousands)
2017
2016
Balance, beginning of period
$
3,200
$
3,405
Total gains or losses included in earnings:
Net change in unrealized loss
—
(5)
Balance, end of period
$
3,200
$
3,400</t>
  </si>
  <si>
    <t>MORTGAGE BANKING ACTIVITIES (Tables)</t>
  </si>
  <si>
    <t>Activity for Mortgage Loans Held for Sale, at fair value</t>
  </si>
  <si>
    <t>Three Months Ended
March 31,
(in thousands)
2017
2016
Balance, beginning of period
$
11,662
$
4,083
Origination of mortgage loans held for sale
33,245
36,992
Proceeds from the sale of mortgage loans held for sale
(40,691)
(35,022)
Net gain on sale of mortgage loans held for sale
977
1,095
Balance, end of period
$
5,193
$
7,148</t>
  </si>
  <si>
    <t>Components of Mortgage Banking Income</t>
  </si>
  <si>
    <t>Three Months Ended
March 31,
(in thousands)
2017
2016
Net gain realized on sale of mortgage loans held for sale
$
788
$
841
Net change in fair value recognized on loans held for sale
(7)
59
Net change in fair value recognized on rate lock loan commitments
319
275
Net change in fair value recognized on forward contracts
(123)
(80)
Net gain recognized
977
1,095
Loan servicing income
536
471
Amortization of mortgage servicing rights
(353)
(305)
Net servicing income recognized
183
166
Total Mortgage Banking income
$
1,160
$
1,261</t>
  </si>
  <si>
    <t>Activity for capitalized mortgage servicing rights</t>
  </si>
  <si>
    <t>Three Months Ended
March 31,
(in thousands)
2017
2016
Balance, beginning of period
$
5,180
$
4,912
Additions
331
284
Amortized to expense
(353)
(305)
Balance, end of period
$
5,158
$
4,891</t>
  </si>
  <si>
    <t>Other information relating to mortgage servicing rights</t>
  </si>
  <si>
    <t>(dollars in thousands)
March 31, 2017
December 31, 2016
Fair value of mortgage servicing rights portfolio
$
7,857
$
7,478
Monthly weighted average prepayment rate of unpaid principal balance*
Discount rate
Weighted average default rate
Weighted average life in years
* Rates are applied to individual tranches with similar characteristics.</t>
  </si>
  <si>
    <t>Schedule of notional amounts and fair values of mortgage loans held for sale at fair value and mortgage banking derivatives</t>
  </si>
  <si>
    <t>March 31, 2017
December 31, 2016
Notional
Notional
(in thousands)
Amount
Fair Value
Amount
Fair Value
Included in Mortgage loans held for sale:
Mortgage loans held for sale, at fair value
$
5,106
$
5,193
$
11,568
$
11,662
Included in other assets:
Rate lock loan commitments
$
32,630
$
618
$
19,521
$
299
Mandatory forward contracts
—
—
25,618
204
Included in other liabilities:
Mandatory forward contracts
$
30,367
$
71
$
—
$
—</t>
  </si>
  <si>
    <t>INTEREST RATE SWAPS (Tables)</t>
  </si>
  <si>
    <t>Summary of swaps designated as cash flow hedges</t>
  </si>
  <si>
    <t>March 31, 2017
December 31, 2016
Unrealized
Unrealized
Notional
Pay
Receive
Assets /
Gain (Loss)
Assets /
Gain (Loss)
(dollars in thousands)
Amount
Rate
Rate
Term
(Liabilities)
AOCI
(Liabilities)
in AOCI
Interest rate swap on money market deposits
$
10,000
2.17
%
1M LIBOR
12/2013 - 12/2020
$
(135)
$
(88)
$
(186)
$
(121)
Interest rate swap on FHLB advance
10,000
2.33
%
3M LIBOR
12/2013 - 12/2020
(164)
(107)
(207)
(135)
$
20,000
$
(299)
$
(195)
$
(393)
$
(256)</t>
  </si>
  <si>
    <t>Schedule of interest expense recorded on swap transactions in the consolidated statements of income</t>
  </si>
  <si>
    <t>Three Months Ended
March 31,
(in thousands)
2017
2016
Interest rate swap on money market deposits
$
34
$
43
Interest rate swap on FHLB advance
32
44
Total interest expense on swap transactions
$
66
$
87</t>
  </si>
  <si>
    <t>Summary of net gains recorded in AOCI and the consolidated statements of income relating to the swaps</t>
  </si>
  <si>
    <t>Three Months Ended
March 31,
(in thousands)
2017
2016
Gains (losses) recognized in OCI on derivative (effective portion)
$
28
$
(571)
Losses reclassified from OCI on derivative (effective portion)
(66)
(87)
Gains (losses) recognized in income on derivative (ineffective portion)
—
—</t>
  </si>
  <si>
    <t>Summary of interest rate swaps related to clients</t>
  </si>
  <si>
    <t>March 31, 2017
December 31, 2016
Notional
Notional
(in thousands)
Bank Position
Amount
Fair Value
Amount
Fair Value
Interest rate swaps with Bank clients
Pay variable/receive fixed
$
31,553
$
49
$
31,553
$
156
Offsetting interest rate swaps with institutional swap dealer
Pay fixed/receive variable
31,553
(49)
31,553
(55)
Total
$
63,106
$
—
$
63,106
$
101</t>
  </si>
  <si>
    <t>EARNINGS PER SHARE (Tables)</t>
  </si>
  <si>
    <t>Earnings Per Share and Diluted Earnings Per Share</t>
  </si>
  <si>
    <t>Three Months Ended
March 31,
(in thousands, except per share data)
2017
2016
Net income
$
20,017
$
17,735
Weighted average shares outstanding
20,915
20,904
Effect of dilutive securities
81
105
Average shares outstanding including dilutive securities
20,996
21,009
Basic earnings per share:
Class A Common Stock
$
0.97
$
0.86
Class B Common Stock
0.88
0.78
Diluted earnings per share:
Class A Common Stock
$
0.96
$
0.85
Class B Common Stock
0.88
0.77</t>
  </si>
  <si>
    <t>Stock Option</t>
  </si>
  <si>
    <t>Three Months Ended
March 31,
2017
2016
Antidilutive stock options
—
10,500
Average antidilutive stock options
—
10,500</t>
  </si>
  <si>
    <t>STOCK PLANS AND STOCK BASED COMPENSATION (Tables)</t>
  </si>
  <si>
    <t>Summary of stock option activity</t>
  </si>
  <si>
    <t>Weighted
Weighted
Average
Options
Average
Remaining
Aggregate
Class A
Exercise
Contractual
Intrinsic
Shares
Price
Term
Value
Outstanding, January 1, 2016
323,400
$
24.40
Granted
5,000
26.43
Exercised
(4,000)
20.12
Forfeited or expired
(11,800)
24.47
Outstanding, December 31, 2016
312,600
$
24.49
3.77
$
4,705,807
Outstanding, January 1, 2017
312,600
$
24.49
Granted
—
—
Exercised
(2,000)
16.61
Forfeited or expired
—
—
Outstanding, March 31, 2017
310,600
$
24.54
3.55
$
3,060,357
Fully vested and unvested
310,600
$
24.54
3.55
$
3,060,357
Exercisable (vested) at March 31, 2017
2,000
$
24.93
0.11
$
18,920</t>
  </si>
  <si>
    <t>Schedule of intrinsic value and cash received from options exercised and weighted average fair value of options granted</t>
  </si>
  <si>
    <t>Three Months Ended March 31,
(in thousands, except per share data)
2017
2016
Intrinsic value of options exercised
$
44
$
16
Cash received from options exercised, net of shares redeemed
33
55
Weighted-average fair value per share of options granted
NA
NA</t>
  </si>
  <si>
    <t>Summary of activity for non-vested restricted stock awards</t>
  </si>
  <si>
    <t>Restricted
Stock Awards
Weighted-Average
Class A Shares
Grant Date Fair Value
Outstanding, January 1, 2016
79,000
$
20.02
Granted
—
—
Forfeited
(2,000)
19.85
Earned and issued
—
—
Outstanding, December 31, 2016
77,000
$
20.02
Outstanding, January 1, 2017
77,000
$
20.02
Granted
4,803
35.12
Forfeited
—
—
Earned and issued
(3,702)
37.54
Outstanding, March 31, 2017
78,101
$
20.27
Fully vested and unvested
78,101
$
20.27
Vested at March 31, 2017
—
$
—</t>
  </si>
  <si>
    <t>Summary of PSU activity</t>
  </si>
  <si>
    <t>Performance
Stock Units
Weighted-Average
Class A Shares
Grant Date Fair Value
Outstanding, January 1, 2016
—
$
—
Granted
55,000
23.13
Forfeited
—
—
Earned and issued
—
—
Outstanding, December 31, 2016
55,000
$
23.13
Outstanding, January 1, 2017
55,000
$
23.13
Granted
—
—
Forfeited
—
—
Earned and issued
—
—
Outstanding, March 31, 2017
55,000
$
23.13
Fully vested and unvested
55,000
$
23.13
Vested at March 31, 2017
—
$
—</t>
  </si>
  <si>
    <t>Schedule of expenses recorded related to stock options and restricted stock awards</t>
  </si>
  <si>
    <t>Three Months Ended
March 31,
(in thousands)
2017
2016
Stock option expense
$
63
$
62
Restricted stock award expense
215
72
Performance stock unit expense
132
127
Total expense
$
410
$
261</t>
  </si>
  <si>
    <t>Schedule of estimated unrecognized stock option and restricted stock award expense related to unvested options and awards (net of estimated forfeitures)</t>
  </si>
  <si>
    <t>Stock
Restricted
Performance
Year Ended (in thousands)
Options
Stock Awards
Stock Units
Total
2017
$
191
$
187
$
396
$
774
2018
251
12
220
483
2019
143
12
—
155
2020
32
8
—
40
2021
1
2
—
3
2022
—
—
—
—
Total
$
618
$
221
$
616
$
1,455</t>
  </si>
  <si>
    <t>OTHER COMPREHENSIVE INCOME (Tables)</t>
  </si>
  <si>
    <t>Summary of OCI components and related tax effects</t>
  </si>
  <si>
    <t>Three Months Ended
March 31,
(in thousands)
2017
2016
Available for Sale Securities:
Change in unrealized gain (loss) on securities available for sale
$
706
$
2,292
Change in unrealized gain on security available for sale for which a portion of an other-than-temporary impairment has been recognized in earnings
53
(149)
Net unrealized gains
759
2,143
Tax effect
(266)
(750)
Net of tax
493
1,393
Cash Flow Hedges:
Change in fair value of derivatives used for cash flow hedges
28
(571)
Reclassification amount for derivative losses realized in income
66
87
Net unrealized gains (losses)
94
(484)
Tax effect
(33)
170
Net of tax
61
(314)
Total other comprehensive income (loss) components, net of tax
$
554
$
1,079</t>
  </si>
  <si>
    <t>Summary of amounts reclassified out of each component of AOCI</t>
  </si>
  <si>
    <t>Amounts Reclassified From Accumulated
Other Comprehensive Income
Three Months Ended
Affected Line Items in the Consolidated
March 31,
(in thousands)
Statements of Income
2017
2016
Cash Flow Hedges:
Interest rate swap on money market deposits
Interest expense on deposits
$
(34)
$
(43)
Interest rate swap on FHLB advance
Interest expense on FHLB advances
(32)
(44)
Total derivative losses on cash flow hedges
Total interest expense
(66)
(87)
Tax effect
Income tax expense
23
30
Net of tax
Net income
$
(43)
$
(57)</t>
  </si>
  <si>
    <t>Summary of the AOCI balances, net of tax</t>
  </si>
  <si>
    <t>2017
(in thousands)
December 31, 2016
Change
March 31, 2017
Unrealized gain on securities available for sale
$
237
$
459
$
696
Unrealized gain on security available for sale for which a portion of an other-than-temporary impairment has been recognized in earnings
706
34
740
Unrealized loss on cash flow hedge
(256)
61
(195)
Total unrealized gain
$
687
$
554
$
1,241
2016
(in thousands)
December 31, 2015
Change
March 31, 2016
Unrealized gain on securities available for sale
$
1,727
$
1,490
$
3,217
Unrealized gain on security available for sale for which a portion of an other-than-temporary impairment has been recognized in earnings
712
(97)
615
Unrealized loss on cash flow hedge
(390)
(314)
(704)
Total unrealized gain
$
2,049
$
1,079
$
3,128</t>
  </si>
  <si>
    <t>SEGMENT INFORMATION (Tables)</t>
  </si>
  <si>
    <t>Segment Information</t>
  </si>
  <si>
    <t>Three Months Ended March 31, 2017
Core Banking
Total
Republic
Traditional
Warehouse
Mortgage
Core
Processing
Total
(dollars in thousands)
Banking
Lending
Banking
Banking
Group
Company
Net interest income
$
32,661
$
3,900
$
67
$
36,628
$
19,810
$
56,438
Provision for loan and lease losses
467
(226)
—
241
12,110
12,351
Net refund transfer fees
—
—
—
—
15,382
15,382
Mortgage banking income
—
—
1,160
1,160
—
1,160
Program fees
—
—
—
—
1,091
1,091
Other noninterest income
6,521
6
13
6,540
750
7,290
Total noninterest income
6,521
6
1,173
7,700
17,223
24,923
Total noninterest expenses
30,090
777
1,215
32,082
6,857
38,939
Income before income tax expense
8,625
3,355
25
12,005
18,066
30,071
Income tax expense
2,262
1,227
9
3,498
6,556
10,054
Net income
$
6,363
$
2,128
$
16
$
8,507
$
11,510
$
20,017
Segment end of period assets
$
4,017,173
$
493,127
$
15,080
$
4,525,380
$
139,412
$
4,664,792
Net interest margin
3.30
%
3.57
%
NM
3.33
%
NM
4.99
%
Three Months Ended March 31, 2016
Core Banking
Total
Republic
Traditional
Warehouse
Mortgage
Core
Processing
Total
(dollars in thousands)
Banking
Lending
Banking
Banking
Group
Company
Net interest income
$
28,608
$
2,655
$
32
$
31,295
$
8,139
$
39,434
Provision for loan and lease losses
480
18
—
498
4,688
5,186
Net refund transfer fees
—
—
—
—
17,078
17,078
Mortgage banking income
—
—
1,261
1,261
—
1,261
Program fees
—
—
—
—
319
319
Other noninterest income
6,110
5
92
6,207
56
6,263
Total noninterest income
6,110
5
1,353
7,468
17,453
24,921
Total noninterest expenses
24,875
695
1,240
26,810
5,731
32,541
Income before income tax expense
9,363
1,947
145
11,455
15,173
26,628
Income tax expense
2,613
723
51
3,387
5,506
8,893
Net income
$
6,750
$
1,224
$
94
$
8,068
$
9,667
$
17,735
Segment end of period assets
$
3,711,315
$
393,532
$
12,965
$
4,117,812
$
128,953
$
4,246,765
Net interest margin
3.08
%
3.63
%
NM
3.12
%
NM
3.78
%
Segment assets are reported as of the respective period ends while income and margin data are reported for the respective periods.
NM — Not Meaningful</t>
  </si>
  <si>
    <t>BASIS OF PRESENTATION AND SUMMARY OF SIGNIFICANT ACCOUNTING POLICIES - OPERATIONS (Details)</t>
  </si>
  <si>
    <t>Mar. 31, 2017segmentitem</t>
  </si>
  <si>
    <t>Number of operating segments | segment</t>
  </si>
  <si>
    <t>Number of third-party insurance captives</t>
  </si>
  <si>
    <t>Number of banking centers</t>
  </si>
  <si>
    <t>Number of loan production offices</t>
  </si>
  <si>
    <t>Kentucky</t>
  </si>
  <si>
    <t>Metropolitan Louisville</t>
  </si>
  <si>
    <t>Central Kentucky</t>
  </si>
  <si>
    <t>Elizabethtown</t>
  </si>
  <si>
    <t>Frankfort</t>
  </si>
  <si>
    <t>Georgetown</t>
  </si>
  <si>
    <t>Lexington</t>
  </si>
  <si>
    <t>Shelbyville</t>
  </si>
  <si>
    <t>Western Kentucky</t>
  </si>
  <si>
    <t>Owensboro</t>
  </si>
  <si>
    <t>Northern Kentucky</t>
  </si>
  <si>
    <t>Covington</t>
  </si>
  <si>
    <t>Florence</t>
  </si>
  <si>
    <t>Independence</t>
  </si>
  <si>
    <t>Southern Indiana</t>
  </si>
  <si>
    <t>Floyds Knobs</t>
  </si>
  <si>
    <t>Jeffersonville</t>
  </si>
  <si>
    <t>New Albany</t>
  </si>
  <si>
    <t>Metropolitan Tampa, Florida</t>
  </si>
  <si>
    <t>Metropolitan Cincinnati, Ohio</t>
  </si>
  <si>
    <t>Metropolitan Nashville, Tennessee</t>
  </si>
  <si>
    <t>Core Banking Activities</t>
  </si>
  <si>
    <t>Loans acquired (as a percent)</t>
  </si>
  <si>
    <t>74.00%</t>
  </si>
  <si>
    <t>Core Banking Activities | Minimum</t>
  </si>
  <si>
    <t>Period of loan expected to remain in warehouse line</t>
  </si>
  <si>
    <t>15 days</t>
  </si>
  <si>
    <t>Core Banking Activities | Maximum</t>
  </si>
  <si>
    <t>30 days</t>
  </si>
  <si>
    <t>BASIS OF PRESENTATION AND SUMMARY OF SIGNIFICANT ACCOUNTING POLICIES - OPERATIONS - RPG (Details) - Republic Processing Group $ in Thousands</t>
  </si>
  <si>
    <t>Mar. 31, 2017USD ($)</t>
  </si>
  <si>
    <t>TRS division | Easy Advances</t>
  </si>
  <si>
    <t>Fee charged</t>
  </si>
  <si>
    <t>EA's repayment term</t>
  </si>
  <si>
    <t>21 days</t>
  </si>
  <si>
    <t>Duration of unpaid EA's write off</t>
  </si>
  <si>
    <t>81 days</t>
  </si>
  <si>
    <t>Republic Credit Solutions</t>
  </si>
  <si>
    <t>Minimum maturity of unsecured, small dollar consumer loans</t>
  </si>
  <si>
    <t>2016 ACQUISITION OF CORNERSTONE BANCORP, INC. - ACQUISITION SUMMARY (Details) - USD ($)</t>
  </si>
  <si>
    <t>May 17, 2016</t>
  </si>
  <si>
    <t>Fair Value Adjustments</t>
  </si>
  <si>
    <t>Assets acquired:</t>
  </si>
  <si>
    <t>Core deposit intangible</t>
  </si>
  <si>
    <t>Deferred income taxes</t>
  </si>
  <si>
    <t>Total assets acquired</t>
  </si>
  <si>
    <t>Total liabilities assumed</t>
  </si>
  <si>
    <t>Net assets acquired</t>
  </si>
  <si>
    <t>Recast Adjustments</t>
  </si>
  <si>
    <t>Deposits: Interest-bearing | Fair Value Adjustments</t>
  </si>
  <si>
    <t>Investment securities</t>
  </si>
  <si>
    <t>Federal Home Loan Bank Stock</t>
  </si>
  <si>
    <t>Cornerstone | Deposits: Non interest-bearing</t>
  </si>
  <si>
    <t>Cornerstone | Deposits: Interest-bearing</t>
  </si>
  <si>
    <t>Cash consideration paid</t>
  </si>
  <si>
    <t>Acquisition-related costs</t>
  </si>
  <si>
    <t>INVESTMENT SECURITIES - AFS (Details) - USD ($) $ in Thousands</t>
  </si>
  <si>
    <t>Dec. 31, 2008</t>
  </si>
  <si>
    <t>Securities available for sale:</t>
  </si>
  <si>
    <t>Amortized Cost</t>
  </si>
  <si>
    <t>Gross Unrealized Gains</t>
  </si>
  <si>
    <t>Gross Unrealized Losses</t>
  </si>
  <si>
    <t>Fair Value</t>
  </si>
  <si>
    <t>U.S. Treasury securities and U.S. Government agencies</t>
  </si>
  <si>
    <t>Mortgage backed securities - residential</t>
  </si>
  <si>
    <t>Collateralized mortgage obligations</t>
  </si>
  <si>
    <t>Freddie Mac preferred stock</t>
  </si>
  <si>
    <t>Community Reinvestment Act mutual fund</t>
  </si>
  <si>
    <t>Corporate bonds</t>
  </si>
  <si>
    <t>INVESTMENT SECURITIES - HTM (Details) - USD ($) $ in Thousands</t>
  </si>
  <si>
    <t>Securities held to maturity:</t>
  </si>
  <si>
    <t>Carrying Value</t>
  </si>
  <si>
    <t>Gross Unrecognized Gains</t>
  </si>
  <si>
    <t>Total Unrecognized Losses</t>
  </si>
  <si>
    <t>Total securities</t>
  </si>
  <si>
    <t>Maximum percentage of holdings of securities of any one issuer, other than the U.S. Government and its agencies</t>
  </si>
  <si>
    <t>10.00%</t>
  </si>
  <si>
    <t>INVESTMENT SECURITIES - SALES OF AFS (Details) - USD ($) $ in Thousands</t>
  </si>
  <si>
    <t>Gain (loss) on call of securities available for sale</t>
  </si>
  <si>
    <t>INVESTMENT SECURITIES - AMORTIZED COST AND FV (Details) - USD ($)</t>
  </si>
  <si>
    <t>12 Months Ended</t>
  </si>
  <si>
    <t>Securities available for Sale - Amortized Cost</t>
  </si>
  <si>
    <t>Due in one year or less</t>
  </si>
  <si>
    <t>Due from one year to five years</t>
  </si>
  <si>
    <t>Due from five years to ten years</t>
  </si>
  <si>
    <t>Due beyond ten years</t>
  </si>
  <si>
    <t>Securities available for Sale - Fair Value</t>
  </si>
  <si>
    <t>Securities held to maturity - Carrying Value</t>
  </si>
  <si>
    <t>Securities held to maturity - Fair Value</t>
  </si>
  <si>
    <t>Number of Securities Held</t>
  </si>
  <si>
    <t>Total unrealized gain</t>
  </si>
  <si>
    <t>Securities not due at a single maturity date</t>
  </si>
  <si>
    <t>Other Than Temporary Impairment ("OTTI") charge</t>
  </si>
  <si>
    <t>Percentage of concentration risk</t>
  </si>
  <si>
    <t>7.00%</t>
  </si>
  <si>
    <t>8.00%</t>
  </si>
  <si>
    <t>INVESTMENT SECURITIES - TRUST PREFERRED SECURITY (Details) - USD ($) $ in Thousands</t>
  </si>
  <si>
    <t>Dec. 31, 2015</t>
  </si>
  <si>
    <t>Amortized cost and fair value of the investment securities portfolio by contractual maturity</t>
  </si>
  <si>
    <t>Amount of floating rate</t>
  </si>
  <si>
    <t>Mortgage backed securities and CMOs</t>
  </si>
  <si>
    <t>Gross unrealized losses on available for sale securities</t>
  </si>
  <si>
    <t>Price as percentage of face value</t>
  </si>
  <si>
    <t>68.00%</t>
  </si>
  <si>
    <t>3 Month London Interbank Offered Rate (LIBOR) | Trust preferred security</t>
  </si>
  <si>
    <t>Interest rate - Basis Spread</t>
  </si>
  <si>
    <t>1.59%</t>
  </si>
  <si>
    <t>INVESTMENT SECURITIES - INVESTMENT CATEGORY (Details) - USD ($) $ in Thousands</t>
  </si>
  <si>
    <t>Available for sale</t>
  </si>
  <si>
    <t>Less than 12 months Fair Value</t>
  </si>
  <si>
    <t>Less than 12 months Unrealized Losses</t>
  </si>
  <si>
    <t>12 months or more Fair Value</t>
  </si>
  <si>
    <t>12 months or more Unrealized Losses</t>
  </si>
  <si>
    <t>Total Fair Value</t>
  </si>
  <si>
    <t>Total Unrealized Losses</t>
  </si>
  <si>
    <t>Number of securities held</t>
  </si>
  <si>
    <t>Number of securities held in an unrealized loss position</t>
  </si>
  <si>
    <t>Held to maturity</t>
  </si>
  <si>
    <t>INVESTMENT SECURITIES - ROLLFORWARD OF CREDIT LOSSES (Details) - USD ($) $ in Thousands</t>
  </si>
  <si>
    <t>Bank's private label mortgage backed security credit losses recognized in earnings</t>
  </si>
  <si>
    <t>Available-for-sale Securities</t>
  </si>
  <si>
    <t>INVESTMENT SECURITIES - PLEDGED INVESTMENT SECURITIES (Details) - USD ($) $ in Thousands</t>
  </si>
  <si>
    <t>Carrying amount</t>
  </si>
  <si>
    <t>Fair value</t>
  </si>
  <si>
    <t>LOANS HELD FOR SALE (Details) - USD ($) $ in Thousands</t>
  </si>
  <si>
    <t>Carried at fair value</t>
  </si>
  <si>
    <t>Balance, beginning of period</t>
  </si>
  <si>
    <t>Origination of consumer loans held for sale, at fair value</t>
  </si>
  <si>
    <t>Proceeds from the sale of consumer loans held for sale</t>
  </si>
  <si>
    <t>Balance, end of period</t>
  </si>
  <si>
    <t>Carried at lower of cost or fair value</t>
  </si>
  <si>
    <t>Installment loan</t>
  </si>
  <si>
    <t>Loans held for sale</t>
  </si>
  <si>
    <t>Percentage of loan receivable held for sale (as a percent)</t>
  </si>
  <si>
    <t>100.00%</t>
  </si>
  <si>
    <t>Consumer loans held for sale period</t>
  </si>
  <si>
    <t>Line of credit and credit card</t>
  </si>
  <si>
    <t>90.00%</t>
  </si>
  <si>
    <t>2 days</t>
  </si>
  <si>
    <t>Interest retained (as a percent)</t>
  </si>
  <si>
    <t>LOANS AND ALLOWANCE FOR LOAN AND LEASE LOSSES - COMPOSITION OF LOANS (Details) - USD ($) $ in Thousands</t>
  </si>
  <si>
    <t>Loans disclosures</t>
  </si>
  <si>
    <t>Total loans</t>
  </si>
  <si>
    <t>Republic Processing Group | Easy Advances</t>
  </si>
  <si>
    <t>Republic Processing Group | Republic Credit Solutions</t>
  </si>
  <si>
    <t>Residential Real Estate - Owner Occupied | Core Banking Activities</t>
  </si>
  <si>
    <t>Residential Real Estate - Owner Occupied - Correspondent | Core Banking Activities</t>
  </si>
  <si>
    <t>Residential Real Estate - Non Owner Occupied | Core Banking Activities</t>
  </si>
  <si>
    <t>Commercial Real Estate | Core Banking Activities</t>
  </si>
  <si>
    <t>Construction &amp; land development | Core Banking Activities</t>
  </si>
  <si>
    <t>Commercial &amp; Industrial | Core Banking Activities</t>
  </si>
  <si>
    <t>Commercial &amp; Industrial | Republic Processing Group</t>
  </si>
  <si>
    <t>Lease Financing Receivables | Core Banking Activities</t>
  </si>
  <si>
    <t>Warehouse lines of credit | Core Banking Activities</t>
  </si>
  <si>
    <t>Home equity lines of credit | Core Banking Activities</t>
  </si>
  <si>
    <t>Consumer: Credit cards | Core Banking Activities</t>
  </si>
  <si>
    <t>Consumer: Overdrafts | Core Banking Activities</t>
  </si>
  <si>
    <t>Consumer: Automobile loan | Core Banking Activities</t>
  </si>
  <si>
    <t>Other consumer | Core Banking Activities</t>
  </si>
  <si>
    <t>LOANS AND ALLOWANCE FOR LOAN AND LEASE LOSSES - RECONCILIATION OF LOANS (Details) - USD ($) $ in Thousands</t>
  </si>
  <si>
    <t>Contractual receivable</t>
  </si>
  <si>
    <t>Unearned income</t>
  </si>
  <si>
    <t>Unamortized premiums</t>
  </si>
  <si>
    <t>Unaccreted discounts</t>
  </si>
  <si>
    <t>Net unamortized deferred origination fees and costs</t>
  </si>
  <si>
    <t>Carrying value of loans</t>
  </si>
  <si>
    <t>LOANS AND ALLOWANCE FOR LOAN AND LEASE LOSSES - LOAN PURCHASES (Details) - USD ($) $ in Thousands</t>
  </si>
  <si>
    <t>Residential Real Estate - Owner Occupied - Correspondent</t>
  </si>
  <si>
    <t>Other consumer</t>
  </si>
  <si>
    <t>LOANS AND ALLOWANCE FOR LOAN AND LEASE LOSSES - PCI RECONCILIATION OF LOANS (Details) - USD ($) $ in Thousands</t>
  </si>
  <si>
    <t>Disclosures on loans acquired</t>
  </si>
  <si>
    <t>Non-accretable Discount</t>
  </si>
  <si>
    <t>Accretable Discount</t>
  </si>
  <si>
    <t>Acquisition-Day Fair Value</t>
  </si>
  <si>
    <t>Non PCI Loans | Cornerstone</t>
  </si>
  <si>
    <t>PCI loan</t>
  </si>
  <si>
    <t>Non-accretable amount</t>
  </si>
  <si>
    <t>Accretable amount</t>
  </si>
  <si>
    <t>Rollforward of the accretable discount on purchased loans within the scope of ASC Topic 310-30</t>
  </si>
  <si>
    <t>Balance at the beginning of the period</t>
  </si>
  <si>
    <t>Transfers between non-accretable and accretable</t>
  </si>
  <si>
    <t>Net accretion into interest income on loans, including loan fees</t>
  </si>
  <si>
    <t>Balance at the end of the period</t>
  </si>
  <si>
    <t>PCI loan | Cornerstone</t>
  </si>
  <si>
    <t>Residential Real Estate - Owner Occupied | Non PCI Loans | Cornerstone</t>
  </si>
  <si>
    <t>Residential Real Estate - Owner Occupied | PCI loan | Cornerstone</t>
  </si>
  <si>
    <t>Residential Real Estate - Non Owner Occupied | Non PCI Loans | Cornerstone</t>
  </si>
  <si>
    <t>Residential Real Estate - Non Owner Occupied | PCI loan | Cornerstone</t>
  </si>
  <si>
    <t>Commercial Real Estate | Non PCI Loans | Cornerstone</t>
  </si>
  <si>
    <t>Commercial Real Estate | PCI loan | Cornerstone</t>
  </si>
  <si>
    <t>Construction &amp; land development | Non PCI Loans | Cornerstone</t>
  </si>
  <si>
    <t>Construction &amp; land development | PCI loan | Cornerstone</t>
  </si>
  <si>
    <t>Commercial &amp; Industrial | Non PCI Loans | Cornerstone</t>
  </si>
  <si>
    <t>Commercial &amp; Industrial | PCI loan | Cornerstone</t>
  </si>
  <si>
    <t>Home equity lines of credit | Non PCI Loans | Cornerstone</t>
  </si>
  <si>
    <t>Home equity lines of credit | PCI loan | Cornerstone</t>
  </si>
  <si>
    <t>Consumer and other | Non PCI Loans | Cornerstone</t>
  </si>
  <si>
    <t>Consumer and other | PCI loan | Cornerstone</t>
  </si>
  <si>
    <t>LOANS AND ALLOWANCE FOR LOAN AND LEASE LOSSES - RISK CATEGORY (Details) - USD ($) $ in Thousands</t>
  </si>
  <si>
    <t>Risk category of rated loans</t>
  </si>
  <si>
    <t>Pass</t>
  </si>
  <si>
    <t>Special Mention</t>
  </si>
  <si>
    <t>Loans modified by troubled debt restructurings during the period</t>
  </si>
  <si>
    <t>Substandard</t>
  </si>
  <si>
    <t>Purchased Credit Impaired Loans - Group 1</t>
  </si>
  <si>
    <t>Purchased Credit Impaired Loans - Substandard</t>
  </si>
  <si>
    <t>Rated Loans</t>
  </si>
  <si>
    <t>Core Banking Activities | Residential Real Estate - Owner Occupied</t>
  </si>
  <si>
    <t>Core Banking Activities | Residential Real Estate - Owner Occupied - Correspondent</t>
  </si>
  <si>
    <t>Core Banking Activities | Residential Real Estate - Non Owner Occupied</t>
  </si>
  <si>
    <t>Core Banking Activities | Commercial Real Estate</t>
  </si>
  <si>
    <t>Core Banking Activities | Construction &amp; land development</t>
  </si>
  <si>
    <t>Core Banking Activities | Commercial &amp; Industrial</t>
  </si>
  <si>
    <t>Core Banking Activities | Lease Financing Receivables</t>
  </si>
  <si>
    <t>Core Banking Activities | Warehouse lines of credit</t>
  </si>
  <si>
    <t>Core Banking Activities | Home equity lines of credit</t>
  </si>
  <si>
    <t>Core Banking Activities | Consumer: Credit cards</t>
  </si>
  <si>
    <t>Core Banking Activities | Consumer: Overdrafts</t>
  </si>
  <si>
    <t>Core Banking Activities | Consumer: Automobile loan</t>
  </si>
  <si>
    <t>Core Banking Activities | Other consumer</t>
  </si>
  <si>
    <t>Core Banking Activities | Pass</t>
  </si>
  <si>
    <t>Core Banking Activities | Pass | Commercial Real Estate</t>
  </si>
  <si>
    <t>Core Banking Activities | Pass | Construction &amp; land development</t>
  </si>
  <si>
    <t>Core Banking Activities | Pass | Commercial &amp; Industrial</t>
  </si>
  <si>
    <t>Core Banking Activities | Pass | Lease Financing Receivables</t>
  </si>
  <si>
    <t>Core Banking Activities | Pass | Warehouse lines of credit</t>
  </si>
  <si>
    <t>Core Banking Activities | Special Mention</t>
  </si>
  <si>
    <t>Core Banking Activities | Special Mention | Residential Real Estate - Owner Occupied</t>
  </si>
  <si>
    <t>Core Banking Activities | Special Mention | Residential Real Estate - Non Owner Occupied</t>
  </si>
  <si>
    <t>Core Banking Activities | Special Mention | Commercial Real Estate</t>
  </si>
  <si>
    <t>Core Banking Activities | Special Mention | Construction &amp; land development</t>
  </si>
  <si>
    <t>Core Banking Activities | Special Mention | Commercial &amp; Industrial</t>
  </si>
  <si>
    <t>Core Banking Activities | Special Mention | Home equity lines of credit</t>
  </si>
  <si>
    <t>Core Banking Activities | Substandard</t>
  </si>
  <si>
    <t>Core Banking Activities | Substandard | Residential Real Estate - Owner Occupied</t>
  </si>
  <si>
    <t>Core Banking Activities | Substandard | Residential Real Estate - Non Owner Occupied</t>
  </si>
  <si>
    <t>Core Banking Activities | Substandard | Commercial Real Estate</t>
  </si>
  <si>
    <t>Core Banking Activities | Substandard | Construction &amp; land development</t>
  </si>
  <si>
    <t>Core Banking Activities | Substandard | Commercial &amp; Industrial</t>
  </si>
  <si>
    <t>Core Banking Activities | Substandard | Home equity lines of credit</t>
  </si>
  <si>
    <t>Core Banking Activities | Substandard | Other consumer</t>
  </si>
  <si>
    <t>Core Banking Activities | Purchased Credit Impaired Loans - Group 1</t>
  </si>
  <si>
    <t>Core Banking Activities | Purchased Credit Impaired Loans - Group 1 | Residential Real Estate - Owner Occupied</t>
  </si>
  <si>
    <t>Core Banking Activities | Purchased Credit Impaired Loans - Group 1 | Residential Real Estate - Non Owner Occupied</t>
  </si>
  <si>
    <t>Core Banking Activities | Purchased Credit Impaired Loans - Group 1 | Commercial Real Estate</t>
  </si>
  <si>
    <t>Core Banking Activities | Purchased Credit Impaired Loans - Group 1 | Commercial &amp; Industrial</t>
  </si>
  <si>
    <t>Core Banking Activities | Purchased Credit Impaired Loans - Group 1 | Home equity lines of credit</t>
  </si>
  <si>
    <t>Core Banking Activities | Purchased Credit Impaired Loans - Group 1 | Other consumer</t>
  </si>
  <si>
    <t>Core Banking Activities | Purchased Credit Impaired Loans - Substandard</t>
  </si>
  <si>
    <t>Core Banking Activities | Purchased Credit Impaired Loans - Substandard | Residential Real Estate - Owner Occupied</t>
  </si>
  <si>
    <t>Core Banking Activities | Purchased Credit Impaired Loans - Substandard | Home equity lines of credit</t>
  </si>
  <si>
    <t>Core Banking Activities | Rated Loans</t>
  </si>
  <si>
    <t>Core Banking Activities | Rated Loans | Residential Real Estate - Owner Occupied</t>
  </si>
  <si>
    <t>Core Banking Activities | Rated Loans | Residential Real Estate - Non Owner Occupied</t>
  </si>
  <si>
    <t>Core Banking Activities | Rated Loans | Commercial Real Estate</t>
  </si>
  <si>
    <t>Core Banking Activities | Rated Loans | Construction &amp; land development</t>
  </si>
  <si>
    <t>Core Banking Activities | Rated Loans | Commercial &amp; Industrial</t>
  </si>
  <si>
    <t>Core Banking Activities | Rated Loans | Lease Financing Receivables</t>
  </si>
  <si>
    <t>Core Banking Activities | Rated Loans | Warehouse lines of credit</t>
  </si>
  <si>
    <t>Core Banking Activities | Rated Loans | Home equity lines of credit</t>
  </si>
  <si>
    <t>Core Banking Activities | Rated Loans | Other consumer</t>
  </si>
  <si>
    <t>Republic Processing Group | Commercial &amp; Industrial</t>
  </si>
  <si>
    <t>Republic Processing Group | Pass</t>
  </si>
  <si>
    <t>Republic Processing Group | Pass | Commercial &amp; Industrial</t>
  </si>
  <si>
    <t>Republic Processing Group | Substandard</t>
  </si>
  <si>
    <t>Republic Processing Group | Rated Loans</t>
  </si>
  <si>
    <t>Republic Processing Group | Rated Loans | Commercial &amp; Industrial</t>
  </si>
  <si>
    <t>Easy Advances | Republic Processing Group</t>
  </si>
  <si>
    <t>Republic Credit Solutions | Republic Processing Group</t>
  </si>
  <si>
    <t>Republic Credit Solutions | Republic Processing Group | Substandard</t>
  </si>
  <si>
    <t>Republic Credit Solutions | Republic Processing Group | Rated Loans</t>
  </si>
  <si>
    <t>LOANS AND ALLOWANCE FOR LOAN AND LEASE LOSSES - ALLOWANCE ACTIVITY (Details) - USD ($) $ in Thousands</t>
  </si>
  <si>
    <t>Allowance for loan losses rollforward</t>
  </si>
  <si>
    <t>Beginning Balance</t>
  </si>
  <si>
    <t>Charged-off</t>
  </si>
  <si>
    <t>Recoveries</t>
  </si>
  <si>
    <t>Ending Balance</t>
  </si>
  <si>
    <t>Refund Anticipation Loans | Republic Processing Group</t>
  </si>
  <si>
    <t>LOANS AND ALLOWANCE FOR LOAN AND LEASE LOSSES - NON-PERFORMING LOANS (Details) - USD ($) $ in Thousands</t>
  </si>
  <si>
    <t>Non-performing loans and non-performing assets disclosures</t>
  </si>
  <si>
    <t>Loans on nonaccrual status</t>
  </si>
  <si>
    <t>Loans past due 90 days or more and still on accrual</t>
  </si>
  <si>
    <t>Total nonperforming loans</t>
  </si>
  <si>
    <t>Total nonperforming assets</t>
  </si>
  <si>
    <t>Credit Quality Ratios - Total Company:</t>
  </si>
  <si>
    <t>Nonperforming loans to total loans (as percent)</t>
  </si>
  <si>
    <t>0.46%</t>
  </si>
  <si>
    <t>0.42%</t>
  </si>
  <si>
    <t>Nonperforming assets to total loans (including OREO) (as percent)</t>
  </si>
  <si>
    <t>0.49%</t>
  </si>
  <si>
    <t>Nonperforming assets to total assets (as percent)</t>
  </si>
  <si>
    <t>0.39%</t>
  </si>
  <si>
    <t>0.36%</t>
  </si>
  <si>
    <t>0.50%</t>
  </si>
  <si>
    <t>0.40%</t>
  </si>
  <si>
    <t>LOANS AND ALLOWANCE FOR LOAN AND LEASE LOSSES - AGING (Details) $ in Thousands</t>
  </si>
  <si>
    <t>Mar. 31, 2017USD ($)item</t>
  </si>
  <si>
    <t>Dec. 31, 2016USD ($)</t>
  </si>
  <si>
    <t>Aging or recorded investments in loans</t>
  </si>
  <si>
    <t>Nonaccrual Loan</t>
  </si>
  <si>
    <t>Loans Past Due 90 Days or More and Still Accruing Interest</t>
  </si>
  <si>
    <t>Number of consecutive months payments received before non-accrual loans returned to accrual status (in months) | item</t>
  </si>
  <si>
    <t>LOANS AND ALLOWANCE FOR LOAN AND LEASE LOSSES - DELINQUENT LOANS (Details) - USD ($) $ in Thousands</t>
  </si>
  <si>
    <t>Total Loans Delinquent</t>
  </si>
  <si>
    <t>Total Loans Not Delinquent</t>
  </si>
  <si>
    <t>Delinquent acquired bank loans to total acquired bank loans (as a percent)</t>
  </si>
  <si>
    <t>0.44%</t>
  </si>
  <si>
    <t>0.24%</t>
  </si>
  <si>
    <t>30 - 59 Days Delinquent</t>
  </si>
  <si>
    <t>0.35%</t>
  </si>
  <si>
    <t>0.12%</t>
  </si>
  <si>
    <t>60 - 89 Days Delinquent</t>
  </si>
  <si>
    <t>0.02%</t>
  </si>
  <si>
    <t>90 + Days Delinquent</t>
  </si>
  <si>
    <t>0.06%</t>
  </si>
  <si>
    <t>0.10%</t>
  </si>
  <si>
    <t>Core Banking Activities | 30 - 59 Days Delinquent</t>
  </si>
  <si>
    <t>Core Banking Activities | 60 - 89 Days Delinquent</t>
  </si>
  <si>
    <t>Core Banking Activities | 90 + Days Delinquent</t>
  </si>
  <si>
    <t>Republic Processing Group | 30 - 59 Days Delinquent</t>
  </si>
  <si>
    <t>Republic Processing Group | 60 - 89 Days Delinquent</t>
  </si>
  <si>
    <t>Republic Processing Group | 90 + Days Delinquent</t>
  </si>
  <si>
    <t>Republic Processing Group | Easy Advances | 30 - 59 Days Delinquent</t>
  </si>
  <si>
    <t>Republic Processing Group | Republic Credit Solutions | 30 - 59 Days Delinquent</t>
  </si>
  <si>
    <t>Republic Processing Group | Republic Credit Solutions | 60 - 89 Days Delinquent</t>
  </si>
  <si>
    <t>Republic Processing Group | Republic Credit Solutions | 90 + Days Delinquent</t>
  </si>
  <si>
    <t>Residential Real Estate - Owner Occupied | Core Banking Activities | 30 - 59 Days Delinquent</t>
  </si>
  <si>
    <t>Residential Real Estate - Owner Occupied | Core Banking Activities | 60 - 89 Days Delinquent</t>
  </si>
  <si>
    <t>Residential Real Estate - Owner Occupied | Core Banking Activities | 90 + Days Delinquent</t>
  </si>
  <si>
    <t>Residential Real Estate - Non Owner Occupied | Core Banking Activities | 30 - 59 Days Delinquent</t>
  </si>
  <si>
    <t>Residential Real Estate - Non Owner Occupied | Core Banking Activities | 90 + Days Delinquent</t>
  </si>
  <si>
    <t>Commercial Real Estate | Core Banking Activities | 30 - 59 Days Delinquent</t>
  </si>
  <si>
    <t>Commercial Real Estate | Core Banking Activities | 60 - 89 Days Delinquent</t>
  </si>
  <si>
    <t>Commercial Real Estate | Core Banking Activities | 90 + Days Delinquent</t>
  </si>
  <si>
    <t>Commercial &amp; Industrial | Core Banking Activities | 30 - 59 Days Delinquent</t>
  </si>
  <si>
    <t>Home equity lines of credit | Core Banking Activities | 30 - 59 Days Delinquent</t>
  </si>
  <si>
    <t>Home equity lines of credit | Core Banking Activities | 60 - 89 Days Delinquent</t>
  </si>
  <si>
    <t>Home equity lines of credit | Core Banking Activities | 90 + Days Delinquent</t>
  </si>
  <si>
    <t>Consumer: Credit cards | Core Banking Activities | 30 - 59 Days Delinquent</t>
  </si>
  <si>
    <t>Consumer: Credit cards | Core Banking Activities | 60 - 89 Days Delinquent</t>
  </si>
  <si>
    <t>Consumer: Overdrafts | Core Banking Activities | 30 - 59 Days Delinquent</t>
  </si>
  <si>
    <t>Consumer: Overdrafts | Core Banking Activities | 60 - 89 Days Delinquent</t>
  </si>
  <si>
    <t>Consumer: Overdrafts | Core Banking Activities | 90 + Days Delinquent</t>
  </si>
  <si>
    <t>Consumer: Automobile loan | Core Banking Activities | 30 - 59 Days Delinquent</t>
  </si>
  <si>
    <t>Other consumer | Core Banking Activities | 30 - 59 Days Delinquent</t>
  </si>
  <si>
    <t>Other consumer | Core Banking Activities | 60 - 89 Days Delinquent</t>
  </si>
  <si>
    <t>Other consumer | Core Banking Activities | 90 + Days Delinquent</t>
  </si>
  <si>
    <t>LOANS AND ALLOWANCE FOR LOAN AND LEASE LOSSES - IMPAIRED LOANS (Details) - USD ($) $ in Thousands</t>
  </si>
  <si>
    <t>Impaired loans</t>
  </si>
  <si>
    <t>Loans with no allocated Allowance</t>
  </si>
  <si>
    <t>Loans with allocated Allowance</t>
  </si>
  <si>
    <t>Total impaired loans</t>
  </si>
  <si>
    <t>Amount of the Allowance</t>
  </si>
  <si>
    <t>Impaired Loans</t>
  </si>
  <si>
    <t>LOANS AND ALLOWANCE FOR LOAN AND LEASE LOSSES - PORTFOLIO CLASS (Details) - USD ($) $ in Thousands</t>
  </si>
  <si>
    <t>Allowance for loans losses</t>
  </si>
  <si>
    <t>Individually evaluated for impairment, excluding PCI loans</t>
  </si>
  <si>
    <t>Collectively evaluated for impairment</t>
  </si>
  <si>
    <t>PCI loans with post acquisition impairment</t>
  </si>
  <si>
    <t>Total ending allowance for loan losses</t>
  </si>
  <si>
    <t>Impaired loans individually evaluated, excluding PCI loans</t>
  </si>
  <si>
    <t>Loans collectively evaluated for impairment</t>
  </si>
  <si>
    <t>PCI loans without post acquisition impairment</t>
  </si>
  <si>
    <t>LOANS AND ALLOWANCE FOR LOAN AND LEASE LOSSES - LOANS EVALUATED FOR IMPAIRMENT BY CLASS OF LOANS (Details) - USD ($) $ in Thousands</t>
  </si>
  <si>
    <t>Impaired loans with no related allowance recorded:</t>
  </si>
  <si>
    <t>Recorded Investment</t>
  </si>
  <si>
    <t>Impaired loans with allowance recorded:</t>
  </si>
  <si>
    <t>Allowance for Loan Losses Allocated</t>
  </si>
  <si>
    <t>Unpaid Principal Balance</t>
  </si>
  <si>
    <t>Average Recorded Investment</t>
  </si>
  <si>
    <t>Interest Income Recognized</t>
  </si>
  <si>
    <t>Residential Real Estate - Owner Occupied</t>
  </si>
  <si>
    <t>Residential Real Estate - Non Owner Occupied</t>
  </si>
  <si>
    <t>Commercial Real Estate</t>
  </si>
  <si>
    <t>Construction &amp; land development</t>
  </si>
  <si>
    <t>Commercial &amp; Industrial</t>
  </si>
  <si>
    <t>Home equity lines of credit</t>
  </si>
  <si>
    <t>Consumer</t>
  </si>
  <si>
    <t>LOANS AND ALLOWANCE FOR LOAN AND LEASE LOSSES - TDR ACCRUAL STATUS (Details) $ in Thousands</t>
  </si>
  <si>
    <t>Dec. 31, 2016USD ($)item</t>
  </si>
  <si>
    <t>Troubled Debt Restructurings disclosures</t>
  </si>
  <si>
    <t>Number of Loans | item</t>
  </si>
  <si>
    <t>Recorded Investment | $</t>
  </si>
  <si>
    <t>Residential Real Estate</t>
  </si>
  <si>
    <t>Minimum period for which TDRs continue to be reported as non-performing loans</t>
  </si>
  <si>
    <t>6 months</t>
  </si>
  <si>
    <t>Loans on nonaccrual status | Residential Real Estate</t>
  </si>
  <si>
    <t>Loans on nonaccrual status | Commercial Real Estate</t>
  </si>
  <si>
    <t>Loans on nonaccrual status | Construction &amp; land development</t>
  </si>
  <si>
    <t>Loans on nonaccrual status | Commercial &amp; Industrial</t>
  </si>
  <si>
    <t>Accrual Loans</t>
  </si>
  <si>
    <t>Accrual Loans | Residential Real Estate</t>
  </si>
  <si>
    <t>Accrual Loans | Commercial Real Estate</t>
  </si>
  <si>
    <t>Accrual Loans | Construction &amp; land development</t>
  </si>
  <si>
    <t>Accrual Loans | Commercial &amp; Industrial</t>
  </si>
  <si>
    <t>LOANS AND ALLOWANCE FOR LOAN AND LEASE LOSSES - TDR MODIFICATIONS (Details)</t>
  </si>
  <si>
    <t>Mar. 31, 2016USD ($)item</t>
  </si>
  <si>
    <t>Commitments to lend any additional material amounts to existing TDR relationships</t>
  </si>
  <si>
    <t>Residential Real Estate | Interest only payments</t>
  </si>
  <si>
    <t>Residential Real Estate | Rate reduction</t>
  </si>
  <si>
    <t>Residential Real Estate | Principal deferral</t>
  </si>
  <si>
    <t>Residential Real Estate | Legal modifications</t>
  </si>
  <si>
    <t>Commercial Real Estate and Commercial Construction</t>
  </si>
  <si>
    <t>Commercial Real Estate and Commercial Construction | Interest only payments</t>
  </si>
  <si>
    <t>Commercial Real Estate and Commercial Construction | Rate reduction</t>
  </si>
  <si>
    <t>Commercial Real Estate and Commercial Construction | Principal deferral</t>
  </si>
  <si>
    <t>Modified During The Period</t>
  </si>
  <si>
    <t>Modified During The Period | Residential Real Estate</t>
  </si>
  <si>
    <t>Modified During The Period | Residential Real Estate | Rate reduction</t>
  </si>
  <si>
    <t>Modified During The Period | Residential Real Estate | Legal modifications</t>
  </si>
  <si>
    <t>Modified During The Period | Commercial Real Estate and Commercial Construction</t>
  </si>
  <si>
    <t>Modified During The Period | Commercial Real Estate and Commercial Construction | Interest only payments</t>
  </si>
  <si>
    <t>Performing Financing Receivable</t>
  </si>
  <si>
    <t>Percentage of troubled debt restructurings performing as per terms of modifications</t>
  </si>
  <si>
    <t>72.00%</t>
  </si>
  <si>
    <t>Specific reserve allocations made to customers</t>
  </si>
  <si>
    <t>Percentage of Bank's TDRs that occurred during period, which were performing according to their modified terms</t>
  </si>
  <si>
    <t>20.00%</t>
  </si>
  <si>
    <t>Specific reserve allocations made to customers whose loan terms were modified in TDRs during period</t>
  </si>
  <si>
    <t>Performing Financing Receivable | Residential Real Estate</t>
  </si>
  <si>
    <t>Performing Financing Receivable | Residential Real Estate | Interest only payments</t>
  </si>
  <si>
    <t>Performing Financing Receivable | Residential Real Estate | Rate reduction</t>
  </si>
  <si>
    <t>Performing Financing Receivable | Residential Real Estate | Principal deferral</t>
  </si>
  <si>
    <t>Performing Financing Receivable | Residential Real Estate | Legal modifications</t>
  </si>
  <si>
    <t>Performing Financing Receivable | Commercial Real Estate and Commercial Construction</t>
  </si>
  <si>
    <t>Performing Financing Receivable | Commercial Real Estate and Commercial Construction | Interest only payments</t>
  </si>
  <si>
    <t>Performing Financing Receivable | Commercial Real Estate and Commercial Construction | Rate reduction</t>
  </si>
  <si>
    <t>Performing Financing Receivable | Commercial Real Estate and Commercial Construction | Principal deferral</t>
  </si>
  <si>
    <t>Performing Financing Receivable | Modified During The Period</t>
  </si>
  <si>
    <t>Performing Financing Receivable | Modified During The Period | Residential Real Estate</t>
  </si>
  <si>
    <t>Performing Financing Receivable | Modified During The Period | Residential Real Estate | Rate reduction</t>
  </si>
  <si>
    <t>Performing Financing Receivable | Modified During The Period | Residential Real Estate | Legal modifications</t>
  </si>
  <si>
    <t>Nonperforming Financing Receivable</t>
  </si>
  <si>
    <t>Nonperforming Financing Receivable | Residential Real Estate</t>
  </si>
  <si>
    <t>Nonperforming Financing Receivable | Residential Real Estate | Interest only payments</t>
  </si>
  <si>
    <t>Nonperforming Financing Receivable | Residential Real Estate | Rate reduction</t>
  </si>
  <si>
    <t>Nonperforming Financing Receivable | Residential Real Estate | Principal deferral</t>
  </si>
  <si>
    <t>Nonperforming Financing Receivable | Residential Real Estate | Legal modifications</t>
  </si>
  <si>
    <t>Nonperforming Financing Receivable | Commercial Real Estate and Commercial Construction</t>
  </si>
  <si>
    <t>Nonperforming Financing Receivable | Commercial Real Estate and Commercial Construction | Interest only payments</t>
  </si>
  <si>
    <t>Nonperforming Financing Receivable | Commercial Real Estate and Commercial Construction | Rate reduction</t>
  </si>
  <si>
    <t>Nonperforming Financing Receivable | Commercial Real Estate and Commercial Construction | Principal deferral</t>
  </si>
  <si>
    <t>Nonperforming Financing Receivable | Modified During The Period</t>
  </si>
  <si>
    <t>Nonperforming Financing Receivable | Modified During The Period | Residential Real Estate</t>
  </si>
  <si>
    <t>Nonperforming Financing Receivable | Modified During The Period | Residential Real Estate | Rate reduction</t>
  </si>
  <si>
    <t>Nonperforming Financing Receivable | Modified During The Period | Residential Real Estate | Legal modifications</t>
  </si>
  <si>
    <t>Nonperforming Financing Receivable | Modified During The Period | Commercial Real Estate and Commercial Construction</t>
  </si>
  <si>
    <t>Nonperforming Financing Receivable | Modified During The Period | Commercial Real Estate and Commercial Construction | Interest only payments</t>
  </si>
  <si>
    <t>LOANS AND ALLOWANCE FOR LOAN AND LEASE LOSSES - TDR MODIFIED CLASS (Details) $ in Thousands</t>
  </si>
  <si>
    <t>Mar. 31, 2016USD ($)loan</t>
  </si>
  <si>
    <t>Number of Loans with payment default | loan</t>
  </si>
  <si>
    <t>Recorded Investment with payment default | $</t>
  </si>
  <si>
    <t>LOANS AND ALLOWANCE FOR LOAN AND LEASE LOSSES - FORECLOSED PROPERTIES (Details) - USD ($) $ in Thousands</t>
  </si>
  <si>
    <t>Carrying amount of foreclosed properties</t>
  </si>
  <si>
    <t>LOANS AND ALLOWANCE FOR LOAN AND LEASE LOSSES - FORECLOSURE RECORDED INVESTMENT (Details) - USD ($) $ in Thousands</t>
  </si>
  <si>
    <t>Recorded investment in residential and consumer loans based on payment activity</t>
  </si>
  <si>
    <t>Loans and Leases Receivable Gross Carrying Amount</t>
  </si>
  <si>
    <t>Residential Real Estate - Owner Occupied | Foreclosure Proceedings In Process</t>
  </si>
  <si>
    <t>LOANS AND ALLOWANCE FOR LOAN AND LEASE LOSSES - EASY ADVANCES (Details) - RPG - TRS division - Easy Advances - USD ($) $ in Thousands</t>
  </si>
  <si>
    <t>Easy Advances originated</t>
  </si>
  <si>
    <t>Provision for Easy Advances</t>
  </si>
  <si>
    <t>Provision to total Easy Advances originated</t>
  </si>
  <si>
    <t>2.62%</t>
  </si>
  <si>
    <t>2.90%</t>
  </si>
  <si>
    <t>Easy Advances net charged offs</t>
  </si>
  <si>
    <t>Percentage of Easy Advances net charge-offs to Total Easy Advances Originated</t>
  </si>
  <si>
    <t>0.26%</t>
  </si>
  <si>
    <t>0.33%</t>
  </si>
  <si>
    <t>DEPOSITS (Details) - USD ($) $ in Thousands</t>
  </si>
  <si>
    <t>Total interest-bearing deposits</t>
  </si>
  <si>
    <t>Total non interest-bearing deposits</t>
  </si>
  <si>
    <t>Demand</t>
  </si>
  <si>
    <t>Money market accounts</t>
  </si>
  <si>
    <t>Savings</t>
  </si>
  <si>
    <t>Individual retirement accounts</t>
  </si>
  <si>
    <t>Time deposits, $250 and over</t>
  </si>
  <si>
    <t>Other certificates of deposit</t>
  </si>
  <si>
    <t>Core Banking Activities | Brokered Deposits</t>
  </si>
  <si>
    <t>Brokered certificates of deposit</t>
  </si>
  <si>
    <t>Core Banking Activities | Individual Deposits</t>
  </si>
  <si>
    <t>Other noninterest-bearing deposits</t>
  </si>
  <si>
    <t>Republic Processing Group | Brokered Deposits</t>
  </si>
  <si>
    <t>Brokered prepaid cards deposits</t>
  </si>
  <si>
    <t>SECURITIES SOLD UNDER AGREEMENTS TO REPURCHASE AND OTHER SHORT-TERM BORROWINGS (Details) - USD ($) $ in Thousands</t>
  </si>
  <si>
    <t>Securities sold under agreements to repurchase</t>
  </si>
  <si>
    <t>Outstanding balance at end of period</t>
  </si>
  <si>
    <t>Securities pledged more than repurchase agreements (as a percent)</t>
  </si>
  <si>
    <t>2.00%</t>
  </si>
  <si>
    <t>Weighted average interest rate at end of period (as a percent)</t>
  </si>
  <si>
    <t>0.05%</t>
  </si>
  <si>
    <t>Fair Value of securities pledged</t>
  </si>
  <si>
    <t>Average outstanding balance during the period</t>
  </si>
  <si>
    <t>Average interest rate during the period (as a percent)</t>
  </si>
  <si>
    <t>Maximum outstanding at any month end during the period</t>
  </si>
  <si>
    <t>Securities sold under agreements to repurchase | U.S. Treasury securities and U.S. Government agencies</t>
  </si>
  <si>
    <t>Securities sold under agreements to repurchase | Mortgage backed securities - residential</t>
  </si>
  <si>
    <t>Securities sold under agreements to repurchase | Collateralized mortgage obligations</t>
  </si>
  <si>
    <t>FEDERAL HOME LOAN BANK ADVANCES - FHLB ADVANCES (Details) - USD ($) $ in Thousands</t>
  </si>
  <si>
    <t>FHLB advances</t>
  </si>
  <si>
    <t>Total FHLB advances</t>
  </si>
  <si>
    <t>Additional collateralized advances available</t>
  </si>
  <si>
    <t>Overnight advance</t>
  </si>
  <si>
    <t>Variable interest rate advance indexed to 3-Month LIBOR plus 0.14% due on December 20, 2017</t>
  </si>
  <si>
    <t>Variable interest rate advance indexed to 3-Month LIBOR plus 0.14% due on December 20, 2017 | London Interbank Offered Rate (LIBOR)</t>
  </si>
  <si>
    <t>Applicable margin (as a percent)</t>
  </si>
  <si>
    <t>0.14%</t>
  </si>
  <si>
    <t>Fixed interest rate advances</t>
  </si>
  <si>
    <t>Putable fixed interest rate advances</t>
  </si>
  <si>
    <t>Various other unsecured lines of credit</t>
  </si>
  <si>
    <t>Unsecured lines of credit</t>
  </si>
  <si>
    <t>FEDERAL HOME LOAN BANK ADVANCES - MATURITIES (Details) - USD ($) $ in Thousands</t>
  </si>
  <si>
    <t>2017 (Overnight)</t>
  </si>
  <si>
    <t>2017 (Term)</t>
  </si>
  <si>
    <t>Thereafter</t>
  </si>
  <si>
    <t>Weighted Average Rate</t>
  </si>
  <si>
    <t>0.90%</t>
  </si>
  <si>
    <t>1.32%</t>
  </si>
  <si>
    <t>1.53%</t>
  </si>
  <si>
    <t>1.80%</t>
  </si>
  <si>
    <t>1.81%</t>
  </si>
  <si>
    <t>1.86%</t>
  </si>
  <si>
    <t>2.14%</t>
  </si>
  <si>
    <t>1.54%</t>
  </si>
  <si>
    <t>FEDERAL HOME LOAN BANK ADVANCES - SHORT-TERM FHLB ADVANCES (Details) - USD ($) $ in Thousands</t>
  </si>
  <si>
    <t>Interest rate (as percent)</t>
  </si>
  <si>
    <t>Federal Home Loan Bank overnight advances</t>
  </si>
  <si>
    <t>Average interest rate during the year (as percent)</t>
  </si>
  <si>
    <t>0.69%</t>
  </si>
  <si>
    <t>Federal Home Loan Bank overnight advances | Weighted Average</t>
  </si>
  <si>
    <t>0.64%</t>
  </si>
  <si>
    <t>FEDERAL HOME LOAN BANK ADVANCES - LOANS PLEDGED (Details) - USD ($) $ in Thousands</t>
  </si>
  <si>
    <t>First lien, single family residential real estate</t>
  </si>
  <si>
    <t>Real estate loans pledged to collateralize advances and letters of credit with the FHLB</t>
  </si>
  <si>
    <t>Real estate loans pledged to collateralize advances and letters of credit with FHLB</t>
  </si>
  <si>
    <t>Multi-family commercial real estate</t>
  </si>
  <si>
    <t>OFF BALANCE SHEET RISKS, COMMITMENTS AND CONTINGENT LIABILITIES (Details) - USD ($) $ in Thousands</t>
  </si>
  <si>
    <t>Commitments and letters of credit</t>
  </si>
  <si>
    <t>Loan commitment, line credit</t>
  </si>
  <si>
    <t>Unused warehouse lines of credit</t>
  </si>
  <si>
    <t>Unused home equity lines of credit</t>
  </si>
  <si>
    <t>Unused loan commitments - other</t>
  </si>
  <si>
    <t>Commitments to purchase loans</t>
  </si>
  <si>
    <t>Standby letters of credit</t>
  </si>
  <si>
    <t>FAIR VALUE - RECURRING BASIS (Details) $ in Thousands</t>
  </si>
  <si>
    <t>Mar. 31, 2016USD ($)</t>
  </si>
  <si>
    <t>Dec. 31, 2015USD ($)</t>
  </si>
  <si>
    <t>Dec. 31, 2008USD ($)</t>
  </si>
  <si>
    <t>Financial assets:</t>
  </si>
  <si>
    <t>Consumer loans held for sale</t>
  </si>
  <si>
    <t>Mortgage Servicing Rights</t>
  </si>
  <si>
    <t>Assets and Liabilities Measured on Recurring Basis</t>
  </si>
  <si>
    <t>Number of tranches carried at fair value | item</t>
  </si>
  <si>
    <t>Financial Liabilities:</t>
  </si>
  <si>
    <t>Fair Value, Inputs, Level 1</t>
  </si>
  <si>
    <t>Fair Value, Inputs, Level 2</t>
  </si>
  <si>
    <t>Fair Value, Inputs, Level 3</t>
  </si>
  <si>
    <t>Recurring basis</t>
  </si>
  <si>
    <t>Rate lock loan commitments</t>
  </si>
  <si>
    <t>Mandatory forward contracts</t>
  </si>
  <si>
    <t>Interest rate swap agreements</t>
  </si>
  <si>
    <t>Transfers between Level 1, 2 or 3</t>
  </si>
  <si>
    <t>Recurring basis | U.S. Treasury securities and U.S. Government agencies</t>
  </si>
  <si>
    <t>Recurring basis | Private label mortgage backed security</t>
  </si>
  <si>
    <t>Recurring basis | Mortgage backed securities - residential</t>
  </si>
  <si>
    <t>Recurring basis | Collateralized mortgage obligations</t>
  </si>
  <si>
    <t>Recurring basis | Freddie Mac preferred stock</t>
  </si>
  <si>
    <t>Recurring basis | Community Reinvestment Act mutual fund</t>
  </si>
  <si>
    <t>Recurring basis | Corporate bonds</t>
  </si>
  <si>
    <t>Recurring basis | Trust preferred security</t>
  </si>
  <si>
    <t>Recurring basis | Fair Value, Inputs, Level 1</t>
  </si>
  <si>
    <t>Recurring basis | Fair Value, Inputs, Level 1 | Community Reinvestment Act mutual fund</t>
  </si>
  <si>
    <t>Recurring basis | Fair Value, Inputs, Level 2</t>
  </si>
  <si>
    <t>Recurring basis | Fair Value, Inputs, Level 2 | U.S. Treasury securities and U.S. Government agencies</t>
  </si>
  <si>
    <t>Recurring basis | Fair Value, Inputs, Level 2 | Mortgage backed securities - residential</t>
  </si>
  <si>
    <t>Recurring basis | Fair Value, Inputs, Level 2 | Collateralized mortgage obligations</t>
  </si>
  <si>
    <t>Recurring basis | Fair Value, Inputs, Level 2 | Freddie Mac preferred stock</t>
  </si>
  <si>
    <t>Recurring basis | Fair Value, Inputs, Level 2 | Corporate bonds</t>
  </si>
  <si>
    <t>Recurring basis | Fair Value, Inputs, Level 3</t>
  </si>
  <si>
    <t>Recurring basis | Fair Value, Inputs, Level 3 | Private label mortgage backed security</t>
  </si>
  <si>
    <t>Recurring basis | Fair Value, Inputs, Level 3 | Trust preferred security</t>
  </si>
  <si>
    <t>FAIR VALUE - RECONCILIATION USING SIGNIFICANT UNOBSERVABLE INPUTS (Details) - USD ($) $ in Thousands</t>
  </si>
  <si>
    <t>Assets measured on recurring basis, unobservable input reconciliation</t>
  </si>
  <si>
    <t>Net change in unrealized gain (loss)</t>
  </si>
  <si>
    <t>Principal paydowns</t>
  </si>
  <si>
    <t>FAIR VALUE - RECURRING LEVEL 3 MEASUREMENTS (Details) - USD ($) $ in Thousands</t>
  </si>
  <si>
    <t>Aggregate fair value of consumer loan</t>
  </si>
  <si>
    <t>Consumer Loans Held For Sale | Recurring basis | Fair Value, Inputs, Level 3</t>
  </si>
  <si>
    <t>Consumer Loans Held For Sale | Contractual Terms | Recurring basis | Fair Value, Inputs, Level 3</t>
  </si>
  <si>
    <t>Net Premium (as a percent)</t>
  </si>
  <si>
    <t>Discount rate (as a percent)</t>
  </si>
  <si>
    <t>5.00%</t>
  </si>
  <si>
    <t>Private label mortgage backed security | Recurring basis | Fair Value, Inputs, Level 3</t>
  </si>
  <si>
    <t>Mortgage backed security fair value</t>
  </si>
  <si>
    <t>Private label mortgage backed security | Discounted cash flow | Minimum | Recurring basis | Fair Value, Inputs, Level 3</t>
  </si>
  <si>
    <t>Constant prepayment rate (as a percent)</t>
  </si>
  <si>
    <t>Probability of default (as a percent)</t>
  </si>
  <si>
    <t>3.00%</t>
  </si>
  <si>
    <t>Loss severity (as a percent)</t>
  </si>
  <si>
    <t>60.00%</t>
  </si>
  <si>
    <t>Private label mortgage backed security | Discounted cash flow | Maximum | Recurring basis | Fair Value, Inputs, Level 3</t>
  </si>
  <si>
    <t>6.50%</t>
  </si>
  <si>
    <t>9.00%</t>
  </si>
  <si>
    <t>FAIR VALUE - GAINS AND LOSSES (Details) $ in Thousands</t>
  </si>
  <si>
    <t>Mar. 31, 2017USD ($)loan</t>
  </si>
  <si>
    <t>Dec. 31, 2016USD ($)loan</t>
  </si>
  <si>
    <t>Fair Value, Option</t>
  </si>
  <si>
    <t>Aggregate fair value of mortgage loan</t>
  </si>
  <si>
    <t>Contractual balance</t>
  </si>
  <si>
    <t>Number of loans past due 90 days or more or on nonaccrual | loan</t>
  </si>
  <si>
    <t>Unrealized gain</t>
  </si>
  <si>
    <t>Gains (losses) from changes in fair value included in earnings</t>
  </si>
  <si>
    <t>Mortgage loans held for sale | Interest Income</t>
  </si>
  <si>
    <t>Mortgage loans held for sale | Change In Fair Value</t>
  </si>
  <si>
    <t>Consumer Loans Held For Sale | Interest Income</t>
  </si>
  <si>
    <t>Consumer Loans Held For Sale | Change In Fair Value</t>
  </si>
  <si>
    <t>FAIR VALUE - ASSETS MEASURED ON NON-RECURRING BASIS (Details) - Nonrecurring basis - USD ($) $ in Thousands</t>
  </si>
  <si>
    <t>Impaired loan on non-recurring basis</t>
  </si>
  <si>
    <t>Fair Value, Inputs, Level 3 | Other Real Estate Owned</t>
  </si>
  <si>
    <t>Fair Value, Inputs, Level 3 | Residential Real Estate - Owner Occupied</t>
  </si>
  <si>
    <t>Fair Value, Inputs, Level 3 | Residential Real Estate - Non Owner Occupied</t>
  </si>
  <si>
    <t>Fair Value, Inputs, Level 3 | Commercial Real Estate</t>
  </si>
  <si>
    <t>Fair Value, Inputs, Level 3 | Home equity lines of credit</t>
  </si>
  <si>
    <t>FAIR VALUE - NON-RECURRING LEVEL 3 MEASUREMENTS (Details) - Fair Value, Inputs, Level 3 - Nonrecurring basis - USD ($) $ in Thousands</t>
  </si>
  <si>
    <t>Impaired Loans | Commercial Real Estate | Sale comparison approach</t>
  </si>
  <si>
    <t>Impaired Loans | Commercial Real Estate | Sale comparison approach | Minimum</t>
  </si>
  <si>
    <t>Adjustments determined by management for differences (as a percent)</t>
  </si>
  <si>
    <t>0.00%</t>
  </si>
  <si>
    <t>Impaired Loans | Commercial Real Estate | Sale comparison approach | Maximum</t>
  </si>
  <si>
    <t>49.00%</t>
  </si>
  <si>
    <t>Impaired Loans | Commercial Real Estate | Sale comparison approach | Weighted Average</t>
  </si>
  <si>
    <t>6.00%</t>
  </si>
  <si>
    <t>30.00%</t>
  </si>
  <si>
    <t>Impaired Loans | Commercial Real Estate | Income approach</t>
  </si>
  <si>
    <t>17.00%</t>
  </si>
  <si>
    <t>Impaired Loans | Commercial Real Estate | Income approach | Weighted Average</t>
  </si>
  <si>
    <t>Impaired Loans | Residential Real Estate - Owner Occupied | Sale comparison approach</t>
  </si>
  <si>
    <t>Impaired Loans | Residential Real Estate - Owner Occupied | Sale comparison approach | Minimum</t>
  </si>
  <si>
    <t>Impaired Loans | Residential Real Estate - Owner Occupied | Sale comparison approach | Maximum</t>
  </si>
  <si>
    <t>53.00%</t>
  </si>
  <si>
    <t>Impaired Loans | Residential Real Estate - Owner Occupied | Sale comparison approach | Weighted Average</t>
  </si>
  <si>
    <t>Impaired Loans | Residential Real Estate - Non Owner Occupied | Sale comparison approach</t>
  </si>
  <si>
    <t>Impaired Loans | Residential Real Estate - Non Owner Occupied | Sale comparison approach | Minimum</t>
  </si>
  <si>
    <t>Impaired Loans | Residential Real Estate - Non Owner Occupied | Sale comparison approach | Maximum</t>
  </si>
  <si>
    <t>45.00%</t>
  </si>
  <si>
    <t>Impaired Loans | Residential Real Estate - Non Owner Occupied | Sale comparison approach | Weighted Average</t>
  </si>
  <si>
    <t>18.00%</t>
  </si>
  <si>
    <t>Impaired Loans | Home equity lines of credit | Sale comparison approach</t>
  </si>
  <si>
    <t>Impaired Loans | Home equity lines of credit | Sale comparison approach | Minimum</t>
  </si>
  <si>
    <t>Impaired Loans | Home equity lines of credit | Sale comparison approach | Maximum</t>
  </si>
  <si>
    <t>29.00%</t>
  </si>
  <si>
    <t>Impaired Loans | Home equity lines of credit | Sale comparison approach | Weighted Average</t>
  </si>
  <si>
    <t>13.00%</t>
  </si>
  <si>
    <t>16.00%</t>
  </si>
  <si>
    <t>Other Real Estate Owned | Residential Real Estate | Sale comparison approach</t>
  </si>
  <si>
    <t>Other Real Estate Owned | Residential Real Estate | Sale comparison approach | Minimum</t>
  </si>
  <si>
    <t>24.00%</t>
  </si>
  <si>
    <t>Other Real Estate Owned | Residential Real Estate | Sale comparison approach | Maximum</t>
  </si>
  <si>
    <t>27.00%</t>
  </si>
  <si>
    <t>Other Real Estate Owned | Residential Real Estate | Sale comparison approach | Weighted Average</t>
  </si>
  <si>
    <t>25.00%</t>
  </si>
  <si>
    <t>FAIR VALUE - IMPAIRED LOANS (Details) - USD ($) $ in Thousands</t>
  </si>
  <si>
    <t>Carrying amount of loans measured at fair value</t>
  </si>
  <si>
    <t>Valuation allowance</t>
  </si>
  <si>
    <t>Total fair value</t>
  </si>
  <si>
    <t>Provision for impairment on loan, lease and other losses</t>
  </si>
  <si>
    <t>Provision for Impaired Loans Collateral Dependent</t>
  </si>
  <si>
    <t>Fair Value, Inputs, Level 3 | Nonrecurring basis</t>
  </si>
  <si>
    <t>Estimated selling costs considered in carrying amount</t>
  </si>
  <si>
    <t>FAIR VALUE - OTHER REAL ESTATE OWNED (Details) - USD ($) $ in Thousands</t>
  </si>
  <si>
    <t>Real Estate, Write-down or Reserve</t>
  </si>
  <si>
    <t>Total Carrying value of other real estate owned</t>
  </si>
  <si>
    <t>Other real estate owned write-downs during the years ended</t>
  </si>
  <si>
    <t>Other real estate owned carried at fair value</t>
  </si>
  <si>
    <t>Nonrecurring basis | Other Real Estate Owned</t>
  </si>
  <si>
    <t>Nonrecurring basis | Fair Value, Inputs, Level 3</t>
  </si>
  <si>
    <t>Nonrecurring basis | Fair Value, Inputs, Level 3 | Other Real Estate Owned</t>
  </si>
  <si>
    <t>Other real estate owned carried at cost</t>
  </si>
  <si>
    <t>FAIR VALUE - CARRYING AMOUNTS AND FV OF FINANCIAL INSTRUMENTS (Details) - USD ($) $ in Thousands</t>
  </si>
  <si>
    <t>Assets:</t>
  </si>
  <si>
    <t>Securities to be held to maturity</t>
  </si>
  <si>
    <t>Liabilities:</t>
  </si>
  <si>
    <t>Fair Value, Inputs, Level 2 | Non Interest Bearing Deposits</t>
  </si>
  <si>
    <t>Deposit liabilities, fair value</t>
  </si>
  <si>
    <t>Fair Value, Inputs, Level 2 | Transaction deposits</t>
  </si>
  <si>
    <t>Fair Value, Inputs, Level 2 | Time deposits.</t>
  </si>
  <si>
    <t>Federal Home Loan Bank stock</t>
  </si>
  <si>
    <t>Carrying Value | Non Interest Bearing Deposits</t>
  </si>
  <si>
    <t>Carrying Value | Transaction deposits</t>
  </si>
  <si>
    <t>Carrying Value | Time deposits.</t>
  </si>
  <si>
    <t>Total Fair Value | Non Interest Bearing Deposits</t>
  </si>
  <si>
    <t>Total Fair Value | Transaction deposits</t>
  </si>
  <si>
    <t>Total Fair Value | Time deposits.</t>
  </si>
  <si>
    <t>MORTGAGE BANKING ACTIVITIES - MORTGAGE LOANS HELD FOR SALE (Details) - USD ($) $ in Thousands</t>
  </si>
  <si>
    <t>Proceeds from the sale of mortgage loans held for sale</t>
  </si>
  <si>
    <t>MORTGAGE BANKING ACTIVITIES - COMPONENTS OF INCOME (Details) - USD ($) $ in Thousands</t>
  </si>
  <si>
    <t>Mortgage servicing rights</t>
  </si>
  <si>
    <t>Net gain realized on sale of mortgage loans held for sale</t>
  </si>
  <si>
    <t>Net gain recognized</t>
  </si>
  <si>
    <t>Loan servicing income</t>
  </si>
  <si>
    <t>Amortization of mortgage servicing rights</t>
  </si>
  <si>
    <t>Net servicing income recognized</t>
  </si>
  <si>
    <t>Total Mortgage Banking income</t>
  </si>
  <si>
    <t>Net change in fair value</t>
  </si>
  <si>
    <t>MORTGAGE BANKING ACTIVITIES - CAPITALIZED MORTGAGE SERVICING RIGHTS (Details) - USD ($) $ in Thousands</t>
  </si>
  <si>
    <t>Additions</t>
  </si>
  <si>
    <t>Amortized to expense</t>
  </si>
  <si>
    <t>Change in valuation allowance</t>
  </si>
  <si>
    <t>MORTGAGE BANKING ACTIVITIES - OTHER INFORMATION RELATING TO MSRS (Details) - USD ($) $ in Thousands</t>
  </si>
  <si>
    <t>Fair value of mortgage servicing rights portfolio</t>
  </si>
  <si>
    <t>Monthly weighted average prepayment rate of unpaid principle balance (as percent)</t>
  </si>
  <si>
    <t>196.00%</t>
  </si>
  <si>
    <t>158.00%</t>
  </si>
  <si>
    <t>Discount rate (as percent)</t>
  </si>
  <si>
    <t>Weighted average default rate (as percent)</t>
  </si>
  <si>
    <t>2.94%</t>
  </si>
  <si>
    <t>1.50%</t>
  </si>
  <si>
    <t>Weighted average life in years</t>
  </si>
  <si>
    <t>5 years 6 months 4 days</t>
  </si>
  <si>
    <t>6 years 9 months</t>
  </si>
  <si>
    <t>MORTGAGE BANKING ACTIVITIES - NOTIONAL AMOUNTS AND FV (Details) - USD ($) $ in Thousands</t>
  </si>
  <si>
    <t>Derivative instruments expiration period</t>
  </si>
  <si>
    <t>90 days</t>
  </si>
  <si>
    <t>Information about derivatives and swaps</t>
  </si>
  <si>
    <t>Notional Amount, Assets</t>
  </si>
  <si>
    <t>Fair Value, Assets</t>
  </si>
  <si>
    <t>Notional Amount, Liabilities</t>
  </si>
  <si>
    <t>Fair Value, Liabilities</t>
  </si>
  <si>
    <t>INTEREST RATE SWAPS - CASH FLOW HEDGES (Details) - Interest rate swap - Cash flow hedge $ in Thousands</t>
  </si>
  <si>
    <t>Dec. 31, 2013item</t>
  </si>
  <si>
    <t>Derivative [Line Items]</t>
  </si>
  <si>
    <t>Number of derivative agreements | item</t>
  </si>
  <si>
    <t>Summary information about interest rate swaps</t>
  </si>
  <si>
    <t>Notional amount</t>
  </si>
  <si>
    <t>Assets / (Liabilities)</t>
  </si>
  <si>
    <t>Unrealized Gain (Loss) in AOCI</t>
  </si>
  <si>
    <t>1-month LIBOR</t>
  </si>
  <si>
    <t>Pay rate (as a percent)</t>
  </si>
  <si>
    <t>2.17%</t>
  </si>
  <si>
    <t>3-month LIBOR</t>
  </si>
  <si>
    <t>2.33%</t>
  </si>
  <si>
    <t>INTEREST RATE SWAPS - INTEREST EXPENSE (Details) - Interest rate swap - Cash flow hedge - USD ($) $ in Thousands</t>
  </si>
  <si>
    <t>Interest expense on deposits related to money market swap transaction</t>
  </si>
  <si>
    <t>Interest expense on FHLB Advances related to FHLB swap transaction</t>
  </si>
  <si>
    <t>Total interest expense on swap transaction</t>
  </si>
  <si>
    <t>INTEREST RATE SWAPS - GAINS (LOSSES) (Details) - Interest rate swap - Cash flow hedge - USD ($)</t>
  </si>
  <si>
    <t>Gains (losses) recognized in OCI on derivative (effective portion)</t>
  </si>
  <si>
    <t>Losses reclassified from OCI on derivative (effective portion)</t>
  </si>
  <si>
    <t>Gains (losses) recognized in income on derivative (ineffective portion)</t>
  </si>
  <si>
    <t>Expected reclassification amount for derivative losses realized in income</t>
  </si>
  <si>
    <t>INTEREST RATE SWAPS - NON-HEDGE (Details) - USD ($)</t>
  </si>
  <si>
    <t>Fair value of investment securities pledged as collateral</t>
  </si>
  <si>
    <t>Counterparty</t>
  </si>
  <si>
    <t>Counterparty | Minimum</t>
  </si>
  <si>
    <t>Net loss position in which pledged securities as collateral are required</t>
  </si>
  <si>
    <t>Interest rate swap | Non-Hedge</t>
  </si>
  <si>
    <t>Interest rate swap | Non-Hedge | Bank Clients</t>
  </si>
  <si>
    <t>Interest rate swap | Non-Hedge | Counterparty</t>
  </si>
  <si>
    <t>EARNINGS PER SHARE (Details) - USD ($) $ / shares in Units, $ in Thousands</t>
  </si>
  <si>
    <t>Weighted average shares outstanding</t>
  </si>
  <si>
    <t>Effect of dilutive securities (in shares)</t>
  </si>
  <si>
    <t>Average shares outstanding including dilutive securities</t>
  </si>
  <si>
    <t>Diluted earnings per share:</t>
  </si>
  <si>
    <t>Antidilutive stock options (in shares)</t>
  </si>
  <si>
    <t>Average antidilutive stock options (in shares)</t>
  </si>
  <si>
    <t>Cash dividend premium per share (as a percent)</t>
  </si>
  <si>
    <t>Basic earnings per share:</t>
  </si>
  <si>
    <t>Basic earnings per share</t>
  </si>
  <si>
    <t>Diluted earnings per share</t>
  </si>
  <si>
    <t>STOCK PLANS AND STOCK BASED COMPENSATION (Details) - USD ($)</t>
  </si>
  <si>
    <t>Number of shares available for grant permitted by plan</t>
  </si>
  <si>
    <t>Information related to stock option and restricted stock awards granted</t>
  </si>
  <si>
    <t>Expenses</t>
  </si>
  <si>
    <t>Estimated unrecognized stock option and restricted stock award expense related to unvested options and awards (net of estimated forfeitures)</t>
  </si>
  <si>
    <t>Minimum</t>
  </si>
  <si>
    <t>Vesting period</t>
  </si>
  <si>
    <t>3 years</t>
  </si>
  <si>
    <t>Stock option</t>
  </si>
  <si>
    <t>Exercisable period</t>
  </si>
  <si>
    <t>1 year</t>
  </si>
  <si>
    <t>Information related to the stock option plan</t>
  </si>
  <si>
    <t>Intrinsic value of options exercised</t>
  </si>
  <si>
    <t>Cash received from options exercised, net of shares redeemed</t>
  </si>
  <si>
    <t>Stock option | Class A Common Stock</t>
  </si>
  <si>
    <t>Options</t>
  </si>
  <si>
    <t>Outstanding, beginning of year (in shares)</t>
  </si>
  <si>
    <t>Granted (in shares)</t>
  </si>
  <si>
    <t>Exercised (in shares)</t>
  </si>
  <si>
    <t>Forfeited or expired (in shares)</t>
  </si>
  <si>
    <t>Outstanding, end of year (in shares)</t>
  </si>
  <si>
    <t>Fully vested and unvested (in shares)</t>
  </si>
  <si>
    <t>Exercisable (vested) at end of year (in shares)</t>
  </si>
  <si>
    <t>Weighted Average Exercise Price</t>
  </si>
  <si>
    <t>Outstanding, beginning of year (in dollars per share)</t>
  </si>
  <si>
    <t>Granted (in dollars per share)</t>
  </si>
  <si>
    <t>Exercised (in dollars per share)</t>
  </si>
  <si>
    <t>Forfeited or expired (in dollars per share)</t>
  </si>
  <si>
    <t>Outstanding, end of year (in dollars per share)</t>
  </si>
  <si>
    <t>Fully vested and unvested (in dollars per share)</t>
  </si>
  <si>
    <t>Exercisable (vested) at end of year (in dollars per share)</t>
  </si>
  <si>
    <t>Weighted Average Remaining Contractual Term</t>
  </si>
  <si>
    <t>Outstanding, end of year</t>
  </si>
  <si>
    <t>3 years 6 months 18 days</t>
  </si>
  <si>
    <t>3 years 9 months 7 days</t>
  </si>
  <si>
    <t>Fully vested and unvested</t>
  </si>
  <si>
    <t>Exercisable (vested) at end of year</t>
  </si>
  <si>
    <t>1 month 10 days</t>
  </si>
  <si>
    <t>Aggregate Intrinsic Value</t>
  </si>
  <si>
    <t>Stock option | Minimum</t>
  </si>
  <si>
    <t>5 years</t>
  </si>
  <si>
    <t>Stock option | Maximum</t>
  </si>
  <si>
    <t>6 years</t>
  </si>
  <si>
    <t>Restricted Stock Awards</t>
  </si>
  <si>
    <t>Shares</t>
  </si>
  <si>
    <t>Forfeited (in shares)</t>
  </si>
  <si>
    <t>Earned and issued (in shares)</t>
  </si>
  <si>
    <t>Weighted-average grant date fair value</t>
  </si>
  <si>
    <t>Forfeited (in dollars per share)</t>
  </si>
  <si>
    <t>Earned and issued (in dollars per share)</t>
  </si>
  <si>
    <t>Restricted Stock Awards | Minimum</t>
  </si>
  <si>
    <t>Restricted Stock Awards | Maximum</t>
  </si>
  <si>
    <t>Performance Stock Units</t>
  </si>
  <si>
    <t>4 years</t>
  </si>
  <si>
    <t>Performance Stock Units | Tranche One</t>
  </si>
  <si>
    <t>Return on average assets (as a percent)</t>
  </si>
  <si>
    <t>1.25%</t>
  </si>
  <si>
    <t>Vesting rights (as a percent)</t>
  </si>
  <si>
    <t>50.00%</t>
  </si>
  <si>
    <t>Performance Stock Units | Tranche Two</t>
  </si>
  <si>
    <t>OTHER COMPREHENSIVE INCOME - COMPONENTS (Details) - USD ($) $ in Thousands</t>
  </si>
  <si>
    <t>Available for Sale Securities:</t>
  </si>
  <si>
    <t>Net of tax</t>
  </si>
  <si>
    <t>Cash Flow Hedges:</t>
  </si>
  <si>
    <t>Net unrealized gains (losses)</t>
  </si>
  <si>
    <t>OTHER COMPREHENSIVE INCOME - RECLASSIFICATION (Details) - USD ($) $ in Thousands</t>
  </si>
  <si>
    <t>Significant amounts reclassified out of each component of AOCI</t>
  </si>
  <si>
    <t>Noninterest Income</t>
  </si>
  <si>
    <t>Interest expense on deposits</t>
  </si>
  <si>
    <t>Interest expense on FHLB advances</t>
  </si>
  <si>
    <t>Income tax expense</t>
  </si>
  <si>
    <t>Unrealized loss on cash flow hedge | Reclassification out of Accumulated Other Comprehensive Income</t>
  </si>
  <si>
    <t>OTHER COMPREHENSIVE INCOME - AOCI Changes (Details) - USD ($) $ in Thousands</t>
  </si>
  <si>
    <t>Balance at beginning of period</t>
  </si>
  <si>
    <t>Current Year Change</t>
  </si>
  <si>
    <t>Balance at end of period</t>
  </si>
  <si>
    <t>Unrealized gain on securities available for sale</t>
  </si>
  <si>
    <t>Unrealized gain on security available for sale for which a portion of an other-than-temporary impairment has been recognized in earnings</t>
  </si>
  <si>
    <t>Unrealized loss on cash flow hedge</t>
  </si>
  <si>
    <t>SEGMENT INFORMATION (Details) $ in Thousands</t>
  </si>
  <si>
    <t>Mar. 31, 2017USD ($)segment</t>
  </si>
  <si>
    <t>Segment Disclosure information</t>
  </si>
  <si>
    <t>Segment information</t>
  </si>
  <si>
    <t>Net interest income</t>
  </si>
  <si>
    <t>Other noninterest income</t>
  </si>
  <si>
    <t>Segment end of period total assets</t>
  </si>
  <si>
    <t>Net interest margin (as percent)</t>
  </si>
  <si>
    <t>4.99%</t>
  </si>
  <si>
    <t>3.78%</t>
  </si>
  <si>
    <t>3.33%</t>
  </si>
  <si>
    <t>3.12%</t>
  </si>
  <si>
    <t>Traditional Banking</t>
  </si>
  <si>
    <t>3.30%</t>
  </si>
  <si>
    <t>3.08%</t>
  </si>
  <si>
    <t>Warehouse Lending</t>
  </si>
  <si>
    <t>3.57%</t>
  </si>
  <si>
    <t>3.63%</t>
  </si>
  <si>
    <t>Mortgage Banking</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92155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18615302</v>
      </c>
    </row>
    <row r="15" spans="1:3">
      <c r="A15" s="3" t="s">
        <v>24</v>
      </c>
    </row>
    <row r="16" spans="1:3">
      <c r="A16" s="3" t="s">
        <v>23</v>
      </c>
      <c r="C16" s="4" t="n">
        <v>22429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6" t="s">
        <v>209</v>
      </c>
    </row>
    <row r="4" spans="1:2">
      <c r="A4" s="3" t="s">
        <v>209</v>
      </c>
      <c r="B4" s="3"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1"/>
  </cols>
  <sheetData>
    <row r="1" spans="1:4">
      <c r="A1" s="1" t="s">
        <v>1269</v>
      </c>
      <c r="B1" s="2" t="s">
        <v>1</v>
      </c>
    </row>
    <row r="2" spans="1:4">
      <c r="B2" s="2" t="s">
        <v>1270</v>
      </c>
      <c r="C2" s="2" t="s">
        <v>966</v>
      </c>
      <c r="D2" s="2" t="s">
        <v>719</v>
      </c>
    </row>
    <row r="3" spans="1:4">
      <c r="A3" s="6" t="s">
        <v>1271</v>
      </c>
    </row>
    <row r="4" spans="1:4">
      <c r="A4" s="3" t="s">
        <v>418</v>
      </c>
      <c r="B4" s="4" t="n">
        <v>4</v>
      </c>
    </row>
    <row r="5" spans="1:4">
      <c r="A5" s="6" t="s">
        <v>1272</v>
      </c>
    </row>
    <row r="6" spans="1:4">
      <c r="A6" s="3" t="s">
        <v>1273</v>
      </c>
      <c r="B6" s="7" t="n">
        <v>56438</v>
      </c>
      <c r="C6" s="7" t="n">
        <v>39434</v>
      </c>
    </row>
    <row r="7" spans="1:4">
      <c r="A7" s="3" t="s">
        <v>77</v>
      </c>
      <c r="B7" s="4" t="n">
        <v>12351</v>
      </c>
      <c r="C7" s="4" t="n">
        <v>5186</v>
      </c>
    </row>
    <row r="8" spans="1:4">
      <c r="A8" s="3" t="s">
        <v>81</v>
      </c>
      <c r="B8" s="4" t="n">
        <v>15382</v>
      </c>
      <c r="C8" s="4" t="n">
        <v>17078</v>
      </c>
    </row>
    <row r="9" spans="1:4">
      <c r="A9" s="3" t="s">
        <v>82</v>
      </c>
      <c r="B9" s="4" t="n">
        <v>1160</v>
      </c>
      <c r="C9" s="4" t="n">
        <v>1261</v>
      </c>
    </row>
    <row r="10" spans="1:4">
      <c r="A10" s="3" t="s">
        <v>84</v>
      </c>
      <c r="B10" s="4" t="n">
        <v>1091</v>
      </c>
      <c r="C10" s="4" t="n">
        <v>319</v>
      </c>
    </row>
    <row r="11" spans="1:4">
      <c r="A11" s="3" t="s">
        <v>1274</v>
      </c>
      <c r="B11" s="4" t="n">
        <v>7290</v>
      </c>
      <c r="C11" s="4" t="n">
        <v>6263</v>
      </c>
    </row>
    <row r="12" spans="1:4">
      <c r="A12" s="3" t="s">
        <v>88</v>
      </c>
      <c r="B12" s="4" t="n">
        <v>24923</v>
      </c>
      <c r="C12" s="4" t="n">
        <v>24921</v>
      </c>
    </row>
    <row r="13" spans="1:4">
      <c r="A13" s="3" t="s">
        <v>101</v>
      </c>
      <c r="B13" s="4" t="n">
        <v>38939</v>
      </c>
      <c r="C13" s="4" t="n">
        <v>32541</v>
      </c>
    </row>
    <row r="14" spans="1:4">
      <c r="A14" s="3" t="s">
        <v>102</v>
      </c>
      <c r="B14" s="4" t="n">
        <v>30071</v>
      </c>
      <c r="C14" s="4" t="n">
        <v>26628</v>
      </c>
    </row>
    <row r="15" spans="1:4">
      <c r="A15" s="3" t="s">
        <v>1260</v>
      </c>
      <c r="B15" s="4" t="n">
        <v>10054</v>
      </c>
      <c r="C15" s="4" t="n">
        <v>8893</v>
      </c>
    </row>
    <row r="16" spans="1:4">
      <c r="A16" s="3" t="s">
        <v>104</v>
      </c>
      <c r="B16" s="4" t="n">
        <v>20017</v>
      </c>
      <c r="C16" s="4" t="n">
        <v>17735</v>
      </c>
    </row>
    <row r="17" spans="1:4">
      <c r="A17" s="3" t="s">
        <v>1275</v>
      </c>
      <c r="B17" s="7" t="n">
        <v>4664792</v>
      </c>
      <c r="C17" s="7" t="n">
        <v>4246765</v>
      </c>
      <c r="D17" s="7" t="n">
        <v>4816309</v>
      </c>
    </row>
    <row r="18" spans="1:4">
      <c r="A18" s="3" t="s">
        <v>1276</v>
      </c>
      <c r="B18" s="3" t="s">
        <v>1277</v>
      </c>
      <c r="C18" s="3" t="s">
        <v>1278</v>
      </c>
    </row>
    <row r="19" spans="1:4">
      <c r="A19" s="3" t="s">
        <v>443</v>
      </c>
    </row>
    <row r="20" spans="1:4">
      <c r="A20" s="6" t="s">
        <v>1271</v>
      </c>
    </row>
    <row r="21" spans="1:4">
      <c r="A21" s="3" t="s">
        <v>418</v>
      </c>
      <c r="B21" s="4" t="n">
        <v>3</v>
      </c>
    </row>
    <row r="22" spans="1:4">
      <c r="A22" s="6" t="s">
        <v>1272</v>
      </c>
    </row>
    <row r="23" spans="1:4">
      <c r="A23" s="3" t="s">
        <v>1273</v>
      </c>
      <c r="B23" s="7" t="n">
        <v>36628</v>
      </c>
      <c r="C23" s="7" t="n">
        <v>31295</v>
      </c>
    </row>
    <row r="24" spans="1:4">
      <c r="A24" s="3" t="s">
        <v>77</v>
      </c>
      <c r="B24" s="4" t="n">
        <v>241</v>
      </c>
      <c r="C24" s="4" t="n">
        <v>498</v>
      </c>
    </row>
    <row r="25" spans="1:4">
      <c r="A25" s="3" t="s">
        <v>82</v>
      </c>
      <c r="B25" s="4" t="n">
        <v>1160</v>
      </c>
      <c r="C25" s="4" t="n">
        <v>1261</v>
      </c>
    </row>
    <row r="26" spans="1:4">
      <c r="A26" s="3" t="s">
        <v>1274</v>
      </c>
      <c r="B26" s="4" t="n">
        <v>6540</v>
      </c>
      <c r="C26" s="4" t="n">
        <v>6207</v>
      </c>
    </row>
    <row r="27" spans="1:4">
      <c r="A27" s="3" t="s">
        <v>88</v>
      </c>
      <c r="B27" s="4" t="n">
        <v>7700</v>
      </c>
      <c r="C27" s="4" t="n">
        <v>7468</v>
      </c>
    </row>
    <row r="28" spans="1:4">
      <c r="A28" s="3" t="s">
        <v>101</v>
      </c>
      <c r="B28" s="4" t="n">
        <v>32082</v>
      </c>
      <c r="C28" s="4" t="n">
        <v>26810</v>
      </c>
    </row>
    <row r="29" spans="1:4">
      <c r="A29" s="3" t="s">
        <v>102</v>
      </c>
      <c r="B29" s="4" t="n">
        <v>12005</v>
      </c>
      <c r="C29" s="4" t="n">
        <v>11455</v>
      </c>
    </row>
    <row r="30" spans="1:4">
      <c r="A30" s="3" t="s">
        <v>1260</v>
      </c>
      <c r="B30" s="4" t="n">
        <v>3498</v>
      </c>
      <c r="C30" s="4" t="n">
        <v>3387</v>
      </c>
    </row>
    <row r="31" spans="1:4">
      <c r="A31" s="3" t="s">
        <v>104</v>
      </c>
      <c r="B31" s="4" t="n">
        <v>8507</v>
      </c>
      <c r="C31" s="4" t="n">
        <v>8068</v>
      </c>
    </row>
    <row r="32" spans="1:4">
      <c r="A32" s="3" t="s">
        <v>1275</v>
      </c>
      <c r="B32" s="7" t="n">
        <v>4525380</v>
      </c>
      <c r="C32" s="7" t="n">
        <v>4117812</v>
      </c>
    </row>
    <row r="33" spans="1:4">
      <c r="A33" s="3" t="s">
        <v>1276</v>
      </c>
      <c r="B33" s="3" t="s">
        <v>1279</v>
      </c>
      <c r="C33" s="3" t="s">
        <v>1280</v>
      </c>
    </row>
    <row r="34" spans="1:4">
      <c r="A34" s="3" t="s">
        <v>1281</v>
      </c>
    </row>
    <row r="35" spans="1:4">
      <c r="A35" s="6" t="s">
        <v>1272</v>
      </c>
    </row>
    <row r="36" spans="1:4">
      <c r="A36" s="3" t="s">
        <v>1273</v>
      </c>
      <c r="B36" s="7" t="n">
        <v>32661</v>
      </c>
      <c r="C36" s="7" t="n">
        <v>28608</v>
      </c>
    </row>
    <row r="37" spans="1:4">
      <c r="A37" s="3" t="s">
        <v>77</v>
      </c>
      <c r="B37" s="4" t="n">
        <v>467</v>
      </c>
      <c r="C37" s="4" t="n">
        <v>480</v>
      </c>
    </row>
    <row r="38" spans="1:4">
      <c r="A38" s="3" t="s">
        <v>1274</v>
      </c>
      <c r="B38" s="4" t="n">
        <v>6521</v>
      </c>
      <c r="C38" s="4" t="n">
        <v>6110</v>
      </c>
    </row>
    <row r="39" spans="1:4">
      <c r="A39" s="3" t="s">
        <v>88</v>
      </c>
      <c r="B39" s="4" t="n">
        <v>6521</v>
      </c>
      <c r="C39" s="4" t="n">
        <v>6110</v>
      </c>
    </row>
    <row r="40" spans="1:4">
      <c r="A40" s="3" t="s">
        <v>101</v>
      </c>
      <c r="B40" s="4" t="n">
        <v>30090</v>
      </c>
      <c r="C40" s="4" t="n">
        <v>24875</v>
      </c>
    </row>
    <row r="41" spans="1:4">
      <c r="A41" s="3" t="s">
        <v>102</v>
      </c>
      <c r="B41" s="4" t="n">
        <v>8625</v>
      </c>
      <c r="C41" s="4" t="n">
        <v>9363</v>
      </c>
    </row>
    <row r="42" spans="1:4">
      <c r="A42" s="3" t="s">
        <v>1260</v>
      </c>
      <c r="B42" s="4" t="n">
        <v>2262</v>
      </c>
      <c r="C42" s="4" t="n">
        <v>2613</v>
      </c>
    </row>
    <row r="43" spans="1:4">
      <c r="A43" s="3" t="s">
        <v>104</v>
      </c>
      <c r="B43" s="4" t="n">
        <v>6363</v>
      </c>
      <c r="C43" s="4" t="n">
        <v>6750</v>
      </c>
    </row>
    <row r="44" spans="1:4">
      <c r="A44" s="3" t="s">
        <v>1275</v>
      </c>
      <c r="B44" s="7" t="n">
        <v>4017173</v>
      </c>
      <c r="C44" s="7" t="n">
        <v>3711315</v>
      </c>
    </row>
    <row r="45" spans="1:4">
      <c r="A45" s="3" t="s">
        <v>1276</v>
      </c>
      <c r="B45" s="3" t="s">
        <v>1282</v>
      </c>
      <c r="C45" s="3" t="s">
        <v>1283</v>
      </c>
    </row>
    <row r="46" spans="1:4">
      <c r="A46" s="3" t="s">
        <v>1284</v>
      </c>
    </row>
    <row r="47" spans="1:4">
      <c r="A47" s="6" t="s">
        <v>1272</v>
      </c>
    </row>
    <row r="48" spans="1:4">
      <c r="A48" s="3" t="s">
        <v>1273</v>
      </c>
      <c r="B48" s="7" t="n">
        <v>3900</v>
      </c>
      <c r="C48" s="7" t="n">
        <v>2655</v>
      </c>
    </row>
    <row r="49" spans="1:4">
      <c r="A49" s="3" t="s">
        <v>77</v>
      </c>
      <c r="B49" s="4" t="n">
        <v>-226</v>
      </c>
      <c r="C49" s="4" t="n">
        <v>18</v>
      </c>
    </row>
    <row r="50" spans="1:4">
      <c r="A50" s="3" t="s">
        <v>1274</v>
      </c>
      <c r="B50" s="4" t="n">
        <v>6</v>
      </c>
      <c r="C50" s="4" t="n">
        <v>5</v>
      </c>
    </row>
    <row r="51" spans="1:4">
      <c r="A51" s="3" t="s">
        <v>88</v>
      </c>
      <c r="B51" s="4" t="n">
        <v>6</v>
      </c>
      <c r="C51" s="4" t="n">
        <v>5</v>
      </c>
    </row>
    <row r="52" spans="1:4">
      <c r="A52" s="3" t="s">
        <v>101</v>
      </c>
      <c r="B52" s="4" t="n">
        <v>777</v>
      </c>
      <c r="C52" s="4" t="n">
        <v>695</v>
      </c>
    </row>
    <row r="53" spans="1:4">
      <c r="A53" s="3" t="s">
        <v>102</v>
      </c>
      <c r="B53" s="4" t="n">
        <v>3355</v>
      </c>
      <c r="C53" s="4" t="n">
        <v>1947</v>
      </c>
    </row>
    <row r="54" spans="1:4">
      <c r="A54" s="3" t="s">
        <v>1260</v>
      </c>
      <c r="B54" s="4" t="n">
        <v>1227</v>
      </c>
      <c r="C54" s="4" t="n">
        <v>723</v>
      </c>
    </row>
    <row r="55" spans="1:4">
      <c r="A55" s="3" t="s">
        <v>104</v>
      </c>
      <c r="B55" s="4" t="n">
        <v>2128</v>
      </c>
      <c r="C55" s="4" t="n">
        <v>1224</v>
      </c>
    </row>
    <row r="56" spans="1:4">
      <c r="A56" s="3" t="s">
        <v>1275</v>
      </c>
      <c r="B56" s="7" t="n">
        <v>493127</v>
      </c>
      <c r="C56" s="7" t="n">
        <v>393532</v>
      </c>
    </row>
    <row r="57" spans="1:4">
      <c r="A57" s="3" t="s">
        <v>1276</v>
      </c>
      <c r="B57" s="3" t="s">
        <v>1285</v>
      </c>
      <c r="C57" s="3" t="s">
        <v>1286</v>
      </c>
    </row>
    <row r="58" spans="1:4">
      <c r="A58" s="3" t="s">
        <v>1287</v>
      </c>
    </row>
    <row r="59" spans="1:4">
      <c r="A59" s="6" t="s">
        <v>1272</v>
      </c>
    </row>
    <row r="60" spans="1:4">
      <c r="A60" s="3" t="s">
        <v>1273</v>
      </c>
      <c r="B60" s="7" t="n">
        <v>67</v>
      </c>
      <c r="C60" s="7" t="n">
        <v>32</v>
      </c>
    </row>
    <row r="61" spans="1:4">
      <c r="A61" s="3" t="s">
        <v>82</v>
      </c>
      <c r="B61" s="4" t="n">
        <v>1160</v>
      </c>
      <c r="C61" s="4" t="n">
        <v>1261</v>
      </c>
    </row>
    <row r="62" spans="1:4">
      <c r="A62" s="3" t="s">
        <v>1274</v>
      </c>
      <c r="B62" s="4" t="n">
        <v>13</v>
      </c>
      <c r="C62" s="4" t="n">
        <v>92</v>
      </c>
    </row>
    <row r="63" spans="1:4">
      <c r="A63" s="3" t="s">
        <v>88</v>
      </c>
      <c r="B63" s="4" t="n">
        <v>1173</v>
      </c>
      <c r="C63" s="4" t="n">
        <v>1353</v>
      </c>
    </row>
    <row r="64" spans="1:4">
      <c r="A64" s="3" t="s">
        <v>101</v>
      </c>
      <c r="B64" s="4" t="n">
        <v>1215</v>
      </c>
      <c r="C64" s="4" t="n">
        <v>1240</v>
      </c>
    </row>
    <row r="65" spans="1:4">
      <c r="A65" s="3" t="s">
        <v>102</v>
      </c>
      <c r="B65" s="4" t="n">
        <v>25</v>
      </c>
      <c r="C65" s="4" t="n">
        <v>145</v>
      </c>
    </row>
    <row r="66" spans="1:4">
      <c r="A66" s="3" t="s">
        <v>1260</v>
      </c>
      <c r="B66" s="4" t="n">
        <v>9</v>
      </c>
      <c r="C66" s="4" t="n">
        <v>51</v>
      </c>
    </row>
    <row r="67" spans="1:4">
      <c r="A67" s="3" t="s">
        <v>104</v>
      </c>
      <c r="B67" s="4" t="n">
        <v>16</v>
      </c>
      <c r="C67" s="4" t="n">
        <v>94</v>
      </c>
    </row>
    <row r="68" spans="1:4">
      <c r="A68" s="3" t="s">
        <v>1275</v>
      </c>
      <c r="B68" s="4" t="n">
        <v>15080</v>
      </c>
      <c r="C68" s="4" t="n">
        <v>12965</v>
      </c>
    </row>
    <row r="69" spans="1:4">
      <c r="A69" s="3" t="s">
        <v>242</v>
      </c>
    </row>
    <row r="70" spans="1:4">
      <c r="A70" s="6" t="s">
        <v>1272</v>
      </c>
    </row>
    <row r="71" spans="1:4">
      <c r="A71" s="3" t="s">
        <v>1273</v>
      </c>
      <c r="B71" s="4" t="n">
        <v>19810</v>
      </c>
      <c r="C71" s="4" t="n">
        <v>8139</v>
      </c>
    </row>
    <row r="72" spans="1:4">
      <c r="A72" s="3" t="s">
        <v>77</v>
      </c>
      <c r="B72" s="4" t="n">
        <v>12110</v>
      </c>
      <c r="C72" s="4" t="n">
        <v>4688</v>
      </c>
    </row>
    <row r="73" spans="1:4">
      <c r="A73" s="3" t="s">
        <v>81</v>
      </c>
      <c r="B73" s="4" t="n">
        <v>15382</v>
      </c>
      <c r="C73" s="4" t="n">
        <v>17078</v>
      </c>
    </row>
    <row r="74" spans="1:4">
      <c r="A74" s="3" t="s">
        <v>84</v>
      </c>
      <c r="B74" s="4" t="n">
        <v>1091</v>
      </c>
      <c r="C74" s="4" t="n">
        <v>319</v>
      </c>
    </row>
    <row r="75" spans="1:4">
      <c r="A75" s="3" t="s">
        <v>1274</v>
      </c>
      <c r="B75" s="4" t="n">
        <v>750</v>
      </c>
      <c r="C75" s="4" t="n">
        <v>56</v>
      </c>
    </row>
    <row r="76" spans="1:4">
      <c r="A76" s="3" t="s">
        <v>88</v>
      </c>
      <c r="B76" s="4" t="n">
        <v>17223</v>
      </c>
      <c r="C76" s="4" t="n">
        <v>17453</v>
      </c>
    </row>
    <row r="77" spans="1:4">
      <c r="A77" s="3" t="s">
        <v>101</v>
      </c>
      <c r="B77" s="4" t="n">
        <v>6857</v>
      </c>
      <c r="C77" s="4" t="n">
        <v>5731</v>
      </c>
    </row>
    <row r="78" spans="1:4">
      <c r="A78" s="3" t="s">
        <v>102</v>
      </c>
      <c r="B78" s="4" t="n">
        <v>18066</v>
      </c>
      <c r="C78" s="4" t="n">
        <v>15173</v>
      </c>
    </row>
    <row r="79" spans="1:4">
      <c r="A79" s="3" t="s">
        <v>1260</v>
      </c>
      <c r="B79" s="4" t="n">
        <v>6556</v>
      </c>
      <c r="C79" s="4" t="n">
        <v>5506</v>
      </c>
    </row>
    <row r="80" spans="1:4">
      <c r="A80" s="3" t="s">
        <v>104</v>
      </c>
      <c r="B80" s="4" t="n">
        <v>11510</v>
      </c>
      <c r="C80" s="4" t="n">
        <v>9667</v>
      </c>
    </row>
    <row r="81" spans="1:4">
      <c r="A81" s="3" t="s">
        <v>1275</v>
      </c>
      <c r="B81" s="7" t="n">
        <v>139412</v>
      </c>
      <c r="C81" s="7" t="n">
        <v>12895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6" t="s">
        <v>214</v>
      </c>
    </row>
    <row r="4" spans="1:2">
      <c r="A4" s="3" t="s">
        <v>214</v>
      </c>
      <c r="B4" s="3"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6</v>
      </c>
      <c r="B1" s="2" t="s">
        <v>1</v>
      </c>
    </row>
    <row r="2" spans="1:2">
      <c r="B2" s="2" t="s">
        <v>2</v>
      </c>
    </row>
    <row r="3" spans="1:2">
      <c r="A3" s="6" t="s">
        <v>216</v>
      </c>
    </row>
    <row r="4" spans="1:2">
      <c r="A4" s="3" t="s">
        <v>216</v>
      </c>
      <c r="B4" s="3"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6" t="s">
        <v>218</v>
      </c>
    </row>
    <row r="4" spans="1:2">
      <c r="A4" s="3" t="s">
        <v>218</v>
      </c>
      <c r="B4" s="3"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6" t="s">
        <v>220</v>
      </c>
    </row>
    <row r="4" spans="1:2">
      <c r="A4" s="3" t="s">
        <v>220</v>
      </c>
      <c r="B4" s="3"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6" t="s">
        <v>222</v>
      </c>
    </row>
    <row r="4" spans="1:2">
      <c r="A4" s="3" t="s">
        <v>222</v>
      </c>
      <c r="B4" s="3"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4</v>
      </c>
      <c r="B1" s="2" t="s">
        <v>1</v>
      </c>
    </row>
    <row r="2" spans="1:2">
      <c r="B2" s="2" t="s">
        <v>2</v>
      </c>
    </row>
    <row r="3" spans="1:2">
      <c r="A3" s="6" t="s">
        <v>224</v>
      </c>
    </row>
    <row r="4" spans="1:2">
      <c r="A4" s="3" t="s">
        <v>224</v>
      </c>
      <c r="B4" s="3"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6" t="s">
        <v>226</v>
      </c>
    </row>
    <row r="4" spans="1:2">
      <c r="A4" s="3" t="s">
        <v>226</v>
      </c>
      <c r="B4" s="3"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2</v>
      </c>
    </row>
    <row r="3" spans="1:2">
      <c r="A3" s="6" t="s">
        <v>228</v>
      </c>
    </row>
    <row r="4" spans="1:2">
      <c r="A4" s="3" t="s">
        <v>228</v>
      </c>
      <c r="B4" s="3"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206187</v>
      </c>
      <c r="C3" s="7" t="n">
        <v>289309</v>
      </c>
    </row>
    <row r="4" spans="1:3">
      <c r="A4" s="3" t="s">
        <v>29</v>
      </c>
      <c r="B4" s="4" t="n">
        <v>526270</v>
      </c>
      <c r="C4" s="4" t="n">
        <v>481275</v>
      </c>
    </row>
    <row r="5" spans="1:3">
      <c r="A5" s="3" t="s">
        <v>30</v>
      </c>
      <c r="B5" s="4" t="n">
        <v>51860</v>
      </c>
      <c r="C5" s="4" t="n">
        <v>52864</v>
      </c>
    </row>
    <row r="6" spans="1:3">
      <c r="A6" s="3" t="s">
        <v>31</v>
      </c>
      <c r="B6" s="4" t="n">
        <v>5193</v>
      </c>
      <c r="C6" s="4" t="n">
        <v>11662</v>
      </c>
    </row>
    <row r="7" spans="1:3">
      <c r="A7" s="3" t="s">
        <v>32</v>
      </c>
      <c r="B7" s="4" t="n">
        <v>3679</v>
      </c>
      <c r="C7" s="4" t="n">
        <v>2198</v>
      </c>
    </row>
    <row r="8" spans="1:3">
      <c r="A8" s="3" t="s">
        <v>33</v>
      </c>
      <c r="B8" s="4" t="n">
        <v>1420</v>
      </c>
      <c r="C8" s="4" t="n">
        <v>1310</v>
      </c>
    </row>
    <row r="9" spans="1:3">
      <c r="A9" s="3" t="s">
        <v>34</v>
      </c>
      <c r="B9" s="4" t="n">
        <v>3710376</v>
      </c>
      <c r="C9" s="4" t="n">
        <v>3810778</v>
      </c>
    </row>
    <row r="10" spans="1:3">
      <c r="A10" s="3" t="s">
        <v>35</v>
      </c>
      <c r="B10" s="4" t="n">
        <v>-42362</v>
      </c>
      <c r="C10" s="4" t="n">
        <v>-32920</v>
      </c>
    </row>
    <row r="11" spans="1:3">
      <c r="A11" s="3" t="s">
        <v>36</v>
      </c>
      <c r="B11" s="4" t="n">
        <v>3668014</v>
      </c>
      <c r="C11" s="4" t="n">
        <v>3777858</v>
      </c>
    </row>
    <row r="12" spans="1:3">
      <c r="A12" s="3" t="s">
        <v>37</v>
      </c>
      <c r="B12" s="4" t="n">
        <v>28208</v>
      </c>
      <c r="C12" s="4" t="n">
        <v>28208</v>
      </c>
    </row>
    <row r="13" spans="1:3">
      <c r="A13" s="3" t="s">
        <v>38</v>
      </c>
      <c r="B13" s="4" t="n">
        <v>43962</v>
      </c>
      <c r="C13" s="4" t="n">
        <v>42869</v>
      </c>
    </row>
    <row r="14" spans="1:3">
      <c r="A14" s="3" t="s">
        <v>39</v>
      </c>
      <c r="B14" s="4" t="n">
        <v>16300</v>
      </c>
      <c r="C14" s="4" t="n">
        <v>16300</v>
      </c>
    </row>
    <row r="15" spans="1:3">
      <c r="A15" s="3" t="s">
        <v>40</v>
      </c>
      <c r="B15" s="4" t="n">
        <v>1362</v>
      </c>
      <c r="C15" s="4" t="n">
        <v>1391</v>
      </c>
    </row>
    <row r="16" spans="1:3">
      <c r="A16" s="3" t="s">
        <v>41</v>
      </c>
      <c r="B16" s="4" t="n">
        <v>62185</v>
      </c>
      <c r="C16" s="4" t="n">
        <v>61794</v>
      </c>
    </row>
    <row r="17" spans="1:3">
      <c r="A17" s="3" t="s">
        <v>42</v>
      </c>
      <c r="B17" s="4" t="n">
        <v>50152</v>
      </c>
      <c r="C17" s="4" t="n">
        <v>49271</v>
      </c>
    </row>
    <row r="18" spans="1:3">
      <c r="A18" s="3" t="s">
        <v>43</v>
      </c>
      <c r="B18" s="4" t="n">
        <v>4664792</v>
      </c>
      <c r="C18" s="4" t="n">
        <v>4816309</v>
      </c>
    </row>
    <row r="19" spans="1:3">
      <c r="A19" s="6" t="s">
        <v>44</v>
      </c>
    </row>
    <row r="20" spans="1:3">
      <c r="A20" s="3" t="s">
        <v>45</v>
      </c>
      <c r="B20" s="4" t="n">
        <v>1070237</v>
      </c>
      <c r="C20" s="4" t="n">
        <v>971952</v>
      </c>
    </row>
    <row r="21" spans="1:3">
      <c r="A21" s="3" t="s">
        <v>46</v>
      </c>
      <c r="B21" s="4" t="n">
        <v>2278547</v>
      </c>
      <c r="C21" s="4" t="n">
        <v>2188740</v>
      </c>
    </row>
    <row r="22" spans="1:3">
      <c r="A22" s="3" t="s">
        <v>47</v>
      </c>
      <c r="B22" s="4" t="n">
        <v>3348784</v>
      </c>
      <c r="C22" s="4" t="n">
        <v>3160692</v>
      </c>
    </row>
    <row r="23" spans="1:3">
      <c r="A23" s="3" t="s">
        <v>48</v>
      </c>
      <c r="B23" s="4" t="n">
        <v>144375</v>
      </c>
      <c r="C23" s="4" t="n">
        <v>173473</v>
      </c>
    </row>
    <row r="24" spans="1:3">
      <c r="A24" s="3" t="s">
        <v>49</v>
      </c>
      <c r="B24" s="4" t="n">
        <v>467500</v>
      </c>
      <c r="C24" s="4" t="n">
        <v>802500</v>
      </c>
    </row>
    <row r="25" spans="1:3">
      <c r="A25" s="3" t="s">
        <v>50</v>
      </c>
      <c r="B25" s="4" t="n">
        <v>41240</v>
      </c>
      <c r="C25" s="4" t="n">
        <v>41240</v>
      </c>
    </row>
    <row r="26" spans="1:3">
      <c r="A26" s="3" t="s">
        <v>51</v>
      </c>
      <c r="B26" s="4" t="n">
        <v>42229</v>
      </c>
      <c r="C26" s="4" t="n">
        <v>33998</v>
      </c>
    </row>
    <row r="27" spans="1:3">
      <c r="A27" s="3" t="s">
        <v>52</v>
      </c>
      <c r="B27" s="4" t="n">
        <v>4044128</v>
      </c>
      <c r="C27" s="4" t="n">
        <v>4211903</v>
      </c>
    </row>
    <row r="28" spans="1:3">
      <c r="A28" s="3" t="s">
        <v>53</v>
      </c>
      <c r="B28" s="3" t="s">
        <v>54</v>
      </c>
      <c r="C28" s="3" t="s">
        <v>54</v>
      </c>
    </row>
    <row r="29" spans="1:3">
      <c r="A29" s="6" t="s">
        <v>55</v>
      </c>
    </row>
    <row r="30" spans="1:3">
      <c r="A30" s="3" t="s">
        <v>56</v>
      </c>
      <c r="B30" s="3" t="s">
        <v>54</v>
      </c>
      <c r="C30" s="3" t="s">
        <v>54</v>
      </c>
    </row>
    <row r="31" spans="1:3">
      <c r="A31" s="3" t="s">
        <v>57</v>
      </c>
      <c r="B31" s="4" t="n">
        <v>4904</v>
      </c>
      <c r="C31" s="4" t="n">
        <v>4906</v>
      </c>
    </row>
    <row r="32" spans="1:3">
      <c r="A32" s="3" t="s">
        <v>58</v>
      </c>
      <c r="B32" s="4" t="n">
        <v>138634</v>
      </c>
      <c r="C32" s="4" t="n">
        <v>138192</v>
      </c>
    </row>
    <row r="33" spans="1:3">
      <c r="A33" s="3" t="s">
        <v>59</v>
      </c>
      <c r="B33" s="4" t="n">
        <v>475885</v>
      </c>
      <c r="C33" s="4" t="n">
        <v>460621</v>
      </c>
    </row>
    <row r="34" spans="1:3">
      <c r="A34" s="3" t="s">
        <v>60</v>
      </c>
      <c r="B34" s="4" t="n">
        <v>1241</v>
      </c>
      <c r="C34" s="4" t="n">
        <v>687</v>
      </c>
    </row>
    <row r="35" spans="1:3">
      <c r="A35" s="3" t="s">
        <v>61</v>
      </c>
      <c r="B35" s="4" t="n">
        <v>620664</v>
      </c>
      <c r="C35" s="4" t="n">
        <v>604406</v>
      </c>
    </row>
    <row r="36" spans="1:3">
      <c r="A36" s="3" t="s">
        <v>62</v>
      </c>
      <c r="B36" s="7" t="n">
        <v>4664792</v>
      </c>
      <c r="C36" s="7" t="n">
        <v>4816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2</v>
      </c>
    </row>
    <row r="3" spans="1:2">
      <c r="A3" s="6" t="s">
        <v>230</v>
      </c>
    </row>
    <row r="4" spans="1:2">
      <c r="A4" s="3" t="s">
        <v>230</v>
      </c>
      <c r="B4" s="3"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6" t="s">
        <v>232</v>
      </c>
    </row>
    <row r="4" spans="1:2">
      <c r="A4" s="3" t="s">
        <v>232</v>
      </c>
      <c r="B4" s="3"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6" t="s">
        <v>114</v>
      </c>
    </row>
    <row r="4" spans="1:2">
      <c r="A4" s="3" t="s">
        <v>114</v>
      </c>
      <c r="B4" s="3"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5</v>
      </c>
      <c r="B1" s="2" t="s">
        <v>1</v>
      </c>
    </row>
    <row r="2" spans="1:2">
      <c r="B2" s="2" t="s">
        <v>2</v>
      </c>
    </row>
    <row r="3" spans="1:2">
      <c r="A3" s="6" t="s">
        <v>235</v>
      </c>
    </row>
    <row r="4" spans="1:2">
      <c r="A4" s="3" t="s">
        <v>235</v>
      </c>
      <c r="B4" s="3"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6" t="s">
        <v>205</v>
      </c>
    </row>
    <row r="4" spans="1:2">
      <c r="A4" s="3" t="s">
        <v>238</v>
      </c>
      <c r="B4" s="3" t="s">
        <v>239</v>
      </c>
    </row>
    <row r="5" spans="1:2">
      <c r="A5" s="3" t="s">
        <v>240</v>
      </c>
      <c r="B5" s="3" t="s">
        <v>241</v>
      </c>
    </row>
    <row r="6" spans="1:2">
      <c r="A6" s="3" t="s">
        <v>242</v>
      </c>
      <c r="B6" s="3" t="s">
        <v>243</v>
      </c>
    </row>
    <row r="7" spans="1:2">
      <c r="A7" s="3" t="s">
        <v>244</v>
      </c>
      <c r="B7" s="3" t="s">
        <v>245</v>
      </c>
    </row>
    <row r="8" spans="1:2">
      <c r="A8" s="3" t="s">
        <v>246</v>
      </c>
      <c r="B8" s="3" t="s">
        <v>247</v>
      </c>
    </row>
    <row r="9" spans="1:2">
      <c r="A9" s="3" t="s">
        <v>248</v>
      </c>
      <c r="B9" s="3"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6" t="s">
        <v>207</v>
      </c>
    </row>
    <row r="4" spans="1:2">
      <c r="A4" s="3" t="s">
        <v>251</v>
      </c>
      <c r="B4" s="3"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6" t="s">
        <v>209</v>
      </c>
    </row>
    <row r="4" spans="1:2">
      <c r="A4" s="3" t="s">
        <v>254</v>
      </c>
      <c r="B4" s="3" t="s">
        <v>255</v>
      </c>
    </row>
    <row r="5" spans="1:2">
      <c r="A5" s="3" t="s">
        <v>256</v>
      </c>
      <c r="B5" s="3" t="s">
        <v>257</v>
      </c>
    </row>
    <row r="6" spans="1:2">
      <c r="A6" s="3" t="s">
        <v>258</v>
      </c>
      <c r="B6" s="3" t="s">
        <v>259</v>
      </c>
    </row>
    <row r="7" spans="1:2">
      <c r="A7" s="3" t="s">
        <v>260</v>
      </c>
      <c r="B7" s="3" t="s">
        <v>261</v>
      </c>
    </row>
    <row r="8" spans="1:2">
      <c r="A8" s="3" t="s">
        <v>262</v>
      </c>
      <c r="B8" s="3"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6" t="s">
        <v>212</v>
      </c>
    </row>
    <row r="4" spans="1:2">
      <c r="A4" s="3" t="s">
        <v>265</v>
      </c>
      <c r="B4" s="3" t="s">
        <v>266</v>
      </c>
    </row>
    <row r="5" spans="1:2">
      <c r="A5" s="3" t="s">
        <v>267</v>
      </c>
      <c r="B5" s="3"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6" t="s">
        <v>214</v>
      </c>
    </row>
    <row r="4" spans="1:2">
      <c r="A4" s="3" t="s">
        <v>270</v>
      </c>
      <c r="B4" s="3" t="s">
        <v>271</v>
      </c>
    </row>
    <row r="5" spans="1:2">
      <c r="A5" s="3" t="s">
        <v>272</v>
      </c>
      <c r="B5" s="3" t="s">
        <v>273</v>
      </c>
    </row>
    <row r="6" spans="1:2">
      <c r="A6" s="3" t="s">
        <v>274</v>
      </c>
      <c r="B6" s="3" t="s">
        <v>275</v>
      </c>
    </row>
    <row r="7" spans="1:2">
      <c r="A7" s="3" t="s">
        <v>276</v>
      </c>
      <c r="B7" s="3" t="s">
        <v>277</v>
      </c>
    </row>
    <row r="8" spans="1:2">
      <c r="A8" s="3" t="s">
        <v>278</v>
      </c>
      <c r="B8" s="3" t="s">
        <v>279</v>
      </c>
    </row>
    <row r="9" spans="1:2">
      <c r="A9" s="3" t="s">
        <v>280</v>
      </c>
      <c r="B9" s="3" t="s">
        <v>281</v>
      </c>
    </row>
    <row r="10" spans="1:2">
      <c r="A10" s="3" t="s">
        <v>282</v>
      </c>
      <c r="B10" s="3" t="s">
        <v>283</v>
      </c>
    </row>
    <row r="11" spans="1:2">
      <c r="A11" s="3" t="s">
        <v>284</v>
      </c>
      <c r="B11" s="3" t="s">
        <v>285</v>
      </c>
    </row>
    <row r="12" spans="1:2">
      <c r="A12" s="3" t="s">
        <v>286</v>
      </c>
      <c r="B12" s="3" t="s">
        <v>287</v>
      </c>
    </row>
    <row r="13" spans="1:2">
      <c r="A13" s="3" t="s">
        <v>288</v>
      </c>
      <c r="B13" s="3" t="s">
        <v>289</v>
      </c>
    </row>
    <row r="14" spans="1:2">
      <c r="A14" s="3" t="s">
        <v>290</v>
      </c>
      <c r="B14" s="3" t="s">
        <v>291</v>
      </c>
    </row>
    <row r="15" spans="1:2">
      <c r="A15" s="3" t="s">
        <v>292</v>
      </c>
      <c r="B15" s="3" t="s">
        <v>293</v>
      </c>
    </row>
    <row r="16" spans="1:2">
      <c r="A16" s="3" t="s">
        <v>294</v>
      </c>
      <c r="B16" s="3" t="s">
        <v>295</v>
      </c>
    </row>
    <row r="17" spans="1:2">
      <c r="A17" s="3" t="s">
        <v>296</v>
      </c>
      <c r="B17" s="3" t="s">
        <v>297</v>
      </c>
    </row>
    <row r="18" spans="1:2">
      <c r="A18" s="3" t="s">
        <v>298</v>
      </c>
      <c r="B18" s="3" t="s">
        <v>299</v>
      </c>
    </row>
    <row r="19" spans="1:2">
      <c r="A19" s="3" t="s">
        <v>300</v>
      </c>
      <c r="B19" s="3" t="s">
        <v>301</v>
      </c>
    </row>
    <row r="20" spans="1:2">
      <c r="A20" s="3" t="s">
        <v>302</v>
      </c>
      <c r="B20" s="3" t="s">
        <v>303</v>
      </c>
    </row>
    <row r="21" spans="1:2">
      <c r="A21" s="3" t="s">
        <v>304</v>
      </c>
      <c r="B21" s="3" t="s">
        <v>305</v>
      </c>
    </row>
    <row r="22" spans="1:2">
      <c r="A22" s="3" t="s">
        <v>306</v>
      </c>
      <c r="B22" s="3" t="s">
        <v>307</v>
      </c>
    </row>
    <row r="23" spans="1:2">
      <c r="A23" s="3" t="s">
        <v>308</v>
      </c>
      <c r="B23" s="3" t="s">
        <v>309</v>
      </c>
    </row>
    <row r="24" spans="1:2">
      <c r="A24" s="3" t="s">
        <v>310</v>
      </c>
      <c r="B24" s="3"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6" t="s">
        <v>313</v>
      </c>
    </row>
    <row r="4" spans="1:2">
      <c r="A4" s="3" t="s">
        <v>314</v>
      </c>
      <c r="B4" s="3" t="s">
        <v>315</v>
      </c>
    </row>
    <row r="5" spans="1:2">
      <c r="A5" s="3" t="s">
        <v>316</v>
      </c>
    </row>
    <row r="6" spans="1:2">
      <c r="A6" s="6" t="s">
        <v>313</v>
      </c>
    </row>
    <row r="7" spans="1:2">
      <c r="A7" s="3" t="s">
        <v>317</v>
      </c>
      <c r="B7" s="3"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6</v>
      </c>
    </row>
    <row r="2" spans="1:3">
      <c r="A2" s="3" t="s">
        <v>64</v>
      </c>
      <c r="B2" s="7" t="n">
        <v>52479</v>
      </c>
      <c r="C2" s="7" t="n">
        <v>53249</v>
      </c>
    </row>
    <row r="3" spans="1:3">
      <c r="A3" s="3" t="s">
        <v>56</v>
      </c>
      <c r="B3" s="7" t="n">
        <v>0</v>
      </c>
      <c r="C3" s="7" t="n">
        <v>0</v>
      </c>
    </row>
    <row r="4" spans="1:3">
      <c r="A4" s="3" t="s">
        <v>22</v>
      </c>
    </row>
    <row r="5" spans="1:3">
      <c r="A5" s="3" t="s">
        <v>65</v>
      </c>
      <c r="B5" s="4" t="n">
        <v>0</v>
      </c>
      <c r="C5" s="4" t="n">
        <v>0</v>
      </c>
    </row>
    <row r="6" spans="1:3">
      <c r="A6" s="3" t="s">
        <v>24</v>
      </c>
    </row>
    <row r="7" spans="1:3">
      <c r="A7" s="3" t="s">
        <v>65</v>
      </c>
      <c r="B7" s="7" t="n">
        <v>0</v>
      </c>
      <c r="C7"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6" t="s">
        <v>218</v>
      </c>
    </row>
    <row r="4" spans="1:2">
      <c r="A4" s="3" t="s">
        <v>320</v>
      </c>
      <c r="B4" s="3"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6" t="s">
        <v>220</v>
      </c>
    </row>
    <row r="4" spans="1:2">
      <c r="A4" s="3" t="s">
        <v>323</v>
      </c>
      <c r="B4" s="3" t="s">
        <v>324</v>
      </c>
    </row>
    <row r="5" spans="1:2">
      <c r="A5" s="3" t="s">
        <v>325</v>
      </c>
      <c r="B5" s="3" t="s">
        <v>326</v>
      </c>
    </row>
    <row r="6" spans="1:2">
      <c r="A6" s="3" t="s">
        <v>327</v>
      </c>
      <c r="B6" s="3" t="s">
        <v>328</v>
      </c>
    </row>
    <row r="7" spans="1:2">
      <c r="A7" s="3" t="s">
        <v>329</v>
      </c>
      <c r="B7" s="3"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2</v>
      </c>
    </row>
    <row r="3" spans="1:2">
      <c r="A3" s="6" t="s">
        <v>222</v>
      </c>
    </row>
    <row r="4" spans="1:2">
      <c r="A4" s="3" t="s">
        <v>332</v>
      </c>
      <c r="B4" s="3"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6" t="s">
        <v>335</v>
      </c>
    </row>
    <row r="4" spans="1:2">
      <c r="A4" s="3" t="s">
        <v>336</v>
      </c>
      <c r="B4" s="3" t="s">
        <v>337</v>
      </c>
    </row>
    <row r="5" spans="1:2">
      <c r="A5" s="3" t="s">
        <v>338</v>
      </c>
      <c r="B5" s="3" t="s">
        <v>339</v>
      </c>
    </row>
    <row r="6" spans="1:2">
      <c r="A6" s="3" t="s">
        <v>340</v>
      </c>
      <c r="B6" s="3" t="s">
        <v>341</v>
      </c>
    </row>
    <row r="7" spans="1:2">
      <c r="A7" s="3" t="s">
        <v>342</v>
      </c>
      <c r="B7" s="3" t="s">
        <v>343</v>
      </c>
    </row>
    <row r="8" spans="1:2">
      <c r="A8" s="3" t="s">
        <v>344</v>
      </c>
      <c r="B8" s="3" t="s">
        <v>345</v>
      </c>
    </row>
    <row r="9" spans="1:2">
      <c r="A9" s="3" t="s">
        <v>346</v>
      </c>
      <c r="B9" s="3" t="s">
        <v>347</v>
      </c>
    </row>
    <row r="10" spans="1:2">
      <c r="A10" s="3" t="s">
        <v>348</v>
      </c>
    </row>
    <row r="11" spans="1:2">
      <c r="A11" s="6" t="s">
        <v>335</v>
      </c>
    </row>
    <row r="12" spans="1:2">
      <c r="A12" s="3" t="s">
        <v>349</v>
      </c>
      <c r="B12" s="3" t="s">
        <v>350</v>
      </c>
    </row>
    <row r="13" spans="1:2">
      <c r="A13" s="3" t="s">
        <v>351</v>
      </c>
    </row>
    <row r="14" spans="1:2">
      <c r="A14" s="6" t="s">
        <v>335</v>
      </c>
    </row>
    <row r="15" spans="1:2">
      <c r="A15" s="3" t="s">
        <v>352</v>
      </c>
      <c r="B15" s="3" t="s">
        <v>353</v>
      </c>
    </row>
    <row r="16" spans="1:2">
      <c r="A16" s="3" t="s">
        <v>354</v>
      </c>
      <c r="B16" s="3" t="s">
        <v>355</v>
      </c>
    </row>
    <row r="17" spans="1:2">
      <c r="A17" s="3" t="s">
        <v>356</v>
      </c>
    </row>
    <row r="18" spans="1:2">
      <c r="A18" s="6" t="s">
        <v>335</v>
      </c>
    </row>
    <row r="19" spans="1:2">
      <c r="A19" s="3" t="s">
        <v>352</v>
      </c>
      <c r="B19" s="3" t="s">
        <v>357</v>
      </c>
    </row>
    <row r="20" spans="1:2">
      <c r="A20" s="3" t="s">
        <v>354</v>
      </c>
      <c r="B20" s="3" t="s">
        <v>358</v>
      </c>
    </row>
    <row r="21" spans="1:2">
      <c r="A21" s="3" t="s">
        <v>359</v>
      </c>
    </row>
    <row r="22" spans="1:2">
      <c r="A22" s="6" t="s">
        <v>335</v>
      </c>
    </row>
    <row r="23" spans="1:2">
      <c r="A23" s="3" t="s">
        <v>349</v>
      </c>
      <c r="B23" s="3" t="s">
        <v>360</v>
      </c>
    </row>
    <row r="24" spans="1:2">
      <c r="A24" s="3" t="s">
        <v>361</v>
      </c>
    </row>
    <row r="25" spans="1:2">
      <c r="A25" s="6" t="s">
        <v>335</v>
      </c>
    </row>
    <row r="26" spans="1:2">
      <c r="A26" s="3" t="s">
        <v>362</v>
      </c>
      <c r="B26" s="3" t="s">
        <v>363</v>
      </c>
    </row>
    <row r="27" spans="1:2">
      <c r="A27" s="3" t="s">
        <v>364</v>
      </c>
    </row>
    <row r="28" spans="1:2">
      <c r="A28" s="6" t="s">
        <v>335</v>
      </c>
    </row>
    <row r="29" spans="1:2">
      <c r="A29" s="3" t="s">
        <v>349</v>
      </c>
      <c r="B29" s="3" t="s">
        <v>365</v>
      </c>
    </row>
    <row r="30" spans="1:2">
      <c r="A30" s="3" t="s">
        <v>366</v>
      </c>
    </row>
    <row r="31" spans="1:2">
      <c r="A31" s="6" t="s">
        <v>335</v>
      </c>
    </row>
    <row r="32" spans="1:2">
      <c r="A32" s="3" t="s">
        <v>362</v>
      </c>
      <c r="B32" s="3"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6" t="s">
        <v>226</v>
      </c>
    </row>
    <row r="4" spans="1:2">
      <c r="A4" s="3" t="s">
        <v>369</v>
      </c>
      <c r="B4" s="3" t="s">
        <v>370</v>
      </c>
    </row>
    <row r="5" spans="1:2">
      <c r="A5" s="3" t="s">
        <v>371</v>
      </c>
      <c r="B5" s="3" t="s">
        <v>372</v>
      </c>
    </row>
    <row r="6" spans="1:2">
      <c r="A6" s="3" t="s">
        <v>373</v>
      </c>
      <c r="B6" s="3" t="s">
        <v>374</v>
      </c>
    </row>
    <row r="7" spans="1:2">
      <c r="A7" s="3" t="s">
        <v>375</v>
      </c>
      <c r="B7" s="3" t="s">
        <v>376</v>
      </c>
    </row>
    <row r="8" spans="1:2">
      <c r="A8" s="3" t="s">
        <v>377</v>
      </c>
      <c r="B8" s="3"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6" t="s">
        <v>228</v>
      </c>
    </row>
    <row r="4" spans="1:2">
      <c r="A4" s="3" t="s">
        <v>380</v>
      </c>
      <c r="B4" s="3" t="s">
        <v>381</v>
      </c>
    </row>
    <row r="5" spans="1:2">
      <c r="A5" s="3" t="s">
        <v>382</v>
      </c>
      <c r="B5" s="3" t="s">
        <v>383</v>
      </c>
    </row>
    <row r="6" spans="1:2">
      <c r="A6" s="3" t="s">
        <v>384</v>
      </c>
      <c r="B6" s="3" t="s">
        <v>385</v>
      </c>
    </row>
    <row r="7" spans="1:2">
      <c r="A7" s="3" t="s">
        <v>386</v>
      </c>
      <c r="B7" s="3"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8</v>
      </c>
      <c r="B1" s="2" t="s">
        <v>1</v>
      </c>
    </row>
    <row r="2" spans="1:2">
      <c r="B2" s="2" t="s">
        <v>2</v>
      </c>
    </row>
    <row r="3" spans="1:2">
      <c r="A3" s="6" t="s">
        <v>230</v>
      </c>
    </row>
    <row r="4" spans="1:2">
      <c r="A4" s="3" t="s">
        <v>389</v>
      </c>
      <c r="B4" s="3" t="s">
        <v>390</v>
      </c>
    </row>
    <row r="5" spans="1:2">
      <c r="A5" s="3" t="s">
        <v>391</v>
      </c>
      <c r="B5" s="3"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6" t="s">
        <v>232</v>
      </c>
    </row>
    <row r="4" spans="1:2">
      <c r="A4" s="3" t="s">
        <v>394</v>
      </c>
      <c r="B4" s="3" t="s">
        <v>395</v>
      </c>
    </row>
    <row r="5" spans="1:2">
      <c r="A5" s="3" t="s">
        <v>396</v>
      </c>
      <c r="B5" s="3" t="s">
        <v>397</v>
      </c>
    </row>
    <row r="6" spans="1:2">
      <c r="A6" s="3" t="s">
        <v>398</v>
      </c>
      <c r="B6" s="3" t="s">
        <v>399</v>
      </c>
    </row>
    <row r="7" spans="1:2">
      <c r="A7" s="3" t="s">
        <v>400</v>
      </c>
      <c r="B7" s="3" t="s">
        <v>401</v>
      </c>
    </row>
    <row r="8" spans="1:2">
      <c r="A8" s="3" t="s">
        <v>402</v>
      </c>
      <c r="B8" s="3" t="s">
        <v>403</v>
      </c>
    </row>
    <row r="9" spans="1:2">
      <c r="A9" s="3" t="s">
        <v>404</v>
      </c>
      <c r="B9" s="3"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06</v>
      </c>
      <c r="B1" s="2" t="s">
        <v>1</v>
      </c>
    </row>
    <row r="2" spans="1:2">
      <c r="B2" s="2" t="s">
        <v>2</v>
      </c>
    </row>
    <row r="3" spans="1:2">
      <c r="A3" s="6" t="s">
        <v>114</v>
      </c>
    </row>
    <row r="4" spans="1:2">
      <c r="A4" s="3" t="s">
        <v>407</v>
      </c>
      <c r="B4" s="3" t="s">
        <v>408</v>
      </c>
    </row>
    <row r="5" spans="1:2">
      <c r="A5" s="3" t="s">
        <v>409</v>
      </c>
      <c r="B5" s="3" t="s">
        <v>410</v>
      </c>
    </row>
    <row r="6" spans="1:2">
      <c r="A6" s="3" t="s">
        <v>411</v>
      </c>
      <c r="B6" s="3"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3</v>
      </c>
      <c r="B1" s="2" t="s">
        <v>1</v>
      </c>
    </row>
    <row r="2" spans="1:2">
      <c r="B2" s="2" t="s">
        <v>2</v>
      </c>
    </row>
    <row r="3" spans="1:2">
      <c r="A3" s="6" t="s">
        <v>235</v>
      </c>
    </row>
    <row r="4" spans="1:2">
      <c r="A4" s="3" t="s">
        <v>414</v>
      </c>
      <c r="B4" s="3"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6</v>
      </c>
      <c r="B1" s="2" t="s">
        <v>1</v>
      </c>
    </row>
    <row r="2" spans="1:3">
      <c r="B2" s="2" t="s">
        <v>2</v>
      </c>
      <c r="C2" s="2" t="s">
        <v>67</v>
      </c>
    </row>
    <row r="3" spans="1:3">
      <c r="A3" s="6" t="s">
        <v>68</v>
      </c>
    </row>
    <row r="4" spans="1:3">
      <c r="A4" s="3" t="s">
        <v>69</v>
      </c>
      <c r="B4" s="7" t="n">
        <v>58004</v>
      </c>
      <c r="C4" s="7" t="n">
        <v>41429</v>
      </c>
    </row>
    <row r="5" spans="1:3">
      <c r="A5" s="3" t="s">
        <v>70</v>
      </c>
      <c r="B5" s="4" t="n">
        <v>2155</v>
      </c>
      <c r="C5" s="4" t="n">
        <v>1855</v>
      </c>
    </row>
    <row r="6" spans="1:3">
      <c r="A6" s="3" t="s">
        <v>71</v>
      </c>
      <c r="B6" s="4" t="n">
        <v>724</v>
      </c>
      <c r="C6" s="4" t="n">
        <v>731</v>
      </c>
    </row>
    <row r="7" spans="1:3">
      <c r="A7" s="3" t="s">
        <v>72</v>
      </c>
      <c r="B7" s="4" t="n">
        <v>60883</v>
      </c>
      <c r="C7" s="4" t="n">
        <v>44015</v>
      </c>
    </row>
    <row r="8" spans="1:3">
      <c r="A8" s="6" t="s">
        <v>73</v>
      </c>
    </row>
    <row r="9" spans="1:3">
      <c r="A9" s="3" t="s">
        <v>74</v>
      </c>
      <c r="B9" s="4" t="n">
        <v>1879</v>
      </c>
      <c r="C9" s="4" t="n">
        <v>1392</v>
      </c>
    </row>
    <row r="10" spans="1:3">
      <c r="A10" s="3" t="s">
        <v>48</v>
      </c>
      <c r="B10" s="4" t="n">
        <v>25</v>
      </c>
      <c r="C10" s="4" t="n">
        <v>25</v>
      </c>
    </row>
    <row r="11" spans="1:3">
      <c r="A11" s="3" t="s">
        <v>49</v>
      </c>
      <c r="B11" s="4" t="n">
        <v>2292</v>
      </c>
      <c r="C11" s="4" t="n">
        <v>2953</v>
      </c>
    </row>
    <row r="12" spans="1:3">
      <c r="A12" s="3" t="s">
        <v>50</v>
      </c>
      <c r="B12" s="4" t="n">
        <v>249</v>
      </c>
      <c r="C12" s="4" t="n">
        <v>211</v>
      </c>
    </row>
    <row r="13" spans="1:3">
      <c r="A13" s="3" t="s">
        <v>75</v>
      </c>
      <c r="B13" s="4" t="n">
        <v>4445</v>
      </c>
      <c r="C13" s="4" t="n">
        <v>4581</v>
      </c>
    </row>
    <row r="14" spans="1:3">
      <c r="A14" s="3" t="s">
        <v>76</v>
      </c>
      <c r="B14" s="4" t="n">
        <v>56438</v>
      </c>
      <c r="C14" s="4" t="n">
        <v>39434</v>
      </c>
    </row>
    <row r="15" spans="1:3">
      <c r="A15" s="3" t="s">
        <v>77</v>
      </c>
      <c r="B15" s="4" t="n">
        <v>12351</v>
      </c>
      <c r="C15" s="4" t="n">
        <v>5186</v>
      </c>
    </row>
    <row r="16" spans="1:3">
      <c r="A16" s="3" t="s">
        <v>78</v>
      </c>
      <c r="B16" s="4" t="n">
        <v>44087</v>
      </c>
      <c r="C16" s="4" t="n">
        <v>34248</v>
      </c>
    </row>
    <row r="17" spans="1:3">
      <c r="A17" s="6" t="s">
        <v>79</v>
      </c>
    </row>
    <row r="18" spans="1:3">
      <c r="A18" s="3" t="s">
        <v>80</v>
      </c>
      <c r="B18" s="4" t="n">
        <v>3247</v>
      </c>
      <c r="C18" s="4" t="n">
        <v>3140</v>
      </c>
    </row>
    <row r="19" spans="1:3">
      <c r="A19" s="3" t="s">
        <v>81</v>
      </c>
      <c r="B19" s="4" t="n">
        <v>15382</v>
      </c>
      <c r="C19" s="4" t="n">
        <v>17078</v>
      </c>
    </row>
    <row r="20" spans="1:3">
      <c r="A20" s="3" t="s">
        <v>82</v>
      </c>
      <c r="B20" s="4" t="n">
        <v>1160</v>
      </c>
      <c r="C20" s="4" t="n">
        <v>1261</v>
      </c>
    </row>
    <row r="21" spans="1:3">
      <c r="A21" s="3" t="s">
        <v>83</v>
      </c>
      <c r="B21" s="4" t="n">
        <v>2326</v>
      </c>
      <c r="C21" s="4" t="n">
        <v>2123</v>
      </c>
    </row>
    <row r="22" spans="1:3">
      <c r="A22" s="3" t="s">
        <v>84</v>
      </c>
      <c r="B22" s="4" t="n">
        <v>1091</v>
      </c>
      <c r="C22" s="4" t="n">
        <v>319</v>
      </c>
    </row>
    <row r="23" spans="1:3">
      <c r="A23" s="3" t="s">
        <v>85</v>
      </c>
      <c r="B23" s="4" t="n">
        <v>391</v>
      </c>
      <c r="C23" s="4" t="n">
        <v>339</v>
      </c>
    </row>
    <row r="24" spans="1:3">
      <c r="A24" s="3" t="s">
        <v>86</v>
      </c>
      <c r="B24" s="4" t="n">
        <v>142</v>
      </c>
      <c r="C24" s="4" t="n">
        <v>248</v>
      </c>
    </row>
    <row r="25" spans="1:3">
      <c r="A25" s="3" t="s">
        <v>87</v>
      </c>
      <c r="B25" s="4" t="n">
        <v>1184</v>
      </c>
      <c r="C25" s="4" t="n">
        <v>413</v>
      </c>
    </row>
    <row r="26" spans="1:3">
      <c r="A26" s="3" t="s">
        <v>88</v>
      </c>
      <c r="B26" s="4" t="n">
        <v>24923</v>
      </c>
      <c r="C26" s="4" t="n">
        <v>24921</v>
      </c>
    </row>
    <row r="27" spans="1:3">
      <c r="A27" s="6" t="s">
        <v>89</v>
      </c>
    </row>
    <row r="28" spans="1:3">
      <c r="A28" s="3" t="s">
        <v>90</v>
      </c>
      <c r="B28" s="4" t="n">
        <v>21211</v>
      </c>
      <c r="C28" s="4" t="n">
        <v>17083</v>
      </c>
    </row>
    <row r="29" spans="1:3">
      <c r="A29" s="3" t="s">
        <v>91</v>
      </c>
      <c r="B29" s="4" t="n">
        <v>5967</v>
      </c>
      <c r="C29" s="4" t="n">
        <v>5419</v>
      </c>
    </row>
    <row r="30" spans="1:3">
      <c r="A30" s="3" t="s">
        <v>92</v>
      </c>
      <c r="B30" s="4" t="n">
        <v>1272</v>
      </c>
      <c r="C30" s="4" t="n">
        <v>1073</v>
      </c>
    </row>
    <row r="31" spans="1:3">
      <c r="A31" s="3" t="s">
        <v>93</v>
      </c>
      <c r="B31" s="4" t="n">
        <v>1004</v>
      </c>
      <c r="C31" s="4" t="n">
        <v>507</v>
      </c>
    </row>
    <row r="32" spans="1:3">
      <c r="A32" s="3" t="s">
        <v>94</v>
      </c>
      <c r="B32" s="4" t="n">
        <v>450</v>
      </c>
      <c r="C32" s="4" t="n">
        <v>658</v>
      </c>
    </row>
    <row r="33" spans="1:3">
      <c r="A33" s="3" t="s">
        <v>95</v>
      </c>
      <c r="B33" s="4" t="n">
        <v>2435</v>
      </c>
      <c r="C33" s="4" t="n">
        <v>2451</v>
      </c>
    </row>
    <row r="34" spans="1:3">
      <c r="A34" s="3" t="s">
        <v>96</v>
      </c>
      <c r="B34" s="4" t="n">
        <v>1652</v>
      </c>
      <c r="C34" s="4" t="n">
        <v>1333</v>
      </c>
    </row>
    <row r="35" spans="1:3">
      <c r="A35" s="3" t="s">
        <v>97</v>
      </c>
      <c r="B35" s="4" t="n">
        <v>1058</v>
      </c>
      <c r="C35" s="4" t="n">
        <v>904</v>
      </c>
    </row>
    <row r="36" spans="1:3">
      <c r="A36" s="3" t="s">
        <v>98</v>
      </c>
      <c r="B36" s="4" t="n">
        <v>527</v>
      </c>
      <c r="C36" s="4" t="n">
        <v>449</v>
      </c>
    </row>
    <row r="37" spans="1:3">
      <c r="A37" s="3" t="s">
        <v>99</v>
      </c>
      <c r="B37" s="4" t="n">
        <v>97</v>
      </c>
      <c r="C37" s="4" t="n">
        <v>80</v>
      </c>
    </row>
    <row r="38" spans="1:3">
      <c r="A38" s="3" t="s">
        <v>100</v>
      </c>
      <c r="B38" s="4" t="n">
        <v>752</v>
      </c>
      <c r="C38" s="4" t="n">
        <v>823</v>
      </c>
    </row>
    <row r="39" spans="1:3">
      <c r="A39" s="3" t="s">
        <v>87</v>
      </c>
      <c r="B39" s="4" t="n">
        <v>2514</v>
      </c>
      <c r="C39" s="4" t="n">
        <v>1761</v>
      </c>
    </row>
    <row r="40" spans="1:3">
      <c r="A40" s="3" t="s">
        <v>101</v>
      </c>
      <c r="B40" s="4" t="n">
        <v>38939</v>
      </c>
      <c r="C40" s="4" t="n">
        <v>32541</v>
      </c>
    </row>
    <row r="41" spans="1:3">
      <c r="A41" s="3" t="s">
        <v>102</v>
      </c>
      <c r="B41" s="4" t="n">
        <v>30071</v>
      </c>
      <c r="C41" s="4" t="n">
        <v>26628</v>
      </c>
    </row>
    <row r="42" spans="1:3">
      <c r="A42" s="3" t="s">
        <v>103</v>
      </c>
      <c r="B42" s="4" t="n">
        <v>10054</v>
      </c>
      <c r="C42" s="4" t="n">
        <v>8893</v>
      </c>
    </row>
    <row r="43" spans="1:3">
      <c r="A43" s="3" t="s">
        <v>104</v>
      </c>
      <c r="B43" s="7" t="n">
        <v>20017</v>
      </c>
      <c r="C43" s="7" t="n">
        <v>17735</v>
      </c>
    </row>
    <row r="44" spans="1:3">
      <c r="A44" s="3" t="s">
        <v>22</v>
      </c>
    </row>
    <row r="45" spans="1:3">
      <c r="A45" s="6" t="s">
        <v>105</v>
      </c>
    </row>
    <row r="46" spans="1:3">
      <c r="A46" s="3" t="s">
        <v>106</v>
      </c>
      <c r="B46" s="8" t="n">
        <v>0.97</v>
      </c>
      <c r="C46" s="8" t="n">
        <v>0.86</v>
      </c>
    </row>
    <row r="47" spans="1:3">
      <c r="A47" s="6" t="s">
        <v>107</v>
      </c>
    </row>
    <row r="48" spans="1:3">
      <c r="A48" s="3" t="s">
        <v>108</v>
      </c>
      <c r="B48" s="9" t="n">
        <v>0.96</v>
      </c>
      <c r="C48" s="9" t="n">
        <v>0.85</v>
      </c>
    </row>
    <row r="49" spans="1:3">
      <c r="A49" s="6" t="s">
        <v>109</v>
      </c>
    </row>
    <row r="50" spans="1:3">
      <c r="A50" s="3" t="s">
        <v>110</v>
      </c>
      <c r="B50" s="10" t="n">
        <v>0.209</v>
      </c>
      <c r="C50" s="10" t="n">
        <v>0.198</v>
      </c>
    </row>
    <row r="51" spans="1:3">
      <c r="A51" s="3" t="s">
        <v>24</v>
      </c>
    </row>
    <row r="52" spans="1:3">
      <c r="A52" s="6" t="s">
        <v>105</v>
      </c>
    </row>
    <row r="53" spans="1:3">
      <c r="A53" s="3" t="s">
        <v>106</v>
      </c>
      <c r="B53" s="9" t="n">
        <v>0.88</v>
      </c>
      <c r="C53" s="9" t="n">
        <v>0.78</v>
      </c>
    </row>
    <row r="54" spans="1:3">
      <c r="A54" s="6" t="s">
        <v>107</v>
      </c>
    </row>
    <row r="55" spans="1:3">
      <c r="A55" s="3" t="s">
        <v>108</v>
      </c>
      <c r="B55" s="9" t="n">
        <v>0.88</v>
      </c>
      <c r="C55" s="9" t="n">
        <v>0.77</v>
      </c>
    </row>
    <row r="56" spans="1:3">
      <c r="A56" s="6" t="s">
        <v>109</v>
      </c>
    </row>
    <row r="57" spans="1:3">
      <c r="A57" s="3" t="s">
        <v>110</v>
      </c>
      <c r="B57" s="11" t="n">
        <v>0.19</v>
      </c>
      <c r="C57" s="11"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5"/>
  </cols>
  <sheetData>
    <row r="1" spans="1:2">
      <c r="A1" s="1" t="s">
        <v>416</v>
      </c>
      <c r="B1" s="2" t="s">
        <v>1</v>
      </c>
    </row>
    <row r="2" spans="1:2">
      <c r="B2" s="2" t="s">
        <v>417</v>
      </c>
    </row>
    <row r="3" spans="1:2">
      <c r="A3" s="6" t="s">
        <v>238</v>
      </c>
    </row>
    <row r="4" spans="1:2">
      <c r="A4" s="3" t="s">
        <v>418</v>
      </c>
      <c r="B4" s="4" t="n">
        <v>4</v>
      </c>
    </row>
    <row r="5" spans="1:2">
      <c r="A5" s="3" t="s">
        <v>419</v>
      </c>
      <c r="B5" s="4" t="n">
        <v>10</v>
      </c>
    </row>
    <row r="6" spans="1:2">
      <c r="A6" s="3" t="s">
        <v>420</v>
      </c>
      <c r="B6" s="4" t="n">
        <v>45</v>
      </c>
    </row>
    <row r="7" spans="1:2">
      <c r="A7" s="3" t="s">
        <v>421</v>
      </c>
      <c r="B7" s="4" t="n">
        <v>1</v>
      </c>
    </row>
    <row r="8" spans="1:2">
      <c r="A8" s="3" t="s">
        <v>422</v>
      </c>
    </row>
    <row r="9" spans="1:2">
      <c r="A9" s="6" t="s">
        <v>238</v>
      </c>
    </row>
    <row r="10" spans="1:2">
      <c r="A10" s="3" t="s">
        <v>420</v>
      </c>
      <c r="B10" s="4" t="n">
        <v>33</v>
      </c>
    </row>
    <row r="11" spans="1:2">
      <c r="A11" s="3" t="s">
        <v>423</v>
      </c>
    </row>
    <row r="12" spans="1:2">
      <c r="A12" s="6" t="s">
        <v>238</v>
      </c>
    </row>
    <row r="13" spans="1:2">
      <c r="A13" s="3" t="s">
        <v>420</v>
      </c>
      <c r="B13" s="4" t="n">
        <v>19</v>
      </c>
    </row>
    <row r="14" spans="1:2">
      <c r="A14" s="3" t="s">
        <v>424</v>
      </c>
    </row>
    <row r="15" spans="1:2">
      <c r="A15" s="6" t="s">
        <v>238</v>
      </c>
    </row>
    <row r="16" spans="1:2">
      <c r="A16" s="3" t="s">
        <v>420</v>
      </c>
      <c r="B16" s="4" t="n">
        <v>9</v>
      </c>
    </row>
    <row r="17" spans="1:2">
      <c r="A17" s="3" t="s">
        <v>425</v>
      </c>
    </row>
    <row r="18" spans="1:2">
      <c r="A18" s="6" t="s">
        <v>238</v>
      </c>
    </row>
    <row r="19" spans="1:2">
      <c r="A19" s="3" t="s">
        <v>420</v>
      </c>
      <c r="B19" s="4" t="n">
        <v>1</v>
      </c>
    </row>
    <row r="20" spans="1:2">
      <c r="A20" s="3" t="s">
        <v>426</v>
      </c>
    </row>
    <row r="21" spans="1:2">
      <c r="A21" s="6" t="s">
        <v>238</v>
      </c>
    </row>
    <row r="22" spans="1:2">
      <c r="A22" s="3" t="s">
        <v>420</v>
      </c>
      <c r="B22" s="4" t="n">
        <v>1</v>
      </c>
    </row>
    <row r="23" spans="1:2">
      <c r="A23" s="3" t="s">
        <v>427</v>
      </c>
    </row>
    <row r="24" spans="1:2">
      <c r="A24" s="6" t="s">
        <v>238</v>
      </c>
    </row>
    <row r="25" spans="1:2">
      <c r="A25" s="3" t="s">
        <v>420</v>
      </c>
      <c r="B25" s="4" t="n">
        <v>1</v>
      </c>
    </row>
    <row r="26" spans="1:2">
      <c r="A26" s="3" t="s">
        <v>428</v>
      </c>
    </row>
    <row r="27" spans="1:2">
      <c r="A27" s="6" t="s">
        <v>238</v>
      </c>
    </row>
    <row r="28" spans="1:2">
      <c r="A28" s="3" t="s">
        <v>420</v>
      </c>
      <c r="B28" s="4" t="n">
        <v>5</v>
      </c>
    </row>
    <row r="29" spans="1:2">
      <c r="A29" s="3" t="s">
        <v>429</v>
      </c>
    </row>
    <row r="30" spans="1:2">
      <c r="A30" s="6" t="s">
        <v>238</v>
      </c>
    </row>
    <row r="31" spans="1:2">
      <c r="A31" s="3" t="s">
        <v>420</v>
      </c>
      <c r="B31" s="4" t="n">
        <v>1</v>
      </c>
    </row>
    <row r="32" spans="1:2">
      <c r="A32" s="3" t="s">
        <v>430</v>
      </c>
    </row>
    <row r="33" spans="1:2">
      <c r="A33" s="6" t="s">
        <v>238</v>
      </c>
    </row>
    <row r="34" spans="1:2">
      <c r="A34" s="3" t="s">
        <v>420</v>
      </c>
      <c r="B34" s="4" t="n">
        <v>2</v>
      </c>
    </row>
    <row r="35" spans="1:2">
      <c r="A35" s="3" t="s">
        <v>431</v>
      </c>
    </row>
    <row r="36" spans="1:2">
      <c r="A36" s="6" t="s">
        <v>238</v>
      </c>
    </row>
    <row r="37" spans="1:2">
      <c r="A37" s="3" t="s">
        <v>420</v>
      </c>
      <c r="B37" s="4" t="n">
        <v>2</v>
      </c>
    </row>
    <row r="38" spans="1:2">
      <c r="A38" s="3" t="s">
        <v>432</v>
      </c>
    </row>
    <row r="39" spans="1:2">
      <c r="A39" s="6" t="s">
        <v>238</v>
      </c>
    </row>
    <row r="40" spans="1:2">
      <c r="A40" s="3" t="s">
        <v>420</v>
      </c>
      <c r="B40" s="4" t="n">
        <v>3</v>
      </c>
    </row>
    <row r="41" spans="1:2">
      <c r="A41" s="3" t="s">
        <v>433</v>
      </c>
    </row>
    <row r="42" spans="1:2">
      <c r="A42" s="6" t="s">
        <v>238</v>
      </c>
    </row>
    <row r="43" spans="1:2">
      <c r="A43" s="3" t="s">
        <v>420</v>
      </c>
      <c r="B43" s="4" t="n">
        <v>1</v>
      </c>
    </row>
    <row r="44" spans="1:2">
      <c r="A44" s="3" t="s">
        <v>434</v>
      </c>
    </row>
    <row r="45" spans="1:2">
      <c r="A45" s="6" t="s">
        <v>238</v>
      </c>
    </row>
    <row r="46" spans="1:2">
      <c r="A46" s="3" t="s">
        <v>420</v>
      </c>
      <c r="B46" s="4" t="n">
        <v>1</v>
      </c>
    </row>
    <row r="47" spans="1:2">
      <c r="A47" s="3" t="s">
        <v>435</v>
      </c>
    </row>
    <row r="48" spans="1:2">
      <c r="A48" s="6" t="s">
        <v>238</v>
      </c>
    </row>
    <row r="49" spans="1:2">
      <c r="A49" s="3" t="s">
        <v>420</v>
      </c>
      <c r="B49" s="4" t="n">
        <v>1</v>
      </c>
    </row>
    <row r="50" spans="1:2">
      <c r="A50" s="3" t="s">
        <v>436</v>
      </c>
    </row>
    <row r="51" spans="1:2">
      <c r="A51" s="6" t="s">
        <v>238</v>
      </c>
    </row>
    <row r="52" spans="1:2">
      <c r="A52" s="3" t="s">
        <v>420</v>
      </c>
      <c r="B52" s="4" t="n">
        <v>3</v>
      </c>
    </row>
    <row r="53" spans="1:2">
      <c r="A53" s="3" t="s">
        <v>437</v>
      </c>
    </row>
    <row r="54" spans="1:2">
      <c r="A54" s="6" t="s">
        <v>238</v>
      </c>
    </row>
    <row r="55" spans="1:2">
      <c r="A55" s="3" t="s">
        <v>420</v>
      </c>
      <c r="B55" s="4" t="n">
        <v>1</v>
      </c>
    </row>
    <row r="56" spans="1:2">
      <c r="A56" s="3" t="s">
        <v>438</v>
      </c>
    </row>
    <row r="57" spans="1:2">
      <c r="A57" s="6" t="s">
        <v>238</v>
      </c>
    </row>
    <row r="58" spans="1:2">
      <c r="A58" s="3" t="s">
        <v>420</v>
      </c>
      <c r="B58" s="4" t="n">
        <v>1</v>
      </c>
    </row>
    <row r="59" spans="1:2">
      <c r="A59" s="3" t="s">
        <v>439</v>
      </c>
    </row>
    <row r="60" spans="1:2">
      <c r="A60" s="6" t="s">
        <v>238</v>
      </c>
    </row>
    <row r="61" spans="1:2">
      <c r="A61" s="3" t="s">
        <v>420</v>
      </c>
      <c r="B61" s="4" t="n">
        <v>1</v>
      </c>
    </row>
    <row r="62" spans="1:2">
      <c r="A62" s="3" t="s">
        <v>440</v>
      </c>
    </row>
    <row r="63" spans="1:2">
      <c r="A63" s="6" t="s">
        <v>238</v>
      </c>
    </row>
    <row r="64" spans="1:2">
      <c r="A64" s="3" t="s">
        <v>420</v>
      </c>
      <c r="B64" s="4" t="n">
        <v>6</v>
      </c>
    </row>
    <row r="65" spans="1:2">
      <c r="A65" s="3" t="s">
        <v>441</v>
      </c>
    </row>
    <row r="66" spans="1:2">
      <c r="A66" s="6" t="s">
        <v>238</v>
      </c>
    </row>
    <row r="67" spans="1:2">
      <c r="A67" s="3" t="s">
        <v>420</v>
      </c>
      <c r="B67" s="4" t="n">
        <v>1</v>
      </c>
    </row>
    <row r="68" spans="1:2">
      <c r="A68" s="3" t="s">
        <v>442</v>
      </c>
    </row>
    <row r="69" spans="1:2">
      <c r="A69" s="6" t="s">
        <v>238</v>
      </c>
    </row>
    <row r="70" spans="1:2">
      <c r="A70" s="3" t="s">
        <v>420</v>
      </c>
      <c r="B70" s="4" t="n">
        <v>3</v>
      </c>
    </row>
    <row r="71" spans="1:2">
      <c r="A71" s="3" t="s">
        <v>443</v>
      </c>
    </row>
    <row r="72" spans="1:2">
      <c r="A72" s="6" t="s">
        <v>238</v>
      </c>
    </row>
    <row r="73" spans="1:2">
      <c r="A73" s="3" t="s">
        <v>418</v>
      </c>
      <c r="B73" s="4" t="n">
        <v>3</v>
      </c>
    </row>
    <row r="74" spans="1:2">
      <c r="A74" s="3" t="s">
        <v>444</v>
      </c>
      <c r="B74" s="3" t="s">
        <v>445</v>
      </c>
    </row>
    <row r="75" spans="1:2">
      <c r="A75" s="3" t="s">
        <v>446</v>
      </c>
    </row>
    <row r="76" spans="1:2">
      <c r="A76" s="6" t="s">
        <v>238</v>
      </c>
    </row>
    <row r="77" spans="1:2">
      <c r="A77" s="3" t="s">
        <v>447</v>
      </c>
      <c r="B77" s="3" t="s">
        <v>448</v>
      </c>
    </row>
    <row r="78" spans="1:2">
      <c r="A78" s="3" t="s">
        <v>449</v>
      </c>
    </row>
    <row r="79" spans="1:2">
      <c r="A79" s="6" t="s">
        <v>238</v>
      </c>
    </row>
    <row r="80" spans="1:2">
      <c r="A80" s="3" t="s">
        <v>447</v>
      </c>
      <c r="B80" s="3" t="s">
        <v>4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452</v>
      </c>
    </row>
    <row r="3" spans="1:2">
      <c r="A3" s="3" t="s">
        <v>453</v>
      </c>
    </row>
    <row r="4" spans="1:2">
      <c r="A4" s="6" t="s">
        <v>238</v>
      </c>
    </row>
    <row r="5" spans="1:2">
      <c r="A5" s="3" t="s">
        <v>454</v>
      </c>
      <c r="B5" s="7" t="n">
        <v>0</v>
      </c>
    </row>
    <row r="6" spans="1:2">
      <c r="A6" s="3" t="s">
        <v>455</v>
      </c>
      <c r="B6" s="3" t="s">
        <v>456</v>
      </c>
    </row>
    <row r="7" spans="1:2">
      <c r="A7" s="3" t="s">
        <v>457</v>
      </c>
      <c r="B7" s="3" t="s">
        <v>458</v>
      </c>
    </row>
    <row r="8" spans="1:2">
      <c r="A8" s="3" t="s">
        <v>459</v>
      </c>
    </row>
    <row r="9" spans="1:2">
      <c r="A9" s="6" t="s">
        <v>238</v>
      </c>
    </row>
    <row r="10" spans="1:2">
      <c r="A10" s="3" t="s">
        <v>460</v>
      </c>
      <c r="B10" s="3"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462</v>
      </c>
      <c r="C1" s="2" t="s">
        <v>67</v>
      </c>
      <c r="D1" s="2" t="s">
        <v>2</v>
      </c>
      <c r="E1" s="2" t="s">
        <v>26</v>
      </c>
    </row>
    <row r="2" spans="1:5">
      <c r="A2" s="6" t="s">
        <v>74</v>
      </c>
    </row>
    <row r="3" spans="1:5">
      <c r="A3" s="3" t="s">
        <v>39</v>
      </c>
      <c r="D3" s="7" t="n">
        <v>16300000</v>
      </c>
      <c r="E3" s="7" t="n">
        <v>16300000</v>
      </c>
    </row>
    <row r="4" spans="1:5">
      <c r="A4" s="3" t="s">
        <v>463</v>
      </c>
    </row>
    <row r="5" spans="1:5">
      <c r="A5" s="6" t="s">
        <v>464</v>
      </c>
    </row>
    <row r="6" spans="1:5">
      <c r="A6" s="3" t="s">
        <v>34</v>
      </c>
      <c r="B6" s="7" t="n">
        <v>-5525000</v>
      </c>
    </row>
    <row r="7" spans="1:5">
      <c r="A7" s="3" t="s">
        <v>35</v>
      </c>
      <c r="B7" s="4" t="n">
        <v>1955000</v>
      </c>
    </row>
    <row r="8" spans="1:5">
      <c r="A8" s="3" t="s">
        <v>36</v>
      </c>
      <c r="B8" s="4" t="n">
        <v>-3570000</v>
      </c>
    </row>
    <row r="9" spans="1:5">
      <c r="A9" s="3" t="s">
        <v>38</v>
      </c>
      <c r="B9" s="4" t="n">
        <v>4457000</v>
      </c>
    </row>
    <row r="10" spans="1:5">
      <c r="A10" s="3" t="s">
        <v>465</v>
      </c>
      <c r="B10" s="4" t="n">
        <v>1205000</v>
      </c>
    </row>
    <row r="11" spans="1:5">
      <c r="A11" s="3" t="s">
        <v>466</v>
      </c>
      <c r="B11" s="4" t="n">
        <v>-74000</v>
      </c>
    </row>
    <row r="12" spans="1:5">
      <c r="A12" s="3" t="s">
        <v>467</v>
      </c>
      <c r="B12" s="4" t="n">
        <v>2018000</v>
      </c>
    </row>
    <row r="13" spans="1:5">
      <c r="A13" s="6" t="s">
        <v>74</v>
      </c>
    </row>
    <row r="14" spans="1:5">
      <c r="A14" s="3" t="s">
        <v>74</v>
      </c>
      <c r="B14" s="4" t="n">
        <v>92000</v>
      </c>
    </row>
    <row r="15" spans="1:5">
      <c r="A15" s="3" t="s">
        <v>51</v>
      </c>
      <c r="B15" s="4" t="n">
        <v>787000</v>
      </c>
    </row>
    <row r="16" spans="1:5">
      <c r="A16" s="3" t="s">
        <v>468</v>
      </c>
      <c r="B16" s="4" t="n">
        <v>879000</v>
      </c>
    </row>
    <row r="17" spans="1:5">
      <c r="A17" s="3" t="s">
        <v>469</v>
      </c>
      <c r="B17" s="4" t="n">
        <v>1139000</v>
      </c>
    </row>
    <row r="18" spans="1:5">
      <c r="A18" s="3" t="s">
        <v>470</v>
      </c>
    </row>
    <row r="19" spans="1:5">
      <c r="A19" s="6" t="s">
        <v>464</v>
      </c>
    </row>
    <row r="20" spans="1:5">
      <c r="A20" s="3" t="s">
        <v>34</v>
      </c>
      <c r="B20" s="4" t="n">
        <v>13000</v>
      </c>
    </row>
    <row r="21" spans="1:5">
      <c r="A21" s="3" t="s">
        <v>36</v>
      </c>
      <c r="B21" s="4" t="n">
        <v>13000</v>
      </c>
    </row>
    <row r="22" spans="1:5">
      <c r="A22" s="3" t="s">
        <v>467</v>
      </c>
      <c r="B22" s="4" t="n">
        <v>13000</v>
      </c>
    </row>
    <row r="23" spans="1:5">
      <c r="A23" s="6" t="s">
        <v>74</v>
      </c>
    </row>
    <row r="24" spans="1:5">
      <c r="A24" s="3" t="s">
        <v>469</v>
      </c>
      <c r="B24" s="4" t="n">
        <v>13000</v>
      </c>
    </row>
    <row r="25" spans="1:5">
      <c r="A25" s="3" t="s">
        <v>471</v>
      </c>
    </row>
    <row r="26" spans="1:5">
      <c r="A26" s="6" t="s">
        <v>74</v>
      </c>
    </row>
    <row r="27" spans="1:5">
      <c r="A27" s="3" t="s">
        <v>74</v>
      </c>
      <c r="B27" s="4" t="n">
        <v>92000</v>
      </c>
    </row>
    <row r="28" spans="1:5">
      <c r="A28" s="3" t="s">
        <v>316</v>
      </c>
    </row>
    <row r="29" spans="1:5">
      <c r="A29" s="6" t="s">
        <v>464</v>
      </c>
    </row>
    <row r="30" spans="1:5">
      <c r="A30" s="3" t="s">
        <v>28</v>
      </c>
      <c r="B30" s="4" t="n">
        <v>22707000</v>
      </c>
    </row>
    <row r="31" spans="1:5">
      <c r="A31" s="3" t="s">
        <v>472</v>
      </c>
      <c r="B31" s="4" t="n">
        <v>329000</v>
      </c>
    </row>
    <row r="32" spans="1:5">
      <c r="A32" s="3" t="s">
        <v>34</v>
      </c>
      <c r="B32" s="4" t="n">
        <v>195136000</v>
      </c>
    </row>
    <row r="33" spans="1:5">
      <c r="A33" s="3" t="s">
        <v>35</v>
      </c>
      <c r="B33" s="4" t="n">
        <v>-1955000</v>
      </c>
    </row>
    <row r="34" spans="1:5">
      <c r="A34" s="3" t="s">
        <v>36</v>
      </c>
      <c r="B34" s="4" t="n">
        <v>193181000</v>
      </c>
    </row>
    <row r="35" spans="1:5">
      <c r="A35" s="3" t="s">
        <v>473</v>
      </c>
      <c r="B35" s="4" t="n">
        <v>224000</v>
      </c>
    </row>
    <row r="36" spans="1:5">
      <c r="A36" s="3" t="s">
        <v>38</v>
      </c>
      <c r="B36" s="4" t="n">
        <v>7770000</v>
      </c>
    </row>
    <row r="37" spans="1:5">
      <c r="A37" s="3" t="s">
        <v>466</v>
      </c>
      <c r="B37" s="4" t="n">
        <v>3714000</v>
      </c>
    </row>
    <row r="38" spans="1:5">
      <c r="A38" s="3" t="s">
        <v>41</v>
      </c>
      <c r="B38" s="4" t="n">
        <v>7461000</v>
      </c>
    </row>
    <row r="39" spans="1:5">
      <c r="A39" s="3" t="s">
        <v>42</v>
      </c>
      <c r="B39" s="4" t="n">
        <v>658000</v>
      </c>
    </row>
    <row r="40" spans="1:5">
      <c r="A40" s="3" t="s">
        <v>467</v>
      </c>
      <c r="B40" s="4" t="n">
        <v>236044000</v>
      </c>
    </row>
    <row r="41" spans="1:5">
      <c r="A41" s="6" t="s">
        <v>74</v>
      </c>
    </row>
    <row r="42" spans="1:5">
      <c r="A42" s="3" t="s">
        <v>74</v>
      </c>
      <c r="B42" s="4" t="n">
        <v>205165000</v>
      </c>
    </row>
    <row r="43" spans="1:5">
      <c r="A43" s="3" t="s">
        <v>50</v>
      </c>
      <c r="B43" s="4" t="n">
        <v>4124000</v>
      </c>
    </row>
    <row r="44" spans="1:5">
      <c r="A44" s="3" t="s">
        <v>51</v>
      </c>
      <c r="B44" s="4" t="n">
        <v>2244000</v>
      </c>
    </row>
    <row r="45" spans="1:5">
      <c r="A45" s="3" t="s">
        <v>468</v>
      </c>
      <c r="B45" s="4" t="n">
        <v>211533000</v>
      </c>
    </row>
    <row r="46" spans="1:5">
      <c r="A46" s="3" t="s">
        <v>469</v>
      </c>
      <c r="B46" s="4" t="n">
        <v>24511000</v>
      </c>
    </row>
    <row r="47" spans="1:5">
      <c r="A47" s="3" t="s">
        <v>474</v>
      </c>
    </row>
    <row r="48" spans="1:5">
      <c r="A48" s="6" t="s">
        <v>74</v>
      </c>
    </row>
    <row r="49" spans="1:5">
      <c r="A49" s="3" t="s">
        <v>74</v>
      </c>
      <c r="B49" s="4" t="n">
        <v>52908000</v>
      </c>
    </row>
    <row r="50" spans="1:5">
      <c r="A50" s="3" t="s">
        <v>475</v>
      </c>
    </row>
    <row r="51" spans="1:5">
      <c r="A51" s="6" t="s">
        <v>74</v>
      </c>
    </row>
    <row r="52" spans="1:5">
      <c r="A52" s="3" t="s">
        <v>74</v>
      </c>
      <c r="B52" s="4" t="n">
        <v>152257000</v>
      </c>
    </row>
    <row r="53" spans="1:5">
      <c r="A53" s="3" t="s">
        <v>316</v>
      </c>
    </row>
    <row r="54" spans="1:5">
      <c r="A54" s="6" t="s">
        <v>464</v>
      </c>
    </row>
    <row r="55" spans="1:5">
      <c r="A55" s="3" t="s">
        <v>28</v>
      </c>
      <c r="B55" s="4" t="n">
        <v>22707000</v>
      </c>
    </row>
    <row r="56" spans="1:5">
      <c r="A56" s="3" t="s">
        <v>472</v>
      </c>
      <c r="B56" s="4" t="n">
        <v>329000</v>
      </c>
    </row>
    <row r="57" spans="1:5">
      <c r="A57" s="3" t="s">
        <v>34</v>
      </c>
      <c r="B57" s="4" t="n">
        <v>189624000</v>
      </c>
    </row>
    <row r="58" spans="1:5">
      <c r="A58" s="3" t="s">
        <v>36</v>
      </c>
      <c r="B58" s="4" t="n">
        <v>189624000</v>
      </c>
    </row>
    <row r="59" spans="1:5">
      <c r="A59" s="3" t="s">
        <v>473</v>
      </c>
      <c r="B59" s="4" t="n">
        <v>224000</v>
      </c>
    </row>
    <row r="60" spans="1:5">
      <c r="A60" s="3" t="s">
        <v>38</v>
      </c>
      <c r="B60" s="4" t="n">
        <v>12227000</v>
      </c>
    </row>
    <row r="61" spans="1:5">
      <c r="A61" s="3" t="s">
        <v>465</v>
      </c>
      <c r="B61" s="4" t="n">
        <v>1205000</v>
      </c>
    </row>
    <row r="62" spans="1:5">
      <c r="A62" s="3" t="s">
        <v>466</v>
      </c>
      <c r="B62" s="4" t="n">
        <v>3640000</v>
      </c>
    </row>
    <row r="63" spans="1:5">
      <c r="A63" s="3" t="s">
        <v>41</v>
      </c>
      <c r="B63" s="4" t="n">
        <v>7461000</v>
      </c>
    </row>
    <row r="64" spans="1:5">
      <c r="A64" s="3" t="s">
        <v>42</v>
      </c>
      <c r="B64" s="4" t="n">
        <v>658000</v>
      </c>
    </row>
    <row r="65" spans="1:5">
      <c r="A65" s="3" t="s">
        <v>467</v>
      </c>
      <c r="B65" s="4" t="n">
        <v>238075000</v>
      </c>
    </row>
    <row r="66" spans="1:5">
      <c r="A66" s="6" t="s">
        <v>74</v>
      </c>
    </row>
    <row r="67" spans="1:5">
      <c r="A67" s="3" t="s">
        <v>74</v>
      </c>
      <c r="B67" s="4" t="n">
        <v>205257000</v>
      </c>
    </row>
    <row r="68" spans="1:5">
      <c r="A68" s="3" t="s">
        <v>50</v>
      </c>
      <c r="B68" s="4" t="n">
        <v>4124000</v>
      </c>
    </row>
    <row r="69" spans="1:5">
      <c r="A69" s="3" t="s">
        <v>51</v>
      </c>
      <c r="B69" s="4" t="n">
        <v>3031000</v>
      </c>
    </row>
    <row r="70" spans="1:5">
      <c r="A70" s="3" t="s">
        <v>468</v>
      </c>
      <c r="B70" s="4" t="n">
        <v>212412000</v>
      </c>
    </row>
    <row r="71" spans="1:5">
      <c r="A71" s="3" t="s">
        <v>469</v>
      </c>
      <c r="B71" s="4" t="n">
        <v>25663000</v>
      </c>
    </row>
    <row r="72" spans="1:5">
      <c r="A72" s="3" t="s">
        <v>476</v>
      </c>
      <c r="B72" s="4" t="n">
        <v>-31795000</v>
      </c>
    </row>
    <row r="73" spans="1:5">
      <c r="A73" s="3" t="s">
        <v>39</v>
      </c>
      <c r="B73" s="4" t="n">
        <v>6132000</v>
      </c>
    </row>
    <row r="74" spans="1:5">
      <c r="A74" s="3" t="s">
        <v>477</v>
      </c>
      <c r="C74" s="7" t="n">
        <v>194000</v>
      </c>
    </row>
    <row r="75" spans="1:5">
      <c r="A75" s="3" t="s">
        <v>474</v>
      </c>
    </row>
    <row r="76" spans="1:5">
      <c r="A76" s="6" t="s">
        <v>74</v>
      </c>
    </row>
    <row r="77" spans="1:5">
      <c r="A77" s="3" t="s">
        <v>74</v>
      </c>
      <c r="B77" s="4" t="n">
        <v>52908000</v>
      </c>
    </row>
    <row r="78" spans="1:5">
      <c r="A78" s="3" t="s">
        <v>475</v>
      </c>
    </row>
    <row r="79" spans="1:5">
      <c r="A79" s="6" t="s">
        <v>74</v>
      </c>
    </row>
    <row r="80" spans="1:5">
      <c r="A80" s="3" t="s">
        <v>74</v>
      </c>
      <c r="B80" s="7" t="n">
        <v>15234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78</v>
      </c>
      <c r="B1" s="2" t="s">
        <v>2</v>
      </c>
      <c r="C1" s="2" t="s">
        <v>26</v>
      </c>
      <c r="D1" s="2" t="s">
        <v>479</v>
      </c>
    </row>
    <row r="2" spans="1:4">
      <c r="A2" s="6" t="s">
        <v>480</v>
      </c>
    </row>
    <row r="3" spans="1:4">
      <c r="A3" s="3" t="s">
        <v>481</v>
      </c>
      <c r="B3" s="7" t="n">
        <v>524061</v>
      </c>
      <c r="C3" s="7" t="n">
        <v>479825</v>
      </c>
    </row>
    <row r="4" spans="1:4">
      <c r="A4" s="3" t="s">
        <v>482</v>
      </c>
      <c r="B4" s="4" t="n">
        <v>4465</v>
      </c>
      <c r="C4" s="4" t="n">
        <v>4310</v>
      </c>
    </row>
    <row r="5" spans="1:4">
      <c r="A5" s="3" t="s">
        <v>483</v>
      </c>
      <c r="B5" s="4" t="n">
        <v>-2256</v>
      </c>
      <c r="C5" s="4" t="n">
        <v>-2860</v>
      </c>
    </row>
    <row r="6" spans="1:4">
      <c r="A6" s="3" t="s">
        <v>484</v>
      </c>
      <c r="B6" s="4" t="n">
        <v>526270</v>
      </c>
      <c r="C6" s="4" t="n">
        <v>481275</v>
      </c>
    </row>
    <row r="7" spans="1:4">
      <c r="A7" s="3" t="s">
        <v>485</v>
      </c>
    </row>
    <row r="8" spans="1:4">
      <c r="A8" s="6" t="s">
        <v>480</v>
      </c>
    </row>
    <row r="9" spans="1:4">
      <c r="A9" s="3" t="s">
        <v>481</v>
      </c>
      <c r="B9" s="4" t="n">
        <v>320381</v>
      </c>
      <c r="C9" s="4" t="n">
        <v>295425</v>
      </c>
    </row>
    <row r="10" spans="1:4">
      <c r="A10" s="3" t="s">
        <v>482</v>
      </c>
      <c r="B10" s="4" t="n">
        <v>92</v>
      </c>
      <c r="C10" s="4" t="n">
        <v>226</v>
      </c>
    </row>
    <row r="11" spans="1:4">
      <c r="A11" s="3" t="s">
        <v>483</v>
      </c>
      <c r="B11" s="4" t="n">
        <v>-948</v>
      </c>
      <c r="C11" s="4" t="n">
        <v>-1107</v>
      </c>
    </row>
    <row r="12" spans="1:4">
      <c r="A12" s="3" t="s">
        <v>484</v>
      </c>
      <c r="B12" s="4" t="n">
        <v>319525</v>
      </c>
      <c r="C12" s="4" t="n">
        <v>294544</v>
      </c>
    </row>
    <row r="13" spans="1:4">
      <c r="A13" s="3" t="s">
        <v>361</v>
      </c>
    </row>
    <row r="14" spans="1:4">
      <c r="A14" s="6" t="s">
        <v>480</v>
      </c>
    </row>
    <row r="15" spans="1:4">
      <c r="A15" s="3" t="s">
        <v>481</v>
      </c>
      <c r="B15" s="4" t="n">
        <v>3543</v>
      </c>
      <c r="C15" s="4" t="n">
        <v>3691</v>
      </c>
    </row>
    <row r="16" spans="1:4">
      <c r="A16" s="3" t="s">
        <v>482</v>
      </c>
      <c r="B16" s="4" t="n">
        <v>1139</v>
      </c>
      <c r="C16" s="4" t="n">
        <v>1086</v>
      </c>
    </row>
    <row r="17" spans="1:4">
      <c r="A17" s="3" t="s">
        <v>484</v>
      </c>
      <c r="B17" s="4" t="n">
        <v>4682</v>
      </c>
      <c r="C17" s="4" t="n">
        <v>4777</v>
      </c>
    </row>
    <row r="18" spans="1:4">
      <c r="A18" s="3" t="s">
        <v>486</v>
      </c>
    </row>
    <row r="19" spans="1:4">
      <c r="A19" s="6" t="s">
        <v>480</v>
      </c>
    </row>
    <row r="20" spans="1:4">
      <c r="A20" s="3" t="s">
        <v>481</v>
      </c>
      <c r="B20" s="4" t="n">
        <v>95857</v>
      </c>
      <c r="C20" s="4" t="n">
        <v>71197</v>
      </c>
    </row>
    <row r="21" spans="1:4">
      <c r="A21" s="3" t="s">
        <v>482</v>
      </c>
      <c r="B21" s="4" t="n">
        <v>2191</v>
      </c>
      <c r="C21" s="4" t="n">
        <v>2027</v>
      </c>
    </row>
    <row r="22" spans="1:4">
      <c r="A22" s="3" t="s">
        <v>483</v>
      </c>
      <c r="B22" s="4" t="n">
        <v>-226</v>
      </c>
      <c r="C22" s="4" t="n">
        <v>-220</v>
      </c>
    </row>
    <row r="23" spans="1:4">
      <c r="A23" s="3" t="s">
        <v>484</v>
      </c>
      <c r="B23" s="4" t="n">
        <v>97822</v>
      </c>
      <c r="C23" s="4" t="n">
        <v>73004</v>
      </c>
    </row>
    <row r="24" spans="1:4">
      <c r="A24" s="3" t="s">
        <v>487</v>
      </c>
    </row>
    <row r="25" spans="1:4">
      <c r="A25" s="6" t="s">
        <v>480</v>
      </c>
    </row>
    <row r="26" spans="1:4">
      <c r="A26" s="3" t="s">
        <v>481</v>
      </c>
      <c r="B26" s="4" t="n">
        <v>83317</v>
      </c>
      <c r="C26" s="4" t="n">
        <v>88559</v>
      </c>
    </row>
    <row r="27" spans="1:4">
      <c r="A27" s="3" t="s">
        <v>482</v>
      </c>
      <c r="B27" s="4" t="n">
        <v>394</v>
      </c>
      <c r="C27" s="4" t="n">
        <v>334</v>
      </c>
    </row>
    <row r="28" spans="1:4">
      <c r="A28" s="3" t="s">
        <v>483</v>
      </c>
      <c r="B28" s="4" t="n">
        <v>-780</v>
      </c>
      <c r="C28" s="4" t="n">
        <v>-1239</v>
      </c>
    </row>
    <row r="29" spans="1:4">
      <c r="A29" s="3" t="s">
        <v>484</v>
      </c>
      <c r="B29" s="4" t="n">
        <v>82931</v>
      </c>
      <c r="C29" s="4" t="n">
        <v>87654</v>
      </c>
    </row>
    <row r="30" spans="1:4">
      <c r="A30" s="3" t="s">
        <v>488</v>
      </c>
    </row>
    <row r="31" spans="1:4">
      <c r="A31" s="6" t="s">
        <v>480</v>
      </c>
    </row>
    <row r="32" spans="1:4">
      <c r="A32" s="3" t="s">
        <v>482</v>
      </c>
      <c r="B32" s="4" t="n">
        <v>394</v>
      </c>
      <c r="C32" s="4" t="n">
        <v>483</v>
      </c>
    </row>
    <row r="33" spans="1:4">
      <c r="A33" s="3" t="s">
        <v>484</v>
      </c>
      <c r="B33" s="4" t="n">
        <v>394</v>
      </c>
      <c r="C33" s="4" t="n">
        <v>483</v>
      </c>
      <c r="D33" s="7" t="n">
        <v>0</v>
      </c>
    </row>
    <row r="34" spans="1:4">
      <c r="A34" s="3" t="s">
        <v>489</v>
      </c>
    </row>
    <row r="35" spans="1:4">
      <c r="A35" s="6" t="s">
        <v>480</v>
      </c>
    </row>
    <row r="36" spans="1:4">
      <c r="A36" s="3" t="s">
        <v>481</v>
      </c>
      <c r="B36" s="4" t="n">
        <v>2500</v>
      </c>
      <c r="C36" s="4" t="n">
        <v>2500</v>
      </c>
    </row>
    <row r="37" spans="1:4">
      <c r="A37" s="3" t="s">
        <v>483</v>
      </c>
      <c r="B37" s="4" t="n">
        <v>-42</v>
      </c>
      <c r="C37" s="4" t="n">
        <v>-45</v>
      </c>
    </row>
    <row r="38" spans="1:4">
      <c r="A38" s="3" t="s">
        <v>484</v>
      </c>
      <c r="B38" s="4" t="n">
        <v>2458</v>
      </c>
      <c r="C38" s="4" t="n">
        <v>2455</v>
      </c>
    </row>
    <row r="39" spans="1:4">
      <c r="A39" s="3" t="s">
        <v>490</v>
      </c>
    </row>
    <row r="40" spans="1:4">
      <c r="A40" s="6" t="s">
        <v>480</v>
      </c>
    </row>
    <row r="41" spans="1:4">
      <c r="A41" s="3" t="s">
        <v>481</v>
      </c>
      <c r="B41" s="4" t="n">
        <v>15003</v>
      </c>
      <c r="C41" s="4" t="n">
        <v>15004</v>
      </c>
    </row>
    <row r="42" spans="1:4">
      <c r="A42" s="3" t="s">
        <v>482</v>
      </c>
      <c r="B42" s="4" t="n">
        <v>255</v>
      </c>
      <c r="C42" s="4" t="n">
        <v>154</v>
      </c>
    </row>
    <row r="43" spans="1:4">
      <c r="A43" s="3" t="s">
        <v>484</v>
      </c>
      <c r="B43" s="4" t="n">
        <v>15258</v>
      </c>
      <c r="C43" s="4" t="n">
        <v>15158</v>
      </c>
    </row>
    <row r="44" spans="1:4">
      <c r="A44" s="3" t="s">
        <v>366</v>
      </c>
    </row>
    <row r="45" spans="1:4">
      <c r="A45" s="6" t="s">
        <v>480</v>
      </c>
    </row>
    <row r="46" spans="1:4">
      <c r="A46" s="3" t="s">
        <v>481</v>
      </c>
      <c r="B46" s="4" t="n">
        <v>3460</v>
      </c>
      <c r="C46" s="4" t="n">
        <v>3449</v>
      </c>
    </row>
    <row r="47" spans="1:4">
      <c r="A47" s="3" t="s">
        <v>483</v>
      </c>
      <c r="B47" s="4" t="n">
        <v>-260</v>
      </c>
      <c r="C47" s="4" t="n">
        <v>-249</v>
      </c>
    </row>
    <row r="48" spans="1:4">
      <c r="A48" s="3" t="s">
        <v>484</v>
      </c>
      <c r="B48" s="7" t="n">
        <v>3200</v>
      </c>
      <c r="C48" s="7" t="n">
        <v>3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6</v>
      </c>
    </row>
    <row r="2" spans="1:3">
      <c r="A2" s="6" t="s">
        <v>492</v>
      </c>
    </row>
    <row r="3" spans="1:3">
      <c r="A3" s="3" t="s">
        <v>493</v>
      </c>
      <c r="B3" s="7" t="n">
        <v>51860</v>
      </c>
      <c r="C3" s="7" t="n">
        <v>52864</v>
      </c>
    </row>
    <row r="4" spans="1:3">
      <c r="A4" s="3" t="s">
        <v>494</v>
      </c>
      <c r="B4" s="4" t="n">
        <v>717</v>
      </c>
      <c r="C4" s="4" t="n">
        <v>574</v>
      </c>
    </row>
    <row r="5" spans="1:3">
      <c r="A5" s="3" t="s">
        <v>495</v>
      </c>
      <c r="B5" s="4" t="n">
        <v>-98</v>
      </c>
      <c r="C5" s="4" t="n">
        <v>-189</v>
      </c>
    </row>
    <row r="6" spans="1:3">
      <c r="A6" s="3" t="s">
        <v>496</v>
      </c>
      <c r="B6" s="7" t="n">
        <v>52479</v>
      </c>
      <c r="C6" s="7" t="n">
        <v>53249</v>
      </c>
    </row>
    <row r="7" spans="1:3">
      <c r="A7" s="3" t="s">
        <v>497</v>
      </c>
      <c r="B7" s="3" t="s">
        <v>498</v>
      </c>
      <c r="C7" s="3" t="s">
        <v>498</v>
      </c>
    </row>
    <row r="8" spans="1:3">
      <c r="A8" s="3" t="s">
        <v>485</v>
      </c>
    </row>
    <row r="9" spans="1:3">
      <c r="A9" s="6" t="s">
        <v>492</v>
      </c>
    </row>
    <row r="10" spans="1:3">
      <c r="A10" s="3" t="s">
        <v>493</v>
      </c>
      <c r="B10" s="7" t="n">
        <v>504</v>
      </c>
      <c r="C10" s="7" t="n">
        <v>506</v>
      </c>
    </row>
    <row r="11" spans="1:3">
      <c r="A11" s="3" t="s">
        <v>495</v>
      </c>
      <c r="B11" s="4" t="n">
        <v>-1</v>
      </c>
      <c r="C11" s="4" t="n">
        <v>-2</v>
      </c>
    </row>
    <row r="12" spans="1:3">
      <c r="A12" s="3" t="s">
        <v>496</v>
      </c>
      <c r="B12" s="4" t="n">
        <v>503</v>
      </c>
      <c r="C12" s="4" t="n">
        <v>504</v>
      </c>
    </row>
    <row r="13" spans="1:3">
      <c r="A13" s="3" t="s">
        <v>486</v>
      </c>
    </row>
    <row r="14" spans="1:3">
      <c r="A14" s="6" t="s">
        <v>492</v>
      </c>
    </row>
    <row r="15" spans="1:3">
      <c r="A15" s="3" t="s">
        <v>493</v>
      </c>
      <c r="B15" s="4" t="n">
        <v>156</v>
      </c>
      <c r="C15" s="4" t="n">
        <v>158</v>
      </c>
    </row>
    <row r="16" spans="1:3">
      <c r="A16" s="3" t="s">
        <v>494</v>
      </c>
      <c r="B16" s="4" t="n">
        <v>11</v>
      </c>
      <c r="C16" s="4" t="n">
        <v>12</v>
      </c>
    </row>
    <row r="17" spans="1:3">
      <c r="A17" s="3" t="s">
        <v>496</v>
      </c>
      <c r="B17" s="4" t="n">
        <v>167</v>
      </c>
      <c r="C17" s="4" t="n">
        <v>170</v>
      </c>
    </row>
    <row r="18" spans="1:3">
      <c r="A18" s="3" t="s">
        <v>487</v>
      </c>
    </row>
    <row r="19" spans="1:3">
      <c r="A19" s="6" t="s">
        <v>492</v>
      </c>
    </row>
    <row r="20" spans="1:3">
      <c r="A20" s="3" t="s">
        <v>493</v>
      </c>
      <c r="B20" s="4" t="n">
        <v>26141</v>
      </c>
      <c r="C20" s="4" t="n">
        <v>27142</v>
      </c>
    </row>
    <row r="21" spans="1:3">
      <c r="A21" s="3" t="s">
        <v>494</v>
      </c>
      <c r="B21" s="4" t="n">
        <v>267</v>
      </c>
      <c r="C21" s="4" t="n">
        <v>250</v>
      </c>
    </row>
    <row r="22" spans="1:3">
      <c r="A22" s="3" t="s">
        <v>495</v>
      </c>
      <c r="B22" s="4" t="n">
        <v>-36</v>
      </c>
      <c r="C22" s="4" t="n">
        <v>-124</v>
      </c>
    </row>
    <row r="23" spans="1:3">
      <c r="A23" s="3" t="s">
        <v>496</v>
      </c>
      <c r="B23" s="4" t="n">
        <v>26372</v>
      </c>
      <c r="C23" s="4" t="n">
        <v>27268</v>
      </c>
    </row>
    <row r="24" spans="1:3">
      <c r="A24" s="3" t="s">
        <v>490</v>
      </c>
    </row>
    <row r="25" spans="1:3">
      <c r="A25" s="6" t="s">
        <v>492</v>
      </c>
    </row>
    <row r="26" spans="1:3">
      <c r="A26" s="3" t="s">
        <v>493</v>
      </c>
      <c r="B26" s="4" t="n">
        <v>25059</v>
      </c>
      <c r="C26" s="4" t="n">
        <v>25058</v>
      </c>
    </row>
    <row r="27" spans="1:3">
      <c r="A27" s="3" t="s">
        <v>494</v>
      </c>
      <c r="B27" s="4" t="n">
        <v>439</v>
      </c>
      <c r="C27" s="4" t="n">
        <v>312</v>
      </c>
    </row>
    <row r="28" spans="1:3">
      <c r="A28" s="3" t="s">
        <v>495</v>
      </c>
      <c r="B28" s="4" t="n">
        <v>-61</v>
      </c>
      <c r="C28" s="4" t="n">
        <v>-63</v>
      </c>
    </row>
    <row r="29" spans="1:3">
      <c r="A29" s="3" t="s">
        <v>496</v>
      </c>
      <c r="B29" s="7" t="n">
        <v>25437</v>
      </c>
      <c r="C29" s="7" t="n">
        <v>253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99</v>
      </c>
      <c r="B1" s="2" t="s">
        <v>1</v>
      </c>
    </row>
    <row r="2" spans="1:3">
      <c r="B2" s="2" t="s">
        <v>2</v>
      </c>
      <c r="C2" s="2" t="s">
        <v>67</v>
      </c>
    </row>
    <row r="3" spans="1:3">
      <c r="A3" s="6" t="s">
        <v>209</v>
      </c>
    </row>
    <row r="4" spans="1:3">
      <c r="A4" s="3" t="s">
        <v>500</v>
      </c>
      <c r="B4" s="7" t="n">
        <v>0</v>
      </c>
      <c r="C4"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501</v>
      </c>
      <c r="B1" s="2" t="s">
        <v>1</v>
      </c>
      <c r="D1" s="2" t="s">
        <v>502</v>
      </c>
    </row>
    <row r="2" spans="1:5">
      <c r="B2" s="2" t="s">
        <v>2</v>
      </c>
      <c r="C2" s="2" t="s">
        <v>67</v>
      </c>
      <c r="D2" s="2" t="s">
        <v>26</v>
      </c>
      <c r="E2" s="2" t="s">
        <v>479</v>
      </c>
    </row>
    <row r="3" spans="1:5">
      <c r="A3" s="6" t="s">
        <v>503</v>
      </c>
    </row>
    <row r="4" spans="1:5">
      <c r="A4" s="3" t="s">
        <v>504</v>
      </c>
      <c r="B4" s="7" t="n">
        <v>96033000</v>
      </c>
    </row>
    <row r="5" spans="1:5">
      <c r="A5" s="3" t="s">
        <v>505</v>
      </c>
      <c r="B5" s="4" t="n">
        <v>229351000</v>
      </c>
    </row>
    <row r="6" spans="1:5">
      <c r="A6" s="3" t="s">
        <v>506</v>
      </c>
      <c r="B6" s="4" t="n">
        <v>10000000</v>
      </c>
    </row>
    <row r="7" spans="1:5">
      <c r="A7" s="3" t="s">
        <v>507</v>
      </c>
      <c r="B7" s="4" t="n">
        <v>3460000</v>
      </c>
    </row>
    <row r="8" spans="1:5">
      <c r="A8" s="3" t="s">
        <v>496</v>
      </c>
      <c r="B8" s="4" t="n">
        <v>524061000</v>
      </c>
    </row>
    <row r="9" spans="1:5">
      <c r="A9" s="6" t="s">
        <v>508</v>
      </c>
    </row>
    <row r="10" spans="1:5">
      <c r="A10" s="3" t="s">
        <v>504</v>
      </c>
      <c r="B10" s="4" t="n">
        <v>96079000</v>
      </c>
    </row>
    <row r="11" spans="1:5">
      <c r="A11" s="3" t="s">
        <v>505</v>
      </c>
      <c r="B11" s="4" t="n">
        <v>228480000</v>
      </c>
    </row>
    <row r="12" spans="1:5">
      <c r="A12" s="3" t="s">
        <v>506</v>
      </c>
      <c r="B12" s="4" t="n">
        <v>10224000</v>
      </c>
    </row>
    <row r="13" spans="1:5">
      <c r="A13" s="3" t="s">
        <v>507</v>
      </c>
      <c r="B13" s="4" t="n">
        <v>3200000</v>
      </c>
    </row>
    <row r="14" spans="1:5">
      <c r="A14" s="3" t="s">
        <v>496</v>
      </c>
      <c r="B14" s="4" t="n">
        <v>526270000</v>
      </c>
    </row>
    <row r="15" spans="1:5">
      <c r="A15" s="6" t="s">
        <v>509</v>
      </c>
    </row>
    <row r="16" spans="1:5">
      <c r="A16" s="3" t="s">
        <v>504</v>
      </c>
      <c r="B16" s="4" t="n">
        <v>504000</v>
      </c>
    </row>
    <row r="17" spans="1:5">
      <c r="A17" s="3" t="s">
        <v>505</v>
      </c>
      <c r="B17" s="4" t="n">
        <v>5075000</v>
      </c>
    </row>
    <row r="18" spans="1:5">
      <c r="A18" s="3" t="s">
        <v>506</v>
      </c>
      <c r="B18" s="4" t="n">
        <v>19984000</v>
      </c>
    </row>
    <row r="19" spans="1:5">
      <c r="A19" s="3" t="s">
        <v>496</v>
      </c>
      <c r="B19" s="4" t="n">
        <v>51860000</v>
      </c>
      <c r="D19" s="7" t="n">
        <v>52864000</v>
      </c>
    </row>
    <row r="20" spans="1:5">
      <c r="A20" s="6" t="s">
        <v>510</v>
      </c>
    </row>
    <row r="21" spans="1:5">
      <c r="A21" s="3" t="s">
        <v>504</v>
      </c>
      <c r="B21" s="4" t="n">
        <v>502000</v>
      </c>
    </row>
    <row r="22" spans="1:5">
      <c r="A22" s="3" t="s">
        <v>505</v>
      </c>
      <c r="B22" s="4" t="n">
        <v>5015000</v>
      </c>
    </row>
    <row r="23" spans="1:5">
      <c r="A23" s="3" t="s">
        <v>506</v>
      </c>
      <c r="B23" s="4" t="n">
        <v>20423000</v>
      </c>
    </row>
    <row r="24" spans="1:5">
      <c r="A24" s="3" t="s">
        <v>496</v>
      </c>
      <c r="B24" s="7" t="n">
        <v>52479000</v>
      </c>
      <c r="D24" s="7" t="n">
        <v>53249000</v>
      </c>
    </row>
    <row r="25" spans="1:5">
      <c r="A25" s="3" t="s">
        <v>511</v>
      </c>
      <c r="B25" s="4" t="n">
        <v>182</v>
      </c>
      <c r="D25" s="4" t="n">
        <v>179</v>
      </c>
    </row>
    <row r="26" spans="1:5">
      <c r="A26" s="3" t="s">
        <v>29</v>
      </c>
      <c r="B26" s="7" t="n">
        <v>526270000</v>
      </c>
      <c r="D26" s="7" t="n">
        <v>481275000</v>
      </c>
    </row>
    <row r="27" spans="1:5">
      <c r="A27" s="3" t="s">
        <v>512</v>
      </c>
      <c r="B27" s="4" t="n">
        <v>706000</v>
      </c>
      <c r="C27" s="7" t="n">
        <v>2292000</v>
      </c>
    </row>
    <row r="28" spans="1:5">
      <c r="A28" s="3" t="s">
        <v>361</v>
      </c>
    </row>
    <row r="29" spans="1:5">
      <c r="A29" s="6" t="s">
        <v>503</v>
      </c>
    </row>
    <row r="30" spans="1:5">
      <c r="A30" s="3" t="s">
        <v>513</v>
      </c>
      <c r="B30" s="4" t="n">
        <v>3543000</v>
      </c>
    </row>
    <row r="31" spans="1:5">
      <c r="A31" s="6" t="s">
        <v>508</v>
      </c>
    </row>
    <row r="32" spans="1:5">
      <c r="A32" s="3" t="s">
        <v>513</v>
      </c>
      <c r="B32" s="7" t="n">
        <v>4682000</v>
      </c>
    </row>
    <row r="33" spans="1:5">
      <c r="A33" s="6" t="s">
        <v>510</v>
      </c>
    </row>
    <row r="34" spans="1:5">
      <c r="A34" s="3" t="s">
        <v>511</v>
      </c>
      <c r="B34" s="4" t="n">
        <v>1</v>
      </c>
    </row>
    <row r="35" spans="1:5">
      <c r="A35" s="3" t="s">
        <v>29</v>
      </c>
      <c r="B35" s="7" t="n">
        <v>4682000</v>
      </c>
      <c r="D35" s="4" t="n">
        <v>4777000</v>
      </c>
    </row>
    <row r="36" spans="1:5">
      <c r="A36" s="3" t="s">
        <v>486</v>
      </c>
    </row>
    <row r="37" spans="1:5">
      <c r="A37" s="6" t="s">
        <v>503</v>
      </c>
    </row>
    <row r="38" spans="1:5">
      <c r="A38" s="3" t="s">
        <v>513</v>
      </c>
      <c r="B38" s="4" t="n">
        <v>95857000</v>
      </c>
    </row>
    <row r="39" spans="1:5">
      <c r="A39" s="6" t="s">
        <v>508</v>
      </c>
    </row>
    <row r="40" spans="1:5">
      <c r="A40" s="3" t="s">
        <v>513</v>
      </c>
      <c r="B40" s="4" t="n">
        <v>97822000</v>
      </c>
    </row>
    <row r="41" spans="1:5">
      <c r="A41" s="6" t="s">
        <v>509</v>
      </c>
    </row>
    <row r="42" spans="1:5">
      <c r="A42" s="3" t="s">
        <v>513</v>
      </c>
      <c r="B42" s="4" t="n">
        <v>156000</v>
      </c>
    </row>
    <row r="43" spans="1:5">
      <c r="A43" s="3" t="s">
        <v>496</v>
      </c>
      <c r="B43" s="4" t="n">
        <v>156000</v>
      </c>
      <c r="D43" s="4" t="n">
        <v>158000</v>
      </c>
    </row>
    <row r="44" spans="1:5">
      <c r="A44" s="6" t="s">
        <v>510</v>
      </c>
    </row>
    <row r="45" spans="1:5">
      <c r="A45" s="3" t="s">
        <v>513</v>
      </c>
      <c r="B45" s="4" t="n">
        <v>167000</v>
      </c>
    </row>
    <row r="46" spans="1:5">
      <c r="A46" s="3" t="s">
        <v>496</v>
      </c>
      <c r="B46" s="4" t="n">
        <v>167000</v>
      </c>
      <c r="D46" s="4" t="n">
        <v>170000</v>
      </c>
    </row>
    <row r="47" spans="1:5">
      <c r="A47" s="3" t="s">
        <v>29</v>
      </c>
      <c r="B47" s="4" t="n">
        <v>97822000</v>
      </c>
      <c r="D47" s="4" t="n">
        <v>73004000</v>
      </c>
    </row>
    <row r="48" spans="1:5">
      <c r="A48" s="3" t="s">
        <v>487</v>
      </c>
    </row>
    <row r="49" spans="1:5">
      <c r="A49" s="6" t="s">
        <v>503</v>
      </c>
    </row>
    <row r="50" spans="1:5">
      <c r="A50" s="3" t="s">
        <v>513</v>
      </c>
      <c r="B50" s="4" t="n">
        <v>83317000</v>
      </c>
    </row>
    <row r="51" spans="1:5">
      <c r="A51" s="6" t="s">
        <v>508</v>
      </c>
    </row>
    <row r="52" spans="1:5">
      <c r="A52" s="3" t="s">
        <v>513</v>
      </c>
      <c r="B52" s="4" t="n">
        <v>82931000</v>
      </c>
    </row>
    <row r="53" spans="1:5">
      <c r="A53" s="6" t="s">
        <v>509</v>
      </c>
    </row>
    <row r="54" spans="1:5">
      <c r="A54" s="3" t="s">
        <v>513</v>
      </c>
      <c r="B54" s="4" t="n">
        <v>26141000</v>
      </c>
    </row>
    <row r="55" spans="1:5">
      <c r="A55" s="3" t="s">
        <v>496</v>
      </c>
      <c r="B55" s="4" t="n">
        <v>26141000</v>
      </c>
      <c r="D55" s="4" t="n">
        <v>27142000</v>
      </c>
    </row>
    <row r="56" spans="1:5">
      <c r="A56" s="6" t="s">
        <v>510</v>
      </c>
    </row>
    <row r="57" spans="1:5">
      <c r="A57" s="3" t="s">
        <v>513</v>
      </c>
      <c r="B57" s="4" t="n">
        <v>26372000</v>
      </c>
    </row>
    <row r="58" spans="1:5">
      <c r="A58" s="3" t="s">
        <v>496</v>
      </c>
      <c r="B58" s="4" t="n">
        <v>26372000</v>
      </c>
      <c r="D58" s="4" t="n">
        <v>27268000</v>
      </c>
    </row>
    <row r="59" spans="1:5">
      <c r="A59" s="3" t="s">
        <v>29</v>
      </c>
      <c r="B59" s="4" t="n">
        <v>82931000</v>
      </c>
      <c r="D59" s="4" t="n">
        <v>87654000</v>
      </c>
    </row>
    <row r="60" spans="1:5">
      <c r="A60" s="3" t="s">
        <v>488</v>
      </c>
    </row>
    <row r="61" spans="1:5">
      <c r="A61" s="6" t="s">
        <v>508</v>
      </c>
    </row>
    <row r="62" spans="1:5">
      <c r="A62" s="3" t="s">
        <v>513</v>
      </c>
      <c r="B62" s="4" t="n">
        <v>394000</v>
      </c>
    </row>
    <row r="63" spans="1:5">
      <c r="A63" s="6" t="s">
        <v>510</v>
      </c>
    </row>
    <row r="64" spans="1:5">
      <c r="A64" s="3" t="s">
        <v>511</v>
      </c>
      <c r="E64" s="4" t="n">
        <v>40000</v>
      </c>
    </row>
    <row r="65" spans="1:5">
      <c r="A65" s="3" t="s">
        <v>514</v>
      </c>
      <c r="E65" s="7" t="n">
        <v>2100000</v>
      </c>
    </row>
    <row r="66" spans="1:5">
      <c r="A66" s="3" t="s">
        <v>29</v>
      </c>
      <c r="B66" s="4" t="n">
        <v>394000</v>
      </c>
      <c r="D66" s="4" t="n">
        <v>483000</v>
      </c>
      <c r="E66" s="7" t="n">
        <v>0</v>
      </c>
    </row>
    <row r="67" spans="1:5">
      <c r="A67" s="3" t="s">
        <v>512</v>
      </c>
      <c r="B67" s="4" t="n">
        <v>394000</v>
      </c>
    </row>
    <row r="68" spans="1:5">
      <c r="A68" s="3" t="s">
        <v>489</v>
      </c>
    </row>
    <row r="69" spans="1:5">
      <c r="A69" s="6" t="s">
        <v>503</v>
      </c>
    </row>
    <row r="70" spans="1:5">
      <c r="A70" s="3" t="s">
        <v>513</v>
      </c>
      <c r="B70" s="4" t="n">
        <v>2500000</v>
      </c>
    </row>
    <row r="71" spans="1:5">
      <c r="A71" s="6" t="s">
        <v>508</v>
      </c>
    </row>
    <row r="72" spans="1:5">
      <c r="A72" s="3" t="s">
        <v>513</v>
      </c>
      <c r="B72" s="4" t="n">
        <v>2458000</v>
      </c>
    </row>
    <row r="73" spans="1:5">
      <c r="A73" s="6" t="s">
        <v>510</v>
      </c>
    </row>
    <row r="74" spans="1:5">
      <c r="A74" s="3" t="s">
        <v>29</v>
      </c>
      <c r="B74" s="4" t="n">
        <v>2458000</v>
      </c>
      <c r="D74" s="4" t="n">
        <v>2455000</v>
      </c>
    </row>
    <row r="75" spans="1:5">
      <c r="A75" s="3" t="s">
        <v>490</v>
      </c>
    </row>
    <row r="76" spans="1:5">
      <c r="A76" s="6" t="s">
        <v>509</v>
      </c>
    </row>
    <row r="77" spans="1:5">
      <c r="A77" s="3" t="s">
        <v>496</v>
      </c>
      <c r="B77" s="4" t="n">
        <v>25059000</v>
      </c>
      <c r="D77" s="4" t="n">
        <v>25058000</v>
      </c>
    </row>
    <row r="78" spans="1:5">
      <c r="A78" s="6" t="s">
        <v>510</v>
      </c>
    </row>
    <row r="79" spans="1:5">
      <c r="A79" s="3" t="s">
        <v>496</v>
      </c>
      <c r="B79" s="4" t="n">
        <v>25437000</v>
      </c>
      <c r="D79" s="4" t="n">
        <v>25307000</v>
      </c>
    </row>
    <row r="80" spans="1:5">
      <c r="A80" s="3" t="s">
        <v>29</v>
      </c>
      <c r="B80" s="7" t="n">
        <v>15258000</v>
      </c>
      <c r="D80" s="7" t="n">
        <v>15158000</v>
      </c>
    </row>
    <row r="81" spans="1:5">
      <c r="A81" s="3" t="s">
        <v>515</v>
      </c>
      <c r="B81" s="3" t="s">
        <v>516</v>
      </c>
      <c r="D81" s="3" t="s">
        <v>5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518</v>
      </c>
      <c r="B1" s="2" t="s">
        <v>1</v>
      </c>
      <c r="E1" s="2" t="s">
        <v>502</v>
      </c>
    </row>
    <row r="2" spans="1:5">
      <c r="B2" s="2" t="s">
        <v>2</v>
      </c>
      <c r="C2" s="2" t="s">
        <v>67</v>
      </c>
      <c r="D2" s="2" t="s">
        <v>519</v>
      </c>
      <c r="E2" s="2" t="s">
        <v>26</v>
      </c>
    </row>
    <row r="3" spans="1:5">
      <c r="A3" s="6" t="s">
        <v>520</v>
      </c>
    </row>
    <row r="4" spans="1:5">
      <c r="A4" s="3" t="s">
        <v>484</v>
      </c>
      <c r="B4" s="7" t="n">
        <v>526270</v>
      </c>
      <c r="E4" s="7" t="n">
        <v>481275</v>
      </c>
    </row>
    <row r="5" spans="1:5">
      <c r="A5" s="3" t="s">
        <v>521</v>
      </c>
      <c r="B5" s="4" t="n">
        <v>54390</v>
      </c>
      <c r="C5" s="7" t="n">
        <v>370084</v>
      </c>
    </row>
    <row r="6" spans="1:5">
      <c r="A6" s="3" t="s">
        <v>361</v>
      </c>
    </row>
    <row r="7" spans="1:5">
      <c r="A7" s="6" t="s">
        <v>520</v>
      </c>
    </row>
    <row r="8" spans="1:5">
      <c r="A8" s="3" t="s">
        <v>484</v>
      </c>
      <c r="B8" s="4" t="n">
        <v>4682</v>
      </c>
      <c r="E8" s="4" t="n">
        <v>4777</v>
      </c>
    </row>
    <row r="9" spans="1:5">
      <c r="A9" s="3" t="s">
        <v>522</v>
      </c>
    </row>
    <row r="10" spans="1:5">
      <c r="A10" s="6" t="s">
        <v>520</v>
      </c>
    </row>
    <row r="11" spans="1:5">
      <c r="A11" s="3" t="s">
        <v>523</v>
      </c>
      <c r="B11" s="4" t="n">
        <v>1000</v>
      </c>
      <c r="E11" s="4" t="n">
        <v>1500</v>
      </c>
    </row>
    <row r="12" spans="1:5">
      <c r="A12" s="3" t="s">
        <v>366</v>
      </c>
    </row>
    <row r="13" spans="1:5">
      <c r="A13" s="6" t="s">
        <v>520</v>
      </c>
    </row>
    <row r="14" spans="1:5">
      <c r="A14" s="3" t="s">
        <v>484</v>
      </c>
      <c r="B14" s="7" t="n">
        <v>3200</v>
      </c>
      <c r="E14" s="7" t="n">
        <v>3200</v>
      </c>
    </row>
    <row r="15" spans="1:5">
      <c r="A15" s="3" t="s">
        <v>521</v>
      </c>
      <c r="D15" s="7" t="n">
        <v>3000</v>
      </c>
    </row>
    <row r="16" spans="1:5">
      <c r="A16" s="3" t="s">
        <v>524</v>
      </c>
      <c r="D16" s="3" t="s">
        <v>525</v>
      </c>
    </row>
    <row r="17" spans="1:5">
      <c r="A17" s="3" t="s">
        <v>526</v>
      </c>
    </row>
    <row r="18" spans="1:5">
      <c r="A18" s="6" t="s">
        <v>520</v>
      </c>
    </row>
    <row r="19" spans="1:5">
      <c r="A19" s="3" t="s">
        <v>527</v>
      </c>
      <c r="D19" s="3" t="s">
        <v>52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9</v>
      </c>
      <c r="B1" s="2" t="s">
        <v>2</v>
      </c>
      <c r="C1" s="2" t="s">
        <v>26</v>
      </c>
    </row>
    <row r="2" spans="1:3">
      <c r="A2" s="6" t="s">
        <v>530</v>
      </c>
    </row>
    <row r="3" spans="1:3">
      <c r="A3" s="3" t="s">
        <v>531</v>
      </c>
      <c r="B3" s="7" t="n">
        <v>2458</v>
      </c>
      <c r="C3" s="7" t="n">
        <v>190631</v>
      </c>
    </row>
    <row r="4" spans="1:3">
      <c r="A4" s="3" t="s">
        <v>532</v>
      </c>
      <c r="B4" s="4" t="n">
        <v>-42</v>
      </c>
      <c r="C4" s="4" t="n">
        <v>-2213</v>
      </c>
    </row>
    <row r="5" spans="1:3">
      <c r="A5" s="3" t="s">
        <v>533</v>
      </c>
      <c r="B5" s="4" t="n">
        <v>250459</v>
      </c>
      <c r="C5" s="4" t="n">
        <v>19879</v>
      </c>
    </row>
    <row r="6" spans="1:3">
      <c r="A6" s="3" t="s">
        <v>534</v>
      </c>
      <c r="B6" s="4" t="n">
        <v>-2214</v>
      </c>
      <c r="C6" s="4" t="n">
        <v>-647</v>
      </c>
    </row>
    <row r="7" spans="1:3">
      <c r="A7" s="3" t="s">
        <v>535</v>
      </c>
      <c r="B7" s="4" t="n">
        <v>252917</v>
      </c>
      <c r="C7" s="4" t="n">
        <v>210510</v>
      </c>
    </row>
    <row r="8" spans="1:3">
      <c r="A8" s="3" t="s">
        <v>536</v>
      </c>
      <c r="B8" s="7" t="n">
        <v>-2256</v>
      </c>
      <c r="C8" s="7" t="n">
        <v>-2860</v>
      </c>
    </row>
    <row r="9" spans="1:3">
      <c r="A9" s="3" t="s">
        <v>537</v>
      </c>
      <c r="B9" s="4" t="n">
        <v>182</v>
      </c>
      <c r="C9" s="4" t="n">
        <v>179</v>
      </c>
    </row>
    <row r="10" spans="1:3">
      <c r="A10" s="3" t="s">
        <v>538</v>
      </c>
      <c r="B10" s="4" t="n">
        <v>47</v>
      </c>
      <c r="C10" s="4" t="n">
        <v>45</v>
      </c>
    </row>
    <row r="11" spans="1:3">
      <c r="A11" s="6" t="s">
        <v>539</v>
      </c>
    </row>
    <row r="12" spans="1:3">
      <c r="A12" s="3" t="s">
        <v>531</v>
      </c>
      <c r="B12" s="7" t="n">
        <v>503</v>
      </c>
      <c r="C12" s="7" t="n">
        <v>13821</v>
      </c>
    </row>
    <row r="13" spans="1:3">
      <c r="A13" s="3" t="s">
        <v>532</v>
      </c>
      <c r="B13" s="4" t="n">
        <v>-1</v>
      </c>
      <c r="C13" s="4" t="n">
        <v>-126</v>
      </c>
    </row>
    <row r="14" spans="1:3">
      <c r="A14" s="3" t="s">
        <v>533</v>
      </c>
      <c r="B14" s="4" t="n">
        <v>12006</v>
      </c>
      <c r="C14" s="4" t="n">
        <v>4937</v>
      </c>
    </row>
    <row r="15" spans="1:3">
      <c r="A15" s="3" t="s">
        <v>534</v>
      </c>
      <c r="B15" s="4" t="n">
        <v>-97</v>
      </c>
      <c r="C15" s="4" t="n">
        <v>-63</v>
      </c>
    </row>
    <row r="16" spans="1:3">
      <c r="A16" s="3" t="s">
        <v>535</v>
      </c>
      <c r="B16" s="4" t="n">
        <v>12509</v>
      </c>
      <c r="C16" s="4" t="n">
        <v>18758</v>
      </c>
    </row>
    <row r="17" spans="1:3">
      <c r="A17" s="3" t="s">
        <v>536</v>
      </c>
      <c r="B17" s="4" t="n">
        <v>-98</v>
      </c>
      <c r="C17" s="4" t="n">
        <v>-189</v>
      </c>
    </row>
    <row r="18" spans="1:3">
      <c r="A18" s="3" t="s">
        <v>485</v>
      </c>
    </row>
    <row r="19" spans="1:3">
      <c r="A19" s="6" t="s">
        <v>530</v>
      </c>
    </row>
    <row r="20" spans="1:3">
      <c r="A20" s="3" t="s">
        <v>531</v>
      </c>
      <c r="C20" s="4" t="n">
        <v>138002</v>
      </c>
    </row>
    <row r="21" spans="1:3">
      <c r="A21" s="3" t="s">
        <v>532</v>
      </c>
      <c r="C21" s="4" t="n">
        <v>-1107</v>
      </c>
    </row>
    <row r="22" spans="1:3">
      <c r="A22" s="3" t="s">
        <v>533</v>
      </c>
      <c r="B22" s="4" t="n">
        <v>183282</v>
      </c>
    </row>
    <row r="23" spans="1:3">
      <c r="A23" s="3" t="s">
        <v>534</v>
      </c>
      <c r="B23" s="4" t="n">
        <v>-948</v>
      </c>
    </row>
    <row r="24" spans="1:3">
      <c r="A24" s="3" t="s">
        <v>535</v>
      </c>
      <c r="B24" s="4" t="n">
        <v>183282</v>
      </c>
      <c r="C24" s="4" t="n">
        <v>138002</v>
      </c>
    </row>
    <row r="25" spans="1:3">
      <c r="A25" s="3" t="s">
        <v>536</v>
      </c>
      <c r="B25" s="4" t="n">
        <v>-948</v>
      </c>
      <c r="C25" s="4" t="n">
        <v>-1107</v>
      </c>
    </row>
    <row r="26" spans="1:3">
      <c r="A26" s="6" t="s">
        <v>539</v>
      </c>
    </row>
    <row r="27" spans="1:3">
      <c r="A27" s="3" t="s">
        <v>531</v>
      </c>
      <c r="B27" s="4" t="n">
        <v>503</v>
      </c>
      <c r="C27" s="4" t="n">
        <v>506</v>
      </c>
    </row>
    <row r="28" spans="1:3">
      <c r="A28" s="3" t="s">
        <v>532</v>
      </c>
      <c r="B28" s="4" t="n">
        <v>-1</v>
      </c>
      <c r="C28" s="4" t="n">
        <v>-2</v>
      </c>
    </row>
    <row r="29" spans="1:3">
      <c r="A29" s="3" t="s">
        <v>535</v>
      </c>
      <c r="B29" s="4" t="n">
        <v>503</v>
      </c>
      <c r="C29" s="4" t="n">
        <v>506</v>
      </c>
    </row>
    <row r="30" spans="1:3">
      <c r="A30" s="3" t="s">
        <v>536</v>
      </c>
      <c r="B30" s="4" t="n">
        <v>-1</v>
      </c>
      <c r="C30" s="4" t="n">
        <v>-2</v>
      </c>
    </row>
    <row r="31" spans="1:3">
      <c r="A31" s="3" t="s">
        <v>486</v>
      </c>
    </row>
    <row r="32" spans="1:3">
      <c r="A32" s="6" t="s">
        <v>530</v>
      </c>
    </row>
    <row r="33" spans="1:3">
      <c r="A33" s="3" t="s">
        <v>531</v>
      </c>
      <c r="C33" s="4" t="n">
        <v>9427</v>
      </c>
    </row>
    <row r="34" spans="1:3">
      <c r="A34" s="3" t="s">
        <v>532</v>
      </c>
      <c r="C34" s="4" t="n">
        <v>-122</v>
      </c>
    </row>
    <row r="35" spans="1:3">
      <c r="A35" s="3" t="s">
        <v>533</v>
      </c>
      <c r="B35" s="4" t="n">
        <v>17537</v>
      </c>
      <c r="C35" s="4" t="n">
        <v>4211</v>
      </c>
    </row>
    <row r="36" spans="1:3">
      <c r="A36" s="3" t="s">
        <v>534</v>
      </c>
      <c r="B36" s="4" t="n">
        <v>-226</v>
      </c>
      <c r="C36" s="4" t="n">
        <v>-98</v>
      </c>
    </row>
    <row r="37" spans="1:3">
      <c r="A37" s="3" t="s">
        <v>535</v>
      </c>
      <c r="B37" s="4" t="n">
        <v>17537</v>
      </c>
      <c r="C37" s="4" t="n">
        <v>13638</v>
      </c>
    </row>
    <row r="38" spans="1:3">
      <c r="A38" s="3" t="s">
        <v>536</v>
      </c>
      <c r="B38" s="4" t="n">
        <v>-226</v>
      </c>
      <c r="C38" s="4" t="n">
        <v>-220</v>
      </c>
    </row>
    <row r="39" spans="1:3">
      <c r="A39" s="3" t="s">
        <v>487</v>
      </c>
    </row>
    <row r="40" spans="1:3">
      <c r="A40" s="6" t="s">
        <v>530</v>
      </c>
    </row>
    <row r="41" spans="1:3">
      <c r="A41" s="3" t="s">
        <v>531</v>
      </c>
      <c r="C41" s="4" t="n">
        <v>37547</v>
      </c>
    </row>
    <row r="42" spans="1:3">
      <c r="A42" s="3" t="s">
        <v>532</v>
      </c>
      <c r="C42" s="4" t="n">
        <v>-690</v>
      </c>
    </row>
    <row r="43" spans="1:3">
      <c r="A43" s="3" t="s">
        <v>533</v>
      </c>
      <c r="B43" s="4" t="n">
        <v>46440</v>
      </c>
      <c r="C43" s="4" t="n">
        <v>15668</v>
      </c>
    </row>
    <row r="44" spans="1:3">
      <c r="A44" s="3" t="s">
        <v>534</v>
      </c>
      <c r="B44" s="4" t="n">
        <v>-780</v>
      </c>
      <c r="C44" s="4" t="n">
        <v>-549</v>
      </c>
    </row>
    <row r="45" spans="1:3">
      <c r="A45" s="3" t="s">
        <v>535</v>
      </c>
      <c r="B45" s="4" t="n">
        <v>46440</v>
      </c>
      <c r="C45" s="4" t="n">
        <v>53215</v>
      </c>
    </row>
    <row r="46" spans="1:3">
      <c r="A46" s="3" t="s">
        <v>536</v>
      </c>
      <c r="B46" s="4" t="n">
        <v>-780</v>
      </c>
      <c r="C46" s="4" t="n">
        <v>-1239</v>
      </c>
    </row>
    <row r="47" spans="1:3">
      <c r="A47" s="6" t="s">
        <v>539</v>
      </c>
    </row>
    <row r="48" spans="1:3">
      <c r="A48" s="3" t="s">
        <v>531</v>
      </c>
      <c r="C48" s="4" t="n">
        <v>13315</v>
      </c>
    </row>
    <row r="49" spans="1:3">
      <c r="A49" s="3" t="s">
        <v>532</v>
      </c>
      <c r="C49" s="4" t="n">
        <v>-124</v>
      </c>
    </row>
    <row r="50" spans="1:3">
      <c r="A50" s="3" t="s">
        <v>533</v>
      </c>
      <c r="B50" s="4" t="n">
        <v>7066</v>
      </c>
    </row>
    <row r="51" spans="1:3">
      <c r="A51" s="3" t="s">
        <v>534</v>
      </c>
      <c r="B51" s="4" t="n">
        <v>-36</v>
      </c>
    </row>
    <row r="52" spans="1:3">
      <c r="A52" s="3" t="s">
        <v>535</v>
      </c>
      <c r="B52" s="4" t="n">
        <v>7066</v>
      </c>
      <c r="C52" s="4" t="n">
        <v>13315</v>
      </c>
    </row>
    <row r="53" spans="1:3">
      <c r="A53" s="3" t="s">
        <v>536</v>
      </c>
      <c r="B53" s="4" t="n">
        <v>-36</v>
      </c>
      <c r="C53" s="4" t="n">
        <v>-124</v>
      </c>
    </row>
    <row r="54" spans="1:3">
      <c r="A54" s="3" t="s">
        <v>489</v>
      </c>
    </row>
    <row r="55" spans="1:3">
      <c r="A55" s="6" t="s">
        <v>530</v>
      </c>
    </row>
    <row r="56" spans="1:3">
      <c r="A56" s="3" t="s">
        <v>531</v>
      </c>
      <c r="B56" s="4" t="n">
        <v>2458</v>
      </c>
      <c r="C56" s="4" t="n">
        <v>2455</v>
      </c>
    </row>
    <row r="57" spans="1:3">
      <c r="A57" s="3" t="s">
        <v>532</v>
      </c>
      <c r="B57" s="4" t="n">
        <v>-42</v>
      </c>
      <c r="C57" s="4" t="n">
        <v>-45</v>
      </c>
    </row>
    <row r="58" spans="1:3">
      <c r="A58" s="3" t="s">
        <v>535</v>
      </c>
      <c r="B58" s="4" t="n">
        <v>2458</v>
      </c>
      <c r="C58" s="4" t="n">
        <v>2455</v>
      </c>
    </row>
    <row r="59" spans="1:3">
      <c r="A59" s="3" t="s">
        <v>536</v>
      </c>
      <c r="B59" s="4" t="n">
        <v>-42</v>
      </c>
      <c r="C59" s="4" t="n">
        <v>-45</v>
      </c>
    </row>
    <row r="60" spans="1:3">
      <c r="A60" s="3" t="s">
        <v>490</v>
      </c>
    </row>
    <row r="61" spans="1:3">
      <c r="A61" s="6" t="s">
        <v>530</v>
      </c>
    </row>
    <row r="62" spans="1:3">
      <c r="A62" s="3" t="s">
        <v>531</v>
      </c>
      <c r="C62" s="4" t="n">
        <v>3200</v>
      </c>
    </row>
    <row r="63" spans="1:3">
      <c r="A63" s="3" t="s">
        <v>532</v>
      </c>
      <c r="C63" s="4" t="n">
        <v>-249</v>
      </c>
    </row>
    <row r="64" spans="1:3">
      <c r="A64" s="3" t="s">
        <v>535</v>
      </c>
      <c r="C64" s="4" t="n">
        <v>3200</v>
      </c>
    </row>
    <row r="65" spans="1:3">
      <c r="A65" s="3" t="s">
        <v>536</v>
      </c>
      <c r="C65" s="4" t="n">
        <v>-249</v>
      </c>
    </row>
    <row r="66" spans="1:3">
      <c r="A66" s="6" t="s">
        <v>539</v>
      </c>
    </row>
    <row r="67" spans="1:3">
      <c r="A67" s="3" t="s">
        <v>533</v>
      </c>
      <c r="B67" s="4" t="n">
        <v>4940</v>
      </c>
      <c r="C67" s="4" t="n">
        <v>4937</v>
      </c>
    </row>
    <row r="68" spans="1:3">
      <c r="A68" s="3" t="s">
        <v>534</v>
      </c>
      <c r="B68" s="4" t="n">
        <v>-61</v>
      </c>
      <c r="C68" s="4" t="n">
        <v>-63</v>
      </c>
    </row>
    <row r="69" spans="1:3">
      <c r="A69" s="3" t="s">
        <v>535</v>
      </c>
      <c r="B69" s="4" t="n">
        <v>4940</v>
      </c>
      <c r="C69" s="4" t="n">
        <v>4937</v>
      </c>
    </row>
    <row r="70" spans="1:3">
      <c r="A70" s="3" t="s">
        <v>536</v>
      </c>
      <c r="B70" s="4" t="n">
        <v>-61</v>
      </c>
      <c r="C70" s="7" t="n">
        <v>-63</v>
      </c>
    </row>
    <row r="71" spans="1:3">
      <c r="A71" s="3" t="s">
        <v>366</v>
      </c>
    </row>
    <row r="72" spans="1:3">
      <c r="A72" s="6" t="s">
        <v>530</v>
      </c>
    </row>
    <row r="73" spans="1:3">
      <c r="A73" s="3" t="s">
        <v>533</v>
      </c>
      <c r="B73" s="4" t="n">
        <v>3200</v>
      </c>
    </row>
    <row r="74" spans="1:3">
      <c r="A74" s="3" t="s">
        <v>534</v>
      </c>
      <c r="B74" s="4" t="n">
        <v>-260</v>
      </c>
    </row>
    <row r="75" spans="1:3">
      <c r="A75" s="3" t="s">
        <v>535</v>
      </c>
      <c r="B75" s="4" t="n">
        <v>3200</v>
      </c>
    </row>
    <row r="76" spans="1:3">
      <c r="A76" s="3" t="s">
        <v>536</v>
      </c>
      <c r="B76" s="7" t="n">
        <v>-260</v>
      </c>
    </row>
    <row r="77" spans="1:3">
      <c r="A77" s="3" t="s">
        <v>361</v>
      </c>
    </row>
    <row r="78" spans="1:3">
      <c r="A78" s="6" t="s">
        <v>530</v>
      </c>
    </row>
    <row r="79" spans="1:3">
      <c r="A79" s="3" t="s">
        <v>537</v>
      </c>
      <c r="B79" s="4"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6</v>
      </c>
    </row>
    <row r="2" spans="1:3">
      <c r="A2" s="6" t="s">
        <v>541</v>
      </c>
    </row>
    <row r="3" spans="1:3">
      <c r="A3" s="3" t="s">
        <v>542</v>
      </c>
      <c r="B3" s="7" t="n">
        <v>526270</v>
      </c>
      <c r="C3" s="7" t="n">
        <v>481275</v>
      </c>
    </row>
    <row r="4" spans="1:3">
      <c r="A4" s="3" t="s">
        <v>537</v>
      </c>
      <c r="B4" s="4" t="n">
        <v>182</v>
      </c>
      <c r="C4" s="4" t="n">
        <v>179</v>
      </c>
    </row>
    <row r="5" spans="1:3">
      <c r="A5" s="3" t="s">
        <v>361</v>
      </c>
    </row>
    <row r="6" spans="1:3">
      <c r="A6" s="6" t="s">
        <v>541</v>
      </c>
    </row>
    <row r="7" spans="1:3">
      <c r="A7" s="3" t="s">
        <v>542</v>
      </c>
      <c r="B7" s="7" t="n">
        <v>4682</v>
      </c>
      <c r="C7" s="7" t="n">
        <v>4777</v>
      </c>
    </row>
    <row r="8" spans="1:3">
      <c r="A8" s="3" t="s">
        <v>537</v>
      </c>
      <c r="B8" s="4"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7</v>
      </c>
    </row>
    <row r="3" spans="1:3">
      <c r="A3" s="6" t="s">
        <v>112</v>
      </c>
    </row>
    <row r="4" spans="1:3">
      <c r="A4" s="3" t="s">
        <v>113</v>
      </c>
      <c r="B4" s="7" t="n">
        <v>20017</v>
      </c>
      <c r="C4" s="7" t="n">
        <v>17735</v>
      </c>
    </row>
    <row r="5" spans="1:3">
      <c r="A5" s="6" t="s">
        <v>114</v>
      </c>
    </row>
    <row r="6" spans="1:3">
      <c r="A6" s="3" t="s">
        <v>115</v>
      </c>
      <c r="B6" s="4" t="n">
        <v>28</v>
      </c>
      <c r="C6" s="4" t="n">
        <v>-571</v>
      </c>
    </row>
    <row r="7" spans="1:3">
      <c r="A7" s="3" t="s">
        <v>116</v>
      </c>
      <c r="B7" s="4" t="n">
        <v>66</v>
      </c>
      <c r="C7" s="4" t="n">
        <v>87</v>
      </c>
    </row>
    <row r="8" spans="1:3">
      <c r="A8" s="3" t="s">
        <v>117</v>
      </c>
      <c r="B8" s="4" t="n">
        <v>706</v>
      </c>
      <c r="C8" s="4" t="n">
        <v>2292</v>
      </c>
    </row>
    <row r="9" spans="1:3">
      <c r="A9" s="3" t="s">
        <v>118</v>
      </c>
      <c r="B9" s="4" t="n">
        <v>53</v>
      </c>
      <c r="C9" s="4" t="n">
        <v>-149</v>
      </c>
    </row>
    <row r="10" spans="1:3">
      <c r="A10" s="3" t="s">
        <v>119</v>
      </c>
      <c r="B10" s="4" t="n">
        <v>853</v>
      </c>
      <c r="C10" s="4" t="n">
        <v>1659</v>
      </c>
    </row>
    <row r="11" spans="1:3">
      <c r="A11" s="3" t="s">
        <v>120</v>
      </c>
      <c r="B11" s="4" t="n">
        <v>-299</v>
      </c>
      <c r="C11" s="4" t="n">
        <v>-580</v>
      </c>
    </row>
    <row r="12" spans="1:3">
      <c r="A12" s="3" t="s">
        <v>121</v>
      </c>
      <c r="B12" s="4" t="n">
        <v>554</v>
      </c>
      <c r="C12" s="4" t="n">
        <v>1079</v>
      </c>
    </row>
    <row r="13" spans="1:3">
      <c r="A13" s="3" t="s">
        <v>122</v>
      </c>
      <c r="B13" s="7" t="n">
        <v>20571</v>
      </c>
      <c r="C13" s="7" t="n">
        <v>188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6</v>
      </c>
    </row>
    <row r="2" spans="1:3">
      <c r="A2" s="6" t="s">
        <v>209</v>
      </c>
    </row>
    <row r="3" spans="1:3">
      <c r="A3" s="3" t="s">
        <v>544</v>
      </c>
      <c r="B3" s="7" t="n">
        <v>224778</v>
      </c>
      <c r="C3" s="7" t="n">
        <v>231695</v>
      </c>
    </row>
    <row r="4" spans="1:3">
      <c r="A4" s="3" t="s">
        <v>545</v>
      </c>
      <c r="B4" s="7" t="n">
        <v>224978</v>
      </c>
      <c r="C4" s="7" t="n">
        <v>2318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546</v>
      </c>
      <c r="B1" s="2" t="s">
        <v>1</v>
      </c>
      <c r="D1" s="2" t="s">
        <v>502</v>
      </c>
    </row>
    <row r="2" spans="1:4">
      <c r="B2" s="2" t="s">
        <v>2</v>
      </c>
      <c r="C2" s="2" t="s">
        <v>67</v>
      </c>
      <c r="D2" s="2" t="s">
        <v>26</v>
      </c>
    </row>
    <row r="3" spans="1:4">
      <c r="A3" s="6" t="s">
        <v>547</v>
      </c>
    </row>
    <row r="4" spans="1:4">
      <c r="A4" s="3" t="s">
        <v>548</v>
      </c>
      <c r="B4" s="7" t="n">
        <v>2198</v>
      </c>
    </row>
    <row r="5" spans="1:4">
      <c r="A5" s="3" t="s">
        <v>549</v>
      </c>
      <c r="B5" s="4" t="n">
        <v>12238</v>
      </c>
      <c r="C5" s="7" t="n">
        <v>415</v>
      </c>
    </row>
    <row r="6" spans="1:4">
      <c r="A6" s="3" t="s">
        <v>550</v>
      </c>
      <c r="B6" s="4" t="n">
        <v>-10783</v>
      </c>
    </row>
    <row r="7" spans="1:4">
      <c r="A7" s="3" t="s">
        <v>166</v>
      </c>
      <c r="B7" s="4" t="n">
        <v>26</v>
      </c>
    </row>
    <row r="8" spans="1:4">
      <c r="A8" s="3" t="s">
        <v>551</v>
      </c>
      <c r="B8" s="4" t="n">
        <v>3679</v>
      </c>
      <c r="C8" s="4" t="n">
        <v>415</v>
      </c>
      <c r="D8" s="7" t="n">
        <v>2198</v>
      </c>
    </row>
    <row r="9" spans="1:4">
      <c r="A9" s="6" t="s">
        <v>552</v>
      </c>
    </row>
    <row r="10" spans="1:4">
      <c r="A10" s="3" t="s">
        <v>548</v>
      </c>
      <c r="B10" s="4" t="n">
        <v>1310</v>
      </c>
      <c r="C10" s="4" t="n">
        <v>514</v>
      </c>
      <c r="D10" s="4" t="n">
        <v>514</v>
      </c>
    </row>
    <row r="11" spans="1:4">
      <c r="A11" s="3" t="s">
        <v>167</v>
      </c>
      <c r="B11" s="4" t="n">
        <v>114686</v>
      </c>
      <c r="C11" s="4" t="n">
        <v>43653</v>
      </c>
    </row>
    <row r="12" spans="1:4">
      <c r="A12" s="3" t="s">
        <v>550</v>
      </c>
      <c r="B12" s="4" t="n">
        <v>-115658</v>
      </c>
      <c r="C12" s="4" t="n">
        <v>-44034</v>
      </c>
    </row>
    <row r="13" spans="1:4">
      <c r="A13" s="3" t="s">
        <v>166</v>
      </c>
      <c r="B13" s="4" t="n">
        <v>1082</v>
      </c>
      <c r="C13" s="4" t="n">
        <v>433</v>
      </c>
    </row>
    <row r="14" spans="1:4">
      <c r="A14" s="3" t="s">
        <v>551</v>
      </c>
      <c r="B14" s="7" t="n">
        <v>1420</v>
      </c>
      <c r="C14" s="7" t="n">
        <v>566</v>
      </c>
      <c r="D14" s="7" t="n">
        <v>1310</v>
      </c>
    </row>
    <row r="15" spans="1:4">
      <c r="A15" s="3" t="s">
        <v>553</v>
      </c>
    </row>
    <row r="16" spans="1:4">
      <c r="A16" s="6" t="s">
        <v>554</v>
      </c>
    </row>
    <row r="17" spans="1:4">
      <c r="A17" s="3" t="s">
        <v>555</v>
      </c>
      <c r="C17" s="3" t="s">
        <v>556</v>
      </c>
    </row>
    <row r="18" spans="1:4">
      <c r="A18" s="3" t="s">
        <v>557</v>
      </c>
      <c r="C18" s="3" t="s">
        <v>456</v>
      </c>
      <c r="D18" s="3" t="s">
        <v>456</v>
      </c>
    </row>
    <row r="19" spans="1:4">
      <c r="A19" s="3" t="s">
        <v>558</v>
      </c>
    </row>
    <row r="20" spans="1:4">
      <c r="A20" s="6" t="s">
        <v>554</v>
      </c>
    </row>
    <row r="21" spans="1:4">
      <c r="A21" s="3" t="s">
        <v>555</v>
      </c>
      <c r="B21" s="3" t="s">
        <v>559</v>
      </c>
    </row>
    <row r="22" spans="1:4">
      <c r="A22" s="3" t="s">
        <v>557</v>
      </c>
      <c r="B22" s="3" t="s">
        <v>560</v>
      </c>
    </row>
    <row r="23" spans="1:4">
      <c r="A23" s="3" t="s">
        <v>561</v>
      </c>
      <c r="B23" s="3" t="s">
        <v>49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2</v>
      </c>
      <c r="C1" s="2" t="s">
        <v>26</v>
      </c>
      <c r="D1" s="2" t="s">
        <v>67</v>
      </c>
      <c r="E1" s="2" t="s">
        <v>519</v>
      </c>
    </row>
    <row r="2" spans="1:5">
      <c r="A2" s="6" t="s">
        <v>563</v>
      </c>
    </row>
    <row r="3" spans="1:5">
      <c r="A3" s="3" t="s">
        <v>564</v>
      </c>
      <c r="B3" s="7" t="n">
        <v>3710376</v>
      </c>
      <c r="C3" s="7" t="n">
        <v>3810778</v>
      </c>
    </row>
    <row r="4" spans="1:5">
      <c r="A4" s="3" t="s">
        <v>35</v>
      </c>
      <c r="B4" s="4" t="n">
        <v>-42362</v>
      </c>
      <c r="C4" s="4" t="n">
        <v>-32920</v>
      </c>
      <c r="D4" s="7" t="n">
        <v>-31475</v>
      </c>
      <c r="E4" s="7" t="n">
        <v>-27491</v>
      </c>
    </row>
    <row r="5" spans="1:5">
      <c r="A5" s="3" t="s">
        <v>36</v>
      </c>
      <c r="B5" s="4" t="n">
        <v>3668014</v>
      </c>
      <c r="C5" s="4" t="n">
        <v>3777858</v>
      </c>
    </row>
    <row r="6" spans="1:5">
      <c r="A6" s="3" t="s">
        <v>459</v>
      </c>
    </row>
    <row r="7" spans="1:5">
      <c r="A7" s="6" t="s">
        <v>563</v>
      </c>
    </row>
    <row r="8" spans="1:5">
      <c r="A8" s="3" t="s">
        <v>35</v>
      </c>
      <c r="B8" s="4" t="n">
        <v>-14372</v>
      </c>
      <c r="C8" s="4" t="n">
        <v>-4992</v>
      </c>
      <c r="D8" s="4" t="n">
        <v>-5469</v>
      </c>
      <c r="E8" s="4" t="n">
        <v>-1699</v>
      </c>
    </row>
    <row r="9" spans="1:5">
      <c r="A9" s="3" t="s">
        <v>443</v>
      </c>
    </row>
    <row r="10" spans="1:5">
      <c r="A10" s="6" t="s">
        <v>563</v>
      </c>
    </row>
    <row r="11" spans="1:5">
      <c r="A11" s="3" t="s">
        <v>564</v>
      </c>
      <c r="B11" s="4" t="n">
        <v>3667669</v>
      </c>
      <c r="C11" s="4" t="n">
        <v>3771831</v>
      </c>
    </row>
    <row r="12" spans="1:5">
      <c r="A12" s="3" t="s">
        <v>35</v>
      </c>
      <c r="B12" s="4" t="n">
        <v>-27990</v>
      </c>
      <c r="C12" s="4" t="n">
        <v>-27928</v>
      </c>
      <c r="D12" s="4" t="n">
        <v>-26006</v>
      </c>
      <c r="E12" s="4" t="n">
        <v>-25792</v>
      </c>
    </row>
    <row r="13" spans="1:5">
      <c r="A13" s="3" t="s">
        <v>242</v>
      </c>
    </row>
    <row r="14" spans="1:5">
      <c r="A14" s="6" t="s">
        <v>563</v>
      </c>
    </row>
    <row r="15" spans="1:5">
      <c r="A15" s="3" t="s">
        <v>564</v>
      </c>
      <c r="B15" s="4" t="n">
        <v>42707</v>
      </c>
      <c r="C15" s="4" t="n">
        <v>38947</v>
      </c>
    </row>
    <row r="16" spans="1:5">
      <c r="A16" s="3" t="s">
        <v>35</v>
      </c>
      <c r="B16" s="4" t="n">
        <v>-14372</v>
      </c>
      <c r="C16" s="4" t="n">
        <v>-4992</v>
      </c>
    </row>
    <row r="17" spans="1:5">
      <c r="A17" s="3" t="s">
        <v>565</v>
      </c>
    </row>
    <row r="18" spans="1:5">
      <c r="A18" s="6" t="s">
        <v>563</v>
      </c>
    </row>
    <row r="19" spans="1:5">
      <c r="A19" s="3" t="s">
        <v>564</v>
      </c>
      <c r="B19" s="4" t="n">
        <v>10672</v>
      </c>
    </row>
    <row r="20" spans="1:5">
      <c r="A20" s="3" t="s">
        <v>35</v>
      </c>
      <c r="B20" s="4" t="n">
        <v>-7741</v>
      </c>
      <c r="D20" s="4" t="n">
        <v>-3169</v>
      </c>
    </row>
    <row r="21" spans="1:5">
      <c r="A21" s="3" t="s">
        <v>566</v>
      </c>
    </row>
    <row r="22" spans="1:5">
      <c r="A22" s="6" t="s">
        <v>563</v>
      </c>
    </row>
    <row r="23" spans="1:5">
      <c r="A23" s="3" t="s">
        <v>564</v>
      </c>
      <c r="B23" s="4" t="n">
        <v>32021</v>
      </c>
      <c r="C23" s="4" t="n">
        <v>32252</v>
      </c>
    </row>
    <row r="24" spans="1:5">
      <c r="A24" s="3" t="s">
        <v>35</v>
      </c>
      <c r="B24" s="4" t="n">
        <v>-6631</v>
      </c>
      <c r="C24" s="4" t="n">
        <v>-4967</v>
      </c>
      <c r="D24" s="4" t="n">
        <v>-2300</v>
      </c>
      <c r="E24" s="4" t="n">
        <v>-1699</v>
      </c>
    </row>
    <row r="25" spans="1:5">
      <c r="A25" s="3" t="s">
        <v>567</v>
      </c>
    </row>
    <row r="26" spans="1:5">
      <c r="A26" s="6" t="s">
        <v>563</v>
      </c>
    </row>
    <row r="27" spans="1:5">
      <c r="A27" s="3" t="s">
        <v>564</v>
      </c>
      <c r="B27" s="4" t="n">
        <v>969705</v>
      </c>
      <c r="C27" s="4" t="n">
        <v>1000148</v>
      </c>
    </row>
    <row r="28" spans="1:5">
      <c r="A28" s="3" t="s">
        <v>35</v>
      </c>
      <c r="B28" s="4" t="n">
        <v>-7071</v>
      </c>
      <c r="C28" s="4" t="n">
        <v>-7158</v>
      </c>
      <c r="D28" s="4" t="n">
        <v>-8049</v>
      </c>
      <c r="E28" s="4" t="n">
        <v>-8301</v>
      </c>
    </row>
    <row r="29" spans="1:5">
      <c r="A29" s="3" t="s">
        <v>568</v>
      </c>
    </row>
    <row r="30" spans="1:5">
      <c r="A30" s="6" t="s">
        <v>563</v>
      </c>
    </row>
    <row r="31" spans="1:5">
      <c r="A31" s="3" t="s">
        <v>564</v>
      </c>
      <c r="B31" s="4" t="n">
        <v>141375</v>
      </c>
      <c r="C31" s="4" t="n">
        <v>149028</v>
      </c>
    </row>
    <row r="32" spans="1:5">
      <c r="A32" s="3" t="s">
        <v>35</v>
      </c>
      <c r="B32" s="4" t="n">
        <v>-353</v>
      </c>
      <c r="C32" s="4" t="n">
        <v>-373</v>
      </c>
      <c r="D32" s="4" t="n">
        <v>-607</v>
      </c>
      <c r="E32" s="4" t="n">
        <v>-623</v>
      </c>
    </row>
    <row r="33" spans="1:5">
      <c r="A33" s="3" t="s">
        <v>569</v>
      </c>
    </row>
    <row r="34" spans="1:5">
      <c r="A34" s="6" t="s">
        <v>563</v>
      </c>
    </row>
    <row r="35" spans="1:5">
      <c r="A35" s="3" t="s">
        <v>564</v>
      </c>
      <c r="B35" s="4" t="n">
        <v>164742</v>
      </c>
      <c r="C35" s="4" t="n">
        <v>156605</v>
      </c>
    </row>
    <row r="36" spans="1:5">
      <c r="A36" s="3" t="s">
        <v>35</v>
      </c>
      <c r="B36" s="4" t="n">
        <v>-1198</v>
      </c>
      <c r="C36" s="4" t="n">
        <v>-1139</v>
      </c>
      <c r="D36" s="4" t="n">
        <v>-1095</v>
      </c>
      <c r="E36" s="4" t="n">
        <v>-1052</v>
      </c>
    </row>
    <row r="37" spans="1:5">
      <c r="A37" s="3" t="s">
        <v>570</v>
      </c>
    </row>
    <row r="38" spans="1:5">
      <c r="A38" s="6" t="s">
        <v>563</v>
      </c>
    </row>
    <row r="39" spans="1:5">
      <c r="A39" s="3" t="s">
        <v>564</v>
      </c>
      <c r="B39" s="4" t="n">
        <v>1049193</v>
      </c>
      <c r="C39" s="4" t="n">
        <v>1060496</v>
      </c>
    </row>
    <row r="40" spans="1:5">
      <c r="A40" s="3" t="s">
        <v>35</v>
      </c>
      <c r="B40" s="4" t="n">
        <v>-7898</v>
      </c>
      <c r="C40" s="4" t="n">
        <v>-8078</v>
      </c>
      <c r="D40" s="4" t="n">
        <v>-7678</v>
      </c>
      <c r="E40" s="4" t="n">
        <v>-7672</v>
      </c>
    </row>
    <row r="41" spans="1:5">
      <c r="A41" s="3" t="s">
        <v>571</v>
      </c>
    </row>
    <row r="42" spans="1:5">
      <c r="A42" s="6" t="s">
        <v>563</v>
      </c>
    </row>
    <row r="43" spans="1:5">
      <c r="A43" s="3" t="s">
        <v>564</v>
      </c>
      <c r="B43" s="4" t="n">
        <v>130766</v>
      </c>
      <c r="C43" s="4" t="n">
        <v>119650</v>
      </c>
    </row>
    <row r="44" spans="1:5">
      <c r="A44" s="3" t="s">
        <v>35</v>
      </c>
      <c r="B44" s="4" t="n">
        <v>-2233</v>
      </c>
      <c r="C44" s="4" t="n">
        <v>-1850</v>
      </c>
      <c r="D44" s="4" t="n">
        <v>-1348</v>
      </c>
      <c r="E44" s="4" t="n">
        <v>-1303</v>
      </c>
    </row>
    <row r="45" spans="1:5">
      <c r="A45" s="3" t="s">
        <v>572</v>
      </c>
    </row>
    <row r="46" spans="1:5">
      <c r="A46" s="6" t="s">
        <v>563</v>
      </c>
    </row>
    <row r="47" spans="1:5">
      <c r="A47" s="3" t="s">
        <v>564</v>
      </c>
      <c r="B47" s="4" t="n">
        <v>270652</v>
      </c>
      <c r="C47" s="4" t="n">
        <v>259026</v>
      </c>
    </row>
    <row r="48" spans="1:5">
      <c r="A48" s="3" t="s">
        <v>35</v>
      </c>
      <c r="B48" s="4" t="n">
        <v>-1488</v>
      </c>
      <c r="C48" s="4" t="n">
        <v>-1511</v>
      </c>
      <c r="D48" s="4" t="n">
        <v>-1384</v>
      </c>
      <c r="E48" s="4" t="n">
        <v>-1455</v>
      </c>
    </row>
    <row r="49" spans="1:5">
      <c r="A49" s="3" t="s">
        <v>573</v>
      </c>
    </row>
    <row r="50" spans="1:5">
      <c r="A50" s="6" t="s">
        <v>563</v>
      </c>
    </row>
    <row r="51" spans="1:5">
      <c r="A51" s="3" t="s">
        <v>564</v>
      </c>
      <c r="B51" s="4" t="n">
        <v>14</v>
      </c>
      <c r="C51" s="4" t="n">
        <v>6695</v>
      </c>
    </row>
    <row r="52" spans="1:5">
      <c r="A52" s="3" t="s">
        <v>35</v>
      </c>
      <c r="C52" s="4" t="n">
        <v>-25</v>
      </c>
    </row>
    <row r="53" spans="1:5">
      <c r="A53" s="3" t="s">
        <v>574</v>
      </c>
    </row>
    <row r="54" spans="1:5">
      <c r="A54" s="6" t="s">
        <v>563</v>
      </c>
    </row>
    <row r="55" spans="1:5">
      <c r="A55" s="3" t="s">
        <v>564</v>
      </c>
      <c r="B55" s="4" t="n">
        <v>13853</v>
      </c>
      <c r="C55" s="4" t="n">
        <v>13614</v>
      </c>
    </row>
    <row r="56" spans="1:5">
      <c r="A56" s="3" t="s">
        <v>35</v>
      </c>
      <c r="B56" s="4" t="n">
        <v>-145</v>
      </c>
      <c r="C56" s="4" t="n">
        <v>-136</v>
      </c>
      <c r="D56" s="4" t="n">
        <v>-97</v>
      </c>
      <c r="E56" s="4" t="n">
        <v>-89</v>
      </c>
    </row>
    <row r="57" spans="1:5">
      <c r="A57" s="3" t="s">
        <v>575</v>
      </c>
    </row>
    <row r="58" spans="1:5">
      <c r="A58" s="6" t="s">
        <v>563</v>
      </c>
    </row>
    <row r="59" spans="1:5">
      <c r="A59" s="3" t="s">
        <v>564</v>
      </c>
      <c r="B59" s="4" t="n">
        <v>495165</v>
      </c>
      <c r="C59" s="4" t="n">
        <v>585439</v>
      </c>
    </row>
    <row r="60" spans="1:5">
      <c r="A60" s="3" t="s">
        <v>35</v>
      </c>
      <c r="B60" s="4" t="n">
        <v>-1238</v>
      </c>
      <c r="C60" s="4" t="n">
        <v>-1464</v>
      </c>
      <c r="D60" s="4" t="n">
        <v>-985</v>
      </c>
      <c r="E60" s="4" t="n">
        <v>-967</v>
      </c>
    </row>
    <row r="61" spans="1:5">
      <c r="A61" s="3" t="s">
        <v>576</v>
      </c>
    </row>
    <row r="62" spans="1:5">
      <c r="A62" s="6" t="s">
        <v>563</v>
      </c>
    </row>
    <row r="63" spans="1:5">
      <c r="A63" s="3" t="s">
        <v>564</v>
      </c>
      <c r="B63" s="4" t="n">
        <v>341611</v>
      </c>
      <c r="C63" s="4" t="n">
        <v>341285</v>
      </c>
    </row>
    <row r="64" spans="1:5">
      <c r="A64" s="3" t="s">
        <v>35</v>
      </c>
      <c r="B64" s="4" t="n">
        <v>-3831</v>
      </c>
      <c r="C64" s="4" t="n">
        <v>-3757</v>
      </c>
      <c r="D64" s="4" t="n">
        <v>-3054</v>
      </c>
      <c r="E64" s="4" t="n">
        <v>-2996</v>
      </c>
    </row>
    <row r="65" spans="1:5">
      <c r="A65" s="3" t="s">
        <v>577</v>
      </c>
    </row>
    <row r="66" spans="1:5">
      <c r="A66" s="6" t="s">
        <v>563</v>
      </c>
    </row>
    <row r="67" spans="1:5">
      <c r="A67" s="3" t="s">
        <v>564</v>
      </c>
      <c r="B67" s="4" t="n">
        <v>14644</v>
      </c>
      <c r="C67" s="4" t="n">
        <v>13414</v>
      </c>
    </row>
    <row r="68" spans="1:5">
      <c r="A68" s="3" t="s">
        <v>35</v>
      </c>
      <c r="B68" s="4" t="n">
        <v>-506</v>
      </c>
      <c r="C68" s="4" t="n">
        <v>-490</v>
      </c>
      <c r="D68" s="4" t="n">
        <v>-466</v>
      </c>
      <c r="E68" s="4" t="n">
        <v>-448</v>
      </c>
    </row>
    <row r="69" spans="1:5">
      <c r="A69" s="3" t="s">
        <v>578</v>
      </c>
    </row>
    <row r="70" spans="1:5">
      <c r="A70" s="6" t="s">
        <v>563</v>
      </c>
    </row>
    <row r="71" spans="1:5">
      <c r="A71" s="3" t="s">
        <v>564</v>
      </c>
      <c r="B71" s="4" t="n">
        <v>786</v>
      </c>
      <c r="C71" s="4" t="n">
        <v>803</v>
      </c>
    </row>
    <row r="72" spans="1:5">
      <c r="A72" s="3" t="s">
        <v>35</v>
      </c>
      <c r="B72" s="4" t="n">
        <v>-641</v>
      </c>
      <c r="C72" s="4" t="n">
        <v>-675</v>
      </c>
      <c r="D72" s="4" t="n">
        <v>-450</v>
      </c>
      <c r="E72" s="4" t="n">
        <v>-351</v>
      </c>
    </row>
    <row r="73" spans="1:5">
      <c r="A73" s="3" t="s">
        <v>579</v>
      </c>
    </row>
    <row r="74" spans="1:5">
      <c r="A74" s="6" t="s">
        <v>563</v>
      </c>
    </row>
    <row r="75" spans="1:5">
      <c r="A75" s="3" t="s">
        <v>564</v>
      </c>
      <c r="B75" s="4" t="n">
        <v>55962</v>
      </c>
      <c r="C75" s="4" t="n">
        <v>52579</v>
      </c>
    </row>
    <row r="76" spans="1:5">
      <c r="A76" s="3" t="s">
        <v>35</v>
      </c>
      <c r="B76" s="4" t="n">
        <v>-563</v>
      </c>
      <c r="C76" s="4" t="n">
        <v>-526</v>
      </c>
      <c r="D76" s="4" t="n">
        <v>-145</v>
      </c>
      <c r="E76" s="4" t="n">
        <v>-56</v>
      </c>
    </row>
    <row r="77" spans="1:5">
      <c r="A77" s="3" t="s">
        <v>580</v>
      </c>
    </row>
    <row r="78" spans="1:5">
      <c r="A78" s="6" t="s">
        <v>563</v>
      </c>
    </row>
    <row r="79" spans="1:5">
      <c r="A79" s="3" t="s">
        <v>564</v>
      </c>
      <c r="B79" s="4" t="n">
        <v>19215</v>
      </c>
      <c r="C79" s="4" t="n">
        <v>19744</v>
      </c>
    </row>
    <row r="80" spans="1:5">
      <c r="A80" s="3" t="s">
        <v>35</v>
      </c>
      <c r="B80" s="7" t="n">
        <v>-825</v>
      </c>
      <c r="C80" s="7" t="n">
        <v>-771</v>
      </c>
      <c r="D80" s="7" t="n">
        <v>-648</v>
      </c>
      <c r="E80" s="7" t="n">
        <v>-4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26</v>
      </c>
    </row>
    <row r="2" spans="1:3">
      <c r="A2" s="6" t="s">
        <v>214</v>
      </c>
    </row>
    <row r="3" spans="1:3">
      <c r="A3" s="3" t="s">
        <v>582</v>
      </c>
      <c r="B3" s="7" t="n">
        <v>3715075</v>
      </c>
      <c r="C3" s="7" t="n">
        <v>3816086</v>
      </c>
    </row>
    <row r="4" spans="1:3">
      <c r="A4" s="3" t="s">
        <v>583</v>
      </c>
      <c r="B4" s="4" t="n">
        <v>-1098</v>
      </c>
      <c r="C4" s="4" t="n">
        <v>-1050</v>
      </c>
    </row>
    <row r="5" spans="1:3">
      <c r="A5" s="3" t="s">
        <v>584</v>
      </c>
      <c r="B5" s="4" t="n">
        <v>1654</v>
      </c>
      <c r="C5" s="4" t="n">
        <v>1838</v>
      </c>
    </row>
    <row r="6" spans="1:3">
      <c r="A6" s="3" t="s">
        <v>585</v>
      </c>
      <c r="B6" s="4" t="n">
        <v>-8842</v>
      </c>
      <c r="C6" s="4" t="n">
        <v>-9397</v>
      </c>
    </row>
    <row r="7" spans="1:3">
      <c r="A7" s="3" t="s">
        <v>586</v>
      </c>
      <c r="B7" s="4" t="n">
        <v>3587</v>
      </c>
      <c r="C7" s="4" t="n">
        <v>3301</v>
      </c>
    </row>
    <row r="8" spans="1:3">
      <c r="A8" s="3" t="s">
        <v>587</v>
      </c>
      <c r="B8" s="7" t="n">
        <v>3710376</v>
      </c>
      <c r="C8" s="7" t="n">
        <v>38107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67</v>
      </c>
    </row>
    <row r="3" spans="1:3">
      <c r="A3" s="6" t="s">
        <v>563</v>
      </c>
    </row>
    <row r="4" spans="1:3">
      <c r="A4" s="3" t="s">
        <v>564</v>
      </c>
      <c r="B4" s="7" t="n">
        <v>1224</v>
      </c>
      <c r="C4" s="7" t="n">
        <v>23188</v>
      </c>
    </row>
    <row r="5" spans="1:3">
      <c r="A5" s="3" t="s">
        <v>589</v>
      </c>
    </row>
    <row r="6" spans="1:3">
      <c r="A6" s="6" t="s">
        <v>563</v>
      </c>
    </row>
    <row r="7" spans="1:3">
      <c r="A7" s="3" t="s">
        <v>564</v>
      </c>
      <c r="B7" s="7" t="n">
        <v>1224</v>
      </c>
      <c r="C7" s="4" t="n">
        <v>20521</v>
      </c>
    </row>
    <row r="8" spans="1:3">
      <c r="A8" s="3" t="s">
        <v>590</v>
      </c>
    </row>
    <row r="9" spans="1:3">
      <c r="A9" s="6" t="s">
        <v>563</v>
      </c>
    </row>
    <row r="10" spans="1:3">
      <c r="A10" s="3" t="s">
        <v>564</v>
      </c>
      <c r="C10" s="7" t="n">
        <v>26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s>
  <sheetData>
    <row r="1" spans="1:6">
      <c r="A1" s="1" t="s">
        <v>591</v>
      </c>
      <c r="B1" s="2" t="s">
        <v>1</v>
      </c>
    </row>
    <row r="2" spans="1:6">
      <c r="B2" s="2" t="s">
        <v>2</v>
      </c>
      <c r="C2" s="2" t="s">
        <v>67</v>
      </c>
      <c r="D2" s="2" t="s">
        <v>2</v>
      </c>
      <c r="E2" s="2" t="s">
        <v>26</v>
      </c>
      <c r="F2" s="2" t="s">
        <v>462</v>
      </c>
    </row>
    <row r="3" spans="1:6">
      <c r="A3" s="6" t="s">
        <v>592</v>
      </c>
    </row>
    <row r="4" spans="1:6">
      <c r="A4" s="3" t="s">
        <v>582</v>
      </c>
      <c r="D4" s="7" t="n">
        <v>3715075</v>
      </c>
      <c r="E4" s="7" t="n">
        <v>3816086</v>
      </c>
    </row>
    <row r="5" spans="1:6">
      <c r="A5" s="3" t="s">
        <v>587</v>
      </c>
      <c r="D5" s="4" t="n">
        <v>3710376</v>
      </c>
      <c r="E5" s="4" t="n">
        <v>3810778</v>
      </c>
    </row>
    <row r="6" spans="1:6">
      <c r="A6" s="3" t="s">
        <v>316</v>
      </c>
    </row>
    <row r="7" spans="1:6">
      <c r="A7" s="6" t="s">
        <v>592</v>
      </c>
    </row>
    <row r="8" spans="1:6">
      <c r="A8" s="3" t="s">
        <v>582</v>
      </c>
      <c r="F8" s="7" t="n">
        <v>195136</v>
      </c>
    </row>
    <row r="9" spans="1:6">
      <c r="A9" s="3" t="s">
        <v>593</v>
      </c>
      <c r="F9" s="4" t="n">
        <v>-1941</v>
      </c>
    </row>
    <row r="10" spans="1:6">
      <c r="A10" s="3" t="s">
        <v>594</v>
      </c>
      <c r="F10" s="4" t="n">
        <v>-3571</v>
      </c>
    </row>
    <row r="11" spans="1:6">
      <c r="A11" s="3" t="s">
        <v>595</v>
      </c>
      <c r="F11" s="4" t="n">
        <v>189624</v>
      </c>
    </row>
    <row r="12" spans="1:6">
      <c r="A12" s="3" t="s">
        <v>596</v>
      </c>
    </row>
    <row r="13" spans="1:6">
      <c r="A13" s="6" t="s">
        <v>592</v>
      </c>
    </row>
    <row r="14" spans="1:6">
      <c r="A14" s="3" t="s">
        <v>582</v>
      </c>
      <c r="F14" s="4" t="n">
        <v>185510</v>
      </c>
    </row>
    <row r="15" spans="1:6">
      <c r="A15" s="3" t="s">
        <v>594</v>
      </c>
      <c r="F15" s="4" t="n">
        <v>-3182</v>
      </c>
    </row>
    <row r="16" spans="1:6">
      <c r="A16" s="3" t="s">
        <v>595</v>
      </c>
      <c r="F16" s="4" t="n">
        <v>182328</v>
      </c>
    </row>
    <row r="17" spans="1:6">
      <c r="A17" s="3" t="s">
        <v>597</v>
      </c>
    </row>
    <row r="18" spans="1:6">
      <c r="A18" s="6" t="s">
        <v>592</v>
      </c>
    </row>
    <row r="19" spans="1:6">
      <c r="A19" s="3" t="s">
        <v>582</v>
      </c>
      <c r="D19" s="4" t="n">
        <v>14926</v>
      </c>
      <c r="E19" s="4" t="n">
        <v>15587</v>
      </c>
    </row>
    <row r="20" spans="1:6">
      <c r="A20" s="3" t="s">
        <v>598</v>
      </c>
      <c r="D20" s="4" t="n">
        <v>-1806</v>
      </c>
      <c r="E20" s="4" t="n">
        <v>-1713</v>
      </c>
    </row>
    <row r="21" spans="1:6">
      <c r="A21" s="3" t="s">
        <v>599</v>
      </c>
      <c r="B21" s="7" t="n">
        <v>-3600</v>
      </c>
      <c r="C21" s="7" t="n">
        <v>-4125</v>
      </c>
      <c r="D21" s="4" t="n">
        <v>-3409</v>
      </c>
      <c r="E21" s="4" t="n">
        <v>-3600</v>
      </c>
    </row>
    <row r="22" spans="1:6">
      <c r="A22" s="3" t="s">
        <v>587</v>
      </c>
      <c r="D22" s="7" t="n">
        <v>9711</v>
      </c>
      <c r="E22" s="7" t="n">
        <v>10274</v>
      </c>
    </row>
    <row r="23" spans="1:6">
      <c r="A23" s="6" t="s">
        <v>600</v>
      </c>
    </row>
    <row r="24" spans="1:6">
      <c r="A24" s="3" t="s">
        <v>601</v>
      </c>
      <c r="B24" s="4" t="n">
        <v>-3600</v>
      </c>
      <c r="C24" s="4" t="n">
        <v>-4125</v>
      </c>
    </row>
    <row r="25" spans="1:6">
      <c r="A25" s="3" t="s">
        <v>602</v>
      </c>
      <c r="B25" s="4" t="n">
        <v>90</v>
      </c>
      <c r="C25" s="4" t="n">
        <v>-455</v>
      </c>
    </row>
    <row r="26" spans="1:6">
      <c r="A26" s="3" t="s">
        <v>603</v>
      </c>
      <c r="B26" s="4" t="n">
        <v>101</v>
      </c>
      <c r="C26" s="4" t="n">
        <v>727</v>
      </c>
    </row>
    <row r="27" spans="1:6">
      <c r="A27" s="3" t="s">
        <v>604</v>
      </c>
      <c r="B27" s="7" t="n">
        <v>-3409</v>
      </c>
      <c r="C27" s="7" t="n">
        <v>-3853</v>
      </c>
    </row>
    <row r="28" spans="1:6">
      <c r="A28" s="3" t="s">
        <v>605</v>
      </c>
    </row>
    <row r="29" spans="1:6">
      <c r="A29" s="6" t="s">
        <v>592</v>
      </c>
    </row>
    <row r="30" spans="1:6">
      <c r="A30" s="3" t="s">
        <v>582</v>
      </c>
      <c r="F30" s="4" t="n">
        <v>9626</v>
      </c>
    </row>
    <row r="31" spans="1:6">
      <c r="A31" s="3" t="s">
        <v>593</v>
      </c>
      <c r="F31" s="4" t="n">
        <v>-1941</v>
      </c>
    </row>
    <row r="32" spans="1:6">
      <c r="A32" s="3" t="s">
        <v>594</v>
      </c>
      <c r="F32" s="4" t="n">
        <v>-389</v>
      </c>
    </row>
    <row r="33" spans="1:6">
      <c r="A33" s="3" t="s">
        <v>595</v>
      </c>
      <c r="F33" s="4" t="n">
        <v>7296</v>
      </c>
    </row>
    <row r="34" spans="1:6">
      <c r="A34" s="3" t="s">
        <v>606</v>
      </c>
    </row>
    <row r="35" spans="1:6">
      <c r="A35" s="6" t="s">
        <v>592</v>
      </c>
    </row>
    <row r="36" spans="1:6">
      <c r="A36" s="3" t="s">
        <v>582</v>
      </c>
      <c r="F36" s="4" t="n">
        <v>15487</v>
      </c>
    </row>
    <row r="37" spans="1:6">
      <c r="A37" s="3" t="s">
        <v>594</v>
      </c>
      <c r="F37" s="4" t="n">
        <v>-393</v>
      </c>
    </row>
    <row r="38" spans="1:6">
      <c r="A38" s="3" t="s">
        <v>595</v>
      </c>
      <c r="F38" s="4" t="n">
        <v>15094</v>
      </c>
    </row>
    <row r="39" spans="1:6">
      <c r="A39" s="3" t="s">
        <v>607</v>
      </c>
    </row>
    <row r="40" spans="1:6">
      <c r="A40" s="6" t="s">
        <v>592</v>
      </c>
    </row>
    <row r="41" spans="1:6">
      <c r="A41" s="3" t="s">
        <v>582</v>
      </c>
      <c r="F41" s="4" t="n">
        <v>2963</v>
      </c>
    </row>
    <row r="42" spans="1:6">
      <c r="A42" s="3" t="s">
        <v>593</v>
      </c>
      <c r="F42" s="4" t="n">
        <v>-822</v>
      </c>
    </row>
    <row r="43" spans="1:6">
      <c r="A43" s="3" t="s">
        <v>594</v>
      </c>
      <c r="F43" s="4" t="n">
        <v>-15</v>
      </c>
    </row>
    <row r="44" spans="1:6">
      <c r="A44" s="3" t="s">
        <v>595</v>
      </c>
      <c r="F44" s="4" t="n">
        <v>2126</v>
      </c>
    </row>
    <row r="45" spans="1:6">
      <c r="A45" s="3" t="s">
        <v>608</v>
      </c>
    </row>
    <row r="46" spans="1:6">
      <c r="A46" s="6" t="s">
        <v>592</v>
      </c>
    </row>
    <row r="47" spans="1:6">
      <c r="A47" s="3" t="s">
        <v>582</v>
      </c>
      <c r="F47" s="4" t="n">
        <v>11196</v>
      </c>
    </row>
    <row r="48" spans="1:6">
      <c r="A48" s="3" t="s">
        <v>594</v>
      </c>
      <c r="F48" s="4" t="n">
        <v>-101</v>
      </c>
    </row>
    <row r="49" spans="1:6">
      <c r="A49" s="3" t="s">
        <v>595</v>
      </c>
      <c r="F49" s="4" t="n">
        <v>11095</v>
      </c>
    </row>
    <row r="50" spans="1:6">
      <c r="A50" s="3" t="s">
        <v>609</v>
      </c>
    </row>
    <row r="51" spans="1:6">
      <c r="A51" s="6" t="s">
        <v>592</v>
      </c>
    </row>
    <row r="52" spans="1:6">
      <c r="A52" s="3" t="s">
        <v>582</v>
      </c>
      <c r="F52" s="4" t="n">
        <v>1721</v>
      </c>
    </row>
    <row r="53" spans="1:6">
      <c r="A53" s="3" t="s">
        <v>593</v>
      </c>
      <c r="F53" s="4" t="n">
        <v>-320</v>
      </c>
    </row>
    <row r="54" spans="1:6">
      <c r="A54" s="3" t="s">
        <v>594</v>
      </c>
      <c r="F54" s="4" t="n">
        <v>-167</v>
      </c>
    </row>
    <row r="55" spans="1:6">
      <c r="A55" s="3" t="s">
        <v>595</v>
      </c>
      <c r="F55" s="4" t="n">
        <v>1234</v>
      </c>
    </row>
    <row r="56" spans="1:6">
      <c r="A56" s="3" t="s">
        <v>610</v>
      </c>
    </row>
    <row r="57" spans="1:6">
      <c r="A57" s="6" t="s">
        <v>592</v>
      </c>
    </row>
    <row r="58" spans="1:6">
      <c r="A58" s="3" t="s">
        <v>582</v>
      </c>
      <c r="F58" s="4" t="n">
        <v>106089</v>
      </c>
    </row>
    <row r="59" spans="1:6">
      <c r="A59" s="3" t="s">
        <v>594</v>
      </c>
      <c r="F59" s="4" t="n">
        <v>-1498</v>
      </c>
    </row>
    <row r="60" spans="1:6">
      <c r="A60" s="3" t="s">
        <v>595</v>
      </c>
      <c r="F60" s="4" t="n">
        <v>104591</v>
      </c>
    </row>
    <row r="61" spans="1:6">
      <c r="A61" s="3" t="s">
        <v>611</v>
      </c>
    </row>
    <row r="62" spans="1:6">
      <c r="A62" s="6" t="s">
        <v>592</v>
      </c>
    </row>
    <row r="63" spans="1:6">
      <c r="A63" s="3" t="s">
        <v>582</v>
      </c>
      <c r="F63" s="4" t="n">
        <v>4315</v>
      </c>
    </row>
    <row r="64" spans="1:6">
      <c r="A64" s="3" t="s">
        <v>593</v>
      </c>
      <c r="F64" s="4" t="n">
        <v>-617</v>
      </c>
    </row>
    <row r="65" spans="1:6">
      <c r="A65" s="3" t="s">
        <v>594</v>
      </c>
      <c r="F65" s="4" t="n">
        <v>-197</v>
      </c>
    </row>
    <row r="66" spans="1:6">
      <c r="A66" s="3" t="s">
        <v>595</v>
      </c>
      <c r="F66" s="4" t="n">
        <v>3501</v>
      </c>
    </row>
    <row r="67" spans="1:6">
      <c r="A67" s="3" t="s">
        <v>612</v>
      </c>
    </row>
    <row r="68" spans="1:6">
      <c r="A68" s="6" t="s">
        <v>592</v>
      </c>
    </row>
    <row r="69" spans="1:6">
      <c r="A69" s="3" t="s">
        <v>582</v>
      </c>
      <c r="F69" s="4" t="n">
        <v>18277</v>
      </c>
    </row>
    <row r="70" spans="1:6">
      <c r="A70" s="3" t="s">
        <v>594</v>
      </c>
      <c r="F70" s="4" t="n">
        <v>-502</v>
      </c>
    </row>
    <row r="71" spans="1:6">
      <c r="A71" s="3" t="s">
        <v>595</v>
      </c>
      <c r="F71" s="4" t="n">
        <v>17775</v>
      </c>
    </row>
    <row r="72" spans="1:6">
      <c r="A72" s="3" t="s">
        <v>613</v>
      </c>
    </row>
    <row r="73" spans="1:6">
      <c r="A73" s="6" t="s">
        <v>592</v>
      </c>
    </row>
    <row r="74" spans="1:6">
      <c r="A74" s="3" t="s">
        <v>582</v>
      </c>
      <c r="F74" s="4" t="n">
        <v>175</v>
      </c>
    </row>
    <row r="75" spans="1:6">
      <c r="A75" s="3" t="s">
        <v>595</v>
      </c>
      <c r="F75" s="4" t="n">
        <v>175</v>
      </c>
    </row>
    <row r="76" spans="1:6">
      <c r="A76" s="3" t="s">
        <v>614</v>
      </c>
    </row>
    <row r="77" spans="1:6">
      <c r="A77" s="6" t="s">
        <v>592</v>
      </c>
    </row>
    <row r="78" spans="1:6">
      <c r="A78" s="3" t="s">
        <v>582</v>
      </c>
      <c r="F78" s="4" t="n">
        <v>11462</v>
      </c>
    </row>
    <row r="79" spans="1:6">
      <c r="A79" s="3" t="s">
        <v>594</v>
      </c>
      <c r="F79" s="4" t="n">
        <v>-191</v>
      </c>
    </row>
    <row r="80" spans="1:6">
      <c r="A80" s="3" t="s">
        <v>595</v>
      </c>
      <c r="F80" s="4" t="n">
        <v>11271</v>
      </c>
    </row>
    <row r="81" spans="1:6">
      <c r="A81" s="3" t="s">
        <v>615</v>
      </c>
    </row>
    <row r="82" spans="1:6">
      <c r="A82" s="6" t="s">
        <v>592</v>
      </c>
    </row>
    <row r="83" spans="1:6">
      <c r="A83" s="3" t="s">
        <v>582</v>
      </c>
      <c r="F83" s="4" t="n">
        <v>66</v>
      </c>
    </row>
    <row r="84" spans="1:6">
      <c r="A84" s="3" t="s">
        <v>593</v>
      </c>
      <c r="F84" s="4" t="n">
        <v>-1</v>
      </c>
    </row>
    <row r="85" spans="1:6">
      <c r="A85" s="3" t="s">
        <v>594</v>
      </c>
      <c r="F85" s="4" t="n">
        <v>1</v>
      </c>
    </row>
    <row r="86" spans="1:6">
      <c r="A86" s="3" t="s">
        <v>595</v>
      </c>
      <c r="F86" s="4" t="n">
        <v>66</v>
      </c>
    </row>
    <row r="87" spans="1:6">
      <c r="A87" s="3" t="s">
        <v>616</v>
      </c>
    </row>
    <row r="88" spans="1:6">
      <c r="A88" s="6" t="s">
        <v>592</v>
      </c>
    </row>
    <row r="89" spans="1:6">
      <c r="A89" s="3" t="s">
        <v>582</v>
      </c>
      <c r="F89" s="4" t="n">
        <v>20652</v>
      </c>
    </row>
    <row r="90" spans="1:6">
      <c r="A90" s="3" t="s">
        <v>594</v>
      </c>
      <c r="F90" s="4" t="n">
        <v>-350</v>
      </c>
    </row>
    <row r="91" spans="1:6">
      <c r="A91" s="3" t="s">
        <v>595</v>
      </c>
      <c r="F91" s="4" t="n">
        <v>20302</v>
      </c>
    </row>
    <row r="92" spans="1:6">
      <c r="A92" s="3" t="s">
        <v>617</v>
      </c>
    </row>
    <row r="93" spans="1:6">
      <c r="A93" s="6" t="s">
        <v>592</v>
      </c>
    </row>
    <row r="94" spans="1:6">
      <c r="A94" s="3" t="s">
        <v>582</v>
      </c>
      <c r="F94" s="4" t="n">
        <v>382</v>
      </c>
    </row>
    <row r="95" spans="1:6">
      <c r="A95" s="3" t="s">
        <v>593</v>
      </c>
      <c r="F95" s="4" t="n">
        <v>-178</v>
      </c>
    </row>
    <row r="96" spans="1:6">
      <c r="A96" s="3" t="s">
        <v>594</v>
      </c>
      <c r="F96" s="4" t="n">
        <v>-11</v>
      </c>
    </row>
    <row r="97" spans="1:6">
      <c r="A97" s="3" t="s">
        <v>595</v>
      </c>
      <c r="F97" s="4" t="n">
        <v>193</v>
      </c>
    </row>
    <row r="98" spans="1:6">
      <c r="A98" s="3" t="s">
        <v>618</v>
      </c>
    </row>
    <row r="99" spans="1:6">
      <c r="A99" s="6" t="s">
        <v>592</v>
      </c>
    </row>
    <row r="100" spans="1:6">
      <c r="A100" s="3" t="s">
        <v>582</v>
      </c>
      <c r="F100" s="4" t="n">
        <v>2347</v>
      </c>
    </row>
    <row r="101" spans="1:6">
      <c r="A101" s="3" t="s">
        <v>594</v>
      </c>
      <c r="F101" s="4" t="n">
        <v>-147</v>
      </c>
    </row>
    <row r="102" spans="1:6">
      <c r="A102" s="3" t="s">
        <v>595</v>
      </c>
      <c r="F102" s="4" t="n">
        <v>2200</v>
      </c>
    </row>
    <row r="103" spans="1:6">
      <c r="A103" s="3" t="s">
        <v>619</v>
      </c>
    </row>
    <row r="104" spans="1:6">
      <c r="A104" s="6" t="s">
        <v>592</v>
      </c>
    </row>
    <row r="105" spans="1:6">
      <c r="A105" s="3" t="s">
        <v>582</v>
      </c>
      <c r="F105" s="4" t="n">
        <v>4</v>
      </c>
    </row>
    <row r="106" spans="1:6">
      <c r="A106" s="3" t="s">
        <v>593</v>
      </c>
      <c r="F106" s="4" t="n">
        <v>-3</v>
      </c>
    </row>
    <row r="107" spans="1:6">
      <c r="A107" s="3" t="s">
        <v>595</v>
      </c>
      <c r="F107" s="7"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0</v>
      </c>
      <c r="B1" s="2" t="s">
        <v>1</v>
      </c>
      <c r="C1" s="2" t="s">
        <v>502</v>
      </c>
    </row>
    <row r="2" spans="1:3">
      <c r="B2" s="2" t="s">
        <v>2</v>
      </c>
      <c r="C2" s="2" t="s">
        <v>26</v>
      </c>
    </row>
    <row r="3" spans="1:3">
      <c r="A3" s="6" t="s">
        <v>621</v>
      </c>
    </row>
    <row r="4" spans="1:3">
      <c r="A4" s="3" t="s">
        <v>34</v>
      </c>
      <c r="B4" s="7" t="n">
        <v>3710376</v>
      </c>
      <c r="C4" s="7" t="n">
        <v>3810778</v>
      </c>
    </row>
    <row r="5" spans="1:3">
      <c r="A5" s="3" t="s">
        <v>622</v>
      </c>
    </row>
    <row r="6" spans="1:3">
      <c r="A6" s="6" t="s">
        <v>621</v>
      </c>
    </row>
    <row r="7" spans="1:3">
      <c r="A7" s="3" t="s">
        <v>34</v>
      </c>
      <c r="B7" s="4" t="n">
        <v>1940428</v>
      </c>
      <c r="C7" s="4" t="n">
        <v>2024233</v>
      </c>
    </row>
    <row r="8" spans="1:3">
      <c r="A8" s="3" t="s">
        <v>623</v>
      </c>
    </row>
    <row r="9" spans="1:3">
      <c r="A9" s="6" t="s">
        <v>621</v>
      </c>
    </row>
    <row r="10" spans="1:3">
      <c r="A10" s="3" t="s">
        <v>34</v>
      </c>
      <c r="B10" s="4" t="n">
        <v>28586</v>
      </c>
      <c r="C10" s="4" t="n">
        <v>30702</v>
      </c>
    </row>
    <row r="11" spans="1:3">
      <c r="A11" s="3" t="s">
        <v>624</v>
      </c>
      <c r="B11" s="4" t="n">
        <v>2000</v>
      </c>
      <c r="C11" s="4" t="n">
        <v>2000</v>
      </c>
    </row>
    <row r="12" spans="1:3">
      <c r="A12" s="3" t="s">
        <v>625</v>
      </c>
    </row>
    <row r="13" spans="1:3">
      <c r="A13" s="6" t="s">
        <v>621</v>
      </c>
    </row>
    <row r="14" spans="1:3">
      <c r="A14" s="3" t="s">
        <v>34</v>
      </c>
      <c r="B14" s="4" t="n">
        <v>21460</v>
      </c>
      <c r="C14" s="4" t="n">
        <v>21412</v>
      </c>
    </row>
    <row r="15" spans="1:3">
      <c r="A15" s="3" t="s">
        <v>624</v>
      </c>
      <c r="B15" s="4" t="n">
        <v>1000</v>
      </c>
      <c r="C15" s="4" t="n">
        <v>1000</v>
      </c>
    </row>
    <row r="16" spans="1:3">
      <c r="A16" s="3" t="s">
        <v>626</v>
      </c>
    </row>
    <row r="17" spans="1:3">
      <c r="A17" s="6" t="s">
        <v>621</v>
      </c>
    </row>
    <row r="18" spans="1:3">
      <c r="A18" s="3" t="s">
        <v>34</v>
      </c>
      <c r="B18" s="4" t="n">
        <v>7815</v>
      </c>
      <c r="C18" s="4" t="n">
        <v>7908</v>
      </c>
    </row>
    <row r="19" spans="1:3">
      <c r="A19" s="3" t="s">
        <v>627</v>
      </c>
    </row>
    <row r="20" spans="1:3">
      <c r="A20" s="6" t="s">
        <v>621</v>
      </c>
    </row>
    <row r="21" spans="1:3">
      <c r="A21" s="3" t="s">
        <v>34</v>
      </c>
      <c r="B21" s="4" t="n">
        <v>1896</v>
      </c>
      <c r="C21" s="4" t="n">
        <v>2366</v>
      </c>
    </row>
    <row r="22" spans="1:3">
      <c r="A22" s="3" t="s">
        <v>628</v>
      </c>
    </row>
    <row r="23" spans="1:3">
      <c r="A23" s="6" t="s">
        <v>621</v>
      </c>
    </row>
    <row r="24" spans="1:3">
      <c r="A24" s="3" t="s">
        <v>34</v>
      </c>
      <c r="B24" s="4" t="n">
        <v>2000185</v>
      </c>
      <c r="C24" s="4" t="n">
        <v>2086621</v>
      </c>
    </row>
    <row r="25" spans="1:3">
      <c r="A25" s="3" t="s">
        <v>443</v>
      </c>
    </row>
    <row r="26" spans="1:3">
      <c r="A26" s="6" t="s">
        <v>621</v>
      </c>
    </row>
    <row r="27" spans="1:3">
      <c r="A27" s="3" t="s">
        <v>34</v>
      </c>
      <c r="B27" s="4" t="n">
        <v>3667669</v>
      </c>
      <c r="C27" s="4" t="n">
        <v>3771831</v>
      </c>
    </row>
    <row r="28" spans="1:3">
      <c r="A28" s="3" t="s">
        <v>629</v>
      </c>
    </row>
    <row r="29" spans="1:3">
      <c r="A29" s="6" t="s">
        <v>621</v>
      </c>
    </row>
    <row r="30" spans="1:3">
      <c r="A30" s="3" t="s">
        <v>34</v>
      </c>
      <c r="B30" s="4" t="n">
        <v>969705</v>
      </c>
      <c r="C30" s="4" t="n">
        <v>1000148</v>
      </c>
    </row>
    <row r="31" spans="1:3">
      <c r="A31" s="3" t="s">
        <v>630</v>
      </c>
    </row>
    <row r="32" spans="1:3">
      <c r="A32" s="6" t="s">
        <v>621</v>
      </c>
    </row>
    <row r="33" spans="1:3">
      <c r="A33" s="3" t="s">
        <v>34</v>
      </c>
      <c r="B33" s="4" t="n">
        <v>141375</v>
      </c>
      <c r="C33" s="4" t="n">
        <v>149028</v>
      </c>
    </row>
    <row r="34" spans="1:3">
      <c r="A34" s="3" t="s">
        <v>631</v>
      </c>
    </row>
    <row r="35" spans="1:3">
      <c r="A35" s="6" t="s">
        <v>621</v>
      </c>
    </row>
    <row r="36" spans="1:3">
      <c r="A36" s="3" t="s">
        <v>34</v>
      </c>
      <c r="B36" s="4" t="n">
        <v>164742</v>
      </c>
      <c r="C36" s="4" t="n">
        <v>156605</v>
      </c>
    </row>
    <row r="37" spans="1:3">
      <c r="A37" s="3" t="s">
        <v>632</v>
      </c>
    </row>
    <row r="38" spans="1:3">
      <c r="A38" s="6" t="s">
        <v>621</v>
      </c>
    </row>
    <row r="39" spans="1:3">
      <c r="A39" s="3" t="s">
        <v>34</v>
      </c>
      <c r="B39" s="4" t="n">
        <v>1049193</v>
      </c>
      <c r="C39" s="4" t="n">
        <v>1060496</v>
      </c>
    </row>
    <row r="40" spans="1:3">
      <c r="A40" s="3" t="s">
        <v>633</v>
      </c>
    </row>
    <row r="41" spans="1:3">
      <c r="A41" s="6" t="s">
        <v>621</v>
      </c>
    </row>
    <row r="42" spans="1:3">
      <c r="A42" s="3" t="s">
        <v>34</v>
      </c>
      <c r="B42" s="4" t="n">
        <v>130766</v>
      </c>
      <c r="C42" s="4" t="n">
        <v>119650</v>
      </c>
    </row>
    <row r="43" spans="1:3">
      <c r="A43" s="3" t="s">
        <v>634</v>
      </c>
    </row>
    <row r="44" spans="1:3">
      <c r="A44" s="6" t="s">
        <v>621</v>
      </c>
    </row>
    <row r="45" spans="1:3">
      <c r="A45" s="3" t="s">
        <v>34</v>
      </c>
      <c r="B45" s="4" t="n">
        <v>270652</v>
      </c>
      <c r="C45" s="4" t="n">
        <v>259026</v>
      </c>
    </row>
    <row r="46" spans="1:3">
      <c r="A46" s="3" t="s">
        <v>635</v>
      </c>
    </row>
    <row r="47" spans="1:3">
      <c r="A47" s="6" t="s">
        <v>621</v>
      </c>
    </row>
    <row r="48" spans="1:3">
      <c r="A48" s="3" t="s">
        <v>34</v>
      </c>
      <c r="B48" s="4" t="n">
        <v>13853</v>
      </c>
      <c r="C48" s="4" t="n">
        <v>13614</v>
      </c>
    </row>
    <row r="49" spans="1:3">
      <c r="A49" s="3" t="s">
        <v>636</v>
      </c>
    </row>
    <row r="50" spans="1:3">
      <c r="A50" s="6" t="s">
        <v>621</v>
      </c>
    </row>
    <row r="51" spans="1:3">
      <c r="A51" s="3" t="s">
        <v>34</v>
      </c>
      <c r="B51" s="4" t="n">
        <v>495165</v>
      </c>
      <c r="C51" s="4" t="n">
        <v>585439</v>
      </c>
    </row>
    <row r="52" spans="1:3">
      <c r="A52" s="3" t="s">
        <v>637</v>
      </c>
    </row>
    <row r="53" spans="1:3">
      <c r="A53" s="6" t="s">
        <v>621</v>
      </c>
    </row>
    <row r="54" spans="1:3">
      <c r="A54" s="3" t="s">
        <v>34</v>
      </c>
      <c r="B54" s="4" t="n">
        <v>341611</v>
      </c>
      <c r="C54" s="4" t="n">
        <v>341285</v>
      </c>
    </row>
    <row r="55" spans="1:3">
      <c r="A55" s="3" t="s">
        <v>638</v>
      </c>
    </row>
    <row r="56" spans="1:3">
      <c r="A56" s="6" t="s">
        <v>621</v>
      </c>
    </row>
    <row r="57" spans="1:3">
      <c r="A57" s="3" t="s">
        <v>34</v>
      </c>
      <c r="B57" s="4" t="n">
        <v>14644</v>
      </c>
      <c r="C57" s="4" t="n">
        <v>13414</v>
      </c>
    </row>
    <row r="58" spans="1:3">
      <c r="A58" s="3" t="s">
        <v>639</v>
      </c>
    </row>
    <row r="59" spans="1:3">
      <c r="A59" s="6" t="s">
        <v>621</v>
      </c>
    </row>
    <row r="60" spans="1:3">
      <c r="A60" s="3" t="s">
        <v>34</v>
      </c>
      <c r="B60" s="4" t="n">
        <v>786</v>
      </c>
      <c r="C60" s="4" t="n">
        <v>803</v>
      </c>
    </row>
    <row r="61" spans="1:3">
      <c r="A61" s="3" t="s">
        <v>640</v>
      </c>
    </row>
    <row r="62" spans="1:3">
      <c r="A62" s="6" t="s">
        <v>621</v>
      </c>
    </row>
    <row r="63" spans="1:3">
      <c r="A63" s="3" t="s">
        <v>34</v>
      </c>
      <c r="B63" s="4" t="n">
        <v>55962</v>
      </c>
      <c r="C63" s="4" t="n">
        <v>52579</v>
      </c>
    </row>
    <row r="64" spans="1:3">
      <c r="A64" s="3" t="s">
        <v>641</v>
      </c>
    </row>
    <row r="65" spans="1:3">
      <c r="A65" s="6" t="s">
        <v>621</v>
      </c>
    </row>
    <row r="66" spans="1:3">
      <c r="A66" s="3" t="s">
        <v>34</v>
      </c>
      <c r="B66" s="4" t="n">
        <v>19215</v>
      </c>
      <c r="C66" s="4" t="n">
        <v>19744</v>
      </c>
    </row>
    <row r="67" spans="1:3">
      <c r="A67" s="3" t="s">
        <v>642</v>
      </c>
    </row>
    <row r="68" spans="1:3">
      <c r="A68" s="6" t="s">
        <v>621</v>
      </c>
    </row>
    <row r="69" spans="1:3">
      <c r="A69" s="3" t="s">
        <v>34</v>
      </c>
      <c r="B69" s="4" t="n">
        <v>1940414</v>
      </c>
      <c r="C69" s="4" t="n">
        <v>2017538</v>
      </c>
    </row>
    <row r="70" spans="1:3">
      <c r="A70" s="3" t="s">
        <v>643</v>
      </c>
    </row>
    <row r="71" spans="1:3">
      <c r="A71" s="6" t="s">
        <v>621</v>
      </c>
    </row>
    <row r="72" spans="1:3">
      <c r="A72" s="3" t="s">
        <v>34</v>
      </c>
      <c r="B72" s="4" t="n">
        <v>1031746</v>
      </c>
      <c r="C72" s="4" t="n">
        <v>1042137</v>
      </c>
    </row>
    <row r="73" spans="1:3">
      <c r="A73" s="3" t="s">
        <v>644</v>
      </c>
    </row>
    <row r="74" spans="1:3">
      <c r="A74" s="6" t="s">
        <v>621</v>
      </c>
    </row>
    <row r="75" spans="1:3">
      <c r="A75" s="3" t="s">
        <v>34</v>
      </c>
      <c r="B75" s="4" t="n">
        <v>129894</v>
      </c>
      <c r="C75" s="4" t="n">
        <v>118769</v>
      </c>
    </row>
    <row r="76" spans="1:3">
      <c r="A76" s="3" t="s">
        <v>645</v>
      </c>
    </row>
    <row r="77" spans="1:3">
      <c r="A77" s="6" t="s">
        <v>621</v>
      </c>
    </row>
    <row r="78" spans="1:3">
      <c r="A78" s="3" t="s">
        <v>34</v>
      </c>
      <c r="B78" s="4" t="n">
        <v>269756</v>
      </c>
      <c r="C78" s="4" t="n">
        <v>257579</v>
      </c>
    </row>
    <row r="79" spans="1:3">
      <c r="A79" s="3" t="s">
        <v>646</v>
      </c>
    </row>
    <row r="80" spans="1:3">
      <c r="A80" s="6" t="s">
        <v>621</v>
      </c>
    </row>
    <row r="81" spans="1:3">
      <c r="A81" s="3" t="s">
        <v>34</v>
      </c>
      <c r="B81" s="4" t="n">
        <v>13853</v>
      </c>
      <c r="C81" s="4" t="n">
        <v>13614</v>
      </c>
    </row>
    <row r="82" spans="1:3">
      <c r="A82" s="3" t="s">
        <v>647</v>
      </c>
    </row>
    <row r="83" spans="1:3">
      <c r="A83" s="6" t="s">
        <v>621</v>
      </c>
    </row>
    <row r="84" spans="1:3">
      <c r="A84" s="3" t="s">
        <v>34</v>
      </c>
      <c r="B84" s="4" t="n">
        <v>495165</v>
      </c>
      <c r="C84" s="4" t="n">
        <v>585439</v>
      </c>
    </row>
    <row r="85" spans="1:3">
      <c r="A85" s="3" t="s">
        <v>648</v>
      </c>
    </row>
    <row r="86" spans="1:3">
      <c r="A86" s="6" t="s">
        <v>621</v>
      </c>
    </row>
    <row r="87" spans="1:3">
      <c r="A87" s="3" t="s">
        <v>34</v>
      </c>
      <c r="B87" s="4" t="n">
        <v>28586</v>
      </c>
      <c r="C87" s="4" t="n">
        <v>30702</v>
      </c>
    </row>
    <row r="88" spans="1:3">
      <c r="A88" s="3" t="s">
        <v>649</v>
      </c>
    </row>
    <row r="89" spans="1:3">
      <c r="A89" s="6" t="s">
        <v>621</v>
      </c>
    </row>
    <row r="90" spans="1:3">
      <c r="A90" s="3" t="s">
        <v>34</v>
      </c>
      <c r="B90" s="4" t="n">
        <v>20549</v>
      </c>
      <c r="C90" s="4" t="n">
        <v>21344</v>
      </c>
    </row>
    <row r="91" spans="1:3">
      <c r="A91" s="3" t="s">
        <v>650</v>
      </c>
    </row>
    <row r="92" spans="1:3">
      <c r="A92" s="6" t="s">
        <v>621</v>
      </c>
    </row>
    <row r="93" spans="1:3">
      <c r="A93" s="3" t="s">
        <v>34</v>
      </c>
      <c r="B93" s="4" t="n">
        <v>649</v>
      </c>
      <c r="C93" s="4" t="n">
        <v>656</v>
      </c>
    </row>
    <row r="94" spans="1:3">
      <c r="A94" s="3" t="s">
        <v>651</v>
      </c>
    </row>
    <row r="95" spans="1:3">
      <c r="A95" s="6" t="s">
        <v>621</v>
      </c>
    </row>
    <row r="96" spans="1:3">
      <c r="A96" s="3" t="s">
        <v>34</v>
      </c>
      <c r="B96" s="4" t="n">
        <v>6345</v>
      </c>
      <c r="C96" s="4" t="n">
        <v>7086</v>
      </c>
    </row>
    <row r="97" spans="1:3">
      <c r="A97" s="3" t="s">
        <v>652</v>
      </c>
    </row>
    <row r="98" spans="1:3">
      <c r="A98" s="6" t="s">
        <v>621</v>
      </c>
    </row>
    <row r="99" spans="1:3">
      <c r="A99" s="3" t="s">
        <v>34</v>
      </c>
      <c r="B99" s="4" t="n">
        <v>89</v>
      </c>
      <c r="C99" s="4" t="n">
        <v>90</v>
      </c>
    </row>
    <row r="100" spans="1:3">
      <c r="A100" s="3" t="s">
        <v>653</v>
      </c>
    </row>
    <row r="101" spans="1:3">
      <c r="A101" s="6" t="s">
        <v>621</v>
      </c>
    </row>
    <row r="102" spans="1:3">
      <c r="A102" s="3" t="s">
        <v>34</v>
      </c>
      <c r="B102" s="4" t="n">
        <v>722</v>
      </c>
      <c r="C102" s="4" t="n">
        <v>1270</v>
      </c>
    </row>
    <row r="103" spans="1:3">
      <c r="A103" s="3" t="s">
        <v>654</v>
      </c>
    </row>
    <row r="104" spans="1:3">
      <c r="A104" s="6" t="s">
        <v>621</v>
      </c>
    </row>
    <row r="105" spans="1:3">
      <c r="A105" s="3" t="s">
        <v>34</v>
      </c>
      <c r="B105" s="4" t="n">
        <v>232</v>
      </c>
      <c r="C105" s="4" t="n">
        <v>256</v>
      </c>
    </row>
    <row r="106" spans="1:3">
      <c r="A106" s="3" t="s">
        <v>655</v>
      </c>
    </row>
    <row r="107" spans="1:3">
      <c r="A107" s="6" t="s">
        <v>621</v>
      </c>
    </row>
    <row r="108" spans="1:3">
      <c r="A108" s="3" t="s">
        <v>34</v>
      </c>
      <c r="B108" s="4" t="n">
        <v>21338</v>
      </c>
      <c r="C108" s="4" t="n">
        <v>21330</v>
      </c>
    </row>
    <row r="109" spans="1:3">
      <c r="A109" s="3" t="s">
        <v>656</v>
      </c>
    </row>
    <row r="110" spans="1:3">
      <c r="A110" s="6" t="s">
        <v>621</v>
      </c>
    </row>
    <row r="111" spans="1:3">
      <c r="A111" s="3" t="s">
        <v>34</v>
      </c>
      <c r="B111" s="4" t="n">
        <v>12972</v>
      </c>
      <c r="C111" s="4" t="n">
        <v>13117</v>
      </c>
    </row>
    <row r="112" spans="1:3">
      <c r="A112" s="3" t="s">
        <v>657</v>
      </c>
    </row>
    <row r="113" spans="1:3">
      <c r="A113" s="6" t="s">
        <v>621</v>
      </c>
    </row>
    <row r="114" spans="1:3">
      <c r="A114" s="3" t="s">
        <v>34</v>
      </c>
      <c r="B114" s="4" t="n">
        <v>1079</v>
      </c>
      <c r="C114" s="4" t="n">
        <v>1115</v>
      </c>
    </row>
    <row r="115" spans="1:3">
      <c r="A115" s="3" t="s">
        <v>658</v>
      </c>
    </row>
    <row r="116" spans="1:3">
      <c r="A116" s="6" t="s">
        <v>621</v>
      </c>
    </row>
    <row r="117" spans="1:3">
      <c r="A117" s="3" t="s">
        <v>34</v>
      </c>
      <c r="B117" s="4" t="n">
        <v>4107</v>
      </c>
      <c r="C117" s="4" t="n">
        <v>4224</v>
      </c>
    </row>
    <row r="118" spans="1:3">
      <c r="A118" s="3" t="s">
        <v>659</v>
      </c>
    </row>
    <row r="119" spans="1:3">
      <c r="A119" s="6" t="s">
        <v>621</v>
      </c>
    </row>
    <row r="120" spans="1:3">
      <c r="A120" s="3" t="s">
        <v>34</v>
      </c>
      <c r="B120" s="4" t="n">
        <v>783</v>
      </c>
      <c r="C120" s="4" t="n">
        <v>791</v>
      </c>
    </row>
    <row r="121" spans="1:3">
      <c r="A121" s="3" t="s">
        <v>660</v>
      </c>
    </row>
    <row r="122" spans="1:3">
      <c r="A122" s="6" t="s">
        <v>621</v>
      </c>
    </row>
    <row r="123" spans="1:3">
      <c r="A123" s="3" t="s">
        <v>34</v>
      </c>
      <c r="B123" s="4" t="n">
        <v>151</v>
      </c>
      <c r="C123" s="4" t="n">
        <v>154</v>
      </c>
    </row>
    <row r="124" spans="1:3">
      <c r="A124" s="3" t="s">
        <v>661</v>
      </c>
    </row>
    <row r="125" spans="1:3">
      <c r="A125" s="6" t="s">
        <v>621</v>
      </c>
    </row>
    <row r="126" spans="1:3">
      <c r="A126" s="3" t="s">
        <v>34</v>
      </c>
      <c r="B126" s="4" t="n">
        <v>2035</v>
      </c>
      <c r="C126" s="4" t="n">
        <v>1763</v>
      </c>
    </row>
    <row r="127" spans="1:3">
      <c r="A127" s="3" t="s">
        <v>662</v>
      </c>
    </row>
    <row r="128" spans="1:3">
      <c r="A128" s="6" t="s">
        <v>621</v>
      </c>
    </row>
    <row r="129" spans="1:3">
      <c r="A129" s="3" t="s">
        <v>34</v>
      </c>
      <c r="B129" s="4" t="n">
        <v>211</v>
      </c>
      <c r="C129" s="4" t="n">
        <v>166</v>
      </c>
    </row>
    <row r="130" spans="1:3">
      <c r="A130" s="3" t="s">
        <v>663</v>
      </c>
    </row>
    <row r="131" spans="1:3">
      <c r="A131" s="6" t="s">
        <v>621</v>
      </c>
    </row>
    <row r="132" spans="1:3">
      <c r="A132" s="3" t="s">
        <v>34</v>
      </c>
      <c r="B132" s="4" t="n">
        <v>7815</v>
      </c>
      <c r="C132" s="4" t="n">
        <v>7908</v>
      </c>
    </row>
    <row r="133" spans="1:3">
      <c r="A133" s="3" t="s">
        <v>664</v>
      </c>
    </row>
    <row r="134" spans="1:3">
      <c r="A134" s="6" t="s">
        <v>621</v>
      </c>
    </row>
    <row r="135" spans="1:3">
      <c r="A135" s="3" t="s">
        <v>34</v>
      </c>
      <c r="B135" s="4" t="n">
        <v>186</v>
      </c>
      <c r="C135" s="4" t="n">
        <v>218</v>
      </c>
    </row>
    <row r="136" spans="1:3">
      <c r="A136" s="3" t="s">
        <v>665</v>
      </c>
    </row>
    <row r="137" spans="1:3">
      <c r="A137" s="6" t="s">
        <v>621</v>
      </c>
    </row>
    <row r="138" spans="1:3">
      <c r="A138" s="3" t="s">
        <v>34</v>
      </c>
      <c r="B138" s="4" t="n">
        <v>518</v>
      </c>
      <c r="C138" s="4" t="n">
        <v>523</v>
      </c>
    </row>
    <row r="139" spans="1:3">
      <c r="A139" s="3" t="s">
        <v>666</v>
      </c>
    </row>
    <row r="140" spans="1:3">
      <c r="A140" s="6" t="s">
        <v>621</v>
      </c>
    </row>
    <row r="141" spans="1:3">
      <c r="A141" s="3" t="s">
        <v>34</v>
      </c>
      <c r="B141" s="4" t="n">
        <v>6995</v>
      </c>
      <c r="C141" s="4" t="n">
        <v>7049</v>
      </c>
    </row>
    <row r="142" spans="1:3">
      <c r="A142" s="3" t="s">
        <v>667</v>
      </c>
    </row>
    <row r="143" spans="1:3">
      <c r="A143" s="6" t="s">
        <v>621</v>
      </c>
    </row>
    <row r="144" spans="1:3">
      <c r="A144" s="3" t="s">
        <v>34</v>
      </c>
      <c r="B144" s="4" t="n">
        <v>23</v>
      </c>
      <c r="C144" s="4" t="n">
        <v>23</v>
      </c>
    </row>
    <row r="145" spans="1:3">
      <c r="A145" s="3" t="s">
        <v>668</v>
      </c>
    </row>
    <row r="146" spans="1:3">
      <c r="A146" s="6" t="s">
        <v>621</v>
      </c>
    </row>
    <row r="147" spans="1:3">
      <c r="A147" s="3" t="s">
        <v>34</v>
      </c>
      <c r="B147" s="4" t="n">
        <v>92</v>
      </c>
      <c r="C147" s="4" t="n">
        <v>94</v>
      </c>
    </row>
    <row r="148" spans="1:3">
      <c r="A148" s="3" t="s">
        <v>669</v>
      </c>
    </row>
    <row r="149" spans="1:3">
      <c r="A149" s="6" t="s">
        <v>621</v>
      </c>
    </row>
    <row r="150" spans="1:3">
      <c r="A150" s="3" t="s">
        <v>34</v>
      </c>
      <c r="B150" s="4" t="n">
        <v>1</v>
      </c>
      <c r="C150" s="4" t="n">
        <v>1</v>
      </c>
    </row>
    <row r="151" spans="1:3">
      <c r="A151" s="3" t="s">
        <v>670</v>
      </c>
    </row>
    <row r="152" spans="1:3">
      <c r="A152" s="6" t="s">
        <v>621</v>
      </c>
    </row>
    <row r="153" spans="1:3">
      <c r="A153" s="3" t="s">
        <v>34</v>
      </c>
      <c r="B153" s="4" t="n">
        <v>1896</v>
      </c>
      <c r="C153" s="4" t="n">
        <v>2366</v>
      </c>
    </row>
    <row r="154" spans="1:3">
      <c r="A154" s="3" t="s">
        <v>671</v>
      </c>
    </row>
    <row r="155" spans="1:3">
      <c r="A155" s="6" t="s">
        <v>621</v>
      </c>
    </row>
    <row r="156" spans="1:3">
      <c r="A156" s="3" t="s">
        <v>34</v>
      </c>
      <c r="B156" s="4" t="n">
        <v>1799</v>
      </c>
      <c r="C156" s="4" t="n">
        <v>2267</v>
      </c>
    </row>
    <row r="157" spans="1:3">
      <c r="A157" s="3" t="s">
        <v>672</v>
      </c>
    </row>
    <row r="158" spans="1:3">
      <c r="A158" s="6" t="s">
        <v>621</v>
      </c>
    </row>
    <row r="159" spans="1:3">
      <c r="A159" s="3" t="s">
        <v>34</v>
      </c>
      <c r="B159" s="4" t="n">
        <v>97</v>
      </c>
      <c r="C159" s="4" t="n">
        <v>99</v>
      </c>
    </row>
    <row r="160" spans="1:3">
      <c r="A160" s="3" t="s">
        <v>673</v>
      </c>
    </row>
    <row r="161" spans="1:3">
      <c r="A161" s="6" t="s">
        <v>621</v>
      </c>
    </row>
    <row r="162" spans="1:3">
      <c r="A162" s="3" t="s">
        <v>34</v>
      </c>
      <c r="B162" s="4" t="n">
        <v>2000049</v>
      </c>
      <c r="C162" s="4" t="n">
        <v>2079844</v>
      </c>
    </row>
    <row r="163" spans="1:3">
      <c r="A163" s="3" t="s">
        <v>674</v>
      </c>
    </row>
    <row r="164" spans="1:3">
      <c r="A164" s="6" t="s">
        <v>621</v>
      </c>
    </row>
    <row r="165" spans="1:3">
      <c r="A165" s="3" t="s">
        <v>34</v>
      </c>
      <c r="B165" s="4" t="n">
        <v>35506</v>
      </c>
      <c r="C165" s="4" t="n">
        <v>36946</v>
      </c>
    </row>
    <row r="166" spans="1:3">
      <c r="A166" s="3" t="s">
        <v>675</v>
      </c>
    </row>
    <row r="167" spans="1:3">
      <c r="A167" s="6" t="s">
        <v>621</v>
      </c>
    </row>
    <row r="168" spans="1:3">
      <c r="A168" s="3" t="s">
        <v>34</v>
      </c>
      <c r="B168" s="4" t="n">
        <v>2246</v>
      </c>
      <c r="C168" s="4" t="n">
        <v>2294</v>
      </c>
    </row>
    <row r="169" spans="1:3">
      <c r="A169" s="3" t="s">
        <v>676</v>
      </c>
    </row>
    <row r="170" spans="1:3">
      <c r="A170" s="6" t="s">
        <v>621</v>
      </c>
    </row>
    <row r="171" spans="1:3">
      <c r="A171" s="3" t="s">
        <v>34</v>
      </c>
      <c r="B171" s="4" t="n">
        <v>1049193</v>
      </c>
      <c r="C171" s="4" t="n">
        <v>1060496</v>
      </c>
    </row>
    <row r="172" spans="1:3">
      <c r="A172" s="3" t="s">
        <v>677</v>
      </c>
    </row>
    <row r="173" spans="1:3">
      <c r="A173" s="6" t="s">
        <v>621</v>
      </c>
    </row>
    <row r="174" spans="1:3">
      <c r="A174" s="3" t="s">
        <v>34</v>
      </c>
      <c r="B174" s="4" t="n">
        <v>130766</v>
      </c>
      <c r="C174" s="4" t="n">
        <v>119650</v>
      </c>
    </row>
    <row r="175" spans="1:3">
      <c r="A175" s="3" t="s">
        <v>678</v>
      </c>
    </row>
    <row r="176" spans="1:3">
      <c r="A176" s="6" t="s">
        <v>621</v>
      </c>
    </row>
    <row r="177" spans="1:3">
      <c r="A177" s="3" t="s">
        <v>34</v>
      </c>
      <c r="B177" s="4" t="n">
        <v>270652</v>
      </c>
      <c r="C177" s="4" t="n">
        <v>259026</v>
      </c>
    </row>
    <row r="178" spans="1:3">
      <c r="A178" s="3" t="s">
        <v>679</v>
      </c>
    </row>
    <row r="179" spans="1:3">
      <c r="A179" s="6" t="s">
        <v>621</v>
      </c>
    </row>
    <row r="180" spans="1:3">
      <c r="A180" s="3" t="s">
        <v>34</v>
      </c>
      <c r="B180" s="4" t="n">
        <v>13853</v>
      </c>
      <c r="C180" s="4" t="n">
        <v>13614</v>
      </c>
    </row>
    <row r="181" spans="1:3">
      <c r="A181" s="3" t="s">
        <v>680</v>
      </c>
    </row>
    <row r="182" spans="1:3">
      <c r="A182" s="6" t="s">
        <v>621</v>
      </c>
    </row>
    <row r="183" spans="1:3">
      <c r="A183" s="3" t="s">
        <v>34</v>
      </c>
      <c r="B183" s="4" t="n">
        <v>495165</v>
      </c>
      <c r="C183" s="4" t="n">
        <v>585439</v>
      </c>
    </row>
    <row r="184" spans="1:3">
      <c r="A184" s="3" t="s">
        <v>681</v>
      </c>
    </row>
    <row r="185" spans="1:3">
      <c r="A185" s="6" t="s">
        <v>621</v>
      </c>
    </row>
    <row r="186" spans="1:3">
      <c r="A186" s="3" t="s">
        <v>34</v>
      </c>
      <c r="B186" s="4" t="n">
        <v>2456</v>
      </c>
      <c r="C186" s="4" t="n">
        <v>2212</v>
      </c>
    </row>
    <row r="187" spans="1:3">
      <c r="A187" s="3" t="s">
        <v>682</v>
      </c>
    </row>
    <row r="188" spans="1:3">
      <c r="A188" s="6" t="s">
        <v>621</v>
      </c>
    </row>
    <row r="189" spans="1:3">
      <c r="A189" s="3" t="s">
        <v>34</v>
      </c>
      <c r="B189" s="4" t="n">
        <v>212</v>
      </c>
      <c r="C189" s="4" t="n">
        <v>167</v>
      </c>
    </row>
    <row r="190" spans="1:3">
      <c r="A190" s="3" t="s">
        <v>242</v>
      </c>
    </row>
    <row r="191" spans="1:3">
      <c r="A191" s="6" t="s">
        <v>621</v>
      </c>
    </row>
    <row r="192" spans="1:3">
      <c r="A192" s="3" t="s">
        <v>34</v>
      </c>
      <c r="B192" s="4" t="n">
        <v>42707</v>
      </c>
      <c r="C192" s="4" t="n">
        <v>38947</v>
      </c>
    </row>
    <row r="193" spans="1:3">
      <c r="A193" s="3" t="s">
        <v>683</v>
      </c>
    </row>
    <row r="194" spans="1:3">
      <c r="A194" s="6" t="s">
        <v>621</v>
      </c>
    </row>
    <row r="195" spans="1:3">
      <c r="A195" s="3" t="s">
        <v>34</v>
      </c>
      <c r="B195" s="4" t="n">
        <v>14</v>
      </c>
      <c r="C195" s="4" t="n">
        <v>6695</v>
      </c>
    </row>
    <row r="196" spans="1:3">
      <c r="A196" s="3" t="s">
        <v>684</v>
      </c>
    </row>
    <row r="197" spans="1:3">
      <c r="A197" s="6" t="s">
        <v>621</v>
      </c>
    </row>
    <row r="198" spans="1:3">
      <c r="A198" s="3" t="s">
        <v>34</v>
      </c>
      <c r="B198" s="4" t="n">
        <v>14</v>
      </c>
      <c r="C198" s="4" t="n">
        <v>6695</v>
      </c>
    </row>
    <row r="199" spans="1:3">
      <c r="A199" s="3" t="s">
        <v>685</v>
      </c>
    </row>
    <row r="200" spans="1:3">
      <c r="A200" s="6" t="s">
        <v>621</v>
      </c>
    </row>
    <row r="201" spans="1:3">
      <c r="A201" s="3" t="s">
        <v>34</v>
      </c>
      <c r="B201" s="4" t="n">
        <v>14</v>
      </c>
      <c r="C201" s="4" t="n">
        <v>6695</v>
      </c>
    </row>
    <row r="202" spans="1:3">
      <c r="A202" s="3" t="s">
        <v>686</v>
      </c>
    </row>
    <row r="203" spans="1:3">
      <c r="A203" s="6" t="s">
        <v>621</v>
      </c>
    </row>
    <row r="204" spans="1:3">
      <c r="A204" s="3" t="s">
        <v>34</v>
      </c>
      <c r="B204" s="4" t="n">
        <v>122</v>
      </c>
      <c r="C204" s="4" t="n">
        <v>82</v>
      </c>
    </row>
    <row r="205" spans="1:3">
      <c r="A205" s="3" t="s">
        <v>687</v>
      </c>
    </row>
    <row r="206" spans="1:3">
      <c r="A206" s="6" t="s">
        <v>621</v>
      </c>
    </row>
    <row r="207" spans="1:3">
      <c r="A207" s="3" t="s">
        <v>34</v>
      </c>
      <c r="B207" s="4" t="n">
        <v>136</v>
      </c>
      <c r="C207" s="4" t="n">
        <v>6777</v>
      </c>
    </row>
    <row r="208" spans="1:3">
      <c r="A208" s="3" t="s">
        <v>688</v>
      </c>
    </row>
    <row r="209" spans="1:3">
      <c r="A209" s="6" t="s">
        <v>621</v>
      </c>
    </row>
    <row r="210" spans="1:3">
      <c r="A210" s="3" t="s">
        <v>34</v>
      </c>
      <c r="B210" s="4" t="n">
        <v>14</v>
      </c>
      <c r="C210" s="4" t="n">
        <v>6695</v>
      </c>
    </row>
    <row r="211" spans="1:3">
      <c r="A211" s="3" t="s">
        <v>689</v>
      </c>
    </row>
    <row r="212" spans="1:3">
      <c r="A212" s="6" t="s">
        <v>621</v>
      </c>
    </row>
    <row r="213" spans="1:3">
      <c r="A213" s="3" t="s">
        <v>34</v>
      </c>
      <c r="B213" s="4" t="n">
        <v>10672</v>
      </c>
    </row>
    <row r="214" spans="1:3">
      <c r="A214" s="3" t="s">
        <v>690</v>
      </c>
    </row>
    <row r="215" spans="1:3">
      <c r="A215" s="6" t="s">
        <v>621</v>
      </c>
    </row>
    <row r="216" spans="1:3">
      <c r="A216" s="3" t="s">
        <v>34</v>
      </c>
      <c r="B216" s="4" t="n">
        <v>32021</v>
      </c>
      <c r="C216" s="4" t="n">
        <v>32252</v>
      </c>
    </row>
    <row r="217" spans="1:3">
      <c r="A217" s="3" t="s">
        <v>691</v>
      </c>
    </row>
    <row r="218" spans="1:3">
      <c r="A218" s="6" t="s">
        <v>621</v>
      </c>
    </row>
    <row r="219" spans="1:3">
      <c r="A219" s="3" t="s">
        <v>34</v>
      </c>
      <c r="B219" s="4" t="n">
        <v>122</v>
      </c>
      <c r="C219" s="4" t="n">
        <v>82</v>
      </c>
    </row>
    <row r="220" spans="1:3">
      <c r="A220" s="3" t="s">
        <v>692</v>
      </c>
    </row>
    <row r="221" spans="1:3">
      <c r="A221" s="6" t="s">
        <v>621</v>
      </c>
    </row>
    <row r="222" spans="1:3">
      <c r="A222" s="3" t="s">
        <v>34</v>
      </c>
      <c r="B222" s="7" t="n">
        <v>122</v>
      </c>
      <c r="C222" s="7" t="n">
        <v>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67</v>
      </c>
    </row>
    <row r="3" spans="1:3">
      <c r="A3" s="6" t="s">
        <v>694</v>
      </c>
    </row>
    <row r="4" spans="1:3">
      <c r="A4" s="3" t="s">
        <v>695</v>
      </c>
      <c r="B4" s="7" t="n">
        <v>32920</v>
      </c>
      <c r="C4" s="7" t="n">
        <v>27491</v>
      </c>
    </row>
    <row r="5" spans="1:3">
      <c r="A5" s="3" t="s">
        <v>77</v>
      </c>
      <c r="B5" s="4" t="n">
        <v>12351</v>
      </c>
      <c r="C5" s="4" t="n">
        <v>5186</v>
      </c>
    </row>
    <row r="6" spans="1:3">
      <c r="A6" s="3" t="s">
        <v>696</v>
      </c>
      <c r="B6" s="4" t="n">
        <v>-3604</v>
      </c>
      <c r="C6" s="4" t="n">
        <v>-1863</v>
      </c>
    </row>
    <row r="7" spans="1:3">
      <c r="A7" s="3" t="s">
        <v>697</v>
      </c>
      <c r="B7" s="4" t="n">
        <v>695</v>
      </c>
      <c r="C7" s="4" t="n">
        <v>661</v>
      </c>
    </row>
    <row r="8" spans="1:3">
      <c r="A8" s="3" t="s">
        <v>698</v>
      </c>
      <c r="B8" s="4" t="n">
        <v>42362</v>
      </c>
      <c r="C8" s="4" t="n">
        <v>31475</v>
      </c>
    </row>
    <row r="9" spans="1:3">
      <c r="A9" s="3" t="s">
        <v>443</v>
      </c>
    </row>
    <row r="10" spans="1:3">
      <c r="A10" s="6" t="s">
        <v>694</v>
      </c>
    </row>
    <row r="11" spans="1:3">
      <c r="A11" s="3" t="s">
        <v>695</v>
      </c>
      <c r="B11" s="4" t="n">
        <v>27928</v>
      </c>
      <c r="C11" s="4" t="n">
        <v>25792</v>
      </c>
    </row>
    <row r="12" spans="1:3">
      <c r="A12" s="3" t="s">
        <v>77</v>
      </c>
      <c r="B12" s="4" t="n">
        <v>241</v>
      </c>
      <c r="C12" s="4" t="n">
        <v>498</v>
      </c>
    </row>
    <row r="13" spans="1:3">
      <c r="A13" s="3" t="s">
        <v>696</v>
      </c>
      <c r="B13" s="4" t="n">
        <v>-459</v>
      </c>
      <c r="C13" s="4" t="n">
        <v>-612</v>
      </c>
    </row>
    <row r="14" spans="1:3">
      <c r="A14" s="3" t="s">
        <v>697</v>
      </c>
      <c r="B14" s="4" t="n">
        <v>280</v>
      </c>
      <c r="C14" s="4" t="n">
        <v>328</v>
      </c>
    </row>
    <row r="15" spans="1:3">
      <c r="A15" s="3" t="s">
        <v>698</v>
      </c>
      <c r="B15" s="4" t="n">
        <v>27990</v>
      </c>
      <c r="C15" s="4" t="n">
        <v>26006</v>
      </c>
    </row>
    <row r="16" spans="1:3">
      <c r="A16" s="3" t="s">
        <v>242</v>
      </c>
    </row>
    <row r="17" spans="1:3">
      <c r="A17" s="6" t="s">
        <v>694</v>
      </c>
    </row>
    <row r="18" spans="1:3">
      <c r="A18" s="3" t="s">
        <v>695</v>
      </c>
      <c r="B18" s="4" t="n">
        <v>4992</v>
      </c>
    </row>
    <row r="19" spans="1:3">
      <c r="A19" s="3" t="s">
        <v>77</v>
      </c>
      <c r="B19" s="4" t="n">
        <v>12110</v>
      </c>
      <c r="C19" s="4" t="n">
        <v>4688</v>
      </c>
    </row>
    <row r="20" spans="1:3">
      <c r="A20" s="3" t="s">
        <v>698</v>
      </c>
      <c r="B20" s="4" t="n">
        <v>14372</v>
      </c>
    </row>
    <row r="21" spans="1:3">
      <c r="A21" s="3" t="s">
        <v>689</v>
      </c>
    </row>
    <row r="22" spans="1:3">
      <c r="A22" s="6" t="s">
        <v>694</v>
      </c>
    </row>
    <row r="23" spans="1:3">
      <c r="A23" s="3" t="s">
        <v>77</v>
      </c>
      <c r="B23" s="4" t="n">
        <v>8601</v>
      </c>
      <c r="C23" s="4" t="n">
        <v>3574</v>
      </c>
    </row>
    <row r="24" spans="1:3">
      <c r="A24" s="3" t="s">
        <v>696</v>
      </c>
      <c r="B24" s="4" t="n">
        <v>-860</v>
      </c>
      <c r="C24" s="4" t="n">
        <v>-405</v>
      </c>
    </row>
    <row r="25" spans="1:3">
      <c r="A25" s="3" t="s">
        <v>698</v>
      </c>
      <c r="B25" s="4" t="n">
        <v>7741</v>
      </c>
      <c r="C25" s="4" t="n">
        <v>3169</v>
      </c>
    </row>
    <row r="26" spans="1:3">
      <c r="A26" s="3" t="s">
        <v>459</v>
      </c>
    </row>
    <row r="27" spans="1:3">
      <c r="A27" s="6" t="s">
        <v>694</v>
      </c>
    </row>
    <row r="28" spans="1:3">
      <c r="A28" s="3" t="s">
        <v>695</v>
      </c>
      <c r="B28" s="4" t="n">
        <v>4992</v>
      </c>
      <c r="C28" s="4" t="n">
        <v>1699</v>
      </c>
    </row>
    <row r="29" spans="1:3">
      <c r="A29" s="3" t="s">
        <v>77</v>
      </c>
      <c r="B29" s="4" t="n">
        <v>12110</v>
      </c>
      <c r="C29" s="4" t="n">
        <v>4688</v>
      </c>
    </row>
    <row r="30" spans="1:3">
      <c r="A30" s="3" t="s">
        <v>696</v>
      </c>
      <c r="B30" s="4" t="n">
        <v>-3145</v>
      </c>
      <c r="C30" s="4" t="n">
        <v>-1251</v>
      </c>
    </row>
    <row r="31" spans="1:3">
      <c r="A31" s="3" t="s">
        <v>697</v>
      </c>
      <c r="B31" s="4" t="n">
        <v>415</v>
      </c>
      <c r="C31" s="4" t="n">
        <v>333</v>
      </c>
    </row>
    <row r="32" spans="1:3">
      <c r="A32" s="3" t="s">
        <v>698</v>
      </c>
      <c r="B32" s="4" t="n">
        <v>14372</v>
      </c>
      <c r="C32" s="4" t="n">
        <v>5469</v>
      </c>
    </row>
    <row r="33" spans="1:3">
      <c r="A33" s="3" t="s">
        <v>690</v>
      </c>
    </row>
    <row r="34" spans="1:3">
      <c r="A34" s="6" t="s">
        <v>694</v>
      </c>
    </row>
    <row r="35" spans="1:3">
      <c r="A35" s="3" t="s">
        <v>695</v>
      </c>
      <c r="B35" s="4" t="n">
        <v>4967</v>
      </c>
      <c r="C35" s="4" t="n">
        <v>1699</v>
      </c>
    </row>
    <row r="36" spans="1:3">
      <c r="A36" s="3" t="s">
        <v>77</v>
      </c>
      <c r="B36" s="4" t="n">
        <v>3769</v>
      </c>
      <c r="C36" s="4" t="n">
        <v>1361</v>
      </c>
    </row>
    <row r="37" spans="1:3">
      <c r="A37" s="3" t="s">
        <v>696</v>
      </c>
      <c r="B37" s="4" t="n">
        <v>-2285</v>
      </c>
      <c r="C37" s="4" t="n">
        <v>-846</v>
      </c>
    </row>
    <row r="38" spans="1:3">
      <c r="A38" s="3" t="s">
        <v>697</v>
      </c>
      <c r="B38" s="4" t="n">
        <v>180</v>
      </c>
      <c r="C38" s="4" t="n">
        <v>86</v>
      </c>
    </row>
    <row r="39" spans="1:3">
      <c r="A39" s="3" t="s">
        <v>698</v>
      </c>
      <c r="B39" s="4" t="n">
        <v>6631</v>
      </c>
      <c r="C39" s="4" t="n">
        <v>2300</v>
      </c>
    </row>
    <row r="40" spans="1:3">
      <c r="A40" s="3" t="s">
        <v>567</v>
      </c>
    </row>
    <row r="41" spans="1:3">
      <c r="A41" s="6" t="s">
        <v>694</v>
      </c>
    </row>
    <row r="42" spans="1:3">
      <c r="A42" s="3" t="s">
        <v>695</v>
      </c>
      <c r="B42" s="4" t="n">
        <v>7158</v>
      </c>
      <c r="C42" s="4" t="n">
        <v>8301</v>
      </c>
    </row>
    <row r="43" spans="1:3">
      <c r="A43" s="3" t="s">
        <v>77</v>
      </c>
      <c r="B43" s="4" t="n">
        <v>-143</v>
      </c>
      <c r="C43" s="4" t="n">
        <v>-182</v>
      </c>
    </row>
    <row r="44" spans="1:3">
      <c r="A44" s="3" t="s">
        <v>696</v>
      </c>
      <c r="B44" s="4" t="n">
        <v>-3</v>
      </c>
      <c r="C44" s="4" t="n">
        <v>-144</v>
      </c>
    </row>
    <row r="45" spans="1:3">
      <c r="A45" s="3" t="s">
        <v>697</v>
      </c>
      <c r="B45" s="4" t="n">
        <v>59</v>
      </c>
      <c r="C45" s="4" t="n">
        <v>74</v>
      </c>
    </row>
    <row r="46" spans="1:3">
      <c r="A46" s="3" t="s">
        <v>698</v>
      </c>
      <c r="B46" s="4" t="n">
        <v>7071</v>
      </c>
      <c r="C46" s="4" t="n">
        <v>8049</v>
      </c>
    </row>
    <row r="47" spans="1:3">
      <c r="A47" s="3" t="s">
        <v>568</v>
      </c>
    </row>
    <row r="48" spans="1:3">
      <c r="A48" s="6" t="s">
        <v>694</v>
      </c>
    </row>
    <row r="49" spans="1:3">
      <c r="A49" s="3" t="s">
        <v>695</v>
      </c>
      <c r="B49" s="4" t="n">
        <v>373</v>
      </c>
      <c r="C49" s="4" t="n">
        <v>623</v>
      </c>
    </row>
    <row r="50" spans="1:3">
      <c r="A50" s="3" t="s">
        <v>77</v>
      </c>
      <c r="B50" s="4" t="n">
        <v>-9</v>
      </c>
      <c r="C50" s="4" t="n">
        <v>-16</v>
      </c>
    </row>
    <row r="51" spans="1:3">
      <c r="A51" s="3" t="s">
        <v>696</v>
      </c>
      <c r="B51" s="4" t="n">
        <v>-11</v>
      </c>
    </row>
    <row r="52" spans="1:3">
      <c r="A52" s="3" t="s">
        <v>698</v>
      </c>
      <c r="B52" s="4" t="n">
        <v>353</v>
      </c>
      <c r="C52" s="4" t="n">
        <v>607</v>
      </c>
    </row>
    <row r="53" spans="1:3">
      <c r="A53" s="3" t="s">
        <v>569</v>
      </c>
    </row>
    <row r="54" spans="1:3">
      <c r="A54" s="6" t="s">
        <v>694</v>
      </c>
    </row>
    <row r="55" spans="1:3">
      <c r="A55" s="3" t="s">
        <v>695</v>
      </c>
      <c r="B55" s="4" t="n">
        <v>1139</v>
      </c>
      <c r="C55" s="4" t="n">
        <v>1052</v>
      </c>
    </row>
    <row r="56" spans="1:3">
      <c r="A56" s="3" t="s">
        <v>77</v>
      </c>
      <c r="B56" s="4" t="n">
        <v>59</v>
      </c>
      <c r="C56" s="4" t="n">
        <v>87</v>
      </c>
    </row>
    <row r="57" spans="1:3">
      <c r="A57" s="3" t="s">
        <v>696</v>
      </c>
      <c r="C57" s="4" t="n">
        <v>-44</v>
      </c>
    </row>
    <row r="58" spans="1:3">
      <c r="A58" s="3" t="s">
        <v>698</v>
      </c>
      <c r="B58" s="4" t="n">
        <v>1198</v>
      </c>
      <c r="C58" s="4" t="n">
        <v>1095</v>
      </c>
    </row>
    <row r="59" spans="1:3">
      <c r="A59" s="3" t="s">
        <v>570</v>
      </c>
    </row>
    <row r="60" spans="1:3">
      <c r="A60" s="6" t="s">
        <v>694</v>
      </c>
    </row>
    <row r="61" spans="1:3">
      <c r="A61" s="3" t="s">
        <v>695</v>
      </c>
      <c r="B61" s="4" t="n">
        <v>8078</v>
      </c>
      <c r="C61" s="4" t="n">
        <v>7672</v>
      </c>
    </row>
    <row r="62" spans="1:3">
      <c r="A62" s="3" t="s">
        <v>77</v>
      </c>
      <c r="B62" s="4" t="n">
        <v>-197</v>
      </c>
      <c r="C62" s="4" t="n">
        <v>20</v>
      </c>
    </row>
    <row r="63" spans="1:3">
      <c r="A63" s="3" t="s">
        <v>696</v>
      </c>
      <c r="C63" s="4" t="n">
        <v>-41</v>
      </c>
    </row>
    <row r="64" spans="1:3">
      <c r="A64" s="3" t="s">
        <v>697</v>
      </c>
      <c r="B64" s="4" t="n">
        <v>17</v>
      </c>
      <c r="C64" s="4" t="n">
        <v>27</v>
      </c>
    </row>
    <row r="65" spans="1:3">
      <c r="A65" s="3" t="s">
        <v>698</v>
      </c>
      <c r="B65" s="4" t="n">
        <v>7898</v>
      </c>
      <c r="C65" s="4" t="n">
        <v>7678</v>
      </c>
    </row>
    <row r="66" spans="1:3">
      <c r="A66" s="3" t="s">
        <v>571</v>
      </c>
    </row>
    <row r="67" spans="1:3">
      <c r="A67" s="6" t="s">
        <v>694</v>
      </c>
    </row>
    <row r="68" spans="1:3">
      <c r="A68" s="3" t="s">
        <v>695</v>
      </c>
      <c r="B68" s="4" t="n">
        <v>1850</v>
      </c>
      <c r="C68" s="4" t="n">
        <v>1303</v>
      </c>
    </row>
    <row r="69" spans="1:3">
      <c r="A69" s="3" t="s">
        <v>77</v>
      </c>
      <c r="B69" s="4" t="n">
        <v>383</v>
      </c>
      <c r="C69" s="4" t="n">
        <v>69</v>
      </c>
    </row>
    <row r="70" spans="1:3">
      <c r="A70" s="3" t="s">
        <v>696</v>
      </c>
      <c r="C70" s="4" t="n">
        <v>-44</v>
      </c>
    </row>
    <row r="71" spans="1:3">
      <c r="A71" s="3" t="s">
        <v>697</v>
      </c>
      <c r="C71" s="4" t="n">
        <v>20</v>
      </c>
    </row>
    <row r="72" spans="1:3">
      <c r="A72" s="3" t="s">
        <v>698</v>
      </c>
      <c r="B72" s="4" t="n">
        <v>2233</v>
      </c>
      <c r="C72" s="4" t="n">
        <v>1348</v>
      </c>
    </row>
    <row r="73" spans="1:3">
      <c r="A73" s="3" t="s">
        <v>572</v>
      </c>
    </row>
    <row r="74" spans="1:3">
      <c r="A74" s="6" t="s">
        <v>694</v>
      </c>
    </row>
    <row r="75" spans="1:3">
      <c r="A75" s="3" t="s">
        <v>695</v>
      </c>
      <c r="B75" s="4" t="n">
        <v>1511</v>
      </c>
      <c r="C75" s="4" t="n">
        <v>1455</v>
      </c>
    </row>
    <row r="76" spans="1:3">
      <c r="A76" s="3" t="s">
        <v>77</v>
      </c>
      <c r="B76" s="4" t="n">
        <v>-44</v>
      </c>
      <c r="C76" s="4" t="n">
        <v>-75</v>
      </c>
    </row>
    <row r="77" spans="1:3">
      <c r="A77" s="3" t="s">
        <v>697</v>
      </c>
      <c r="B77" s="4" t="n">
        <v>21</v>
      </c>
      <c r="C77" s="4" t="n">
        <v>4</v>
      </c>
    </row>
    <row r="78" spans="1:3">
      <c r="A78" s="3" t="s">
        <v>698</v>
      </c>
      <c r="B78" s="4" t="n">
        <v>1488</v>
      </c>
      <c r="C78" s="4" t="n">
        <v>1384</v>
      </c>
    </row>
    <row r="79" spans="1:3">
      <c r="A79" s="3" t="s">
        <v>573</v>
      </c>
    </row>
    <row r="80" spans="1:3">
      <c r="A80" s="6" t="s">
        <v>694</v>
      </c>
    </row>
    <row r="81" spans="1:3">
      <c r="A81" s="3" t="s">
        <v>695</v>
      </c>
      <c r="B81" s="4" t="n">
        <v>25</v>
      </c>
    </row>
    <row r="82" spans="1:3">
      <c r="A82" s="3" t="s">
        <v>77</v>
      </c>
      <c r="B82" s="4" t="n">
        <v>-25</v>
      </c>
    </row>
    <row r="83" spans="1:3">
      <c r="A83" s="3" t="s">
        <v>574</v>
      </c>
    </row>
    <row r="84" spans="1:3">
      <c r="A84" s="6" t="s">
        <v>694</v>
      </c>
    </row>
    <row r="85" spans="1:3">
      <c r="A85" s="3" t="s">
        <v>695</v>
      </c>
      <c r="B85" s="4" t="n">
        <v>136</v>
      </c>
      <c r="C85" s="4" t="n">
        <v>89</v>
      </c>
    </row>
    <row r="86" spans="1:3">
      <c r="A86" s="3" t="s">
        <v>77</v>
      </c>
      <c r="B86" s="4" t="n">
        <v>9</v>
      </c>
      <c r="C86" s="4" t="n">
        <v>8</v>
      </c>
    </row>
    <row r="87" spans="1:3">
      <c r="A87" s="3" t="s">
        <v>698</v>
      </c>
      <c r="B87" s="4" t="n">
        <v>145</v>
      </c>
      <c r="C87" s="4" t="n">
        <v>97</v>
      </c>
    </row>
    <row r="88" spans="1:3">
      <c r="A88" s="3" t="s">
        <v>575</v>
      </c>
    </row>
    <row r="89" spans="1:3">
      <c r="A89" s="6" t="s">
        <v>694</v>
      </c>
    </row>
    <row r="90" spans="1:3">
      <c r="A90" s="3" t="s">
        <v>695</v>
      </c>
      <c r="B90" s="4" t="n">
        <v>1464</v>
      </c>
      <c r="C90" s="4" t="n">
        <v>967</v>
      </c>
    </row>
    <row r="91" spans="1:3">
      <c r="A91" s="3" t="s">
        <v>77</v>
      </c>
      <c r="B91" s="4" t="n">
        <v>-226</v>
      </c>
      <c r="C91" s="4" t="n">
        <v>18</v>
      </c>
    </row>
    <row r="92" spans="1:3">
      <c r="A92" s="3" t="s">
        <v>698</v>
      </c>
      <c r="B92" s="4" t="n">
        <v>1238</v>
      </c>
      <c r="C92" s="4" t="n">
        <v>985</v>
      </c>
    </row>
    <row r="93" spans="1:3">
      <c r="A93" s="3" t="s">
        <v>576</v>
      </c>
    </row>
    <row r="94" spans="1:3">
      <c r="A94" s="6" t="s">
        <v>694</v>
      </c>
    </row>
    <row r="95" spans="1:3">
      <c r="A95" s="3" t="s">
        <v>695</v>
      </c>
      <c r="B95" s="4" t="n">
        <v>3757</v>
      </c>
      <c r="C95" s="4" t="n">
        <v>2996</v>
      </c>
    </row>
    <row r="96" spans="1:3">
      <c r="A96" s="3" t="s">
        <v>77</v>
      </c>
      <c r="B96" s="4" t="n">
        <v>69</v>
      </c>
      <c r="C96" s="4" t="n">
        <v>67</v>
      </c>
    </row>
    <row r="97" spans="1:3">
      <c r="A97" s="3" t="s">
        <v>696</v>
      </c>
      <c r="B97" s="4" t="n">
        <v>-4</v>
      </c>
      <c r="C97" s="4" t="n">
        <v>-35</v>
      </c>
    </row>
    <row r="98" spans="1:3">
      <c r="A98" s="3" t="s">
        <v>697</v>
      </c>
      <c r="B98" s="4" t="n">
        <v>9</v>
      </c>
      <c r="C98" s="4" t="n">
        <v>26</v>
      </c>
    </row>
    <row r="99" spans="1:3">
      <c r="A99" s="3" t="s">
        <v>698</v>
      </c>
      <c r="B99" s="4" t="n">
        <v>3831</v>
      </c>
      <c r="C99" s="4" t="n">
        <v>3054</v>
      </c>
    </row>
    <row r="100" spans="1:3">
      <c r="A100" s="3" t="s">
        <v>577</v>
      </c>
    </row>
    <row r="101" spans="1:3">
      <c r="A101" s="6" t="s">
        <v>694</v>
      </c>
    </row>
    <row r="102" spans="1:3">
      <c r="A102" s="3" t="s">
        <v>695</v>
      </c>
      <c r="B102" s="4" t="n">
        <v>490</v>
      </c>
      <c r="C102" s="4" t="n">
        <v>448</v>
      </c>
    </row>
    <row r="103" spans="1:3">
      <c r="A103" s="3" t="s">
        <v>77</v>
      </c>
      <c r="B103" s="4" t="n">
        <v>38</v>
      </c>
      <c r="C103" s="4" t="n">
        <v>21</v>
      </c>
    </row>
    <row r="104" spans="1:3">
      <c r="A104" s="3" t="s">
        <v>696</v>
      </c>
      <c r="B104" s="4" t="n">
        <v>-27</v>
      </c>
      <c r="C104" s="4" t="n">
        <v>-12</v>
      </c>
    </row>
    <row r="105" spans="1:3">
      <c r="A105" s="3" t="s">
        <v>697</v>
      </c>
      <c r="B105" s="4" t="n">
        <v>5</v>
      </c>
      <c r="C105" s="4" t="n">
        <v>9</v>
      </c>
    </row>
    <row r="106" spans="1:3">
      <c r="A106" s="3" t="s">
        <v>698</v>
      </c>
      <c r="B106" s="4" t="n">
        <v>506</v>
      </c>
      <c r="C106" s="4" t="n">
        <v>466</v>
      </c>
    </row>
    <row r="107" spans="1:3">
      <c r="A107" s="3" t="s">
        <v>578</v>
      </c>
    </row>
    <row r="108" spans="1:3">
      <c r="A108" s="6" t="s">
        <v>694</v>
      </c>
    </row>
    <row r="109" spans="1:3">
      <c r="A109" s="3" t="s">
        <v>695</v>
      </c>
      <c r="B109" s="4" t="n">
        <v>675</v>
      </c>
      <c r="C109" s="4" t="n">
        <v>351</v>
      </c>
    </row>
    <row r="110" spans="1:3">
      <c r="A110" s="3" t="s">
        <v>77</v>
      </c>
      <c r="B110" s="4" t="n">
        <v>83</v>
      </c>
      <c r="C110" s="4" t="n">
        <v>184</v>
      </c>
    </row>
    <row r="111" spans="1:3">
      <c r="A111" s="3" t="s">
        <v>696</v>
      </c>
      <c r="B111" s="4" t="n">
        <v>-184</v>
      </c>
      <c r="C111" s="4" t="n">
        <v>-161</v>
      </c>
    </row>
    <row r="112" spans="1:3">
      <c r="A112" s="3" t="s">
        <v>697</v>
      </c>
      <c r="B112" s="4" t="n">
        <v>67</v>
      </c>
      <c r="C112" s="4" t="n">
        <v>76</v>
      </c>
    </row>
    <row r="113" spans="1:3">
      <c r="A113" s="3" t="s">
        <v>698</v>
      </c>
      <c r="B113" s="4" t="n">
        <v>641</v>
      </c>
      <c r="C113" s="4" t="n">
        <v>450</v>
      </c>
    </row>
    <row r="114" spans="1:3">
      <c r="A114" s="3" t="s">
        <v>579</v>
      </c>
    </row>
    <row r="115" spans="1:3">
      <c r="A115" s="6" t="s">
        <v>694</v>
      </c>
    </row>
    <row r="116" spans="1:3">
      <c r="A116" s="3" t="s">
        <v>695</v>
      </c>
      <c r="B116" s="4" t="n">
        <v>526</v>
      </c>
      <c r="C116" s="4" t="n">
        <v>56</v>
      </c>
    </row>
    <row r="117" spans="1:3">
      <c r="A117" s="3" t="s">
        <v>77</v>
      </c>
      <c r="B117" s="4" t="n">
        <v>36</v>
      </c>
      <c r="C117" s="4" t="n">
        <v>89</v>
      </c>
    </row>
    <row r="118" spans="1:3">
      <c r="A118" s="3" t="s">
        <v>697</v>
      </c>
      <c r="B118" s="4" t="n">
        <v>1</v>
      </c>
    </row>
    <row r="119" spans="1:3">
      <c r="A119" s="3" t="s">
        <v>698</v>
      </c>
      <c r="B119" s="4" t="n">
        <v>563</v>
      </c>
      <c r="C119" s="4" t="n">
        <v>145</v>
      </c>
    </row>
    <row r="120" spans="1:3">
      <c r="A120" s="3" t="s">
        <v>580</v>
      </c>
    </row>
    <row r="121" spans="1:3">
      <c r="A121" s="6" t="s">
        <v>694</v>
      </c>
    </row>
    <row r="122" spans="1:3">
      <c r="A122" s="3" t="s">
        <v>695</v>
      </c>
      <c r="B122" s="4" t="n">
        <v>771</v>
      </c>
      <c r="C122" s="4" t="n">
        <v>479</v>
      </c>
    </row>
    <row r="123" spans="1:3">
      <c r="A123" s="3" t="s">
        <v>77</v>
      </c>
      <c r="B123" s="4" t="n">
        <v>183</v>
      </c>
      <c r="C123" s="4" t="n">
        <v>208</v>
      </c>
    </row>
    <row r="124" spans="1:3">
      <c r="A124" s="3" t="s">
        <v>696</v>
      </c>
      <c r="B124" s="4" t="n">
        <v>-230</v>
      </c>
      <c r="C124" s="4" t="n">
        <v>-131</v>
      </c>
    </row>
    <row r="125" spans="1:3">
      <c r="A125" s="3" t="s">
        <v>697</v>
      </c>
      <c r="B125" s="4" t="n">
        <v>101</v>
      </c>
      <c r="C125" s="4" t="n">
        <v>92</v>
      </c>
    </row>
    <row r="126" spans="1:3">
      <c r="A126" s="3" t="s">
        <v>698</v>
      </c>
      <c r="B126" s="4" t="n">
        <v>825</v>
      </c>
      <c r="C126" s="4" t="n">
        <v>648</v>
      </c>
    </row>
    <row r="127" spans="1:3">
      <c r="A127" s="3" t="s">
        <v>699</v>
      </c>
    </row>
    <row r="128" spans="1:3">
      <c r="A128" s="6" t="s">
        <v>694</v>
      </c>
    </row>
    <row r="129" spans="1:3">
      <c r="A129" s="3" t="s">
        <v>77</v>
      </c>
      <c r="B129" s="4" t="n">
        <v>-235</v>
      </c>
      <c r="C129" s="4" t="n">
        <v>-247</v>
      </c>
    </row>
    <row r="130" spans="1:3">
      <c r="A130" s="3" t="s">
        <v>697</v>
      </c>
      <c r="B130" s="7" t="n">
        <v>235</v>
      </c>
      <c r="C130" s="7" t="n">
        <v>2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26</v>
      </c>
    </row>
    <row r="2" spans="1:3">
      <c r="A2" s="6" t="s">
        <v>701</v>
      </c>
    </row>
    <row r="3" spans="1:3">
      <c r="A3" s="3" t="s">
        <v>702</v>
      </c>
      <c r="B3" s="7" t="n">
        <v>16793</v>
      </c>
      <c r="C3" s="7" t="n">
        <v>15892</v>
      </c>
    </row>
    <row r="4" spans="1:3">
      <c r="A4" s="3" t="s">
        <v>703</v>
      </c>
      <c r="B4" s="4" t="n">
        <v>203</v>
      </c>
      <c r="C4" s="4" t="n">
        <v>167</v>
      </c>
    </row>
    <row r="5" spans="1:3">
      <c r="A5" s="3" t="s">
        <v>704</v>
      </c>
      <c r="B5" s="4" t="n">
        <v>16996</v>
      </c>
      <c r="C5" s="4" t="n">
        <v>16059</v>
      </c>
    </row>
    <row r="6" spans="1:3">
      <c r="A6" s="3" t="s">
        <v>40</v>
      </c>
      <c r="B6" s="4" t="n">
        <v>1362</v>
      </c>
      <c r="C6" s="4" t="n">
        <v>1391</v>
      </c>
    </row>
    <row r="7" spans="1:3">
      <c r="A7" s="3" t="s">
        <v>705</v>
      </c>
      <c r="B7" s="7" t="n">
        <v>18358</v>
      </c>
      <c r="C7" s="7" t="n">
        <v>17450</v>
      </c>
    </row>
    <row r="8" spans="1:3">
      <c r="A8" s="6" t="s">
        <v>706</v>
      </c>
    </row>
    <row r="9" spans="1:3">
      <c r="A9" s="3" t="s">
        <v>707</v>
      </c>
      <c r="B9" s="3" t="s">
        <v>708</v>
      </c>
      <c r="C9" s="3" t="s">
        <v>709</v>
      </c>
    </row>
    <row r="10" spans="1:3">
      <c r="A10" s="3" t="s">
        <v>710</v>
      </c>
      <c r="B10" s="3" t="s">
        <v>711</v>
      </c>
      <c r="C10" s="3" t="s">
        <v>708</v>
      </c>
    </row>
    <row r="11" spans="1:3">
      <c r="A11" s="3" t="s">
        <v>712</v>
      </c>
      <c r="B11" s="3" t="s">
        <v>713</v>
      </c>
      <c r="C11" s="3" t="s">
        <v>714</v>
      </c>
    </row>
    <row r="12" spans="1:3">
      <c r="A12" s="3" t="s">
        <v>443</v>
      </c>
    </row>
    <row r="13" spans="1:3">
      <c r="A13" s="6" t="s">
        <v>701</v>
      </c>
    </row>
    <row r="14" spans="1:3">
      <c r="A14" s="3" t="s">
        <v>702</v>
      </c>
      <c r="B14" s="7" t="n">
        <v>16793</v>
      </c>
      <c r="C14" s="7" t="n">
        <v>15892</v>
      </c>
    </row>
    <row r="15" spans="1:3">
      <c r="A15" s="3" t="s">
        <v>703</v>
      </c>
      <c r="B15" s="7" t="n">
        <v>81</v>
      </c>
      <c r="C15" s="7" t="n">
        <v>85</v>
      </c>
    </row>
    <row r="16" spans="1:3">
      <c r="A16" s="6" t="s">
        <v>706</v>
      </c>
    </row>
    <row r="17" spans="1:3">
      <c r="A17" s="3" t="s">
        <v>707</v>
      </c>
      <c r="B17" s="3" t="s">
        <v>708</v>
      </c>
      <c r="C17" s="3" t="s">
        <v>709</v>
      </c>
    </row>
    <row r="18" spans="1:3">
      <c r="A18" s="3" t="s">
        <v>710</v>
      </c>
      <c r="B18" s="3" t="s">
        <v>715</v>
      </c>
      <c r="C18" s="3" t="s">
        <v>708</v>
      </c>
    </row>
    <row r="19" spans="1:3">
      <c r="A19" s="3" t="s">
        <v>712</v>
      </c>
      <c r="B19" s="3" t="s">
        <v>716</v>
      </c>
      <c r="C19" s="3" t="s">
        <v>7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17</v>
      </c>
      <c r="B1" s="2" t="s">
        <v>1</v>
      </c>
    </row>
    <row r="2" spans="1:3">
      <c r="B2" s="2" t="s">
        <v>718</v>
      </c>
      <c r="C2" s="2" t="s">
        <v>719</v>
      </c>
    </row>
    <row r="3" spans="1:3">
      <c r="A3" s="6" t="s">
        <v>720</v>
      </c>
    </row>
    <row r="4" spans="1:3">
      <c r="A4" s="3" t="s">
        <v>721</v>
      </c>
      <c r="B4" s="7" t="n">
        <v>16793</v>
      </c>
      <c r="C4" s="7" t="n">
        <v>15892</v>
      </c>
    </row>
    <row r="5" spans="1:3">
      <c r="A5" s="3" t="s">
        <v>722</v>
      </c>
      <c r="B5" s="7" t="n">
        <v>203</v>
      </c>
      <c r="C5" s="4" t="n">
        <v>167</v>
      </c>
    </row>
    <row r="6" spans="1:3">
      <c r="A6" s="3" t="s">
        <v>723</v>
      </c>
      <c r="B6" s="4" t="n">
        <v>6</v>
      </c>
    </row>
    <row r="7" spans="1:3">
      <c r="A7" s="3" t="s">
        <v>443</v>
      </c>
    </row>
    <row r="8" spans="1:3">
      <c r="A8" s="6" t="s">
        <v>720</v>
      </c>
    </row>
    <row r="9" spans="1:3">
      <c r="A9" s="3" t="s">
        <v>721</v>
      </c>
      <c r="B9" s="7" t="n">
        <v>16793</v>
      </c>
      <c r="C9" s="4" t="n">
        <v>15892</v>
      </c>
    </row>
    <row r="10" spans="1:3">
      <c r="A10" s="3" t="s">
        <v>722</v>
      </c>
      <c r="B10" s="4" t="n">
        <v>81</v>
      </c>
      <c r="C10" s="4" t="n">
        <v>85</v>
      </c>
    </row>
    <row r="11" spans="1:3">
      <c r="A11" s="3" t="s">
        <v>629</v>
      </c>
    </row>
    <row r="12" spans="1:3">
      <c r="A12" s="6" t="s">
        <v>720</v>
      </c>
    </row>
    <row r="13" spans="1:3">
      <c r="A13" s="3" t="s">
        <v>721</v>
      </c>
      <c r="B13" s="4" t="n">
        <v>11731</v>
      </c>
      <c r="C13" s="4" t="n">
        <v>10955</v>
      </c>
    </row>
    <row r="14" spans="1:3">
      <c r="A14" s="3" t="s">
        <v>631</v>
      </c>
    </row>
    <row r="15" spans="1:3">
      <c r="A15" s="6" t="s">
        <v>720</v>
      </c>
    </row>
    <row r="16" spans="1:3">
      <c r="A16" s="3" t="s">
        <v>721</v>
      </c>
      <c r="B16" s="4" t="n">
        <v>818</v>
      </c>
      <c r="C16" s="4" t="n">
        <v>852</v>
      </c>
    </row>
    <row r="17" spans="1:3">
      <c r="A17" s="3" t="s">
        <v>632</v>
      </c>
    </row>
    <row r="18" spans="1:3">
      <c r="A18" s="6" t="s">
        <v>720</v>
      </c>
    </row>
    <row r="19" spans="1:3">
      <c r="A19" s="3" t="s">
        <v>721</v>
      </c>
      <c r="B19" s="4" t="n">
        <v>2674</v>
      </c>
      <c r="C19" s="4" t="n">
        <v>2725</v>
      </c>
    </row>
    <row r="20" spans="1:3">
      <c r="A20" s="3" t="s">
        <v>633</v>
      </c>
    </row>
    <row r="21" spans="1:3">
      <c r="A21" s="6" t="s">
        <v>720</v>
      </c>
    </row>
    <row r="22" spans="1:3">
      <c r="A22" s="3" t="s">
        <v>721</v>
      </c>
      <c r="B22" s="4" t="n">
        <v>74</v>
      </c>
      <c r="C22" s="4" t="n">
        <v>77</v>
      </c>
    </row>
    <row r="23" spans="1:3">
      <c r="A23" s="3" t="s">
        <v>634</v>
      </c>
    </row>
    <row r="24" spans="1:3">
      <c r="A24" s="6" t="s">
        <v>720</v>
      </c>
    </row>
    <row r="25" spans="1:3">
      <c r="A25" s="3" t="s">
        <v>721</v>
      </c>
      <c r="B25" s="4" t="n">
        <v>151</v>
      </c>
      <c r="C25" s="4" t="n">
        <v>154</v>
      </c>
    </row>
    <row r="26" spans="1:3">
      <c r="A26" s="3" t="s">
        <v>637</v>
      </c>
    </row>
    <row r="27" spans="1:3">
      <c r="A27" s="6" t="s">
        <v>720</v>
      </c>
    </row>
    <row r="28" spans="1:3">
      <c r="A28" s="3" t="s">
        <v>721</v>
      </c>
      <c r="B28" s="4" t="n">
        <v>1268</v>
      </c>
      <c r="C28" s="4" t="n">
        <v>1069</v>
      </c>
    </row>
    <row r="29" spans="1:3">
      <c r="A29" s="3" t="s">
        <v>640</v>
      </c>
    </row>
    <row r="30" spans="1:3">
      <c r="A30" s="6" t="s">
        <v>720</v>
      </c>
    </row>
    <row r="31" spans="1:3">
      <c r="A31" s="3" t="s">
        <v>721</v>
      </c>
      <c r="B31" s="4" t="n">
        <v>24</v>
      </c>
    </row>
    <row r="32" spans="1:3">
      <c r="A32" s="3" t="s">
        <v>641</v>
      </c>
    </row>
    <row r="33" spans="1:3">
      <c r="A33" s="6" t="s">
        <v>720</v>
      </c>
    </row>
    <row r="34" spans="1:3">
      <c r="A34" s="3" t="s">
        <v>721</v>
      </c>
      <c r="B34" s="4" t="n">
        <v>53</v>
      </c>
      <c r="C34" s="4" t="n">
        <v>60</v>
      </c>
    </row>
    <row r="35" spans="1:3">
      <c r="A35" s="3" t="s">
        <v>722</v>
      </c>
      <c r="B35" s="4" t="n">
        <v>81</v>
      </c>
      <c r="C35" s="4" t="n">
        <v>85</v>
      </c>
    </row>
    <row r="36" spans="1:3">
      <c r="A36" s="3" t="s">
        <v>242</v>
      </c>
    </row>
    <row r="37" spans="1:3">
      <c r="A37" s="6" t="s">
        <v>720</v>
      </c>
    </row>
    <row r="38" spans="1:3">
      <c r="A38" s="3" t="s">
        <v>722</v>
      </c>
      <c r="B38" s="4" t="n">
        <v>122</v>
      </c>
      <c r="C38" s="4" t="n">
        <v>82</v>
      </c>
    </row>
    <row r="39" spans="1:3">
      <c r="A39" s="3" t="s">
        <v>690</v>
      </c>
    </row>
    <row r="40" spans="1:3">
      <c r="A40" s="6" t="s">
        <v>720</v>
      </c>
    </row>
    <row r="41" spans="1:3">
      <c r="A41" s="3" t="s">
        <v>722</v>
      </c>
      <c r="B41" s="7" t="n">
        <v>122</v>
      </c>
      <c r="C41" s="7" t="n">
        <v>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13"/>
    <col customWidth="1" max="5" min="5" width="48"/>
    <col customWidth="1" max="6" min="6" width="28"/>
    <col customWidth="1" max="7" min="7" width="38"/>
    <col customWidth="1" max="8" min="8" width="38"/>
    <col customWidth="1" max="9" min="9" width="18"/>
    <col customWidth="1" max="10" min="10" width="39"/>
    <col customWidth="1" max="11" min="11" width="21"/>
    <col customWidth="1" max="12" min="12" width="21"/>
    <col customWidth="1" max="13" min="13" width="11"/>
  </cols>
  <sheetData>
    <row r="1" spans="1:13">
      <c r="A1" s="1" t="s">
        <v>123</v>
      </c>
      <c r="B1" s="2" t="s">
        <v>124</v>
      </c>
      <c r="C1" s="2" t="s">
        <v>125</v>
      </c>
      <c r="D1" s="2" t="s">
        <v>126</v>
      </c>
      <c r="E1" s="2" t="s">
        <v>127</v>
      </c>
      <c r="F1" s="2" t="s">
        <v>128</v>
      </c>
      <c r="G1" s="2" t="s">
        <v>129</v>
      </c>
      <c r="H1" s="2" t="s">
        <v>130</v>
      </c>
      <c r="I1" s="2" t="s">
        <v>131</v>
      </c>
      <c r="J1" s="2" t="s">
        <v>132</v>
      </c>
      <c r="K1" s="2" t="s">
        <v>22</v>
      </c>
      <c r="L1" s="2" t="s">
        <v>24</v>
      </c>
      <c r="M1" s="2" t="s">
        <v>133</v>
      </c>
    </row>
    <row r="2" spans="1:13">
      <c r="A2" s="3" t="s">
        <v>134</v>
      </c>
      <c r="J2" s="7" t="n">
        <v>2049</v>
      </c>
    </row>
    <row r="3" spans="1:13">
      <c r="A3" s="6" t="s">
        <v>135</v>
      </c>
    </row>
    <row r="4" spans="1:13">
      <c r="A4" s="3" t="s">
        <v>113</v>
      </c>
      <c r="M4" s="7" t="n">
        <v>17735</v>
      </c>
    </row>
    <row r="5" spans="1:13">
      <c r="A5" s="3" t="s">
        <v>136</v>
      </c>
      <c r="J5" s="4" t="n">
        <v>1079</v>
      </c>
      <c r="M5" s="4" t="n">
        <v>1079</v>
      </c>
    </row>
    <row r="6" spans="1:13">
      <c r="A6" s="3" t="s">
        <v>137</v>
      </c>
      <c r="J6" s="4" t="n">
        <v>3128</v>
      </c>
    </row>
    <row r="7" spans="1:13">
      <c r="A7" s="3" t="s">
        <v>134</v>
      </c>
      <c r="J7" s="4" t="n">
        <v>2049</v>
      </c>
    </row>
    <row r="8" spans="1:13">
      <c r="A8" s="3" t="s">
        <v>138</v>
      </c>
      <c r="D8" s="7" t="n">
        <v>4906</v>
      </c>
      <c r="F8" s="7" t="n">
        <v>138192</v>
      </c>
      <c r="I8" s="7" t="n">
        <v>460621</v>
      </c>
      <c r="J8" s="4" t="n">
        <v>687</v>
      </c>
      <c r="M8" s="4" t="n">
        <v>604406</v>
      </c>
    </row>
    <row r="9" spans="1:13">
      <c r="A9" s="3" t="s">
        <v>139</v>
      </c>
      <c r="B9" s="4" t="n">
        <v>18615</v>
      </c>
      <c r="C9" s="4" t="n">
        <v>2245</v>
      </c>
    </row>
    <row r="10" spans="1:13">
      <c r="A10" s="6" t="s">
        <v>135</v>
      </c>
    </row>
    <row r="11" spans="1:13">
      <c r="A11" s="3" t="s">
        <v>113</v>
      </c>
      <c r="I11" s="4" t="n">
        <v>20017</v>
      </c>
      <c r="M11" s="4" t="n">
        <v>20017</v>
      </c>
    </row>
    <row r="12" spans="1:13">
      <c r="A12" s="3" t="s">
        <v>136</v>
      </c>
      <c r="J12" s="4" t="n">
        <v>554</v>
      </c>
      <c r="M12" s="4" t="n">
        <v>554</v>
      </c>
    </row>
    <row r="13" spans="1:13">
      <c r="A13" s="6" t="s">
        <v>140</v>
      </c>
    </row>
    <row r="14" spans="1:13">
      <c r="A14" s="3" t="s">
        <v>141</v>
      </c>
      <c r="G14" s="7" t="n">
        <v>-3891</v>
      </c>
      <c r="H14" s="7" t="n">
        <v>-427</v>
      </c>
      <c r="K14" s="7" t="n">
        <v>-3891</v>
      </c>
      <c r="L14" s="7" t="n">
        <v>-427</v>
      </c>
    </row>
    <row r="15" spans="1:13">
      <c r="A15" s="3" t="s">
        <v>142</v>
      </c>
      <c r="F15" s="4" t="n">
        <v>33</v>
      </c>
      <c r="M15" s="4" t="n">
        <v>33</v>
      </c>
    </row>
    <row r="16" spans="1:13">
      <c r="A16" s="3" t="s">
        <v>143</v>
      </c>
      <c r="B16" s="4" t="n">
        <v>2</v>
      </c>
    </row>
    <row r="17" spans="1:13">
      <c r="A17" s="3" t="s">
        <v>144</v>
      </c>
      <c r="B17" s="7" t="n">
        <v>-2</v>
      </c>
      <c r="E17" s="7" t="n">
        <v>-107</v>
      </c>
      <c r="G17" s="7" t="n">
        <v>-435</v>
      </c>
      <c r="K17" s="4" t="n">
        <v>-544</v>
      </c>
    </row>
    <row r="18" spans="1:13">
      <c r="A18" s="3" t="s">
        <v>145</v>
      </c>
      <c r="B18" s="4" t="n">
        <v>-13</v>
      </c>
    </row>
    <row r="19" spans="1:13">
      <c r="A19" s="3" t="s">
        <v>146</v>
      </c>
      <c r="B19" s="4" t="n">
        <v>2</v>
      </c>
      <c r="C19" s="4" t="n">
        <v>-2</v>
      </c>
    </row>
    <row r="20" spans="1:13">
      <c r="A20" s="3" t="s">
        <v>147</v>
      </c>
      <c r="E20" s="4" t="n">
        <v>51</v>
      </c>
      <c r="K20" s="4" t="n">
        <v>51</v>
      </c>
    </row>
    <row r="21" spans="1:13">
      <c r="A21" s="3" t="s">
        <v>148</v>
      </c>
      <c r="E21" s="7" t="n">
        <v>55</v>
      </c>
      <c r="K21" s="7" t="n">
        <v>55</v>
      </c>
    </row>
    <row r="22" spans="1:13">
      <c r="A22" s="3" t="s">
        <v>149</v>
      </c>
      <c r="B22" s="4" t="n">
        <v>5</v>
      </c>
    </row>
    <row r="23" spans="1:13">
      <c r="A23" s="3" t="s">
        <v>150</v>
      </c>
      <c r="F23" s="4" t="n">
        <v>132</v>
      </c>
      <c r="M23" s="4" t="n">
        <v>132</v>
      </c>
    </row>
    <row r="24" spans="1:13">
      <c r="A24" s="3" t="s">
        <v>151</v>
      </c>
      <c r="F24" s="4" t="n">
        <v>215</v>
      </c>
      <c r="M24" s="4" t="n">
        <v>215</v>
      </c>
    </row>
    <row r="25" spans="1:13">
      <c r="A25" s="3" t="s">
        <v>152</v>
      </c>
      <c r="B25" s="4" t="n">
        <v>4</v>
      </c>
    </row>
    <row r="26" spans="1:13">
      <c r="A26" s="3" t="s">
        <v>153</v>
      </c>
      <c r="F26" s="4" t="n">
        <v>63</v>
      </c>
      <c r="M26" s="4" t="n">
        <v>63</v>
      </c>
    </row>
    <row r="27" spans="1:13">
      <c r="A27" s="3" t="s">
        <v>154</v>
      </c>
      <c r="D27" s="7" t="n">
        <v>4904</v>
      </c>
      <c r="F27" s="7" t="n">
        <v>138634</v>
      </c>
      <c r="I27" s="7" t="n">
        <v>475885</v>
      </c>
      <c r="J27" s="7" t="n">
        <v>1241</v>
      </c>
      <c r="M27" s="7" t="n">
        <v>620664</v>
      </c>
    </row>
    <row r="28" spans="1:13">
      <c r="A28" s="3" t="s">
        <v>155</v>
      </c>
      <c r="B28" s="4" t="n">
        <v>18615</v>
      </c>
      <c r="C28" s="4" t="n">
        <v>22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26</v>
      </c>
    </row>
    <row r="2" spans="1:3">
      <c r="A2" s="6" t="s">
        <v>720</v>
      </c>
    </row>
    <row r="3" spans="1:3">
      <c r="A3" s="3" t="s">
        <v>725</v>
      </c>
      <c r="B3" s="7" t="n">
        <v>16163</v>
      </c>
      <c r="C3" s="7" t="n">
        <v>8958</v>
      </c>
    </row>
    <row r="4" spans="1:3">
      <c r="A4" s="3" t="s">
        <v>726</v>
      </c>
      <c r="B4" s="4" t="n">
        <v>3694213</v>
      </c>
      <c r="C4" s="4" t="n">
        <v>3801820</v>
      </c>
    </row>
    <row r="5" spans="1:3">
      <c r="A5" s="3" t="s">
        <v>587</v>
      </c>
      <c r="B5" s="7" t="n">
        <v>3710376</v>
      </c>
      <c r="C5" s="7" t="n">
        <v>3810778</v>
      </c>
    </row>
    <row r="6" spans="1:3">
      <c r="A6" s="3" t="s">
        <v>727</v>
      </c>
      <c r="B6" s="3" t="s">
        <v>728</v>
      </c>
      <c r="C6" s="3" t="s">
        <v>729</v>
      </c>
    </row>
    <row r="7" spans="1:3">
      <c r="A7" s="3" t="s">
        <v>730</v>
      </c>
    </row>
    <row r="8" spans="1:3">
      <c r="A8" s="6" t="s">
        <v>720</v>
      </c>
    </row>
    <row r="9" spans="1:3">
      <c r="A9" s="3" t="s">
        <v>725</v>
      </c>
      <c r="B9" s="7" t="n">
        <v>12914</v>
      </c>
      <c r="C9" s="7" t="n">
        <v>4400</v>
      </c>
    </row>
    <row r="10" spans="1:3">
      <c r="A10" s="3" t="s">
        <v>727</v>
      </c>
      <c r="B10" s="3" t="s">
        <v>731</v>
      </c>
      <c r="C10" s="3" t="s">
        <v>732</v>
      </c>
    </row>
    <row r="11" spans="1:3">
      <c r="A11" s="3" t="s">
        <v>733</v>
      </c>
    </row>
    <row r="12" spans="1:3">
      <c r="A12" s="6" t="s">
        <v>720</v>
      </c>
    </row>
    <row r="13" spans="1:3">
      <c r="A13" s="3" t="s">
        <v>725</v>
      </c>
      <c r="B13" s="7" t="n">
        <v>888</v>
      </c>
      <c r="C13" s="7" t="n">
        <v>912</v>
      </c>
    </row>
    <row r="14" spans="1:3">
      <c r="A14" s="3" t="s">
        <v>727</v>
      </c>
      <c r="B14" s="3" t="s">
        <v>734</v>
      </c>
      <c r="C14" s="3" t="s">
        <v>734</v>
      </c>
    </row>
    <row r="15" spans="1:3">
      <c r="A15" s="3" t="s">
        <v>735</v>
      </c>
    </row>
    <row r="16" spans="1:3">
      <c r="A16" s="6" t="s">
        <v>720</v>
      </c>
    </row>
    <row r="17" spans="1:3">
      <c r="A17" s="3" t="s">
        <v>725</v>
      </c>
      <c r="B17" s="7" t="n">
        <v>2361</v>
      </c>
      <c r="C17" s="7" t="n">
        <v>3646</v>
      </c>
    </row>
    <row r="18" spans="1:3">
      <c r="A18" s="3" t="s">
        <v>727</v>
      </c>
      <c r="B18" s="3" t="s">
        <v>736</v>
      </c>
      <c r="C18" s="3" t="s">
        <v>737</v>
      </c>
    </row>
    <row r="19" spans="1:3">
      <c r="A19" s="3" t="s">
        <v>443</v>
      </c>
    </row>
    <row r="20" spans="1:3">
      <c r="A20" s="6" t="s">
        <v>720</v>
      </c>
    </row>
    <row r="21" spans="1:3">
      <c r="A21" s="3" t="s">
        <v>725</v>
      </c>
      <c r="B21" s="7" t="n">
        <v>5952</v>
      </c>
      <c r="C21" s="7" t="n">
        <v>6821</v>
      </c>
    </row>
    <row r="22" spans="1:3">
      <c r="A22" s="3" t="s">
        <v>726</v>
      </c>
      <c r="B22" s="4" t="n">
        <v>3661717</v>
      </c>
      <c r="C22" s="4" t="n">
        <v>3765010</v>
      </c>
    </row>
    <row r="23" spans="1:3">
      <c r="A23" s="3" t="s">
        <v>587</v>
      </c>
      <c r="B23" s="4" t="n">
        <v>3667669</v>
      </c>
      <c r="C23" s="4" t="n">
        <v>3771831</v>
      </c>
    </row>
    <row r="24" spans="1:3">
      <c r="A24" s="3" t="s">
        <v>738</v>
      </c>
    </row>
    <row r="25" spans="1:3">
      <c r="A25" s="6" t="s">
        <v>720</v>
      </c>
    </row>
    <row r="26" spans="1:3">
      <c r="A26" s="3" t="s">
        <v>725</v>
      </c>
      <c r="B26" s="4" t="n">
        <v>3056</v>
      </c>
      <c r="C26" s="4" t="n">
        <v>2649</v>
      </c>
    </row>
    <row r="27" spans="1:3">
      <c r="A27" s="3" t="s">
        <v>739</v>
      </c>
    </row>
    <row r="28" spans="1:3">
      <c r="A28" s="6" t="s">
        <v>720</v>
      </c>
    </row>
    <row r="29" spans="1:3">
      <c r="A29" s="3" t="s">
        <v>725</v>
      </c>
      <c r="B29" s="4" t="n">
        <v>657</v>
      </c>
      <c r="C29" s="4" t="n">
        <v>608</v>
      </c>
    </row>
    <row r="30" spans="1:3">
      <c r="A30" s="3" t="s">
        <v>740</v>
      </c>
    </row>
    <row r="31" spans="1:3">
      <c r="A31" s="6" t="s">
        <v>720</v>
      </c>
    </row>
    <row r="32" spans="1:3">
      <c r="A32" s="3" t="s">
        <v>725</v>
      </c>
      <c r="B32" s="4" t="n">
        <v>2239</v>
      </c>
      <c r="C32" s="4" t="n">
        <v>3564</v>
      </c>
    </row>
    <row r="33" spans="1:3">
      <c r="A33" s="3" t="s">
        <v>242</v>
      </c>
    </row>
    <row r="34" spans="1:3">
      <c r="A34" s="6" t="s">
        <v>720</v>
      </c>
    </row>
    <row r="35" spans="1:3">
      <c r="A35" s="3" t="s">
        <v>725</v>
      </c>
      <c r="B35" s="4" t="n">
        <v>10211</v>
      </c>
      <c r="C35" s="4" t="n">
        <v>2137</v>
      </c>
    </row>
    <row r="36" spans="1:3">
      <c r="A36" s="3" t="s">
        <v>726</v>
      </c>
      <c r="B36" s="4" t="n">
        <v>32496</v>
      </c>
      <c r="C36" s="4" t="n">
        <v>36810</v>
      </c>
    </row>
    <row r="37" spans="1:3">
      <c r="A37" s="3" t="s">
        <v>587</v>
      </c>
      <c r="B37" s="4" t="n">
        <v>42707</v>
      </c>
      <c r="C37" s="4" t="n">
        <v>38947</v>
      </c>
    </row>
    <row r="38" spans="1:3">
      <c r="A38" s="3" t="s">
        <v>741</v>
      </c>
    </row>
    <row r="39" spans="1:3">
      <c r="A39" s="6" t="s">
        <v>720</v>
      </c>
    </row>
    <row r="40" spans="1:3">
      <c r="A40" s="3" t="s">
        <v>725</v>
      </c>
      <c r="B40" s="4" t="n">
        <v>9858</v>
      </c>
      <c r="C40" s="4" t="n">
        <v>1751</v>
      </c>
    </row>
    <row r="41" spans="1:3">
      <c r="A41" s="3" t="s">
        <v>742</v>
      </c>
    </row>
    <row r="42" spans="1:3">
      <c r="A42" s="6" t="s">
        <v>720</v>
      </c>
    </row>
    <row r="43" spans="1:3">
      <c r="A43" s="3" t="s">
        <v>725</v>
      </c>
      <c r="B43" s="4" t="n">
        <v>231</v>
      </c>
      <c r="C43" s="4" t="n">
        <v>304</v>
      </c>
    </row>
    <row r="44" spans="1:3">
      <c r="A44" s="3" t="s">
        <v>743</v>
      </c>
    </row>
    <row r="45" spans="1:3">
      <c r="A45" s="6" t="s">
        <v>720</v>
      </c>
    </row>
    <row r="46" spans="1:3">
      <c r="A46" s="3" t="s">
        <v>725</v>
      </c>
      <c r="B46" s="4" t="n">
        <v>122</v>
      </c>
      <c r="C46" s="4" t="n">
        <v>82</v>
      </c>
    </row>
    <row r="47" spans="1:3">
      <c r="A47" s="3" t="s">
        <v>565</v>
      </c>
    </row>
    <row r="48" spans="1:3">
      <c r="A48" s="6" t="s">
        <v>720</v>
      </c>
    </row>
    <row r="49" spans="1:3">
      <c r="A49" s="3" t="s">
        <v>725</v>
      </c>
      <c r="B49" s="4" t="n">
        <v>8350</v>
      </c>
    </row>
    <row r="50" spans="1:3">
      <c r="A50" s="3" t="s">
        <v>726</v>
      </c>
      <c r="B50" s="4" t="n">
        <v>2322</v>
      </c>
    </row>
    <row r="51" spans="1:3">
      <c r="A51" s="3" t="s">
        <v>587</v>
      </c>
      <c r="B51" s="4" t="n">
        <v>10672</v>
      </c>
    </row>
    <row r="52" spans="1:3">
      <c r="A52" s="3" t="s">
        <v>744</v>
      </c>
    </row>
    <row r="53" spans="1:3">
      <c r="A53" s="6" t="s">
        <v>720</v>
      </c>
    </row>
    <row r="54" spans="1:3">
      <c r="A54" s="3" t="s">
        <v>725</v>
      </c>
      <c r="B54" s="4" t="n">
        <v>8350</v>
      </c>
    </row>
    <row r="55" spans="1:3">
      <c r="A55" s="3" t="s">
        <v>566</v>
      </c>
    </row>
    <row r="56" spans="1:3">
      <c r="A56" s="6" t="s">
        <v>720</v>
      </c>
    </row>
    <row r="57" spans="1:3">
      <c r="A57" s="3" t="s">
        <v>725</v>
      </c>
      <c r="B57" s="4" t="n">
        <v>1861</v>
      </c>
      <c r="C57" s="4" t="n">
        <v>2137</v>
      </c>
    </row>
    <row r="58" spans="1:3">
      <c r="A58" s="3" t="s">
        <v>726</v>
      </c>
      <c r="B58" s="4" t="n">
        <v>30160</v>
      </c>
      <c r="C58" s="4" t="n">
        <v>30115</v>
      </c>
    </row>
    <row r="59" spans="1:3">
      <c r="A59" s="3" t="s">
        <v>587</v>
      </c>
      <c r="B59" s="4" t="n">
        <v>32021</v>
      </c>
      <c r="C59" s="4" t="n">
        <v>32252</v>
      </c>
    </row>
    <row r="60" spans="1:3">
      <c r="A60" s="3" t="s">
        <v>745</v>
      </c>
    </row>
    <row r="61" spans="1:3">
      <c r="A61" s="6" t="s">
        <v>720</v>
      </c>
    </row>
    <row r="62" spans="1:3">
      <c r="A62" s="3" t="s">
        <v>725</v>
      </c>
      <c r="B62" s="4" t="n">
        <v>1508</v>
      </c>
      <c r="C62" s="4" t="n">
        <v>1751</v>
      </c>
    </row>
    <row r="63" spans="1:3">
      <c r="A63" s="3" t="s">
        <v>746</v>
      </c>
    </row>
    <row r="64" spans="1:3">
      <c r="A64" s="6" t="s">
        <v>720</v>
      </c>
    </row>
    <row r="65" spans="1:3">
      <c r="A65" s="3" t="s">
        <v>725</v>
      </c>
      <c r="B65" s="4" t="n">
        <v>231</v>
      </c>
      <c r="C65" s="4" t="n">
        <v>304</v>
      </c>
    </row>
    <row r="66" spans="1:3">
      <c r="A66" s="3" t="s">
        <v>747</v>
      </c>
    </row>
    <row r="67" spans="1:3">
      <c r="A67" s="6" t="s">
        <v>720</v>
      </c>
    </row>
    <row r="68" spans="1:3">
      <c r="A68" s="3" t="s">
        <v>725</v>
      </c>
      <c r="B68" s="4" t="n">
        <v>122</v>
      </c>
      <c r="C68" s="4" t="n">
        <v>82</v>
      </c>
    </row>
    <row r="69" spans="1:3">
      <c r="A69" s="3" t="s">
        <v>567</v>
      </c>
    </row>
    <row r="70" spans="1:3">
      <c r="A70" s="6" t="s">
        <v>720</v>
      </c>
    </row>
    <row r="71" spans="1:3">
      <c r="A71" s="3" t="s">
        <v>725</v>
      </c>
      <c r="B71" s="4" t="n">
        <v>3888</v>
      </c>
      <c r="C71" s="4" t="n">
        <v>4554</v>
      </c>
    </row>
    <row r="72" spans="1:3">
      <c r="A72" s="3" t="s">
        <v>726</v>
      </c>
      <c r="B72" s="4" t="n">
        <v>965817</v>
      </c>
      <c r="C72" s="4" t="n">
        <v>995594</v>
      </c>
    </row>
    <row r="73" spans="1:3">
      <c r="A73" s="3" t="s">
        <v>587</v>
      </c>
      <c r="B73" s="4" t="n">
        <v>969705</v>
      </c>
      <c r="C73" s="4" t="n">
        <v>1000148</v>
      </c>
    </row>
    <row r="74" spans="1:3">
      <c r="A74" s="3" t="s">
        <v>748</v>
      </c>
    </row>
    <row r="75" spans="1:3">
      <c r="A75" s="6" t="s">
        <v>720</v>
      </c>
    </row>
    <row r="76" spans="1:3">
      <c r="A76" s="3" t="s">
        <v>725</v>
      </c>
      <c r="B76" s="4" t="n">
        <v>2205</v>
      </c>
      <c r="C76" s="4" t="n">
        <v>1696</v>
      </c>
    </row>
    <row r="77" spans="1:3">
      <c r="A77" s="3" t="s">
        <v>749</v>
      </c>
    </row>
    <row r="78" spans="1:3">
      <c r="A78" s="6" t="s">
        <v>720</v>
      </c>
    </row>
    <row r="79" spans="1:3">
      <c r="A79" s="3" t="s">
        <v>725</v>
      </c>
      <c r="B79" s="4" t="n">
        <v>420</v>
      </c>
      <c r="C79" s="4" t="n">
        <v>337</v>
      </c>
    </row>
    <row r="80" spans="1:3">
      <c r="A80" s="3" t="s">
        <v>750</v>
      </c>
    </row>
    <row r="81" spans="1:3">
      <c r="A81" s="6" t="s">
        <v>720</v>
      </c>
    </row>
    <row r="82" spans="1:3">
      <c r="A82" s="3" t="s">
        <v>725</v>
      </c>
      <c r="B82" s="4" t="n">
        <v>1263</v>
      </c>
      <c r="C82" s="4" t="n">
        <v>2521</v>
      </c>
    </row>
    <row r="83" spans="1:3">
      <c r="A83" s="3" t="s">
        <v>568</v>
      </c>
    </row>
    <row r="84" spans="1:3">
      <c r="A84" s="6" t="s">
        <v>720</v>
      </c>
    </row>
    <row r="85" spans="1:3">
      <c r="A85" s="3" t="s">
        <v>726</v>
      </c>
      <c r="B85" s="4" t="n">
        <v>141375</v>
      </c>
      <c r="C85" s="4" t="n">
        <v>149028</v>
      </c>
    </row>
    <row r="86" spans="1:3">
      <c r="A86" s="3" t="s">
        <v>587</v>
      </c>
      <c r="B86" s="4" t="n">
        <v>141375</v>
      </c>
      <c r="C86" s="4" t="n">
        <v>149028</v>
      </c>
    </row>
    <row r="87" spans="1:3">
      <c r="A87" s="3" t="s">
        <v>569</v>
      </c>
    </row>
    <row r="88" spans="1:3">
      <c r="A88" s="6" t="s">
        <v>720</v>
      </c>
    </row>
    <row r="89" spans="1:3">
      <c r="A89" s="3" t="s">
        <v>725</v>
      </c>
      <c r="B89" s="4" t="n">
        <v>40</v>
      </c>
      <c r="C89" s="4" t="n">
        <v>46</v>
      </c>
    </row>
    <row r="90" spans="1:3">
      <c r="A90" s="3" t="s">
        <v>726</v>
      </c>
      <c r="B90" s="4" t="n">
        <v>164702</v>
      </c>
      <c r="C90" s="4" t="n">
        <v>156559</v>
      </c>
    </row>
    <row r="91" spans="1:3">
      <c r="A91" s="3" t="s">
        <v>587</v>
      </c>
      <c r="B91" s="4" t="n">
        <v>164742</v>
      </c>
      <c r="C91" s="4" t="n">
        <v>156605</v>
      </c>
    </row>
    <row r="92" spans="1:3">
      <c r="A92" s="3" t="s">
        <v>751</v>
      </c>
    </row>
    <row r="93" spans="1:3">
      <c r="A93" s="6" t="s">
        <v>720</v>
      </c>
    </row>
    <row r="94" spans="1:3">
      <c r="A94" s="3" t="s">
        <v>725</v>
      </c>
      <c r="B94" s="4" t="n">
        <v>5</v>
      </c>
    </row>
    <row r="95" spans="1:3">
      <c r="A95" s="3" t="s">
        <v>752</v>
      </c>
    </row>
    <row r="96" spans="1:3">
      <c r="A96" s="6" t="s">
        <v>720</v>
      </c>
    </row>
    <row r="97" spans="1:3">
      <c r="A97" s="3" t="s">
        <v>725</v>
      </c>
      <c r="B97" s="4" t="n">
        <v>35</v>
      </c>
      <c r="C97" s="4" t="n">
        <v>46</v>
      </c>
    </row>
    <row r="98" spans="1:3">
      <c r="A98" s="3" t="s">
        <v>570</v>
      </c>
    </row>
    <row r="99" spans="1:3">
      <c r="A99" s="6" t="s">
        <v>720</v>
      </c>
    </row>
    <row r="100" spans="1:3">
      <c r="A100" s="3" t="s">
        <v>725</v>
      </c>
      <c r="B100" s="4" t="n">
        <v>641</v>
      </c>
      <c r="C100" s="4" t="n">
        <v>425</v>
      </c>
    </row>
    <row r="101" spans="1:3">
      <c r="A101" s="3" t="s">
        <v>726</v>
      </c>
      <c r="B101" s="4" t="n">
        <v>1048552</v>
      </c>
      <c r="C101" s="4" t="n">
        <v>1060071</v>
      </c>
    </row>
    <row r="102" spans="1:3">
      <c r="A102" s="3" t="s">
        <v>587</v>
      </c>
      <c r="B102" s="4" t="n">
        <v>1049193</v>
      </c>
      <c r="C102" s="4" t="n">
        <v>1060496</v>
      </c>
    </row>
    <row r="103" spans="1:3">
      <c r="A103" s="3" t="s">
        <v>753</v>
      </c>
    </row>
    <row r="104" spans="1:3">
      <c r="A104" s="6" t="s">
        <v>720</v>
      </c>
    </row>
    <row r="105" spans="1:3">
      <c r="A105" s="3" t="s">
        <v>725</v>
      </c>
      <c r="B105" s="4" t="n">
        <v>140</v>
      </c>
      <c r="C105" s="4" t="n">
        <v>8</v>
      </c>
    </row>
    <row r="106" spans="1:3">
      <c r="A106" s="3" t="s">
        <v>754</v>
      </c>
    </row>
    <row r="107" spans="1:3">
      <c r="A107" s="6" t="s">
        <v>720</v>
      </c>
    </row>
    <row r="108" spans="1:3">
      <c r="A108" s="3" t="s">
        <v>725</v>
      </c>
      <c r="B108" s="4" t="n">
        <v>85</v>
      </c>
    </row>
    <row r="109" spans="1:3">
      <c r="A109" s="3" t="s">
        <v>755</v>
      </c>
    </row>
    <row r="110" spans="1:3">
      <c r="A110" s="6" t="s">
        <v>720</v>
      </c>
    </row>
    <row r="111" spans="1:3">
      <c r="A111" s="3" t="s">
        <v>725</v>
      </c>
      <c r="B111" s="4" t="n">
        <v>416</v>
      </c>
      <c r="C111" s="4" t="n">
        <v>417</v>
      </c>
    </row>
    <row r="112" spans="1:3">
      <c r="A112" s="3" t="s">
        <v>571</v>
      </c>
    </row>
    <row r="113" spans="1:3">
      <c r="A113" s="6" t="s">
        <v>720</v>
      </c>
    </row>
    <row r="114" spans="1:3">
      <c r="A114" s="3" t="s">
        <v>726</v>
      </c>
      <c r="B114" s="4" t="n">
        <v>130766</v>
      </c>
      <c r="C114" s="4" t="n">
        <v>119650</v>
      </c>
    </row>
    <row r="115" spans="1:3">
      <c r="A115" s="3" t="s">
        <v>587</v>
      </c>
      <c r="B115" s="4" t="n">
        <v>130766</v>
      </c>
      <c r="C115" s="4" t="n">
        <v>119650</v>
      </c>
    </row>
    <row r="116" spans="1:3">
      <c r="A116" s="3" t="s">
        <v>572</v>
      </c>
    </row>
    <row r="117" spans="1:3">
      <c r="A117" s="6" t="s">
        <v>720</v>
      </c>
    </row>
    <row r="118" spans="1:3">
      <c r="A118" s="3" t="s">
        <v>725</v>
      </c>
      <c r="C118" s="4" t="n">
        <v>342</v>
      </c>
    </row>
    <row r="119" spans="1:3">
      <c r="A119" s="3" t="s">
        <v>726</v>
      </c>
      <c r="B119" s="4" t="n">
        <v>270652</v>
      </c>
      <c r="C119" s="4" t="n">
        <v>258684</v>
      </c>
    </row>
    <row r="120" spans="1:3">
      <c r="A120" s="3" t="s">
        <v>587</v>
      </c>
      <c r="B120" s="4" t="n">
        <v>270652</v>
      </c>
      <c r="C120" s="4" t="n">
        <v>259026</v>
      </c>
    </row>
    <row r="121" spans="1:3">
      <c r="A121" s="3" t="s">
        <v>756</v>
      </c>
    </row>
    <row r="122" spans="1:3">
      <c r="A122" s="6" t="s">
        <v>720</v>
      </c>
    </row>
    <row r="123" spans="1:3">
      <c r="A123" s="3" t="s">
        <v>725</v>
      </c>
      <c r="C123" s="4" t="n">
        <v>342</v>
      </c>
    </row>
    <row r="124" spans="1:3">
      <c r="A124" s="3" t="s">
        <v>573</v>
      </c>
    </row>
    <row r="125" spans="1:3">
      <c r="A125" s="6" t="s">
        <v>720</v>
      </c>
    </row>
    <row r="126" spans="1:3">
      <c r="A126" s="3" t="s">
        <v>726</v>
      </c>
      <c r="B126" s="4" t="n">
        <v>14</v>
      </c>
      <c r="C126" s="4" t="n">
        <v>6695</v>
      </c>
    </row>
    <row r="127" spans="1:3">
      <c r="A127" s="3" t="s">
        <v>587</v>
      </c>
      <c r="B127" s="4" t="n">
        <v>14</v>
      </c>
      <c r="C127" s="4" t="n">
        <v>6695</v>
      </c>
    </row>
    <row r="128" spans="1:3">
      <c r="A128" s="3" t="s">
        <v>574</v>
      </c>
    </row>
    <row r="129" spans="1:3">
      <c r="A129" s="6" t="s">
        <v>720</v>
      </c>
    </row>
    <row r="130" spans="1:3">
      <c r="A130" s="3" t="s">
        <v>726</v>
      </c>
      <c r="B130" s="4" t="n">
        <v>13853</v>
      </c>
      <c r="C130" s="4" t="n">
        <v>13614</v>
      </c>
    </row>
    <row r="131" spans="1:3">
      <c r="A131" s="3" t="s">
        <v>587</v>
      </c>
      <c r="B131" s="4" t="n">
        <v>13853</v>
      </c>
      <c r="C131" s="4" t="n">
        <v>13614</v>
      </c>
    </row>
    <row r="132" spans="1:3">
      <c r="A132" s="3" t="s">
        <v>575</v>
      </c>
    </row>
    <row r="133" spans="1:3">
      <c r="A133" s="6" t="s">
        <v>720</v>
      </c>
    </row>
    <row r="134" spans="1:3">
      <c r="A134" s="3" t="s">
        <v>726</v>
      </c>
      <c r="B134" s="4" t="n">
        <v>495165</v>
      </c>
      <c r="C134" s="4" t="n">
        <v>585439</v>
      </c>
    </row>
    <row r="135" spans="1:3">
      <c r="A135" s="3" t="s">
        <v>587</v>
      </c>
      <c r="B135" s="4" t="n">
        <v>495165</v>
      </c>
      <c r="C135" s="4" t="n">
        <v>585439</v>
      </c>
    </row>
    <row r="136" spans="1:3">
      <c r="A136" s="3" t="s">
        <v>576</v>
      </c>
    </row>
    <row r="137" spans="1:3">
      <c r="A137" s="6" t="s">
        <v>720</v>
      </c>
    </row>
    <row r="138" spans="1:3">
      <c r="A138" s="3" t="s">
        <v>725</v>
      </c>
      <c r="B138" s="4" t="n">
        <v>907</v>
      </c>
      <c r="C138" s="4" t="n">
        <v>970</v>
      </c>
    </row>
    <row r="139" spans="1:3">
      <c r="A139" s="3" t="s">
        <v>726</v>
      </c>
      <c r="B139" s="4" t="n">
        <v>340704</v>
      </c>
      <c r="C139" s="4" t="n">
        <v>340315</v>
      </c>
    </row>
    <row r="140" spans="1:3">
      <c r="A140" s="3" t="s">
        <v>587</v>
      </c>
      <c r="B140" s="4" t="n">
        <v>341611</v>
      </c>
      <c r="C140" s="4" t="n">
        <v>341285</v>
      </c>
    </row>
    <row r="141" spans="1:3">
      <c r="A141" s="3" t="s">
        <v>757</v>
      </c>
    </row>
    <row r="142" spans="1:3">
      <c r="A142" s="6" t="s">
        <v>720</v>
      </c>
    </row>
    <row r="143" spans="1:3">
      <c r="A143" s="3" t="s">
        <v>725</v>
      </c>
      <c r="B143" s="4" t="n">
        <v>440</v>
      </c>
      <c r="C143" s="4" t="n">
        <v>316</v>
      </c>
    </row>
    <row r="144" spans="1:3">
      <c r="A144" s="3" t="s">
        <v>758</v>
      </c>
    </row>
    <row r="145" spans="1:3">
      <c r="A145" s="6" t="s">
        <v>720</v>
      </c>
    </row>
    <row r="146" spans="1:3">
      <c r="A146" s="3" t="s">
        <v>725</v>
      </c>
      <c r="B146" s="4" t="n">
        <v>25</v>
      </c>
      <c r="C146" s="4" t="n">
        <v>160</v>
      </c>
    </row>
    <row r="147" spans="1:3">
      <c r="A147" s="3" t="s">
        <v>759</v>
      </c>
    </row>
    <row r="148" spans="1:3">
      <c r="A148" s="6" t="s">
        <v>720</v>
      </c>
    </row>
    <row r="149" spans="1:3">
      <c r="A149" s="3" t="s">
        <v>725</v>
      </c>
      <c r="B149" s="4" t="n">
        <v>442</v>
      </c>
      <c r="C149" s="4" t="n">
        <v>494</v>
      </c>
    </row>
    <row r="150" spans="1:3">
      <c r="A150" s="3" t="s">
        <v>577</v>
      </c>
    </row>
    <row r="151" spans="1:3">
      <c r="A151" s="6" t="s">
        <v>720</v>
      </c>
    </row>
    <row r="152" spans="1:3">
      <c r="A152" s="3" t="s">
        <v>725</v>
      </c>
      <c r="B152" s="4" t="n">
        <v>30</v>
      </c>
      <c r="C152" s="4" t="n">
        <v>18</v>
      </c>
    </row>
    <row r="153" spans="1:3">
      <c r="A153" s="3" t="s">
        <v>726</v>
      </c>
      <c r="B153" s="4" t="n">
        <v>14614</v>
      </c>
      <c r="C153" s="4" t="n">
        <v>13396</v>
      </c>
    </row>
    <row r="154" spans="1:3">
      <c r="A154" s="3" t="s">
        <v>587</v>
      </c>
      <c r="B154" s="4" t="n">
        <v>14644</v>
      </c>
      <c r="C154" s="4" t="n">
        <v>13414</v>
      </c>
    </row>
    <row r="155" spans="1:3">
      <c r="A155" s="3" t="s">
        <v>760</v>
      </c>
    </row>
    <row r="156" spans="1:3">
      <c r="A156" s="6" t="s">
        <v>720</v>
      </c>
    </row>
    <row r="157" spans="1:3">
      <c r="A157" s="3" t="s">
        <v>725</v>
      </c>
      <c r="B157" s="4" t="n">
        <v>16</v>
      </c>
      <c r="C157" s="4" t="n">
        <v>14</v>
      </c>
    </row>
    <row r="158" spans="1:3">
      <c r="A158" s="3" t="s">
        <v>761</v>
      </c>
    </row>
    <row r="159" spans="1:3">
      <c r="A159" s="6" t="s">
        <v>720</v>
      </c>
    </row>
    <row r="160" spans="1:3">
      <c r="A160" s="3" t="s">
        <v>725</v>
      </c>
      <c r="B160" s="4" t="n">
        <v>14</v>
      </c>
      <c r="C160" s="4" t="n">
        <v>4</v>
      </c>
    </row>
    <row r="161" spans="1:3">
      <c r="A161" s="3" t="s">
        <v>578</v>
      </c>
    </row>
    <row r="162" spans="1:3">
      <c r="A162" s="6" t="s">
        <v>720</v>
      </c>
    </row>
    <row r="163" spans="1:3">
      <c r="A163" s="3" t="s">
        <v>725</v>
      </c>
      <c r="B163" s="4" t="n">
        <v>145</v>
      </c>
      <c r="C163" s="4" t="n">
        <v>161</v>
      </c>
    </row>
    <row r="164" spans="1:3">
      <c r="A164" s="3" t="s">
        <v>726</v>
      </c>
      <c r="B164" s="4" t="n">
        <v>641</v>
      </c>
      <c r="C164" s="4" t="n">
        <v>642</v>
      </c>
    </row>
    <row r="165" spans="1:3">
      <c r="A165" s="3" t="s">
        <v>587</v>
      </c>
      <c r="B165" s="4" t="n">
        <v>786</v>
      </c>
      <c r="C165" s="4" t="n">
        <v>803</v>
      </c>
    </row>
    <row r="166" spans="1:3">
      <c r="A166" s="3" t="s">
        <v>762</v>
      </c>
    </row>
    <row r="167" spans="1:3">
      <c r="A167" s="6" t="s">
        <v>720</v>
      </c>
    </row>
    <row r="168" spans="1:3">
      <c r="A168" s="3" t="s">
        <v>725</v>
      </c>
      <c r="B168" s="4" t="n">
        <v>142</v>
      </c>
      <c r="C168" s="4" t="n">
        <v>159</v>
      </c>
    </row>
    <row r="169" spans="1:3">
      <c r="A169" s="3" t="s">
        <v>763</v>
      </c>
    </row>
    <row r="170" spans="1:3">
      <c r="A170" s="6" t="s">
        <v>720</v>
      </c>
    </row>
    <row r="171" spans="1:3">
      <c r="A171" s="3" t="s">
        <v>725</v>
      </c>
      <c r="B171" s="4" t="n">
        <v>3</v>
      </c>
      <c r="C171" s="4" t="n">
        <v>1</v>
      </c>
    </row>
    <row r="172" spans="1:3">
      <c r="A172" s="3" t="s">
        <v>764</v>
      </c>
    </row>
    <row r="173" spans="1:3">
      <c r="A173" s="6" t="s">
        <v>720</v>
      </c>
    </row>
    <row r="174" spans="1:3">
      <c r="A174" s="3" t="s">
        <v>725</v>
      </c>
      <c r="C174" s="4" t="n">
        <v>1</v>
      </c>
    </row>
    <row r="175" spans="1:3">
      <c r="A175" s="3" t="s">
        <v>579</v>
      </c>
    </row>
    <row r="176" spans="1:3">
      <c r="A176" s="6" t="s">
        <v>720</v>
      </c>
    </row>
    <row r="177" spans="1:3">
      <c r="A177" s="3" t="s">
        <v>725</v>
      </c>
      <c r="B177" s="4" t="n">
        <v>22</v>
      </c>
    </row>
    <row r="178" spans="1:3">
      <c r="A178" s="3" t="s">
        <v>726</v>
      </c>
      <c r="B178" s="4" t="n">
        <v>55940</v>
      </c>
      <c r="C178" s="4" t="n">
        <v>52579</v>
      </c>
    </row>
    <row r="179" spans="1:3">
      <c r="A179" s="3" t="s">
        <v>587</v>
      </c>
      <c r="B179" s="4" t="n">
        <v>55962</v>
      </c>
      <c r="C179" s="4" t="n">
        <v>52579</v>
      </c>
    </row>
    <row r="180" spans="1:3">
      <c r="A180" s="3" t="s">
        <v>765</v>
      </c>
    </row>
    <row r="181" spans="1:3">
      <c r="A181" s="6" t="s">
        <v>720</v>
      </c>
    </row>
    <row r="182" spans="1:3">
      <c r="A182" s="3" t="s">
        <v>725</v>
      </c>
      <c r="B182" s="4" t="n">
        <v>22</v>
      </c>
    </row>
    <row r="183" spans="1:3">
      <c r="A183" s="3" t="s">
        <v>580</v>
      </c>
    </row>
    <row r="184" spans="1:3">
      <c r="A184" s="6" t="s">
        <v>720</v>
      </c>
    </row>
    <row r="185" spans="1:3">
      <c r="A185" s="3" t="s">
        <v>725</v>
      </c>
      <c r="B185" s="4" t="n">
        <v>279</v>
      </c>
      <c r="C185" s="4" t="n">
        <v>305</v>
      </c>
    </row>
    <row r="186" spans="1:3">
      <c r="A186" s="3" t="s">
        <v>726</v>
      </c>
      <c r="B186" s="4" t="n">
        <v>18936</v>
      </c>
      <c r="C186" s="4" t="n">
        <v>19439</v>
      </c>
    </row>
    <row r="187" spans="1:3">
      <c r="A187" s="3" t="s">
        <v>587</v>
      </c>
      <c r="B187" s="4" t="n">
        <v>19215</v>
      </c>
      <c r="C187" s="4" t="n">
        <v>19744</v>
      </c>
    </row>
    <row r="188" spans="1:3">
      <c r="A188" s="3" t="s">
        <v>766</v>
      </c>
    </row>
    <row r="189" spans="1:3">
      <c r="A189" s="6" t="s">
        <v>720</v>
      </c>
    </row>
    <row r="190" spans="1:3">
      <c r="A190" s="3" t="s">
        <v>725</v>
      </c>
      <c r="B190" s="4" t="n">
        <v>86</v>
      </c>
      <c r="C190" s="4" t="n">
        <v>114</v>
      </c>
    </row>
    <row r="191" spans="1:3">
      <c r="A191" s="3" t="s">
        <v>767</v>
      </c>
    </row>
    <row r="192" spans="1:3">
      <c r="A192" s="6" t="s">
        <v>720</v>
      </c>
    </row>
    <row r="193" spans="1:3">
      <c r="A193" s="3" t="s">
        <v>725</v>
      </c>
      <c r="B193" s="4" t="n">
        <v>110</v>
      </c>
      <c r="C193" s="4" t="n">
        <v>106</v>
      </c>
    </row>
    <row r="194" spans="1:3">
      <c r="A194" s="3" t="s">
        <v>768</v>
      </c>
    </row>
    <row r="195" spans="1:3">
      <c r="A195" s="6" t="s">
        <v>720</v>
      </c>
    </row>
    <row r="196" spans="1:3">
      <c r="A196" s="3" t="s">
        <v>725</v>
      </c>
      <c r="B196" s="7" t="n">
        <v>83</v>
      </c>
      <c r="C196" s="7" t="n">
        <v>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26</v>
      </c>
    </row>
    <row r="2" spans="1:3">
      <c r="A2" s="6" t="s">
        <v>770</v>
      </c>
    </row>
    <row r="3" spans="1:3">
      <c r="A3" s="3" t="s">
        <v>771</v>
      </c>
      <c r="B3" s="7" t="n">
        <v>20056</v>
      </c>
      <c r="C3" s="7" t="n">
        <v>21416</v>
      </c>
    </row>
    <row r="4" spans="1:3">
      <c r="A4" s="3" t="s">
        <v>772</v>
      </c>
      <c r="B4" s="4" t="n">
        <v>28914</v>
      </c>
      <c r="C4" s="4" t="n">
        <v>31268</v>
      </c>
    </row>
    <row r="5" spans="1:3">
      <c r="A5" s="3" t="s">
        <v>773</v>
      </c>
      <c r="B5" s="4" t="n">
        <v>48970</v>
      </c>
      <c r="C5" s="4" t="n">
        <v>52684</v>
      </c>
    </row>
    <row r="6" spans="1:3">
      <c r="A6" s="3" t="s">
        <v>774</v>
      </c>
      <c r="B6" s="4" t="n">
        <v>4901</v>
      </c>
      <c r="C6" s="4" t="n">
        <v>4925</v>
      </c>
    </row>
    <row r="7" spans="1:3">
      <c r="A7" s="3" t="s">
        <v>597</v>
      </c>
    </row>
    <row r="8" spans="1:3">
      <c r="A8" s="6" t="s">
        <v>770</v>
      </c>
    </row>
    <row r="9" spans="1:3">
      <c r="A9" s="3" t="s">
        <v>773</v>
      </c>
      <c r="B9" s="4" t="n">
        <v>2000</v>
      </c>
      <c r="C9" s="4" t="n">
        <v>4000</v>
      </c>
    </row>
    <row r="10" spans="1:3">
      <c r="A10" s="3" t="s">
        <v>775</v>
      </c>
    </row>
    <row r="11" spans="1:3">
      <c r="A11" s="6" t="s">
        <v>770</v>
      </c>
    </row>
    <row r="12" spans="1:3">
      <c r="A12" s="3" t="s">
        <v>773</v>
      </c>
      <c r="B12" s="7" t="n">
        <v>3000</v>
      </c>
      <c r="C12" s="7" t="n">
        <v>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6</v>
      </c>
      <c r="B1" s="2" t="s">
        <v>2</v>
      </c>
      <c r="C1" s="2" t="s">
        <v>26</v>
      </c>
      <c r="D1" s="2" t="s">
        <v>67</v>
      </c>
      <c r="E1" s="2" t="s">
        <v>519</v>
      </c>
    </row>
    <row r="2" spans="1:5">
      <c r="A2" s="6" t="s">
        <v>777</v>
      </c>
    </row>
    <row r="3" spans="1:5">
      <c r="A3" s="3" t="s">
        <v>778</v>
      </c>
      <c r="B3" s="7" t="n">
        <v>4609</v>
      </c>
      <c r="C3" s="7" t="n">
        <v>4616</v>
      </c>
    </row>
    <row r="4" spans="1:5">
      <c r="A4" s="3" t="s">
        <v>779</v>
      </c>
      <c r="B4" s="4" t="n">
        <v>37461</v>
      </c>
      <c r="C4" s="4" t="n">
        <v>27995</v>
      </c>
    </row>
    <row r="5" spans="1:5">
      <c r="A5" s="3" t="s">
        <v>780</v>
      </c>
      <c r="B5" s="4" t="n">
        <v>292</v>
      </c>
      <c r="C5" s="4" t="n">
        <v>309</v>
      </c>
    </row>
    <row r="6" spans="1:5">
      <c r="A6" s="3" t="s">
        <v>781</v>
      </c>
      <c r="B6" s="4" t="n">
        <v>42362</v>
      </c>
      <c r="C6" s="4" t="n">
        <v>32920</v>
      </c>
      <c r="D6" s="7" t="n">
        <v>31475</v>
      </c>
      <c r="E6" s="7" t="n">
        <v>27491</v>
      </c>
    </row>
    <row r="7" spans="1:5">
      <c r="A7" s="3" t="s">
        <v>782</v>
      </c>
      <c r="B7" s="4" t="n">
        <v>46660</v>
      </c>
      <c r="C7" s="4" t="n">
        <v>48856</v>
      </c>
    </row>
    <row r="8" spans="1:5">
      <c r="A8" s="3" t="s">
        <v>783</v>
      </c>
      <c r="B8" s="4" t="n">
        <v>3654005</v>
      </c>
      <c r="C8" s="4" t="n">
        <v>3751648</v>
      </c>
    </row>
    <row r="9" spans="1:5">
      <c r="A9" s="3" t="s">
        <v>780</v>
      </c>
      <c r="B9" s="4" t="n">
        <v>2310</v>
      </c>
      <c r="C9" s="4" t="n">
        <v>3828</v>
      </c>
    </row>
    <row r="10" spans="1:5">
      <c r="A10" s="3" t="s">
        <v>784</v>
      </c>
      <c r="B10" s="4" t="n">
        <v>7401</v>
      </c>
      <c r="C10" s="4" t="n">
        <v>6446</v>
      </c>
    </row>
    <row r="11" spans="1:5">
      <c r="A11" s="3" t="s">
        <v>587</v>
      </c>
      <c r="B11" s="4" t="n">
        <v>3710376</v>
      </c>
      <c r="C11" s="4" t="n">
        <v>3810778</v>
      </c>
    </row>
    <row r="12" spans="1:5">
      <c r="A12" s="3" t="s">
        <v>443</v>
      </c>
    </row>
    <row r="13" spans="1:5">
      <c r="A13" s="6" t="s">
        <v>777</v>
      </c>
    </row>
    <row r="14" spans="1:5">
      <c r="A14" s="3" t="s">
        <v>778</v>
      </c>
      <c r="B14" s="4" t="n">
        <v>4609</v>
      </c>
      <c r="C14" s="4" t="n">
        <v>4616</v>
      </c>
    </row>
    <row r="15" spans="1:5">
      <c r="A15" s="3" t="s">
        <v>779</v>
      </c>
      <c r="B15" s="4" t="n">
        <v>23089</v>
      </c>
      <c r="C15" s="4" t="n">
        <v>23003</v>
      </c>
    </row>
    <row r="16" spans="1:5">
      <c r="A16" s="3" t="s">
        <v>780</v>
      </c>
      <c r="B16" s="4" t="n">
        <v>292</v>
      </c>
      <c r="C16" s="4" t="n">
        <v>309</v>
      </c>
    </row>
    <row r="17" spans="1:5">
      <c r="A17" s="3" t="s">
        <v>781</v>
      </c>
      <c r="B17" s="4" t="n">
        <v>27990</v>
      </c>
      <c r="C17" s="4" t="n">
        <v>27928</v>
      </c>
      <c r="D17" s="4" t="n">
        <v>26006</v>
      </c>
      <c r="E17" s="4" t="n">
        <v>25792</v>
      </c>
    </row>
    <row r="18" spans="1:5">
      <c r="A18" s="3" t="s">
        <v>782</v>
      </c>
      <c r="B18" s="4" t="n">
        <v>46660</v>
      </c>
      <c r="C18" s="4" t="n">
        <v>48856</v>
      </c>
    </row>
    <row r="19" spans="1:5">
      <c r="A19" s="3" t="s">
        <v>783</v>
      </c>
      <c r="B19" s="4" t="n">
        <v>3611298</v>
      </c>
      <c r="C19" s="4" t="n">
        <v>3712701</v>
      </c>
    </row>
    <row r="20" spans="1:5">
      <c r="A20" s="3" t="s">
        <v>780</v>
      </c>
      <c r="B20" s="4" t="n">
        <v>2310</v>
      </c>
      <c r="C20" s="4" t="n">
        <v>3828</v>
      </c>
    </row>
    <row r="21" spans="1:5">
      <c r="A21" s="3" t="s">
        <v>784</v>
      </c>
      <c r="B21" s="4" t="n">
        <v>7401</v>
      </c>
      <c r="C21" s="4" t="n">
        <v>6446</v>
      </c>
    </row>
    <row r="22" spans="1:5">
      <c r="A22" s="3" t="s">
        <v>587</v>
      </c>
      <c r="B22" s="4" t="n">
        <v>3667669</v>
      </c>
      <c r="C22" s="4" t="n">
        <v>3771831</v>
      </c>
    </row>
    <row r="23" spans="1:5">
      <c r="A23" s="3" t="s">
        <v>629</v>
      </c>
    </row>
    <row r="24" spans="1:5">
      <c r="A24" s="6" t="s">
        <v>777</v>
      </c>
    </row>
    <row r="25" spans="1:5">
      <c r="A25" s="3" t="s">
        <v>778</v>
      </c>
      <c r="B25" s="4" t="n">
        <v>3250</v>
      </c>
      <c r="C25" s="4" t="n">
        <v>3203</v>
      </c>
    </row>
    <row r="26" spans="1:5">
      <c r="A26" s="3" t="s">
        <v>779</v>
      </c>
      <c r="B26" s="4" t="n">
        <v>3671</v>
      </c>
      <c r="C26" s="4" t="n">
        <v>3797</v>
      </c>
    </row>
    <row r="27" spans="1:5">
      <c r="A27" s="3" t="s">
        <v>780</v>
      </c>
      <c r="B27" s="4" t="n">
        <v>150</v>
      </c>
      <c r="C27" s="4" t="n">
        <v>158</v>
      </c>
    </row>
    <row r="28" spans="1:5">
      <c r="A28" s="3" t="s">
        <v>781</v>
      </c>
      <c r="B28" s="4" t="n">
        <v>7071</v>
      </c>
      <c r="C28" s="4" t="n">
        <v>7158</v>
      </c>
      <c r="D28" s="4" t="n">
        <v>8049</v>
      </c>
      <c r="E28" s="4" t="n">
        <v>8301</v>
      </c>
    </row>
    <row r="29" spans="1:5">
      <c r="A29" s="3" t="s">
        <v>782</v>
      </c>
      <c r="B29" s="4" t="n">
        <v>30924</v>
      </c>
      <c r="C29" s="4" t="n">
        <v>31908</v>
      </c>
    </row>
    <row r="30" spans="1:5">
      <c r="A30" s="3" t="s">
        <v>783</v>
      </c>
      <c r="B30" s="4" t="n">
        <v>936796</v>
      </c>
      <c r="C30" s="4" t="n">
        <v>965755</v>
      </c>
    </row>
    <row r="31" spans="1:5">
      <c r="A31" s="3" t="s">
        <v>780</v>
      </c>
      <c r="B31" s="4" t="n">
        <v>1799</v>
      </c>
      <c r="C31" s="4" t="n">
        <v>2297</v>
      </c>
    </row>
    <row r="32" spans="1:5">
      <c r="A32" s="3" t="s">
        <v>784</v>
      </c>
      <c r="B32" s="4" t="n">
        <v>186</v>
      </c>
      <c r="C32" s="4" t="n">
        <v>188</v>
      </c>
    </row>
    <row r="33" spans="1:5">
      <c r="A33" s="3" t="s">
        <v>587</v>
      </c>
      <c r="B33" s="4" t="n">
        <v>969705</v>
      </c>
      <c r="C33" s="4" t="n">
        <v>1000148</v>
      </c>
    </row>
    <row r="34" spans="1:5">
      <c r="A34" s="3" t="s">
        <v>630</v>
      </c>
    </row>
    <row r="35" spans="1:5">
      <c r="A35" s="6" t="s">
        <v>777</v>
      </c>
    </row>
    <row r="36" spans="1:5">
      <c r="A36" s="3" t="s">
        <v>779</v>
      </c>
      <c r="B36" s="4" t="n">
        <v>353</v>
      </c>
      <c r="C36" s="4" t="n">
        <v>373</v>
      </c>
    </row>
    <row r="37" spans="1:5">
      <c r="A37" s="3" t="s">
        <v>781</v>
      </c>
      <c r="B37" s="4" t="n">
        <v>353</v>
      </c>
      <c r="C37" s="4" t="n">
        <v>373</v>
      </c>
      <c r="D37" s="4" t="n">
        <v>607</v>
      </c>
      <c r="E37" s="4" t="n">
        <v>623</v>
      </c>
    </row>
    <row r="38" spans="1:5">
      <c r="A38" s="3" t="s">
        <v>783</v>
      </c>
      <c r="B38" s="4" t="n">
        <v>141375</v>
      </c>
      <c r="C38" s="4" t="n">
        <v>149028</v>
      </c>
    </row>
    <row r="39" spans="1:5">
      <c r="A39" s="3" t="s">
        <v>587</v>
      </c>
      <c r="B39" s="4" t="n">
        <v>141375</v>
      </c>
      <c r="C39" s="4" t="n">
        <v>149028</v>
      </c>
    </row>
    <row r="40" spans="1:5">
      <c r="A40" s="3" t="s">
        <v>631</v>
      </c>
    </row>
    <row r="41" spans="1:5">
      <c r="A41" s="6" t="s">
        <v>777</v>
      </c>
    </row>
    <row r="42" spans="1:5">
      <c r="A42" s="3" t="s">
        <v>778</v>
      </c>
      <c r="B42" s="4" t="n">
        <v>62</v>
      </c>
      <c r="C42" s="4" t="n">
        <v>65</v>
      </c>
    </row>
    <row r="43" spans="1:5">
      <c r="A43" s="3" t="s">
        <v>779</v>
      </c>
      <c r="B43" s="4" t="n">
        <v>1129</v>
      </c>
      <c r="C43" s="4" t="n">
        <v>1067</v>
      </c>
    </row>
    <row r="44" spans="1:5">
      <c r="A44" s="3" t="s">
        <v>780</v>
      </c>
      <c r="B44" s="4" t="n">
        <v>7</v>
      </c>
      <c r="C44" s="4" t="n">
        <v>7</v>
      </c>
    </row>
    <row r="45" spans="1:5">
      <c r="A45" s="3" t="s">
        <v>781</v>
      </c>
      <c r="B45" s="4" t="n">
        <v>1198</v>
      </c>
      <c r="C45" s="4" t="n">
        <v>1139</v>
      </c>
      <c r="D45" s="4" t="n">
        <v>1095</v>
      </c>
      <c r="E45" s="4" t="n">
        <v>1052</v>
      </c>
    </row>
    <row r="46" spans="1:5">
      <c r="A46" s="3" t="s">
        <v>782</v>
      </c>
      <c r="B46" s="4" t="n">
        <v>1632</v>
      </c>
      <c r="C46" s="4" t="n">
        <v>1601</v>
      </c>
    </row>
    <row r="47" spans="1:5">
      <c r="A47" s="3" t="s">
        <v>783</v>
      </c>
      <c r="B47" s="4" t="n">
        <v>162592</v>
      </c>
      <c r="C47" s="4" t="n">
        <v>154481</v>
      </c>
    </row>
    <row r="48" spans="1:5">
      <c r="A48" s="3" t="s">
        <v>780</v>
      </c>
      <c r="B48" s="4" t="n">
        <v>265</v>
      </c>
      <c r="C48" s="4" t="n">
        <v>268</v>
      </c>
    </row>
    <row r="49" spans="1:5">
      <c r="A49" s="3" t="s">
        <v>784</v>
      </c>
      <c r="B49" s="4" t="n">
        <v>253</v>
      </c>
      <c r="C49" s="4" t="n">
        <v>255</v>
      </c>
    </row>
    <row r="50" spans="1:5">
      <c r="A50" s="3" t="s">
        <v>587</v>
      </c>
      <c r="B50" s="4" t="n">
        <v>164742</v>
      </c>
      <c r="C50" s="4" t="n">
        <v>156605</v>
      </c>
    </row>
    <row r="51" spans="1:5">
      <c r="A51" s="3" t="s">
        <v>632</v>
      </c>
    </row>
    <row r="52" spans="1:5">
      <c r="A52" s="6" t="s">
        <v>777</v>
      </c>
    </row>
    <row r="53" spans="1:5">
      <c r="A53" s="3" t="s">
        <v>778</v>
      </c>
      <c r="B53" s="4" t="n">
        <v>447</v>
      </c>
      <c r="C53" s="4" t="n">
        <v>532</v>
      </c>
    </row>
    <row r="54" spans="1:5">
      <c r="A54" s="3" t="s">
        <v>779</v>
      </c>
      <c r="B54" s="4" t="n">
        <v>7414</v>
      </c>
      <c r="C54" s="4" t="n">
        <v>7501</v>
      </c>
    </row>
    <row r="55" spans="1:5">
      <c r="A55" s="3" t="s">
        <v>780</v>
      </c>
      <c r="B55" s="4" t="n">
        <v>37</v>
      </c>
      <c r="C55" s="4" t="n">
        <v>45</v>
      </c>
    </row>
    <row r="56" spans="1:5">
      <c r="A56" s="3" t="s">
        <v>781</v>
      </c>
      <c r="B56" s="4" t="n">
        <v>7898</v>
      </c>
      <c r="C56" s="4" t="n">
        <v>8078</v>
      </c>
      <c r="D56" s="4" t="n">
        <v>7678</v>
      </c>
      <c r="E56" s="4" t="n">
        <v>7672</v>
      </c>
    </row>
    <row r="57" spans="1:5">
      <c r="A57" s="3" t="s">
        <v>782</v>
      </c>
      <c r="B57" s="4" t="n">
        <v>10711</v>
      </c>
      <c r="C57" s="4" t="n">
        <v>11769</v>
      </c>
    </row>
    <row r="58" spans="1:5">
      <c r="A58" s="3" t="s">
        <v>783</v>
      </c>
      <c r="B58" s="4" t="n">
        <v>1031487</v>
      </c>
      <c r="C58" s="4" t="n">
        <v>1041678</v>
      </c>
    </row>
    <row r="59" spans="1:5">
      <c r="A59" s="3" t="s">
        <v>780</v>
      </c>
      <c r="B59" s="4" t="n">
        <v>148</v>
      </c>
      <c r="C59" s="4" t="n">
        <v>1164</v>
      </c>
    </row>
    <row r="60" spans="1:5">
      <c r="A60" s="3" t="s">
        <v>784</v>
      </c>
      <c r="B60" s="4" t="n">
        <v>6847</v>
      </c>
      <c r="C60" s="4" t="n">
        <v>5885</v>
      </c>
    </row>
    <row r="61" spans="1:5">
      <c r="A61" s="3" t="s">
        <v>587</v>
      </c>
      <c r="B61" s="4" t="n">
        <v>1049193</v>
      </c>
      <c r="C61" s="4" t="n">
        <v>1060496</v>
      </c>
    </row>
    <row r="62" spans="1:5">
      <c r="A62" s="3" t="s">
        <v>633</v>
      </c>
    </row>
    <row r="63" spans="1:5">
      <c r="A63" s="6" t="s">
        <v>777</v>
      </c>
    </row>
    <row r="64" spans="1:5">
      <c r="A64" s="3" t="s">
        <v>778</v>
      </c>
      <c r="B64" s="4" t="n">
        <v>110</v>
      </c>
      <c r="C64" s="4" t="n">
        <v>120</v>
      </c>
    </row>
    <row r="65" spans="1:5">
      <c r="A65" s="3" t="s">
        <v>779</v>
      </c>
      <c r="B65" s="4" t="n">
        <v>2123</v>
      </c>
      <c r="C65" s="4" t="n">
        <v>1730</v>
      </c>
    </row>
    <row r="66" spans="1:5">
      <c r="A66" s="3" t="s">
        <v>781</v>
      </c>
      <c r="B66" s="4" t="n">
        <v>2233</v>
      </c>
      <c r="C66" s="4" t="n">
        <v>1850</v>
      </c>
      <c r="D66" s="4" t="n">
        <v>1348</v>
      </c>
      <c r="E66" s="4" t="n">
        <v>1303</v>
      </c>
    </row>
    <row r="67" spans="1:5">
      <c r="A67" s="3" t="s">
        <v>782</v>
      </c>
      <c r="B67" s="4" t="n">
        <v>872</v>
      </c>
      <c r="C67" s="4" t="n">
        <v>882</v>
      </c>
    </row>
    <row r="68" spans="1:5">
      <c r="A68" s="3" t="s">
        <v>783</v>
      </c>
      <c r="B68" s="4" t="n">
        <v>129894</v>
      </c>
      <c r="C68" s="4" t="n">
        <v>118768</v>
      </c>
    </row>
    <row r="69" spans="1:5">
      <c r="A69" s="3" t="s">
        <v>587</v>
      </c>
      <c r="B69" s="4" t="n">
        <v>130766</v>
      </c>
      <c r="C69" s="4" t="n">
        <v>119650</v>
      </c>
    </row>
    <row r="70" spans="1:5">
      <c r="A70" s="3" t="s">
        <v>634</v>
      </c>
    </row>
    <row r="71" spans="1:5">
      <c r="A71" s="6" t="s">
        <v>777</v>
      </c>
    </row>
    <row r="72" spans="1:5">
      <c r="A72" s="3" t="s">
        <v>778</v>
      </c>
      <c r="B72" s="4" t="n">
        <v>152</v>
      </c>
      <c r="C72" s="4" t="n">
        <v>227</v>
      </c>
    </row>
    <row r="73" spans="1:5">
      <c r="A73" s="3" t="s">
        <v>779</v>
      </c>
      <c r="B73" s="4" t="n">
        <v>1336</v>
      </c>
      <c r="C73" s="4" t="n">
        <v>1284</v>
      </c>
    </row>
    <row r="74" spans="1:5">
      <c r="A74" s="3" t="s">
        <v>781</v>
      </c>
      <c r="B74" s="4" t="n">
        <v>1488</v>
      </c>
      <c r="C74" s="4" t="n">
        <v>1511</v>
      </c>
      <c r="D74" s="4" t="n">
        <v>1384</v>
      </c>
      <c r="E74" s="4" t="n">
        <v>1455</v>
      </c>
    </row>
    <row r="75" spans="1:5">
      <c r="A75" s="3" t="s">
        <v>782</v>
      </c>
      <c r="B75" s="4" t="n">
        <v>207</v>
      </c>
      <c r="C75" s="4" t="n">
        <v>686</v>
      </c>
    </row>
    <row r="76" spans="1:5">
      <c r="A76" s="3" t="s">
        <v>783</v>
      </c>
      <c r="B76" s="4" t="n">
        <v>270422</v>
      </c>
      <c r="C76" s="4" t="n">
        <v>258317</v>
      </c>
    </row>
    <row r="77" spans="1:5">
      <c r="A77" s="3" t="s">
        <v>784</v>
      </c>
      <c r="B77" s="4" t="n">
        <v>23</v>
      </c>
      <c r="C77" s="4" t="n">
        <v>23</v>
      </c>
    </row>
    <row r="78" spans="1:5">
      <c r="A78" s="3" t="s">
        <v>587</v>
      </c>
      <c r="B78" s="4" t="n">
        <v>270652</v>
      </c>
      <c r="C78" s="4" t="n">
        <v>259026</v>
      </c>
    </row>
    <row r="79" spans="1:5">
      <c r="A79" s="3" t="s">
        <v>635</v>
      </c>
    </row>
    <row r="80" spans="1:5">
      <c r="A80" s="6" t="s">
        <v>777</v>
      </c>
    </row>
    <row r="81" spans="1:5">
      <c r="A81" s="3" t="s">
        <v>779</v>
      </c>
      <c r="B81" s="4" t="n">
        <v>145</v>
      </c>
      <c r="C81" s="4" t="n">
        <v>136</v>
      </c>
    </row>
    <row r="82" spans="1:5">
      <c r="A82" s="3" t="s">
        <v>781</v>
      </c>
      <c r="B82" s="4" t="n">
        <v>145</v>
      </c>
      <c r="C82" s="4" t="n">
        <v>136</v>
      </c>
      <c r="D82" s="4" t="n">
        <v>97</v>
      </c>
      <c r="E82" s="4" t="n">
        <v>89</v>
      </c>
    </row>
    <row r="83" spans="1:5">
      <c r="A83" s="3" t="s">
        <v>783</v>
      </c>
      <c r="B83" s="4" t="n">
        <v>13853</v>
      </c>
      <c r="C83" s="4" t="n">
        <v>13614</v>
      </c>
    </row>
    <row r="84" spans="1:5">
      <c r="A84" s="3" t="s">
        <v>587</v>
      </c>
      <c r="B84" s="4" t="n">
        <v>13853</v>
      </c>
      <c r="C84" s="4" t="n">
        <v>13614</v>
      </c>
    </row>
    <row r="85" spans="1:5">
      <c r="A85" s="3" t="s">
        <v>636</v>
      </c>
    </row>
    <row r="86" spans="1:5">
      <c r="A86" s="6" t="s">
        <v>777</v>
      </c>
    </row>
    <row r="87" spans="1:5">
      <c r="A87" s="3" t="s">
        <v>779</v>
      </c>
      <c r="B87" s="4" t="n">
        <v>1238</v>
      </c>
      <c r="C87" s="4" t="n">
        <v>1464</v>
      </c>
    </row>
    <row r="88" spans="1:5">
      <c r="A88" s="3" t="s">
        <v>781</v>
      </c>
      <c r="B88" s="4" t="n">
        <v>1238</v>
      </c>
      <c r="C88" s="4" t="n">
        <v>1464</v>
      </c>
      <c r="D88" s="4" t="n">
        <v>985</v>
      </c>
      <c r="E88" s="4" t="n">
        <v>967</v>
      </c>
    </row>
    <row r="89" spans="1:5">
      <c r="A89" s="3" t="s">
        <v>783</v>
      </c>
      <c r="B89" s="4" t="n">
        <v>495165</v>
      </c>
      <c r="C89" s="4" t="n">
        <v>585439</v>
      </c>
    </row>
    <row r="90" spans="1:5">
      <c r="A90" s="3" t="s">
        <v>587</v>
      </c>
      <c r="B90" s="4" t="n">
        <v>495165</v>
      </c>
      <c r="C90" s="4" t="n">
        <v>585439</v>
      </c>
    </row>
    <row r="91" spans="1:5">
      <c r="A91" s="3" t="s">
        <v>637</v>
      </c>
    </row>
    <row r="92" spans="1:5">
      <c r="A92" s="6" t="s">
        <v>777</v>
      </c>
    </row>
    <row r="93" spans="1:5">
      <c r="A93" s="3" t="s">
        <v>778</v>
      </c>
      <c r="B93" s="4" t="n">
        <v>529</v>
      </c>
      <c r="C93" s="4" t="n">
        <v>433</v>
      </c>
    </row>
    <row r="94" spans="1:5">
      <c r="A94" s="3" t="s">
        <v>779</v>
      </c>
      <c r="B94" s="4" t="n">
        <v>3204</v>
      </c>
      <c r="C94" s="4" t="n">
        <v>3225</v>
      </c>
    </row>
    <row r="95" spans="1:5">
      <c r="A95" s="3" t="s">
        <v>780</v>
      </c>
      <c r="B95" s="4" t="n">
        <v>98</v>
      </c>
      <c r="C95" s="4" t="n">
        <v>99</v>
      </c>
    </row>
    <row r="96" spans="1:5">
      <c r="A96" s="3" t="s">
        <v>781</v>
      </c>
      <c r="B96" s="4" t="n">
        <v>3831</v>
      </c>
      <c r="C96" s="4" t="n">
        <v>3757</v>
      </c>
      <c r="D96" s="4" t="n">
        <v>3054</v>
      </c>
      <c r="E96" s="4" t="n">
        <v>2996</v>
      </c>
    </row>
    <row r="97" spans="1:5">
      <c r="A97" s="3" t="s">
        <v>782</v>
      </c>
      <c r="B97" s="4" t="n">
        <v>2185</v>
      </c>
      <c r="C97" s="4" t="n">
        <v>1929</v>
      </c>
    </row>
    <row r="98" spans="1:5">
      <c r="A98" s="3" t="s">
        <v>783</v>
      </c>
      <c r="B98" s="4" t="n">
        <v>339237</v>
      </c>
      <c r="C98" s="4" t="n">
        <v>339163</v>
      </c>
    </row>
    <row r="99" spans="1:5">
      <c r="A99" s="3" t="s">
        <v>780</v>
      </c>
      <c r="B99" s="4" t="n">
        <v>98</v>
      </c>
      <c r="C99" s="4" t="n">
        <v>99</v>
      </c>
    </row>
    <row r="100" spans="1:5">
      <c r="A100" s="3" t="s">
        <v>784</v>
      </c>
      <c r="B100" s="4" t="n">
        <v>91</v>
      </c>
      <c r="C100" s="4" t="n">
        <v>94</v>
      </c>
    </row>
    <row r="101" spans="1:5">
      <c r="A101" s="3" t="s">
        <v>587</v>
      </c>
      <c r="B101" s="4" t="n">
        <v>341611</v>
      </c>
      <c r="C101" s="4" t="n">
        <v>341285</v>
      </c>
    </row>
    <row r="102" spans="1:5">
      <c r="A102" s="3" t="s">
        <v>638</v>
      </c>
    </row>
    <row r="103" spans="1:5">
      <c r="A103" s="6" t="s">
        <v>777</v>
      </c>
    </row>
    <row r="104" spans="1:5">
      <c r="A104" s="3" t="s">
        <v>779</v>
      </c>
      <c r="B104" s="4" t="n">
        <v>506</v>
      </c>
      <c r="C104" s="4" t="n">
        <v>490</v>
      </c>
    </row>
    <row r="105" spans="1:5">
      <c r="A105" s="3" t="s">
        <v>781</v>
      </c>
      <c r="B105" s="4" t="n">
        <v>506</v>
      </c>
      <c r="C105" s="4" t="n">
        <v>490</v>
      </c>
      <c r="D105" s="4" t="n">
        <v>466</v>
      </c>
      <c r="E105" s="4" t="n">
        <v>448</v>
      </c>
    </row>
    <row r="106" spans="1:5">
      <c r="A106" s="3" t="s">
        <v>783</v>
      </c>
      <c r="B106" s="4" t="n">
        <v>14644</v>
      </c>
      <c r="C106" s="4" t="n">
        <v>13414</v>
      </c>
    </row>
    <row r="107" spans="1:5">
      <c r="A107" s="3" t="s">
        <v>587</v>
      </c>
      <c r="B107" s="4" t="n">
        <v>14644</v>
      </c>
      <c r="C107" s="4" t="n">
        <v>13414</v>
      </c>
    </row>
    <row r="108" spans="1:5">
      <c r="A108" s="3" t="s">
        <v>639</v>
      </c>
    </row>
    <row r="109" spans="1:5">
      <c r="A109" s="6" t="s">
        <v>777</v>
      </c>
    </row>
    <row r="110" spans="1:5">
      <c r="A110" s="3" t="s">
        <v>779</v>
      </c>
      <c r="B110" s="4" t="n">
        <v>641</v>
      </c>
      <c r="C110" s="4" t="n">
        <v>675</v>
      </c>
    </row>
    <row r="111" spans="1:5">
      <c r="A111" s="3" t="s">
        <v>781</v>
      </c>
      <c r="B111" s="4" t="n">
        <v>641</v>
      </c>
      <c r="C111" s="4" t="n">
        <v>675</v>
      </c>
      <c r="D111" s="4" t="n">
        <v>450</v>
      </c>
      <c r="E111" s="4" t="n">
        <v>351</v>
      </c>
    </row>
    <row r="112" spans="1:5">
      <c r="A112" s="3" t="s">
        <v>783</v>
      </c>
      <c r="B112" s="4" t="n">
        <v>786</v>
      </c>
      <c r="C112" s="4" t="n">
        <v>803</v>
      </c>
    </row>
    <row r="113" spans="1:5">
      <c r="A113" s="3" t="s">
        <v>587</v>
      </c>
      <c r="B113" s="4" t="n">
        <v>786</v>
      </c>
      <c r="C113" s="4" t="n">
        <v>803</v>
      </c>
    </row>
    <row r="114" spans="1:5">
      <c r="A114" s="3" t="s">
        <v>640</v>
      </c>
    </row>
    <row r="115" spans="1:5">
      <c r="A115" s="6" t="s">
        <v>777</v>
      </c>
    </row>
    <row r="116" spans="1:5">
      <c r="A116" s="3" t="s">
        <v>779</v>
      </c>
      <c r="B116" s="4" t="n">
        <v>563</v>
      </c>
      <c r="C116" s="4" t="n">
        <v>526</v>
      </c>
    </row>
    <row r="117" spans="1:5">
      <c r="A117" s="3" t="s">
        <v>781</v>
      </c>
      <c r="B117" s="4" t="n">
        <v>563</v>
      </c>
      <c r="C117" s="4" t="n">
        <v>526</v>
      </c>
      <c r="D117" s="4" t="n">
        <v>145</v>
      </c>
      <c r="E117" s="4" t="n">
        <v>56</v>
      </c>
    </row>
    <row r="118" spans="1:5">
      <c r="A118" s="3" t="s">
        <v>783</v>
      </c>
      <c r="B118" s="4" t="n">
        <v>55962</v>
      </c>
      <c r="C118" s="4" t="n">
        <v>52579</v>
      </c>
    </row>
    <row r="119" spans="1:5">
      <c r="A119" s="3" t="s">
        <v>587</v>
      </c>
      <c r="B119" s="4" t="n">
        <v>55962</v>
      </c>
      <c r="C119" s="4" t="n">
        <v>52579</v>
      </c>
    </row>
    <row r="120" spans="1:5">
      <c r="A120" s="3" t="s">
        <v>641</v>
      </c>
    </row>
    <row r="121" spans="1:5">
      <c r="A121" s="6" t="s">
        <v>777</v>
      </c>
    </row>
    <row r="122" spans="1:5">
      <c r="A122" s="3" t="s">
        <v>778</v>
      </c>
      <c r="B122" s="4" t="n">
        <v>59</v>
      </c>
      <c r="C122" s="4" t="n">
        <v>36</v>
      </c>
    </row>
    <row r="123" spans="1:5">
      <c r="A123" s="3" t="s">
        <v>779</v>
      </c>
      <c r="B123" s="4" t="n">
        <v>766</v>
      </c>
      <c r="C123" s="4" t="n">
        <v>735</v>
      </c>
    </row>
    <row r="124" spans="1:5">
      <c r="A124" s="3" t="s">
        <v>781</v>
      </c>
      <c r="B124" s="4" t="n">
        <v>825</v>
      </c>
      <c r="C124" s="4" t="n">
        <v>771</v>
      </c>
      <c r="D124" s="4" t="n">
        <v>648</v>
      </c>
      <c r="E124" s="4" t="n">
        <v>479</v>
      </c>
    </row>
    <row r="125" spans="1:5">
      <c r="A125" s="3" t="s">
        <v>782</v>
      </c>
      <c r="B125" s="4" t="n">
        <v>129</v>
      </c>
      <c r="C125" s="4" t="n">
        <v>81</v>
      </c>
    </row>
    <row r="126" spans="1:5">
      <c r="A126" s="3" t="s">
        <v>783</v>
      </c>
      <c r="B126" s="4" t="n">
        <v>19085</v>
      </c>
      <c r="C126" s="4" t="n">
        <v>19662</v>
      </c>
    </row>
    <row r="127" spans="1:5">
      <c r="A127" s="3" t="s">
        <v>784</v>
      </c>
      <c r="B127" s="4" t="n">
        <v>1</v>
      </c>
      <c r="C127" s="4" t="n">
        <v>1</v>
      </c>
    </row>
    <row r="128" spans="1:5">
      <c r="A128" s="3" t="s">
        <v>587</v>
      </c>
      <c r="B128" s="4" t="n">
        <v>19215</v>
      </c>
      <c r="C128" s="4" t="n">
        <v>19744</v>
      </c>
    </row>
    <row r="129" spans="1:5">
      <c r="A129" s="3" t="s">
        <v>242</v>
      </c>
    </row>
    <row r="130" spans="1:5">
      <c r="A130" s="6" t="s">
        <v>777</v>
      </c>
    </row>
    <row r="131" spans="1:5">
      <c r="A131" s="3" t="s">
        <v>779</v>
      </c>
      <c r="B131" s="4" t="n">
        <v>14372</v>
      </c>
      <c r="C131" s="4" t="n">
        <v>4992</v>
      </c>
    </row>
    <row r="132" spans="1:5">
      <c r="A132" s="3" t="s">
        <v>781</v>
      </c>
      <c r="B132" s="4" t="n">
        <v>14372</v>
      </c>
      <c r="C132" s="4" t="n">
        <v>4992</v>
      </c>
    </row>
    <row r="133" spans="1:5">
      <c r="A133" s="3" t="s">
        <v>783</v>
      </c>
      <c r="B133" s="4" t="n">
        <v>42707</v>
      </c>
      <c r="C133" s="4" t="n">
        <v>38947</v>
      </c>
    </row>
    <row r="134" spans="1:5">
      <c r="A134" s="3" t="s">
        <v>587</v>
      </c>
      <c r="B134" s="4" t="n">
        <v>42707</v>
      </c>
      <c r="C134" s="4" t="n">
        <v>38947</v>
      </c>
    </row>
    <row r="135" spans="1:5">
      <c r="A135" s="3" t="s">
        <v>683</v>
      </c>
    </row>
    <row r="136" spans="1:5">
      <c r="A136" s="6" t="s">
        <v>777</v>
      </c>
    </row>
    <row r="137" spans="1:5">
      <c r="A137" s="3" t="s">
        <v>779</v>
      </c>
      <c r="C137" s="4" t="n">
        <v>25</v>
      </c>
    </row>
    <row r="138" spans="1:5">
      <c r="A138" s="3" t="s">
        <v>781</v>
      </c>
      <c r="C138" s="4" t="n">
        <v>25</v>
      </c>
    </row>
    <row r="139" spans="1:5">
      <c r="A139" s="3" t="s">
        <v>783</v>
      </c>
      <c r="B139" s="4" t="n">
        <v>14</v>
      </c>
      <c r="C139" s="4" t="n">
        <v>6695</v>
      </c>
    </row>
    <row r="140" spans="1:5">
      <c r="A140" s="3" t="s">
        <v>587</v>
      </c>
      <c r="B140" s="4" t="n">
        <v>14</v>
      </c>
      <c r="C140" s="4" t="n">
        <v>6695</v>
      </c>
    </row>
    <row r="141" spans="1:5">
      <c r="A141" s="3" t="s">
        <v>689</v>
      </c>
    </row>
    <row r="142" spans="1:5">
      <c r="A142" s="6" t="s">
        <v>777</v>
      </c>
    </row>
    <row r="143" spans="1:5">
      <c r="A143" s="3" t="s">
        <v>779</v>
      </c>
      <c r="B143" s="4" t="n">
        <v>7741</v>
      </c>
    </row>
    <row r="144" spans="1:5">
      <c r="A144" s="3" t="s">
        <v>781</v>
      </c>
      <c r="B144" s="4" t="n">
        <v>7741</v>
      </c>
      <c r="D144" s="4" t="n">
        <v>3169</v>
      </c>
    </row>
    <row r="145" spans="1:5">
      <c r="A145" s="3" t="s">
        <v>783</v>
      </c>
      <c r="B145" s="4" t="n">
        <v>10672</v>
      </c>
    </row>
    <row r="146" spans="1:5">
      <c r="A146" s="3" t="s">
        <v>587</v>
      </c>
      <c r="B146" s="4" t="n">
        <v>10672</v>
      </c>
    </row>
    <row r="147" spans="1:5">
      <c r="A147" s="3" t="s">
        <v>459</v>
      </c>
    </row>
    <row r="148" spans="1:5">
      <c r="A148" s="6" t="s">
        <v>777</v>
      </c>
    </row>
    <row r="149" spans="1:5">
      <c r="A149" s="3" t="s">
        <v>781</v>
      </c>
      <c r="B149" s="4" t="n">
        <v>14372</v>
      </c>
      <c r="C149" s="4" t="n">
        <v>4992</v>
      </c>
      <c r="D149" s="4" t="n">
        <v>5469</v>
      </c>
      <c r="E149" s="4" t="n">
        <v>1699</v>
      </c>
    </row>
    <row r="150" spans="1:5">
      <c r="A150" s="3" t="s">
        <v>690</v>
      </c>
    </row>
    <row r="151" spans="1:5">
      <c r="A151" s="6" t="s">
        <v>777</v>
      </c>
    </row>
    <row r="152" spans="1:5">
      <c r="A152" s="3" t="s">
        <v>779</v>
      </c>
      <c r="B152" s="4" t="n">
        <v>6631</v>
      </c>
      <c r="C152" s="4" t="n">
        <v>4967</v>
      </c>
    </row>
    <row r="153" spans="1:5">
      <c r="A153" s="3" t="s">
        <v>781</v>
      </c>
      <c r="B153" s="4" t="n">
        <v>6631</v>
      </c>
      <c r="C153" s="4" t="n">
        <v>4967</v>
      </c>
      <c r="D153" s="7" t="n">
        <v>2300</v>
      </c>
      <c r="E153" s="7" t="n">
        <v>1699</v>
      </c>
    </row>
    <row r="154" spans="1:5">
      <c r="A154" s="3" t="s">
        <v>783</v>
      </c>
      <c r="B154" s="4" t="n">
        <v>32021</v>
      </c>
      <c r="C154" s="4" t="n">
        <v>32252</v>
      </c>
    </row>
    <row r="155" spans="1:5">
      <c r="A155" s="3" t="s">
        <v>587</v>
      </c>
      <c r="B155" s="7" t="n">
        <v>32021</v>
      </c>
      <c r="C155" s="7" t="n">
        <v>322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5</v>
      </c>
      <c r="B1" s="2" t="s">
        <v>1</v>
      </c>
    </row>
    <row r="2" spans="1:4">
      <c r="B2" s="2" t="s">
        <v>2</v>
      </c>
      <c r="C2" s="2" t="s">
        <v>67</v>
      </c>
      <c r="D2" s="2" t="s">
        <v>26</v>
      </c>
    </row>
    <row r="3" spans="1:4">
      <c r="A3" s="6" t="s">
        <v>786</v>
      </c>
    </row>
    <row r="4" spans="1:4">
      <c r="A4" s="3" t="s">
        <v>787</v>
      </c>
      <c r="B4" s="7" t="n">
        <v>20056</v>
      </c>
      <c r="D4" s="7" t="n">
        <v>21416</v>
      </c>
    </row>
    <row r="5" spans="1:4">
      <c r="A5" s="6" t="s">
        <v>788</v>
      </c>
    </row>
    <row r="6" spans="1:4">
      <c r="A6" s="3" t="s">
        <v>787</v>
      </c>
      <c r="B6" s="4" t="n">
        <v>28914</v>
      </c>
      <c r="D6" s="4" t="n">
        <v>31268</v>
      </c>
    </row>
    <row r="7" spans="1:4">
      <c r="A7" s="3" t="s">
        <v>789</v>
      </c>
      <c r="B7" s="4" t="n">
        <v>4901</v>
      </c>
      <c r="D7" s="4" t="n">
        <v>4925</v>
      </c>
    </row>
    <row r="8" spans="1:4">
      <c r="A8" s="6" t="s">
        <v>773</v>
      </c>
    </row>
    <row r="9" spans="1:4">
      <c r="A9" s="3" t="s">
        <v>790</v>
      </c>
      <c r="B9" s="4" t="n">
        <v>51257</v>
      </c>
      <c r="D9" s="4" t="n">
        <v>54968</v>
      </c>
    </row>
    <row r="10" spans="1:4">
      <c r="A10" s="3" t="s">
        <v>787</v>
      </c>
      <c r="B10" s="4" t="n">
        <v>48970</v>
      </c>
      <c r="D10" s="4" t="n">
        <v>52684</v>
      </c>
    </row>
    <row r="11" spans="1:4">
      <c r="A11" s="3" t="s">
        <v>789</v>
      </c>
      <c r="B11" s="4" t="n">
        <v>4901</v>
      </c>
      <c r="D11" s="4" t="n">
        <v>4925</v>
      </c>
    </row>
    <row r="12" spans="1:4">
      <c r="A12" s="3" t="s">
        <v>791</v>
      </c>
      <c r="B12" s="4" t="n">
        <v>50832</v>
      </c>
      <c r="C12" s="7" t="n">
        <v>63718</v>
      </c>
    </row>
    <row r="13" spans="1:4">
      <c r="A13" s="3" t="s">
        <v>792</v>
      </c>
      <c r="B13" s="4" t="n">
        <v>337</v>
      </c>
      <c r="C13" s="4" t="n">
        <v>444</v>
      </c>
    </row>
    <row r="14" spans="1:4">
      <c r="A14" s="3" t="s">
        <v>793</v>
      </c>
    </row>
    <row r="15" spans="1:4">
      <c r="A15" s="6" t="s">
        <v>786</v>
      </c>
    </row>
    <row r="16" spans="1:4">
      <c r="A16" s="3" t="s">
        <v>790</v>
      </c>
      <c r="B16" s="4" t="n">
        <v>12874</v>
      </c>
      <c r="D16" s="4" t="n">
        <v>13727</v>
      </c>
    </row>
    <row r="17" spans="1:4">
      <c r="A17" s="3" t="s">
        <v>787</v>
      </c>
      <c r="B17" s="4" t="n">
        <v>11892</v>
      </c>
      <c r="D17" s="4" t="n">
        <v>12629</v>
      </c>
    </row>
    <row r="18" spans="1:4">
      <c r="A18" s="3" t="s">
        <v>791</v>
      </c>
      <c r="B18" s="4" t="n">
        <v>12261</v>
      </c>
      <c r="C18" s="4" t="n">
        <v>13050</v>
      </c>
    </row>
    <row r="19" spans="1:4">
      <c r="A19" s="3" t="s">
        <v>792</v>
      </c>
      <c r="B19" s="4" t="n">
        <v>29</v>
      </c>
      <c r="C19" s="4" t="n">
        <v>23</v>
      </c>
    </row>
    <row r="20" spans="1:4">
      <c r="A20" s="6" t="s">
        <v>788</v>
      </c>
    </row>
    <row r="21" spans="1:4">
      <c r="A21" s="3" t="s">
        <v>790</v>
      </c>
      <c r="B21" s="4" t="n">
        <v>20848</v>
      </c>
      <c r="D21" s="4" t="n">
        <v>21595</v>
      </c>
    </row>
    <row r="22" spans="1:4">
      <c r="A22" s="3" t="s">
        <v>787</v>
      </c>
      <c r="B22" s="4" t="n">
        <v>20831</v>
      </c>
      <c r="D22" s="4" t="n">
        <v>21576</v>
      </c>
    </row>
    <row r="23" spans="1:4">
      <c r="A23" s="3" t="s">
        <v>789</v>
      </c>
      <c r="B23" s="4" t="n">
        <v>3400</v>
      </c>
      <c r="D23" s="4" t="n">
        <v>3361</v>
      </c>
    </row>
    <row r="24" spans="1:4">
      <c r="A24" s="3" t="s">
        <v>791</v>
      </c>
      <c r="B24" s="4" t="n">
        <v>21204</v>
      </c>
      <c r="C24" s="4" t="n">
        <v>25069</v>
      </c>
    </row>
    <row r="25" spans="1:4">
      <c r="A25" s="3" t="s">
        <v>792</v>
      </c>
      <c r="B25" s="4" t="n">
        <v>181</v>
      </c>
      <c r="C25" s="4" t="n">
        <v>214</v>
      </c>
    </row>
    <row r="26" spans="1:4">
      <c r="A26" s="6" t="s">
        <v>773</v>
      </c>
    </row>
    <row r="27" spans="1:4">
      <c r="A27" s="3" t="s">
        <v>789</v>
      </c>
      <c r="B27" s="4" t="n">
        <v>3400</v>
      </c>
      <c r="D27" s="4" t="n">
        <v>3361</v>
      </c>
    </row>
    <row r="28" spans="1:4">
      <c r="A28" s="3" t="s">
        <v>589</v>
      </c>
    </row>
    <row r="29" spans="1:4">
      <c r="A29" s="6" t="s">
        <v>788</v>
      </c>
    </row>
    <row r="30" spans="1:4">
      <c r="A30" s="3" t="s">
        <v>791</v>
      </c>
      <c r="C30" s="4" t="n">
        <v>1124</v>
      </c>
    </row>
    <row r="31" spans="1:4">
      <c r="A31" s="3" t="s">
        <v>794</v>
      </c>
    </row>
    <row r="32" spans="1:4">
      <c r="A32" s="6" t="s">
        <v>786</v>
      </c>
    </row>
    <row r="33" spans="1:4">
      <c r="A33" s="3" t="s">
        <v>790</v>
      </c>
      <c r="B33" s="4" t="n">
        <v>1445</v>
      </c>
      <c r="D33" s="4" t="n">
        <v>1399</v>
      </c>
    </row>
    <row r="34" spans="1:4">
      <c r="A34" s="3" t="s">
        <v>787</v>
      </c>
      <c r="B34" s="4" t="n">
        <v>1411</v>
      </c>
      <c r="D34" s="4" t="n">
        <v>1376</v>
      </c>
    </row>
    <row r="35" spans="1:4">
      <c r="A35" s="3" t="s">
        <v>791</v>
      </c>
      <c r="B35" s="4" t="n">
        <v>1394</v>
      </c>
      <c r="C35" s="4" t="n">
        <v>1971</v>
      </c>
    </row>
    <row r="36" spans="1:4">
      <c r="A36" s="3" t="s">
        <v>792</v>
      </c>
      <c r="B36" s="4" t="n">
        <v>8</v>
      </c>
      <c r="C36" s="4" t="n">
        <v>7</v>
      </c>
    </row>
    <row r="37" spans="1:4">
      <c r="A37" s="6" t="s">
        <v>788</v>
      </c>
    </row>
    <row r="38" spans="1:4">
      <c r="A38" s="3" t="s">
        <v>790</v>
      </c>
      <c r="B38" s="4" t="n">
        <v>486</v>
      </c>
      <c r="D38" s="4" t="n">
        <v>491</v>
      </c>
    </row>
    <row r="39" spans="1:4">
      <c r="A39" s="3" t="s">
        <v>787</v>
      </c>
      <c r="B39" s="4" t="n">
        <v>486</v>
      </c>
      <c r="D39" s="4" t="n">
        <v>493</v>
      </c>
    </row>
    <row r="40" spans="1:4">
      <c r="A40" s="3" t="s">
        <v>789</v>
      </c>
      <c r="B40" s="4" t="n">
        <v>69</v>
      </c>
      <c r="D40" s="4" t="n">
        <v>73</v>
      </c>
    </row>
    <row r="41" spans="1:4">
      <c r="A41" s="3" t="s">
        <v>791</v>
      </c>
      <c r="B41" s="4" t="n">
        <v>490</v>
      </c>
      <c r="C41" s="4" t="n">
        <v>9546</v>
      </c>
    </row>
    <row r="42" spans="1:4">
      <c r="A42" s="3" t="s">
        <v>792</v>
      </c>
      <c r="B42" s="4" t="n">
        <v>6</v>
      </c>
      <c r="C42" s="4" t="n">
        <v>13</v>
      </c>
    </row>
    <row r="43" spans="1:4">
      <c r="A43" s="6" t="s">
        <v>773</v>
      </c>
    </row>
    <row r="44" spans="1:4">
      <c r="A44" s="3" t="s">
        <v>789</v>
      </c>
      <c r="B44" s="4" t="n">
        <v>69</v>
      </c>
      <c r="D44" s="4" t="n">
        <v>73</v>
      </c>
    </row>
    <row r="45" spans="1:4">
      <c r="A45" s="3" t="s">
        <v>795</v>
      </c>
    </row>
    <row r="46" spans="1:4">
      <c r="A46" s="6" t="s">
        <v>786</v>
      </c>
    </row>
    <row r="47" spans="1:4">
      <c r="A47" s="3" t="s">
        <v>790</v>
      </c>
      <c r="B47" s="4" t="n">
        <v>5946</v>
      </c>
      <c r="D47" s="4" t="n">
        <v>6610</v>
      </c>
    </row>
    <row r="48" spans="1:4">
      <c r="A48" s="3" t="s">
        <v>787</v>
      </c>
      <c r="B48" s="4" t="n">
        <v>4769</v>
      </c>
      <c r="D48" s="4" t="n">
        <v>5536</v>
      </c>
    </row>
    <row r="49" spans="1:4">
      <c r="A49" s="3" t="s">
        <v>791</v>
      </c>
      <c r="B49" s="4" t="n">
        <v>5153</v>
      </c>
      <c r="C49" s="4" t="n">
        <v>7180</v>
      </c>
    </row>
    <row r="50" spans="1:4">
      <c r="A50" s="3" t="s">
        <v>792</v>
      </c>
      <c r="B50" s="4" t="n">
        <v>21</v>
      </c>
      <c r="C50" s="4" t="n">
        <v>54</v>
      </c>
    </row>
    <row r="51" spans="1:4">
      <c r="A51" s="6" t="s">
        <v>788</v>
      </c>
    </row>
    <row r="52" spans="1:4">
      <c r="A52" s="3" t="s">
        <v>790</v>
      </c>
      <c r="B52" s="4" t="n">
        <v>6090</v>
      </c>
      <c r="D52" s="4" t="n">
        <v>7397</v>
      </c>
    </row>
    <row r="53" spans="1:4">
      <c r="A53" s="3" t="s">
        <v>787</v>
      </c>
      <c r="B53" s="4" t="n">
        <v>6090</v>
      </c>
      <c r="D53" s="4" t="n">
        <v>7397</v>
      </c>
    </row>
    <row r="54" spans="1:4">
      <c r="A54" s="3" t="s">
        <v>789</v>
      </c>
      <c r="B54" s="4" t="n">
        <v>484</v>
      </c>
      <c r="D54" s="4" t="n">
        <v>577</v>
      </c>
    </row>
    <row r="55" spans="1:4">
      <c r="A55" s="3" t="s">
        <v>791</v>
      </c>
      <c r="B55" s="4" t="n">
        <v>6744</v>
      </c>
      <c r="C55" s="4" t="n">
        <v>543</v>
      </c>
    </row>
    <row r="56" spans="1:4">
      <c r="A56" s="3" t="s">
        <v>792</v>
      </c>
      <c r="B56" s="4" t="n">
        <v>67</v>
      </c>
      <c r="C56" s="4" t="n">
        <v>96</v>
      </c>
    </row>
    <row r="57" spans="1:4">
      <c r="A57" s="6" t="s">
        <v>773</v>
      </c>
    </row>
    <row r="58" spans="1:4">
      <c r="A58" s="3" t="s">
        <v>789</v>
      </c>
      <c r="B58" s="4" t="n">
        <v>484</v>
      </c>
      <c r="D58" s="4" t="n">
        <v>577</v>
      </c>
    </row>
    <row r="59" spans="1:4">
      <c r="A59" s="3" t="s">
        <v>796</v>
      </c>
    </row>
    <row r="60" spans="1:4">
      <c r="A60" s="6" t="s">
        <v>786</v>
      </c>
    </row>
    <row r="61" spans="1:4">
      <c r="A61" s="3" t="s">
        <v>790</v>
      </c>
      <c r="B61" s="4" t="n">
        <v>476</v>
      </c>
      <c r="D61" s="4" t="n">
        <v>476</v>
      </c>
    </row>
    <row r="62" spans="1:4">
      <c r="A62" s="3" t="s">
        <v>787</v>
      </c>
      <c r="B62" s="4" t="n">
        <v>476</v>
      </c>
      <c r="D62" s="4" t="n">
        <v>476</v>
      </c>
    </row>
    <row r="63" spans="1:4">
      <c r="A63" s="3" t="s">
        <v>791</v>
      </c>
      <c r="B63" s="4" t="n">
        <v>476</v>
      </c>
      <c r="C63" s="4" t="n">
        <v>1272</v>
      </c>
    </row>
    <row r="64" spans="1:4">
      <c r="A64" s="3" t="s">
        <v>792</v>
      </c>
      <c r="B64" s="4" t="n">
        <v>5</v>
      </c>
      <c r="C64" s="4" t="n">
        <v>5</v>
      </c>
    </row>
    <row r="65" spans="1:4">
      <c r="A65" s="6" t="s">
        <v>788</v>
      </c>
    </row>
    <row r="66" spans="1:4">
      <c r="A66" s="3" t="s">
        <v>790</v>
      </c>
      <c r="B66" s="4" t="n">
        <v>396</v>
      </c>
      <c r="D66" s="4" t="n">
        <v>405</v>
      </c>
    </row>
    <row r="67" spans="1:4">
      <c r="A67" s="3" t="s">
        <v>787</v>
      </c>
      <c r="B67" s="4" t="n">
        <v>396</v>
      </c>
      <c r="D67" s="4" t="n">
        <v>406</v>
      </c>
    </row>
    <row r="68" spans="1:4">
      <c r="A68" s="3" t="s">
        <v>789</v>
      </c>
      <c r="B68" s="4" t="n">
        <v>110</v>
      </c>
      <c r="D68" s="4" t="n">
        <v>120</v>
      </c>
    </row>
    <row r="69" spans="1:4">
      <c r="A69" s="3" t="s">
        <v>791</v>
      </c>
      <c r="B69" s="4" t="n">
        <v>401</v>
      </c>
      <c r="C69" s="4" t="n">
        <v>1502</v>
      </c>
    </row>
    <row r="70" spans="1:4">
      <c r="A70" s="3" t="s">
        <v>792</v>
      </c>
      <c r="B70" s="4" t="n">
        <v>5</v>
      </c>
      <c r="C70" s="4" t="n">
        <v>5</v>
      </c>
    </row>
    <row r="71" spans="1:4">
      <c r="A71" s="6" t="s">
        <v>773</v>
      </c>
    </row>
    <row r="72" spans="1:4">
      <c r="A72" s="3" t="s">
        <v>789</v>
      </c>
      <c r="B72" s="4" t="n">
        <v>110</v>
      </c>
      <c r="D72" s="4" t="n">
        <v>120</v>
      </c>
    </row>
    <row r="73" spans="1:4">
      <c r="A73" s="3" t="s">
        <v>797</v>
      </c>
    </row>
    <row r="74" spans="1:4">
      <c r="A74" s="6" t="s">
        <v>786</v>
      </c>
    </row>
    <row r="75" spans="1:4">
      <c r="A75" s="3" t="s">
        <v>790</v>
      </c>
      <c r="B75" s="4" t="n">
        <v>55</v>
      </c>
      <c r="D75" s="4" t="n">
        <v>67</v>
      </c>
    </row>
    <row r="76" spans="1:4">
      <c r="A76" s="3" t="s">
        <v>787</v>
      </c>
      <c r="B76" s="4" t="n">
        <v>55</v>
      </c>
      <c r="D76" s="4" t="n">
        <v>67</v>
      </c>
    </row>
    <row r="77" spans="1:4">
      <c r="A77" s="3" t="s">
        <v>791</v>
      </c>
      <c r="B77" s="4" t="n">
        <v>61</v>
      </c>
      <c r="C77" s="4" t="n">
        <v>14</v>
      </c>
    </row>
    <row r="78" spans="1:4">
      <c r="A78" s="3" t="s">
        <v>792</v>
      </c>
      <c r="B78" s="4" t="n">
        <v>1</v>
      </c>
    </row>
    <row r="79" spans="1:4">
      <c r="A79" s="6" t="s">
        <v>788</v>
      </c>
    </row>
    <row r="80" spans="1:4">
      <c r="A80" s="3" t="s">
        <v>790</v>
      </c>
      <c r="B80" s="4" t="n">
        <v>152</v>
      </c>
      <c r="D80" s="4" t="n">
        <v>619</v>
      </c>
    </row>
    <row r="81" spans="1:4">
      <c r="A81" s="3" t="s">
        <v>787</v>
      </c>
      <c r="B81" s="4" t="n">
        <v>152</v>
      </c>
      <c r="D81" s="4" t="n">
        <v>619</v>
      </c>
    </row>
    <row r="82" spans="1:4">
      <c r="A82" s="3" t="s">
        <v>789</v>
      </c>
      <c r="B82" s="4" t="n">
        <v>152</v>
      </c>
      <c r="D82" s="4" t="n">
        <v>227</v>
      </c>
    </row>
    <row r="83" spans="1:4">
      <c r="A83" s="3" t="s">
        <v>791</v>
      </c>
      <c r="B83" s="4" t="n">
        <v>386</v>
      </c>
    </row>
    <row r="84" spans="1:4">
      <c r="A84" s="3" t="s">
        <v>792</v>
      </c>
      <c r="C84" s="4" t="n">
        <v>20</v>
      </c>
    </row>
    <row r="85" spans="1:4">
      <c r="A85" s="6" t="s">
        <v>773</v>
      </c>
    </row>
    <row r="86" spans="1:4">
      <c r="A86" s="3" t="s">
        <v>789</v>
      </c>
      <c r="B86" s="4" t="n">
        <v>152</v>
      </c>
      <c r="D86" s="4" t="n">
        <v>227</v>
      </c>
    </row>
    <row r="87" spans="1:4">
      <c r="A87" s="3" t="s">
        <v>798</v>
      </c>
    </row>
    <row r="88" spans="1:4">
      <c r="A88" s="6" t="s">
        <v>786</v>
      </c>
    </row>
    <row r="89" spans="1:4">
      <c r="A89" s="3" t="s">
        <v>790</v>
      </c>
      <c r="B89" s="4" t="n">
        <v>1488</v>
      </c>
      <c r="D89" s="4" t="n">
        <v>1358</v>
      </c>
    </row>
    <row r="90" spans="1:4">
      <c r="A90" s="3" t="s">
        <v>787</v>
      </c>
      <c r="B90" s="4" t="n">
        <v>1413</v>
      </c>
      <c r="D90" s="4" t="n">
        <v>1287</v>
      </c>
    </row>
    <row r="91" spans="1:4">
      <c r="A91" s="3" t="s">
        <v>791</v>
      </c>
      <c r="B91" s="4" t="n">
        <v>1350</v>
      </c>
      <c r="C91" s="4" t="n">
        <v>2139</v>
      </c>
    </row>
    <row r="92" spans="1:4">
      <c r="A92" s="3" t="s">
        <v>792</v>
      </c>
      <c r="B92" s="4" t="n">
        <v>4</v>
      </c>
      <c r="C92" s="4" t="n">
        <v>7</v>
      </c>
    </row>
    <row r="93" spans="1:4">
      <c r="A93" s="6" t="s">
        <v>788</v>
      </c>
    </row>
    <row r="94" spans="1:4">
      <c r="A94" s="3" t="s">
        <v>790</v>
      </c>
      <c r="B94" s="4" t="n">
        <v>871</v>
      </c>
      <c r="D94" s="4" t="n">
        <v>742</v>
      </c>
    </row>
    <row r="95" spans="1:4">
      <c r="A95" s="3" t="s">
        <v>787</v>
      </c>
      <c r="B95" s="4" t="n">
        <v>870</v>
      </c>
      <c r="D95" s="4" t="n">
        <v>741</v>
      </c>
    </row>
    <row r="96" spans="1:4">
      <c r="A96" s="3" t="s">
        <v>789</v>
      </c>
      <c r="B96" s="4" t="n">
        <v>627</v>
      </c>
      <c r="D96" s="4" t="n">
        <v>532</v>
      </c>
    </row>
    <row r="97" spans="1:4">
      <c r="A97" s="3" t="s">
        <v>791</v>
      </c>
      <c r="B97" s="4" t="n">
        <v>806</v>
      </c>
      <c r="C97" s="4" t="n">
        <v>171</v>
      </c>
    </row>
    <row r="98" spans="1:4">
      <c r="A98" s="3" t="s">
        <v>792</v>
      </c>
      <c r="B98" s="4" t="n">
        <v>10</v>
      </c>
    </row>
    <row r="99" spans="1:4">
      <c r="A99" s="6" t="s">
        <v>773</v>
      </c>
    </row>
    <row r="100" spans="1:4">
      <c r="A100" s="3" t="s">
        <v>789</v>
      </c>
      <c r="B100" s="4" t="n">
        <v>627</v>
      </c>
      <c r="D100" s="4" t="n">
        <v>532</v>
      </c>
    </row>
    <row r="101" spans="1:4">
      <c r="A101" s="3" t="s">
        <v>799</v>
      </c>
    </row>
    <row r="102" spans="1:4">
      <c r="A102" s="6" t="s">
        <v>786</v>
      </c>
    </row>
    <row r="103" spans="1:4">
      <c r="A103" s="3" t="s">
        <v>790</v>
      </c>
      <c r="B103" s="4" t="n">
        <v>40</v>
      </c>
      <c r="D103" s="4" t="n">
        <v>45</v>
      </c>
    </row>
    <row r="104" spans="1:4">
      <c r="A104" s="3" t="s">
        <v>787</v>
      </c>
      <c r="B104" s="4" t="n">
        <v>40</v>
      </c>
      <c r="D104" s="4" t="n">
        <v>45</v>
      </c>
    </row>
    <row r="105" spans="1:4">
      <c r="A105" s="3" t="s">
        <v>791</v>
      </c>
      <c r="B105" s="4" t="n">
        <v>43</v>
      </c>
      <c r="C105" s="4" t="n">
        <v>92</v>
      </c>
    </row>
    <row r="106" spans="1:4">
      <c r="A106" s="6" t="s">
        <v>788</v>
      </c>
    </row>
    <row r="107" spans="1:4">
      <c r="A107" s="3" t="s">
        <v>790</v>
      </c>
      <c r="B107" s="4" t="n">
        <v>90</v>
      </c>
      <c r="D107" s="4" t="n">
        <v>37</v>
      </c>
    </row>
    <row r="108" spans="1:4">
      <c r="A108" s="3" t="s">
        <v>787</v>
      </c>
      <c r="B108" s="4" t="n">
        <v>89</v>
      </c>
      <c r="D108" s="4" t="n">
        <v>36</v>
      </c>
    </row>
    <row r="109" spans="1:4">
      <c r="A109" s="3" t="s">
        <v>789</v>
      </c>
      <c r="B109" s="4" t="n">
        <v>59</v>
      </c>
      <c r="D109" s="4" t="n">
        <v>35</v>
      </c>
    </row>
    <row r="110" spans="1:4">
      <c r="A110" s="3" t="s">
        <v>791</v>
      </c>
      <c r="B110" s="4" t="n">
        <v>63</v>
      </c>
      <c r="C110" s="7" t="n">
        <v>45</v>
      </c>
    </row>
    <row r="111" spans="1:4">
      <c r="A111" s="6" t="s">
        <v>773</v>
      </c>
    </row>
    <row r="112" spans="1:4">
      <c r="A112" s="3" t="s">
        <v>789</v>
      </c>
      <c r="B112" s="7" t="n">
        <v>59</v>
      </c>
      <c r="D112" s="7" t="n">
        <v>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0</v>
      </c>
      <c r="B1" s="2" t="s">
        <v>1</v>
      </c>
      <c r="C1" s="2" t="s">
        <v>502</v>
      </c>
    </row>
    <row r="2" spans="1:3">
      <c r="B2" s="2" t="s">
        <v>718</v>
      </c>
      <c r="C2" s="2" t="s">
        <v>801</v>
      </c>
    </row>
    <row r="3" spans="1:3">
      <c r="A3" s="6" t="s">
        <v>802</v>
      </c>
    </row>
    <row r="4" spans="1:3">
      <c r="A4" s="3" t="s">
        <v>803</v>
      </c>
      <c r="B4" s="4" t="n">
        <v>299</v>
      </c>
      <c r="C4" s="4" t="n">
        <v>308</v>
      </c>
    </row>
    <row r="5" spans="1:3">
      <c r="A5" s="3" t="s">
        <v>804</v>
      </c>
      <c r="B5" s="7" t="n">
        <v>38762</v>
      </c>
      <c r="C5" s="7" t="n">
        <v>41586</v>
      </c>
    </row>
    <row r="6" spans="1:3">
      <c r="A6" s="3" t="s">
        <v>805</v>
      </c>
    </row>
    <row r="7" spans="1:3">
      <c r="A7" s="6" t="s">
        <v>802</v>
      </c>
    </row>
    <row r="8" spans="1:3">
      <c r="A8" s="3" t="s">
        <v>803</v>
      </c>
      <c r="B8" s="4" t="n">
        <v>270</v>
      </c>
      <c r="C8" s="4" t="n">
        <v>277</v>
      </c>
    </row>
    <row r="9" spans="1:3">
      <c r="A9" s="3" t="s">
        <v>804</v>
      </c>
      <c r="B9" s="7" t="n">
        <v>27473</v>
      </c>
      <c r="C9" s="7" t="n">
        <v>28753</v>
      </c>
    </row>
    <row r="10" spans="1:3">
      <c r="A10" s="3" t="s">
        <v>795</v>
      </c>
    </row>
    <row r="11" spans="1:3">
      <c r="A11" s="6" t="s">
        <v>802</v>
      </c>
    </row>
    <row r="12" spans="1:3">
      <c r="A12" s="3" t="s">
        <v>803</v>
      </c>
      <c r="B12" s="4" t="n">
        <v>21</v>
      </c>
      <c r="C12" s="4" t="n">
        <v>23</v>
      </c>
    </row>
    <row r="13" spans="1:3">
      <c r="A13" s="3" t="s">
        <v>804</v>
      </c>
      <c r="B13" s="7" t="n">
        <v>10212</v>
      </c>
      <c r="C13" s="7" t="n">
        <v>11265</v>
      </c>
    </row>
    <row r="14" spans="1:3">
      <c r="A14" s="3" t="s">
        <v>796</v>
      </c>
    </row>
    <row r="15" spans="1:3">
      <c r="A15" s="6" t="s">
        <v>802</v>
      </c>
    </row>
    <row r="16" spans="1:3">
      <c r="A16" s="3" t="s">
        <v>803</v>
      </c>
      <c r="B16" s="4" t="n">
        <v>5</v>
      </c>
      <c r="C16" s="4" t="n">
        <v>5</v>
      </c>
    </row>
    <row r="17" spans="1:3">
      <c r="A17" s="3" t="s">
        <v>804</v>
      </c>
      <c r="B17" s="7" t="n">
        <v>871</v>
      </c>
      <c r="C17" s="7" t="n">
        <v>881</v>
      </c>
    </row>
    <row r="18" spans="1:3">
      <c r="A18" s="3" t="s">
        <v>797</v>
      </c>
    </row>
    <row r="19" spans="1:3">
      <c r="A19" s="6" t="s">
        <v>802</v>
      </c>
    </row>
    <row r="20" spans="1:3">
      <c r="A20" s="3" t="s">
        <v>803</v>
      </c>
      <c r="B20" s="4" t="n">
        <v>3</v>
      </c>
      <c r="C20" s="4" t="n">
        <v>3</v>
      </c>
    </row>
    <row r="21" spans="1:3">
      <c r="A21" s="3" t="s">
        <v>804</v>
      </c>
      <c r="B21" s="7" t="n">
        <v>206</v>
      </c>
      <c r="C21" s="7" t="n">
        <v>687</v>
      </c>
    </row>
    <row r="22" spans="1:3">
      <c r="A22" s="3" t="s">
        <v>702</v>
      </c>
    </row>
    <row r="23" spans="1:3">
      <c r="A23" s="6" t="s">
        <v>802</v>
      </c>
    </row>
    <row r="24" spans="1:3">
      <c r="A24" s="3" t="s">
        <v>806</v>
      </c>
      <c r="B24" s="3" t="s">
        <v>807</v>
      </c>
    </row>
    <row r="25" spans="1:3">
      <c r="A25" s="3" t="s">
        <v>803</v>
      </c>
      <c r="B25" s="4" t="n">
        <v>85</v>
      </c>
      <c r="C25" s="4" t="n">
        <v>87</v>
      </c>
    </row>
    <row r="26" spans="1:3">
      <c r="A26" s="3" t="s">
        <v>804</v>
      </c>
      <c r="B26" s="7" t="n">
        <v>9332</v>
      </c>
      <c r="C26" s="7" t="n">
        <v>9860</v>
      </c>
    </row>
    <row r="27" spans="1:3">
      <c r="A27" s="3" t="s">
        <v>808</v>
      </c>
    </row>
    <row r="28" spans="1:3">
      <c r="A28" s="6" t="s">
        <v>802</v>
      </c>
    </row>
    <row r="29" spans="1:3">
      <c r="A29" s="3" t="s">
        <v>803</v>
      </c>
      <c r="B29" s="4" t="n">
        <v>77</v>
      </c>
      <c r="C29" s="4" t="n">
        <v>79</v>
      </c>
    </row>
    <row r="30" spans="1:3">
      <c r="A30" s="3" t="s">
        <v>804</v>
      </c>
      <c r="B30" s="7" t="n">
        <v>6725</v>
      </c>
      <c r="C30" s="7" t="n">
        <v>7199</v>
      </c>
    </row>
    <row r="31" spans="1:3">
      <c r="A31" s="3" t="s">
        <v>809</v>
      </c>
    </row>
    <row r="32" spans="1:3">
      <c r="A32" s="6" t="s">
        <v>802</v>
      </c>
    </row>
    <row r="33" spans="1:3">
      <c r="A33" s="3" t="s">
        <v>803</v>
      </c>
      <c r="B33" s="4" t="n">
        <v>6</v>
      </c>
      <c r="C33" s="4" t="n">
        <v>6</v>
      </c>
    </row>
    <row r="34" spans="1:3">
      <c r="A34" s="3" t="s">
        <v>804</v>
      </c>
      <c r="B34" s="7" t="n">
        <v>2382</v>
      </c>
      <c r="C34" s="7" t="n">
        <v>2430</v>
      </c>
    </row>
    <row r="35" spans="1:3">
      <c r="A35" s="3" t="s">
        <v>810</v>
      </c>
    </row>
    <row r="36" spans="1:3">
      <c r="A36" s="6" t="s">
        <v>802</v>
      </c>
    </row>
    <row r="37" spans="1:3">
      <c r="A37" s="3" t="s">
        <v>803</v>
      </c>
      <c r="B37" s="4" t="n">
        <v>1</v>
      </c>
      <c r="C37" s="4" t="n">
        <v>1</v>
      </c>
    </row>
    <row r="38" spans="1:3">
      <c r="A38" s="3" t="s">
        <v>804</v>
      </c>
      <c r="B38" s="7" t="n">
        <v>74</v>
      </c>
      <c r="C38" s="7" t="n">
        <v>77</v>
      </c>
    </row>
    <row r="39" spans="1:3">
      <c r="A39" s="3" t="s">
        <v>811</v>
      </c>
    </row>
    <row r="40" spans="1:3">
      <c r="A40" s="6" t="s">
        <v>802</v>
      </c>
    </row>
    <row r="41" spans="1:3">
      <c r="A41" s="3" t="s">
        <v>803</v>
      </c>
      <c r="B41" s="4" t="n">
        <v>1</v>
      </c>
      <c r="C41" s="4" t="n">
        <v>1</v>
      </c>
    </row>
    <row r="42" spans="1:3">
      <c r="A42" s="3" t="s">
        <v>804</v>
      </c>
      <c r="B42" s="7" t="n">
        <v>151</v>
      </c>
      <c r="C42" s="7" t="n">
        <v>154</v>
      </c>
    </row>
    <row r="43" spans="1:3">
      <c r="A43" s="3" t="s">
        <v>812</v>
      </c>
    </row>
    <row r="44" spans="1:3">
      <c r="A44" s="6" t="s">
        <v>802</v>
      </c>
    </row>
    <row r="45" spans="1:3">
      <c r="A45" s="3" t="s">
        <v>803</v>
      </c>
      <c r="B45" s="4" t="n">
        <v>214</v>
      </c>
      <c r="C45" s="4" t="n">
        <v>221</v>
      </c>
    </row>
    <row r="46" spans="1:3">
      <c r="A46" s="3" t="s">
        <v>804</v>
      </c>
      <c r="B46" s="7" t="n">
        <v>29430</v>
      </c>
      <c r="C46" s="7" t="n">
        <v>31726</v>
      </c>
    </row>
    <row r="47" spans="1:3">
      <c r="A47" s="3" t="s">
        <v>813</v>
      </c>
    </row>
    <row r="48" spans="1:3">
      <c r="A48" s="6" t="s">
        <v>802</v>
      </c>
    </row>
    <row r="49" spans="1:3">
      <c r="A49" s="3" t="s">
        <v>803</v>
      </c>
      <c r="B49" s="4" t="n">
        <v>193</v>
      </c>
      <c r="C49" s="4" t="n">
        <v>198</v>
      </c>
    </row>
    <row r="50" spans="1:3">
      <c r="A50" s="3" t="s">
        <v>804</v>
      </c>
      <c r="B50" s="7" t="n">
        <v>20748</v>
      </c>
      <c r="C50" s="7" t="n">
        <v>21554</v>
      </c>
    </row>
    <row r="51" spans="1:3">
      <c r="A51" s="3" t="s">
        <v>814</v>
      </c>
    </row>
    <row r="52" spans="1:3">
      <c r="A52" s="6" t="s">
        <v>802</v>
      </c>
    </row>
    <row r="53" spans="1:3">
      <c r="A53" s="3" t="s">
        <v>803</v>
      </c>
      <c r="B53" s="4" t="n">
        <v>15</v>
      </c>
      <c r="C53" s="4" t="n">
        <v>17</v>
      </c>
    </row>
    <row r="54" spans="1:3">
      <c r="A54" s="3" t="s">
        <v>804</v>
      </c>
      <c r="B54" s="7" t="n">
        <v>7830</v>
      </c>
      <c r="C54" s="7" t="n">
        <v>8835</v>
      </c>
    </row>
    <row r="55" spans="1:3">
      <c r="A55" s="3" t="s">
        <v>815</v>
      </c>
    </row>
    <row r="56" spans="1:3">
      <c r="A56" s="6" t="s">
        <v>802</v>
      </c>
    </row>
    <row r="57" spans="1:3">
      <c r="A57" s="3" t="s">
        <v>803</v>
      </c>
      <c r="B57" s="4" t="n">
        <v>4</v>
      </c>
      <c r="C57" s="4" t="n">
        <v>4</v>
      </c>
    </row>
    <row r="58" spans="1:3">
      <c r="A58" s="3" t="s">
        <v>804</v>
      </c>
      <c r="B58" s="7" t="n">
        <v>797</v>
      </c>
      <c r="C58" s="7" t="n">
        <v>804</v>
      </c>
    </row>
    <row r="59" spans="1:3">
      <c r="A59" s="3" t="s">
        <v>816</v>
      </c>
    </row>
    <row r="60" spans="1:3">
      <c r="A60" s="6" t="s">
        <v>802</v>
      </c>
    </row>
    <row r="61" spans="1:3">
      <c r="A61" s="3" t="s">
        <v>803</v>
      </c>
      <c r="B61" s="4" t="n">
        <v>2</v>
      </c>
      <c r="C61" s="4" t="n">
        <v>2</v>
      </c>
    </row>
    <row r="62" spans="1:3">
      <c r="A62" s="3" t="s">
        <v>804</v>
      </c>
      <c r="B62" s="7" t="n">
        <v>55</v>
      </c>
      <c r="C62" s="7" t="n">
        <v>5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17</v>
      </c>
      <c r="B1" s="2" t="s">
        <v>1</v>
      </c>
      <c r="D1" s="2" t="s">
        <v>502</v>
      </c>
    </row>
    <row r="2" spans="1:4">
      <c r="B2" s="2" t="s">
        <v>718</v>
      </c>
      <c r="C2" s="2" t="s">
        <v>818</v>
      </c>
      <c r="D2" s="2" t="s">
        <v>801</v>
      </c>
    </row>
    <row r="3" spans="1:4">
      <c r="A3" s="6" t="s">
        <v>802</v>
      </c>
    </row>
    <row r="4" spans="1:4">
      <c r="A4" s="3" t="s">
        <v>803</v>
      </c>
      <c r="B4" s="4" t="n">
        <v>299</v>
      </c>
      <c r="D4" s="4" t="n">
        <v>308</v>
      </c>
    </row>
    <row r="5" spans="1:4">
      <c r="A5" s="3" t="s">
        <v>787</v>
      </c>
      <c r="B5" s="7" t="n">
        <v>38762000</v>
      </c>
      <c r="D5" s="7" t="n">
        <v>41586000</v>
      </c>
    </row>
    <row r="6" spans="1:4">
      <c r="A6" s="3" t="s">
        <v>819</v>
      </c>
      <c r="B6" s="7" t="n">
        <v>0</v>
      </c>
      <c r="D6" s="7" t="n">
        <v>0</v>
      </c>
    </row>
    <row r="7" spans="1:4">
      <c r="A7" s="3" t="s">
        <v>805</v>
      </c>
    </row>
    <row r="8" spans="1:4">
      <c r="A8" s="6" t="s">
        <v>802</v>
      </c>
    </row>
    <row r="9" spans="1:4">
      <c r="A9" s="3" t="s">
        <v>803</v>
      </c>
      <c r="B9" s="4" t="n">
        <v>270</v>
      </c>
      <c r="D9" s="4" t="n">
        <v>277</v>
      </c>
    </row>
    <row r="10" spans="1:4">
      <c r="A10" s="3" t="s">
        <v>787</v>
      </c>
      <c r="B10" s="7" t="n">
        <v>27473000</v>
      </c>
      <c r="D10" s="7" t="n">
        <v>28753000</v>
      </c>
    </row>
    <row r="11" spans="1:4">
      <c r="A11" s="3" t="s">
        <v>820</v>
      </c>
    </row>
    <row r="12" spans="1:4">
      <c r="A12" s="6" t="s">
        <v>802</v>
      </c>
    </row>
    <row r="13" spans="1:4">
      <c r="A13" s="3" t="s">
        <v>803</v>
      </c>
      <c r="B13" s="4" t="n">
        <v>3</v>
      </c>
      <c r="D13" s="4" t="n">
        <v>3</v>
      </c>
    </row>
    <row r="14" spans="1:4">
      <c r="A14" s="3" t="s">
        <v>787</v>
      </c>
      <c r="B14" s="7" t="n">
        <v>643000</v>
      </c>
      <c r="D14" s="7" t="n">
        <v>648000</v>
      </c>
    </row>
    <row r="15" spans="1:4">
      <c r="A15" s="3" t="s">
        <v>821</v>
      </c>
    </row>
    <row r="16" spans="1:4">
      <c r="A16" s="6" t="s">
        <v>802</v>
      </c>
    </row>
    <row r="17" spans="1:4">
      <c r="A17" s="3" t="s">
        <v>803</v>
      </c>
      <c r="B17" s="4" t="n">
        <v>203</v>
      </c>
      <c r="D17" s="4" t="n">
        <v>205</v>
      </c>
    </row>
    <row r="18" spans="1:4">
      <c r="A18" s="3" t="s">
        <v>787</v>
      </c>
      <c r="B18" s="7" t="n">
        <v>23885000</v>
      </c>
      <c r="D18" s="7" t="n">
        <v>24338000</v>
      </c>
    </row>
    <row r="19" spans="1:4">
      <c r="A19" s="3" t="s">
        <v>822</v>
      </c>
    </row>
    <row r="20" spans="1:4">
      <c r="A20" s="6" t="s">
        <v>802</v>
      </c>
    </row>
    <row r="21" spans="1:4">
      <c r="A21" s="3" t="s">
        <v>803</v>
      </c>
      <c r="B21" s="4" t="n">
        <v>13</v>
      </c>
      <c r="D21" s="4" t="n">
        <v>14</v>
      </c>
    </row>
    <row r="22" spans="1:4">
      <c r="A22" s="3" t="s">
        <v>787</v>
      </c>
      <c r="B22" s="7" t="n">
        <v>585000</v>
      </c>
      <c r="D22" s="7" t="n">
        <v>922000</v>
      </c>
    </row>
    <row r="23" spans="1:4">
      <c r="A23" s="3" t="s">
        <v>823</v>
      </c>
    </row>
    <row r="24" spans="1:4">
      <c r="A24" s="6" t="s">
        <v>802</v>
      </c>
    </row>
    <row r="25" spans="1:4">
      <c r="A25" s="3" t="s">
        <v>803</v>
      </c>
      <c r="B25" s="4" t="n">
        <v>51</v>
      </c>
      <c r="D25" s="4" t="n">
        <v>55</v>
      </c>
    </row>
    <row r="26" spans="1:4">
      <c r="A26" s="3" t="s">
        <v>787</v>
      </c>
      <c r="B26" s="7" t="n">
        <v>2360000</v>
      </c>
      <c r="D26" s="7" t="n">
        <v>2845000</v>
      </c>
    </row>
    <row r="27" spans="1:4">
      <c r="A27" s="3" t="s">
        <v>824</v>
      </c>
    </row>
    <row r="28" spans="1:4">
      <c r="A28" s="6" t="s">
        <v>802</v>
      </c>
    </row>
    <row r="29" spans="1:4">
      <c r="A29" s="3" t="s">
        <v>803</v>
      </c>
      <c r="B29" s="4" t="n">
        <v>29</v>
      </c>
      <c r="D29" s="4" t="n">
        <v>31</v>
      </c>
    </row>
    <row r="30" spans="1:4">
      <c r="A30" s="3" t="s">
        <v>787</v>
      </c>
      <c r="B30" s="7" t="n">
        <v>11289000</v>
      </c>
      <c r="D30" s="7" t="n">
        <v>12833000</v>
      </c>
    </row>
    <row r="31" spans="1:4">
      <c r="A31" s="3" t="s">
        <v>825</v>
      </c>
    </row>
    <row r="32" spans="1:4">
      <c r="A32" s="6" t="s">
        <v>802</v>
      </c>
    </row>
    <row r="33" spans="1:4">
      <c r="A33" s="3" t="s">
        <v>803</v>
      </c>
      <c r="B33" s="4" t="n">
        <v>6</v>
      </c>
      <c r="D33" s="4" t="n">
        <v>6</v>
      </c>
    </row>
    <row r="34" spans="1:4">
      <c r="A34" s="3" t="s">
        <v>787</v>
      </c>
      <c r="B34" s="7" t="n">
        <v>3029000</v>
      </c>
      <c r="D34" s="7" t="n">
        <v>3079000</v>
      </c>
    </row>
    <row r="35" spans="1:4">
      <c r="A35" s="3" t="s">
        <v>826</v>
      </c>
    </row>
    <row r="36" spans="1:4">
      <c r="A36" s="6" t="s">
        <v>802</v>
      </c>
    </row>
    <row r="37" spans="1:4">
      <c r="A37" s="3" t="s">
        <v>803</v>
      </c>
      <c r="B37" s="4" t="n">
        <v>9</v>
      </c>
      <c r="D37" s="4" t="n">
        <v>10</v>
      </c>
    </row>
    <row r="38" spans="1:4">
      <c r="A38" s="3" t="s">
        <v>787</v>
      </c>
      <c r="B38" s="7" t="n">
        <v>4276000</v>
      </c>
      <c r="D38" s="7" t="n">
        <v>4997000</v>
      </c>
    </row>
    <row r="39" spans="1:4">
      <c r="A39" s="3" t="s">
        <v>827</v>
      </c>
    </row>
    <row r="40" spans="1:4">
      <c r="A40" s="6" t="s">
        <v>802</v>
      </c>
    </row>
    <row r="41" spans="1:4">
      <c r="A41" s="3" t="s">
        <v>803</v>
      </c>
      <c r="B41" s="4" t="n">
        <v>14</v>
      </c>
      <c r="D41" s="4" t="n">
        <v>15</v>
      </c>
    </row>
    <row r="42" spans="1:4">
      <c r="A42" s="3" t="s">
        <v>787</v>
      </c>
      <c r="B42" s="7" t="n">
        <v>3984000</v>
      </c>
      <c r="D42" s="7" t="n">
        <v>4757000</v>
      </c>
    </row>
    <row r="43" spans="1:4">
      <c r="A43" s="3" t="s">
        <v>828</v>
      </c>
    </row>
    <row r="44" spans="1:4">
      <c r="A44" s="6" t="s">
        <v>802</v>
      </c>
    </row>
    <row r="45" spans="1:4">
      <c r="A45" s="3" t="s">
        <v>803</v>
      </c>
      <c r="B45" s="4" t="n">
        <v>3</v>
      </c>
      <c r="C45" s="4" t="n">
        <v>8</v>
      </c>
    </row>
    <row r="46" spans="1:4">
      <c r="A46" s="3" t="s">
        <v>787</v>
      </c>
      <c r="B46" s="7" t="n">
        <v>197000</v>
      </c>
      <c r="C46" s="7" t="n">
        <v>713000</v>
      </c>
    </row>
    <row r="47" spans="1:4">
      <c r="A47" s="3" t="s">
        <v>829</v>
      </c>
    </row>
    <row r="48" spans="1:4">
      <c r="A48" s="6" t="s">
        <v>802</v>
      </c>
    </row>
    <row r="49" spans="1:4">
      <c r="A49" s="3" t="s">
        <v>803</v>
      </c>
      <c r="B49" s="4" t="n">
        <v>3</v>
      </c>
      <c r="C49" s="4" t="n">
        <v>7</v>
      </c>
    </row>
    <row r="50" spans="1:4">
      <c r="A50" s="3" t="s">
        <v>787</v>
      </c>
      <c r="B50" s="7" t="n">
        <v>197000</v>
      </c>
      <c r="C50" s="7" t="n">
        <v>280000</v>
      </c>
    </row>
    <row r="51" spans="1:4">
      <c r="A51" s="3" t="s">
        <v>830</v>
      </c>
    </row>
    <row r="52" spans="1:4">
      <c r="A52" s="6" t="s">
        <v>802</v>
      </c>
    </row>
    <row r="53" spans="1:4">
      <c r="A53" s="3" t="s">
        <v>803</v>
      </c>
      <c r="B53" s="4" t="n">
        <v>1</v>
      </c>
      <c r="C53" s="4" t="n">
        <v>3</v>
      </c>
    </row>
    <row r="54" spans="1:4">
      <c r="A54" s="3" t="s">
        <v>787</v>
      </c>
      <c r="B54" s="7" t="n">
        <v>159000</v>
      </c>
      <c r="C54" s="7" t="n">
        <v>112000</v>
      </c>
    </row>
    <row r="55" spans="1:4">
      <c r="A55" s="3" t="s">
        <v>831</v>
      </c>
    </row>
    <row r="56" spans="1:4">
      <c r="A56" s="6" t="s">
        <v>802</v>
      </c>
    </row>
    <row r="57" spans="1:4">
      <c r="A57" s="3" t="s">
        <v>803</v>
      </c>
      <c r="B57" s="4" t="n">
        <v>2</v>
      </c>
      <c r="C57" s="4" t="n">
        <v>4</v>
      </c>
    </row>
    <row r="58" spans="1:4">
      <c r="A58" s="3" t="s">
        <v>787</v>
      </c>
      <c r="B58" s="7" t="n">
        <v>38000</v>
      </c>
      <c r="C58" s="7" t="n">
        <v>168000</v>
      </c>
    </row>
    <row r="59" spans="1:4">
      <c r="A59" s="3" t="s">
        <v>832</v>
      </c>
    </row>
    <row r="60" spans="1:4">
      <c r="A60" s="6" t="s">
        <v>802</v>
      </c>
    </row>
    <row r="61" spans="1:4">
      <c r="A61" s="3" t="s">
        <v>803</v>
      </c>
      <c r="C61" s="4" t="n">
        <v>1</v>
      </c>
    </row>
    <row r="62" spans="1:4">
      <c r="A62" s="3" t="s">
        <v>787</v>
      </c>
      <c r="C62" s="7" t="n">
        <v>433000</v>
      </c>
    </row>
    <row r="63" spans="1:4">
      <c r="A63" s="3" t="s">
        <v>833</v>
      </c>
    </row>
    <row r="64" spans="1:4">
      <c r="A64" s="6" t="s">
        <v>802</v>
      </c>
    </row>
    <row r="65" spans="1:4">
      <c r="A65" s="3" t="s">
        <v>803</v>
      </c>
      <c r="C65" s="4" t="n">
        <v>1</v>
      </c>
    </row>
    <row r="66" spans="1:4">
      <c r="A66" s="3" t="s">
        <v>787</v>
      </c>
      <c r="C66" s="7" t="n">
        <v>433000</v>
      </c>
    </row>
    <row r="67" spans="1:4">
      <c r="A67" s="3" t="s">
        <v>834</v>
      </c>
    </row>
    <row r="68" spans="1:4">
      <c r="A68" s="6" t="s">
        <v>802</v>
      </c>
    </row>
    <row r="69" spans="1:4">
      <c r="A69" s="3" t="s">
        <v>803</v>
      </c>
      <c r="B69" s="4" t="n">
        <v>197</v>
      </c>
      <c r="D69" s="4" t="n">
        <v>197</v>
      </c>
    </row>
    <row r="70" spans="1:4">
      <c r="A70" s="3" t="s">
        <v>787</v>
      </c>
      <c r="B70" s="7" t="n">
        <v>28011000</v>
      </c>
      <c r="D70" s="7" t="n">
        <v>29874000</v>
      </c>
    </row>
    <row r="71" spans="1:4">
      <c r="A71" s="3" t="s">
        <v>835</v>
      </c>
      <c r="B71" s="3" t="s">
        <v>836</v>
      </c>
      <c r="D71" s="3" t="s">
        <v>836</v>
      </c>
    </row>
    <row r="72" spans="1:4">
      <c r="A72" s="3" t="s">
        <v>837</v>
      </c>
      <c r="B72" s="7" t="n">
        <v>4000000</v>
      </c>
      <c r="D72" s="7" t="n">
        <v>4000000</v>
      </c>
    </row>
    <row r="73" spans="1:4">
      <c r="A73" s="3" t="s">
        <v>838</v>
      </c>
      <c r="B73" s="3" t="s">
        <v>556</v>
      </c>
      <c r="C73" s="3" t="s">
        <v>839</v>
      </c>
    </row>
    <row r="74" spans="1:4">
      <c r="A74" s="3" t="s">
        <v>840</v>
      </c>
      <c r="B74" s="7" t="n">
        <v>29000</v>
      </c>
      <c r="C74" s="7" t="n">
        <v>17000</v>
      </c>
    </row>
    <row r="75" spans="1:4">
      <c r="A75" s="3" t="s">
        <v>841</v>
      </c>
    </row>
    <row r="76" spans="1:4">
      <c r="A76" s="6" t="s">
        <v>802</v>
      </c>
    </row>
    <row r="77" spans="1:4">
      <c r="A77" s="3" t="s">
        <v>803</v>
      </c>
      <c r="B77" s="4" t="n">
        <v>176</v>
      </c>
      <c r="D77" s="4" t="n">
        <v>174</v>
      </c>
    </row>
    <row r="78" spans="1:4">
      <c r="A78" s="3" t="s">
        <v>787</v>
      </c>
      <c r="B78" s="7" t="n">
        <v>19328000</v>
      </c>
      <c r="D78" s="7" t="n">
        <v>19702000</v>
      </c>
    </row>
    <row r="79" spans="1:4">
      <c r="A79" s="3" t="s">
        <v>842</v>
      </c>
    </row>
    <row r="80" spans="1:4">
      <c r="A80" s="6" t="s">
        <v>802</v>
      </c>
    </row>
    <row r="81" spans="1:4">
      <c r="A81" s="3" t="s">
        <v>803</v>
      </c>
      <c r="B81" s="4" t="n">
        <v>2</v>
      </c>
      <c r="D81" s="4" t="n">
        <v>2</v>
      </c>
    </row>
    <row r="82" spans="1:4">
      <c r="A82" s="3" t="s">
        <v>787</v>
      </c>
      <c r="B82" s="7" t="n">
        <v>158000</v>
      </c>
      <c r="D82" s="7" t="n">
        <v>155000</v>
      </c>
    </row>
    <row r="83" spans="1:4">
      <c r="A83" s="3" t="s">
        <v>843</v>
      </c>
    </row>
    <row r="84" spans="1:4">
      <c r="A84" s="6" t="s">
        <v>802</v>
      </c>
    </row>
    <row r="85" spans="1:4">
      <c r="A85" s="3" t="s">
        <v>803</v>
      </c>
      <c r="B85" s="4" t="n">
        <v>148</v>
      </c>
      <c r="D85" s="4" t="n">
        <v>148</v>
      </c>
    </row>
    <row r="86" spans="1:4">
      <c r="A86" s="3" t="s">
        <v>787</v>
      </c>
      <c r="B86" s="7" t="n">
        <v>17961000</v>
      </c>
      <c r="D86" s="7" t="n">
        <v>18125000</v>
      </c>
    </row>
    <row r="87" spans="1:4">
      <c r="A87" s="3" t="s">
        <v>844</v>
      </c>
    </row>
    <row r="88" spans="1:4">
      <c r="A88" s="6" t="s">
        <v>802</v>
      </c>
    </row>
    <row r="89" spans="1:4">
      <c r="A89" s="3" t="s">
        <v>803</v>
      </c>
      <c r="B89" s="4" t="n">
        <v>6</v>
      </c>
      <c r="D89" s="4" t="n">
        <v>7</v>
      </c>
    </row>
    <row r="90" spans="1:4">
      <c r="A90" s="3" t="s">
        <v>787</v>
      </c>
      <c r="B90" s="7" t="n">
        <v>314000</v>
      </c>
      <c r="D90" s="7" t="n">
        <v>616000</v>
      </c>
    </row>
    <row r="91" spans="1:4">
      <c r="A91" s="3" t="s">
        <v>845</v>
      </c>
    </row>
    <row r="92" spans="1:4">
      <c r="A92" s="6" t="s">
        <v>802</v>
      </c>
    </row>
    <row r="93" spans="1:4">
      <c r="A93" s="3" t="s">
        <v>803</v>
      </c>
      <c r="B93" s="4" t="n">
        <v>20</v>
      </c>
      <c r="D93" s="4" t="n">
        <v>17</v>
      </c>
    </row>
    <row r="94" spans="1:4">
      <c r="A94" s="3" t="s">
        <v>787</v>
      </c>
      <c r="B94" s="7" t="n">
        <v>895000</v>
      </c>
      <c r="D94" s="7" t="n">
        <v>806000</v>
      </c>
    </row>
    <row r="95" spans="1:4">
      <c r="A95" s="3" t="s">
        <v>846</v>
      </c>
    </row>
    <row r="96" spans="1:4">
      <c r="A96" s="6" t="s">
        <v>802</v>
      </c>
    </row>
    <row r="97" spans="1:4">
      <c r="A97" s="3" t="s">
        <v>803</v>
      </c>
      <c r="B97" s="4" t="n">
        <v>21</v>
      </c>
      <c r="D97" s="4" t="n">
        <v>23</v>
      </c>
    </row>
    <row r="98" spans="1:4">
      <c r="A98" s="3" t="s">
        <v>787</v>
      </c>
      <c r="B98" s="7" t="n">
        <v>8683000</v>
      </c>
      <c r="D98" s="7" t="n">
        <v>10172000</v>
      </c>
    </row>
    <row r="99" spans="1:4">
      <c r="A99" s="3" t="s">
        <v>847</v>
      </c>
    </row>
    <row r="100" spans="1:4">
      <c r="A100" s="6" t="s">
        <v>802</v>
      </c>
    </row>
    <row r="101" spans="1:4">
      <c r="A101" s="3" t="s">
        <v>803</v>
      </c>
      <c r="B101" s="4" t="n">
        <v>5</v>
      </c>
      <c r="D101" s="4" t="n">
        <v>5</v>
      </c>
    </row>
    <row r="102" spans="1:4">
      <c r="A102" s="3" t="s">
        <v>787</v>
      </c>
      <c r="B102" s="7" t="n">
        <v>2626000</v>
      </c>
      <c r="D102" s="7" t="n">
        <v>2666000</v>
      </c>
    </row>
    <row r="103" spans="1:4">
      <c r="A103" s="3" t="s">
        <v>848</v>
      </c>
    </row>
    <row r="104" spans="1:4">
      <c r="A104" s="6" t="s">
        <v>802</v>
      </c>
    </row>
    <row r="105" spans="1:4">
      <c r="A105" s="3" t="s">
        <v>803</v>
      </c>
      <c r="B105" s="4" t="n">
        <v>7</v>
      </c>
      <c r="D105" s="4" t="n">
        <v>8</v>
      </c>
    </row>
    <row r="106" spans="1:4">
      <c r="A106" s="3" t="s">
        <v>787</v>
      </c>
      <c r="B106" s="7" t="n">
        <v>4051000</v>
      </c>
      <c r="D106" s="7" t="n">
        <v>4769000</v>
      </c>
    </row>
    <row r="107" spans="1:4">
      <c r="A107" s="3" t="s">
        <v>849</v>
      </c>
    </row>
    <row r="108" spans="1:4">
      <c r="A108" s="6" t="s">
        <v>802</v>
      </c>
    </row>
    <row r="109" spans="1:4">
      <c r="A109" s="3" t="s">
        <v>803</v>
      </c>
      <c r="B109" s="4" t="n">
        <v>9</v>
      </c>
      <c r="D109" s="4" t="n">
        <v>10</v>
      </c>
    </row>
    <row r="110" spans="1:4">
      <c r="A110" s="3" t="s">
        <v>787</v>
      </c>
      <c r="B110" s="7" t="n">
        <v>2006000</v>
      </c>
      <c r="D110" s="7" t="n">
        <v>2737000</v>
      </c>
    </row>
    <row r="111" spans="1:4">
      <c r="A111" s="3" t="s">
        <v>850</v>
      </c>
    </row>
    <row r="112" spans="1:4">
      <c r="A112" s="6" t="s">
        <v>802</v>
      </c>
    </row>
    <row r="113" spans="1:4">
      <c r="A113" s="3" t="s">
        <v>803</v>
      </c>
      <c r="B113" s="4" t="n">
        <v>3</v>
      </c>
      <c r="C113" s="4" t="n">
        <v>4</v>
      </c>
    </row>
    <row r="114" spans="1:4">
      <c r="A114" s="3" t="s">
        <v>787</v>
      </c>
      <c r="B114" s="7" t="n">
        <v>197000</v>
      </c>
      <c r="C114" s="7" t="n">
        <v>145000</v>
      </c>
    </row>
    <row r="115" spans="1:4">
      <c r="A115" s="3" t="s">
        <v>851</v>
      </c>
    </row>
    <row r="116" spans="1:4">
      <c r="A116" s="6" t="s">
        <v>802</v>
      </c>
    </row>
    <row r="117" spans="1:4">
      <c r="A117" s="3" t="s">
        <v>803</v>
      </c>
      <c r="B117" s="4" t="n">
        <v>3</v>
      </c>
      <c r="C117" s="4" t="n">
        <v>4</v>
      </c>
    </row>
    <row r="118" spans="1:4">
      <c r="A118" s="3" t="s">
        <v>787</v>
      </c>
      <c r="B118" s="7" t="n">
        <v>197000</v>
      </c>
      <c r="C118" s="7" t="n">
        <v>145000</v>
      </c>
    </row>
    <row r="119" spans="1:4">
      <c r="A119" s="3" t="s">
        <v>852</v>
      </c>
    </row>
    <row r="120" spans="1:4">
      <c r="A120" s="6" t="s">
        <v>802</v>
      </c>
    </row>
    <row r="121" spans="1:4">
      <c r="A121" s="3" t="s">
        <v>803</v>
      </c>
      <c r="B121" s="4" t="n">
        <v>1</v>
      </c>
      <c r="C121" s="4" t="n">
        <v>2</v>
      </c>
    </row>
    <row r="122" spans="1:4">
      <c r="A122" s="3" t="s">
        <v>787</v>
      </c>
      <c r="B122" s="7" t="n">
        <v>159000</v>
      </c>
      <c r="C122" s="7" t="n">
        <v>57000</v>
      </c>
    </row>
    <row r="123" spans="1:4">
      <c r="A123" s="3" t="s">
        <v>853</v>
      </c>
    </row>
    <row r="124" spans="1:4">
      <c r="A124" s="6" t="s">
        <v>802</v>
      </c>
    </row>
    <row r="125" spans="1:4">
      <c r="A125" s="3" t="s">
        <v>803</v>
      </c>
      <c r="B125" s="4" t="n">
        <v>2</v>
      </c>
      <c r="C125" s="4" t="n">
        <v>2</v>
      </c>
    </row>
    <row r="126" spans="1:4">
      <c r="A126" s="3" t="s">
        <v>787</v>
      </c>
      <c r="B126" s="7" t="n">
        <v>38000</v>
      </c>
      <c r="C126" s="7" t="n">
        <v>88000</v>
      </c>
    </row>
    <row r="127" spans="1:4">
      <c r="A127" s="3" t="s">
        <v>854</v>
      </c>
    </row>
    <row r="128" spans="1:4">
      <c r="A128" s="6" t="s">
        <v>802</v>
      </c>
    </row>
    <row r="129" spans="1:4">
      <c r="A129" s="3" t="s">
        <v>803</v>
      </c>
      <c r="B129" s="4" t="n">
        <v>102</v>
      </c>
      <c r="D129" s="4" t="n">
        <v>111</v>
      </c>
    </row>
    <row r="130" spans="1:4">
      <c r="A130" s="3" t="s">
        <v>787</v>
      </c>
      <c r="B130" s="7" t="n">
        <v>10751000</v>
      </c>
      <c r="D130" s="7" t="n">
        <v>11712000</v>
      </c>
    </row>
    <row r="131" spans="1:4">
      <c r="A131" s="3" t="s">
        <v>855</v>
      </c>
    </row>
    <row r="132" spans="1:4">
      <c r="A132" s="6" t="s">
        <v>802</v>
      </c>
    </row>
    <row r="133" spans="1:4">
      <c r="A133" s="3" t="s">
        <v>803</v>
      </c>
      <c r="B133" s="4" t="n">
        <v>94</v>
      </c>
      <c r="D133" s="4" t="n">
        <v>103</v>
      </c>
    </row>
    <row r="134" spans="1:4">
      <c r="A134" s="3" t="s">
        <v>787</v>
      </c>
      <c r="B134" s="7" t="n">
        <v>8145000</v>
      </c>
      <c r="D134" s="7" t="n">
        <v>9051000</v>
      </c>
    </row>
    <row r="135" spans="1:4">
      <c r="A135" s="3" t="s">
        <v>856</v>
      </c>
    </row>
    <row r="136" spans="1:4">
      <c r="A136" s="6" t="s">
        <v>802</v>
      </c>
    </row>
    <row r="137" spans="1:4">
      <c r="A137" s="3" t="s">
        <v>803</v>
      </c>
      <c r="B137" s="4" t="n">
        <v>1</v>
      </c>
      <c r="D137" s="4" t="n">
        <v>1</v>
      </c>
    </row>
    <row r="138" spans="1:4">
      <c r="A138" s="3" t="s">
        <v>787</v>
      </c>
      <c r="B138" s="7" t="n">
        <v>485000</v>
      </c>
      <c r="D138" s="7" t="n">
        <v>493000</v>
      </c>
    </row>
    <row r="139" spans="1:4">
      <c r="A139" s="3" t="s">
        <v>857</v>
      </c>
    </row>
    <row r="140" spans="1:4">
      <c r="A140" s="6" t="s">
        <v>802</v>
      </c>
    </row>
    <row r="141" spans="1:4">
      <c r="A141" s="3" t="s">
        <v>803</v>
      </c>
      <c r="B141" s="4" t="n">
        <v>55</v>
      </c>
      <c r="D141" s="4" t="n">
        <v>57</v>
      </c>
    </row>
    <row r="142" spans="1:4">
      <c r="A142" s="3" t="s">
        <v>787</v>
      </c>
      <c r="B142" s="7" t="n">
        <v>5924000</v>
      </c>
      <c r="D142" s="7" t="n">
        <v>6213000</v>
      </c>
    </row>
    <row r="143" spans="1:4">
      <c r="A143" s="3" t="s">
        <v>858</v>
      </c>
    </row>
    <row r="144" spans="1:4">
      <c r="A144" s="6" t="s">
        <v>802</v>
      </c>
    </row>
    <row r="145" spans="1:4">
      <c r="A145" s="3" t="s">
        <v>803</v>
      </c>
      <c r="B145" s="4" t="n">
        <v>7</v>
      </c>
      <c r="D145" s="4" t="n">
        <v>7</v>
      </c>
    </row>
    <row r="146" spans="1:4">
      <c r="A146" s="3" t="s">
        <v>787</v>
      </c>
      <c r="B146" s="7" t="n">
        <v>271000</v>
      </c>
      <c r="D146" s="7" t="n">
        <v>306000</v>
      </c>
    </row>
    <row r="147" spans="1:4">
      <c r="A147" s="3" t="s">
        <v>859</v>
      </c>
    </row>
    <row r="148" spans="1:4">
      <c r="A148" s="6" t="s">
        <v>802</v>
      </c>
    </row>
    <row r="149" spans="1:4">
      <c r="A149" s="3" t="s">
        <v>803</v>
      </c>
      <c r="B149" s="4" t="n">
        <v>31</v>
      </c>
      <c r="D149" s="4" t="n">
        <v>38</v>
      </c>
    </row>
    <row r="150" spans="1:4">
      <c r="A150" s="3" t="s">
        <v>787</v>
      </c>
      <c r="B150" s="7" t="n">
        <v>1465000</v>
      </c>
      <c r="D150" s="7" t="n">
        <v>2039000</v>
      </c>
    </row>
    <row r="151" spans="1:4">
      <c r="A151" s="3" t="s">
        <v>860</v>
      </c>
    </row>
    <row r="152" spans="1:4">
      <c r="A152" s="6" t="s">
        <v>802</v>
      </c>
    </row>
    <row r="153" spans="1:4">
      <c r="A153" s="3" t="s">
        <v>803</v>
      </c>
      <c r="B153" s="4" t="n">
        <v>8</v>
      </c>
      <c r="D153" s="4" t="n">
        <v>8</v>
      </c>
    </row>
    <row r="154" spans="1:4">
      <c r="A154" s="3" t="s">
        <v>787</v>
      </c>
      <c r="B154" s="7" t="n">
        <v>2606000</v>
      </c>
      <c r="D154" s="7" t="n">
        <v>2661000</v>
      </c>
    </row>
    <row r="155" spans="1:4">
      <c r="A155" s="3" t="s">
        <v>861</v>
      </c>
    </row>
    <row r="156" spans="1:4">
      <c r="A156" s="6" t="s">
        <v>802</v>
      </c>
    </row>
    <row r="157" spans="1:4">
      <c r="A157" s="3" t="s">
        <v>803</v>
      </c>
      <c r="B157" s="4" t="n">
        <v>1</v>
      </c>
      <c r="D157" s="4" t="n">
        <v>1</v>
      </c>
    </row>
    <row r="158" spans="1:4">
      <c r="A158" s="3" t="s">
        <v>787</v>
      </c>
      <c r="B158" s="7" t="n">
        <v>403000</v>
      </c>
      <c r="D158" s="7" t="n">
        <v>413000</v>
      </c>
    </row>
    <row r="159" spans="1:4">
      <c r="A159" s="3" t="s">
        <v>862</v>
      </c>
    </row>
    <row r="160" spans="1:4">
      <c r="A160" s="6" t="s">
        <v>802</v>
      </c>
    </row>
    <row r="161" spans="1:4">
      <c r="A161" s="3" t="s">
        <v>803</v>
      </c>
      <c r="B161" s="4" t="n">
        <v>2</v>
      </c>
      <c r="D161" s="4" t="n">
        <v>2</v>
      </c>
    </row>
    <row r="162" spans="1:4">
      <c r="A162" s="3" t="s">
        <v>787</v>
      </c>
      <c r="B162" s="7" t="n">
        <v>225000</v>
      </c>
      <c r="D162" s="7" t="n">
        <v>228000</v>
      </c>
    </row>
    <row r="163" spans="1:4">
      <c r="A163" s="3" t="s">
        <v>863</v>
      </c>
    </row>
    <row r="164" spans="1:4">
      <c r="A164" s="6" t="s">
        <v>802</v>
      </c>
    </row>
    <row r="165" spans="1:4">
      <c r="A165" s="3" t="s">
        <v>803</v>
      </c>
      <c r="B165" s="4" t="n">
        <v>5</v>
      </c>
      <c r="D165" s="4" t="n">
        <v>5</v>
      </c>
    </row>
    <row r="166" spans="1:4">
      <c r="A166" s="3" t="s">
        <v>787</v>
      </c>
      <c r="B166" s="7" t="n">
        <v>1978000</v>
      </c>
      <c r="D166" s="7" t="n">
        <v>2020000</v>
      </c>
    </row>
    <row r="167" spans="1:4">
      <c r="A167" s="3" t="s">
        <v>864</v>
      </c>
    </row>
    <row r="168" spans="1:4">
      <c r="A168" s="6" t="s">
        <v>802</v>
      </c>
    </row>
    <row r="169" spans="1:4">
      <c r="A169" s="3" t="s">
        <v>803</v>
      </c>
      <c r="C169" s="4" t="n">
        <v>4</v>
      </c>
    </row>
    <row r="170" spans="1:4">
      <c r="A170" s="3" t="s">
        <v>787</v>
      </c>
      <c r="C170" s="7" t="n">
        <v>568000</v>
      </c>
    </row>
    <row r="171" spans="1:4">
      <c r="A171" s="3" t="s">
        <v>865</v>
      </c>
    </row>
    <row r="172" spans="1:4">
      <c r="A172" s="6" t="s">
        <v>802</v>
      </c>
    </row>
    <row r="173" spans="1:4">
      <c r="A173" s="3" t="s">
        <v>803</v>
      </c>
      <c r="C173" s="4" t="n">
        <v>3</v>
      </c>
    </row>
    <row r="174" spans="1:4">
      <c r="A174" s="3" t="s">
        <v>787</v>
      </c>
      <c r="C174" s="7" t="n">
        <v>135000</v>
      </c>
    </row>
    <row r="175" spans="1:4">
      <c r="A175" s="3" t="s">
        <v>866</v>
      </c>
    </row>
    <row r="176" spans="1:4">
      <c r="A176" s="6" t="s">
        <v>802</v>
      </c>
    </row>
    <row r="177" spans="1:4">
      <c r="A177" s="3" t="s">
        <v>803</v>
      </c>
      <c r="C177" s="4" t="n">
        <v>1</v>
      </c>
    </row>
    <row r="178" spans="1:4">
      <c r="A178" s="3" t="s">
        <v>787</v>
      </c>
      <c r="C178" s="7" t="n">
        <v>55000</v>
      </c>
    </row>
    <row r="179" spans="1:4">
      <c r="A179" s="3" t="s">
        <v>867</v>
      </c>
    </row>
    <row r="180" spans="1:4">
      <c r="A180" s="6" t="s">
        <v>802</v>
      </c>
    </row>
    <row r="181" spans="1:4">
      <c r="A181" s="3" t="s">
        <v>803</v>
      </c>
      <c r="C181" s="4" t="n">
        <v>2</v>
      </c>
    </row>
    <row r="182" spans="1:4">
      <c r="A182" s="3" t="s">
        <v>787</v>
      </c>
      <c r="C182" s="7" t="n">
        <v>80000</v>
      </c>
    </row>
    <row r="183" spans="1:4">
      <c r="A183" s="3" t="s">
        <v>868</v>
      </c>
    </row>
    <row r="184" spans="1:4">
      <c r="A184" s="6" t="s">
        <v>802</v>
      </c>
    </row>
    <row r="185" spans="1:4">
      <c r="A185" s="3" t="s">
        <v>803</v>
      </c>
      <c r="C185" s="4" t="n">
        <v>1</v>
      </c>
    </row>
    <row r="186" spans="1:4">
      <c r="A186" s="3" t="s">
        <v>787</v>
      </c>
      <c r="C186" s="7" t="n">
        <v>433000</v>
      </c>
    </row>
    <row r="187" spans="1:4">
      <c r="A187" s="3" t="s">
        <v>869</v>
      </c>
    </row>
    <row r="188" spans="1:4">
      <c r="A188" s="6" t="s">
        <v>802</v>
      </c>
    </row>
    <row r="189" spans="1:4">
      <c r="A189" s="3" t="s">
        <v>803</v>
      </c>
      <c r="C189" s="4" t="n">
        <v>1</v>
      </c>
    </row>
    <row r="190" spans="1:4">
      <c r="A190" s="3" t="s">
        <v>787</v>
      </c>
      <c r="C190" s="7" t="n">
        <v>433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870</v>
      </c>
      <c r="B1" s="2" t="s">
        <v>1</v>
      </c>
    </row>
    <row r="2" spans="1:2">
      <c r="B2" s="2" t="s">
        <v>871</v>
      </c>
    </row>
    <row r="3" spans="1:2">
      <c r="A3" s="6" t="s">
        <v>802</v>
      </c>
    </row>
    <row r="4" spans="1:2">
      <c r="A4" s="3" t="s">
        <v>872</v>
      </c>
      <c r="B4" s="4" t="n">
        <v>6</v>
      </c>
    </row>
    <row r="5" spans="1:2">
      <c r="A5" s="3" t="s">
        <v>873</v>
      </c>
      <c r="B5" s="7" t="n">
        <v>2819</v>
      </c>
    </row>
    <row r="6" spans="1:2">
      <c r="A6" s="3" t="s">
        <v>793</v>
      </c>
    </row>
    <row r="7" spans="1:2">
      <c r="A7" s="6" t="s">
        <v>802</v>
      </c>
    </row>
    <row r="8" spans="1:2">
      <c r="A8" s="3" t="s">
        <v>872</v>
      </c>
      <c r="B8" s="4" t="n">
        <v>2</v>
      </c>
    </row>
    <row r="9" spans="1:2">
      <c r="A9" s="3" t="s">
        <v>873</v>
      </c>
      <c r="B9" s="7" t="n">
        <v>513</v>
      </c>
    </row>
    <row r="10" spans="1:2">
      <c r="A10" s="3" t="s">
        <v>795</v>
      </c>
    </row>
    <row r="11" spans="1:2">
      <c r="A11" s="6" t="s">
        <v>802</v>
      </c>
    </row>
    <row r="12" spans="1:2">
      <c r="A12" s="3" t="s">
        <v>872</v>
      </c>
      <c r="B12" s="4" t="n">
        <v>4</v>
      </c>
    </row>
    <row r="13" spans="1:2">
      <c r="A13" s="3" t="s">
        <v>873</v>
      </c>
      <c r="B13" s="7" t="n">
        <v>23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26</v>
      </c>
    </row>
    <row r="2" spans="1:3">
      <c r="A2" s="6" t="s">
        <v>802</v>
      </c>
    </row>
    <row r="3" spans="1:3">
      <c r="A3" s="3" t="s">
        <v>875</v>
      </c>
      <c r="B3" s="7" t="n">
        <v>1362</v>
      </c>
      <c r="C3" s="7" t="n">
        <v>1391</v>
      </c>
    </row>
    <row r="4" spans="1:3">
      <c r="A4" s="3" t="s">
        <v>793</v>
      </c>
    </row>
    <row r="5" spans="1:3">
      <c r="A5" s="6" t="s">
        <v>802</v>
      </c>
    </row>
    <row r="6" spans="1:3">
      <c r="A6" s="3" t="s">
        <v>875</v>
      </c>
      <c r="B6" s="7" t="n">
        <v>1362</v>
      </c>
      <c r="C6" s="7" t="n">
        <v>13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26</v>
      </c>
    </row>
    <row r="2" spans="1:3">
      <c r="A2" s="6" t="s">
        <v>877</v>
      </c>
    </row>
    <row r="3" spans="1:3">
      <c r="A3" s="3" t="s">
        <v>878</v>
      </c>
      <c r="B3" s="7" t="n">
        <v>3710376</v>
      </c>
      <c r="C3" s="7" t="n">
        <v>3810778</v>
      </c>
    </row>
    <row r="4" spans="1:3">
      <c r="A4" s="3" t="s">
        <v>879</v>
      </c>
    </row>
    <row r="5" spans="1:3">
      <c r="A5" s="6" t="s">
        <v>877</v>
      </c>
    </row>
    <row r="6" spans="1:3">
      <c r="A6" s="3" t="s">
        <v>878</v>
      </c>
      <c r="B6" s="7" t="n">
        <v>1152</v>
      </c>
      <c r="C6" s="7" t="n">
        <v>16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0</v>
      </c>
      <c r="B1" s="2" t="s">
        <v>1</v>
      </c>
      <c r="C1" s="2" t="s">
        <v>502</v>
      </c>
    </row>
    <row r="2" spans="1:3">
      <c r="B2" s="2" t="s">
        <v>2</v>
      </c>
      <c r="C2" s="2" t="s">
        <v>26</v>
      </c>
    </row>
    <row r="3" spans="1:3">
      <c r="A3" s="3" t="s">
        <v>881</v>
      </c>
      <c r="B3" s="7" t="n">
        <v>328523</v>
      </c>
      <c r="C3" s="7" t="n">
        <v>123230</v>
      </c>
    </row>
    <row r="4" spans="1:3">
      <c r="A4" s="3" t="s">
        <v>882</v>
      </c>
      <c r="B4" s="7" t="n">
        <v>8601</v>
      </c>
      <c r="C4" s="7" t="n">
        <v>3574</v>
      </c>
    </row>
    <row r="5" spans="1:3">
      <c r="A5" s="3" t="s">
        <v>883</v>
      </c>
      <c r="B5" s="3" t="s">
        <v>884</v>
      </c>
      <c r="C5" s="3" t="s">
        <v>885</v>
      </c>
    </row>
    <row r="6" spans="1:3">
      <c r="A6" s="3" t="s">
        <v>886</v>
      </c>
      <c r="B6" s="7" t="n">
        <v>860</v>
      </c>
      <c r="C6" s="7" t="n">
        <v>405</v>
      </c>
    </row>
    <row r="7" spans="1:3">
      <c r="A7" s="3" t="s">
        <v>887</v>
      </c>
      <c r="B7" s="3" t="s">
        <v>888</v>
      </c>
      <c r="C7" s="3" t="s">
        <v>8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67</v>
      </c>
    </row>
    <row r="3" spans="1:3">
      <c r="A3" s="6" t="s">
        <v>157</v>
      </c>
    </row>
    <row r="4" spans="1:3">
      <c r="A4" s="3" t="s">
        <v>113</v>
      </c>
      <c r="B4" s="7" t="n">
        <v>20017</v>
      </c>
      <c r="C4" s="7" t="n">
        <v>17735</v>
      </c>
    </row>
    <row r="5" spans="1:3">
      <c r="A5" s="6" t="s">
        <v>158</v>
      </c>
    </row>
    <row r="6" spans="1:3">
      <c r="A6" s="3" t="s">
        <v>159</v>
      </c>
      <c r="B6" s="4" t="n">
        <v>138</v>
      </c>
      <c r="C6" s="4" t="n">
        <v>135</v>
      </c>
    </row>
    <row r="7" spans="1:3">
      <c r="A7" s="3" t="s">
        <v>160</v>
      </c>
      <c r="B7" s="4" t="n">
        <v>-583</v>
      </c>
      <c r="C7" s="4" t="n">
        <v>-873</v>
      </c>
    </row>
    <row r="8" spans="1:3">
      <c r="A8" s="3" t="s">
        <v>161</v>
      </c>
      <c r="B8" s="4" t="n">
        <v>2100</v>
      </c>
      <c r="C8" s="4" t="n">
        <v>1716</v>
      </c>
    </row>
    <row r="9" spans="1:3">
      <c r="A9" s="3" t="s">
        <v>162</v>
      </c>
      <c r="B9" s="4" t="n">
        <v>353</v>
      </c>
      <c r="C9" s="4" t="n">
        <v>305</v>
      </c>
    </row>
    <row r="10" spans="1:3">
      <c r="A10" s="3" t="s">
        <v>77</v>
      </c>
      <c r="B10" s="4" t="n">
        <v>12351</v>
      </c>
      <c r="C10" s="4" t="n">
        <v>5186</v>
      </c>
    </row>
    <row r="11" spans="1:3">
      <c r="A11" s="3" t="s">
        <v>163</v>
      </c>
      <c r="B11" s="4" t="n">
        <v>-977</v>
      </c>
      <c r="C11" s="4" t="n">
        <v>-1095</v>
      </c>
    </row>
    <row r="12" spans="1:3">
      <c r="A12" s="3" t="s">
        <v>164</v>
      </c>
      <c r="B12" s="4" t="n">
        <v>-33245</v>
      </c>
      <c r="C12" s="4" t="n">
        <v>-36992</v>
      </c>
    </row>
    <row r="13" spans="1:3">
      <c r="A13" s="3" t="s">
        <v>165</v>
      </c>
      <c r="B13" s="4" t="n">
        <v>40691</v>
      </c>
      <c r="C13" s="4" t="n">
        <v>35022</v>
      </c>
    </row>
    <row r="14" spans="1:3">
      <c r="A14" s="3" t="s">
        <v>166</v>
      </c>
      <c r="B14" s="4" t="n">
        <v>-1108</v>
      </c>
      <c r="C14" s="4" t="n">
        <v>-433</v>
      </c>
    </row>
    <row r="15" spans="1:3">
      <c r="A15" s="3" t="s">
        <v>167</v>
      </c>
      <c r="B15" s="4" t="n">
        <v>-126924</v>
      </c>
      <c r="C15" s="4" t="n">
        <v>-44068</v>
      </c>
    </row>
    <row r="16" spans="1:3">
      <c r="A16" s="3" t="s">
        <v>168</v>
      </c>
      <c r="B16" s="4" t="n">
        <v>126441</v>
      </c>
      <c r="C16" s="4" t="n">
        <v>44034</v>
      </c>
    </row>
    <row r="17" spans="1:3">
      <c r="A17" s="3" t="s">
        <v>169</v>
      </c>
      <c r="B17" s="4" t="n">
        <v>-212</v>
      </c>
      <c r="C17" s="4" t="n">
        <v>-248</v>
      </c>
    </row>
    <row r="18" spans="1:3">
      <c r="A18" s="3" t="s">
        <v>170</v>
      </c>
      <c r="B18" s="4" t="n">
        <v>70</v>
      </c>
    </row>
    <row r="19" spans="1:3">
      <c r="A19" s="3" t="s">
        <v>148</v>
      </c>
      <c r="B19" s="4" t="n">
        <v>55</v>
      </c>
      <c r="C19" s="4" t="n">
        <v>62</v>
      </c>
    </row>
    <row r="20" spans="1:3">
      <c r="A20" s="3" t="s">
        <v>171</v>
      </c>
      <c r="B20" s="4" t="n">
        <v>410</v>
      </c>
      <c r="C20" s="4" t="n">
        <v>261</v>
      </c>
    </row>
    <row r="21" spans="1:3">
      <c r="A21" s="3" t="s">
        <v>85</v>
      </c>
      <c r="B21" s="4" t="n">
        <v>-391</v>
      </c>
      <c r="C21" s="4" t="n">
        <v>-339</v>
      </c>
    </row>
    <row r="22" spans="1:3">
      <c r="A22" s="6" t="s">
        <v>172</v>
      </c>
    </row>
    <row r="23" spans="1:3">
      <c r="A23" s="3" t="s">
        <v>173</v>
      </c>
      <c r="B23" s="4" t="n">
        <v>209</v>
      </c>
      <c r="C23" s="4" t="n">
        <v>-180</v>
      </c>
    </row>
    <row r="24" spans="1:3">
      <c r="A24" s="3" t="s">
        <v>174</v>
      </c>
      <c r="B24" s="4" t="n">
        <v>-90</v>
      </c>
      <c r="C24" s="4" t="n">
        <v>54</v>
      </c>
    </row>
    <row r="25" spans="1:3">
      <c r="A25" s="3" t="s">
        <v>175</v>
      </c>
      <c r="B25" s="4" t="n">
        <v>-2096</v>
      </c>
      <c r="C25" s="4" t="n">
        <v>-2390</v>
      </c>
    </row>
    <row r="26" spans="1:3">
      <c r="A26" s="3" t="s">
        <v>176</v>
      </c>
      <c r="B26" s="4" t="n">
        <v>8700</v>
      </c>
      <c r="C26" s="4" t="n">
        <v>7878</v>
      </c>
    </row>
    <row r="27" spans="1:3">
      <c r="A27" s="3" t="s">
        <v>177</v>
      </c>
      <c r="B27" s="4" t="n">
        <v>45909</v>
      </c>
      <c r="C27" s="4" t="n">
        <v>25770</v>
      </c>
    </row>
    <row r="28" spans="1:3">
      <c r="A28" s="6" t="s">
        <v>178</v>
      </c>
    </row>
    <row r="29" spans="1:3">
      <c r="A29" s="3" t="s">
        <v>179</v>
      </c>
      <c r="B29" s="4" t="n">
        <v>-54390</v>
      </c>
      <c r="C29" s="4" t="n">
        <v>-370084</v>
      </c>
    </row>
    <row r="30" spans="1:3">
      <c r="A30" s="3" t="s">
        <v>180</v>
      </c>
      <c r="B30" s="4" t="n">
        <v>10017</v>
      </c>
      <c r="C30" s="4" t="n">
        <v>370390</v>
      </c>
    </row>
    <row r="31" spans="1:3">
      <c r="A31" s="3" t="s">
        <v>181</v>
      </c>
      <c r="B31" s="4" t="n">
        <v>1002</v>
      </c>
      <c r="C31" s="4" t="n">
        <v>882</v>
      </c>
    </row>
    <row r="32" spans="1:3">
      <c r="A32" s="3" t="s">
        <v>182</v>
      </c>
      <c r="B32" s="4" t="n">
        <v>90274</v>
      </c>
      <c r="C32" s="4" t="n">
        <v>-7257</v>
      </c>
    </row>
    <row r="33" spans="1:3">
      <c r="A33" s="3" t="s">
        <v>183</v>
      </c>
      <c r="B33" s="4" t="n">
        <v>-1224</v>
      </c>
      <c r="C33" s="4" t="n">
        <v>-23188</v>
      </c>
    </row>
    <row r="34" spans="1:3">
      <c r="A34" s="3" t="s">
        <v>184</v>
      </c>
      <c r="B34" s="4" t="n">
        <v>8800</v>
      </c>
      <c r="C34" s="4" t="n">
        <v>4274</v>
      </c>
    </row>
    <row r="35" spans="1:3">
      <c r="A35" s="3" t="s">
        <v>185</v>
      </c>
      <c r="B35" s="4" t="n">
        <v>501</v>
      </c>
      <c r="C35" s="4" t="n">
        <v>588</v>
      </c>
    </row>
    <row r="36" spans="1:3">
      <c r="A36" s="3" t="s">
        <v>186</v>
      </c>
      <c r="B36" s="4" t="n">
        <v>-3193</v>
      </c>
      <c r="C36" s="4" t="n">
        <v>-887</v>
      </c>
    </row>
    <row r="37" spans="1:3">
      <c r="A37" s="3" t="s">
        <v>187</v>
      </c>
      <c r="B37" s="4" t="n">
        <v>51787</v>
      </c>
      <c r="C37" s="4" t="n">
        <v>-25282</v>
      </c>
    </row>
    <row r="38" spans="1:3">
      <c r="A38" s="6" t="s">
        <v>188</v>
      </c>
    </row>
    <row r="39" spans="1:3">
      <c r="A39" s="3" t="s">
        <v>189</v>
      </c>
      <c r="B39" s="4" t="n">
        <v>188092</v>
      </c>
      <c r="C39" s="4" t="n">
        <v>249169</v>
      </c>
    </row>
    <row r="40" spans="1:3">
      <c r="A40" s="3" t="s">
        <v>190</v>
      </c>
      <c r="B40" s="4" t="n">
        <v>-29098</v>
      </c>
      <c r="C40" s="4" t="n">
        <v>-75540</v>
      </c>
    </row>
    <row r="41" spans="1:3">
      <c r="A41" s="3" t="s">
        <v>191</v>
      </c>
      <c r="B41" s="4" t="n">
        <v>-435000</v>
      </c>
      <c r="C41" s="4" t="n">
        <v>-182000</v>
      </c>
    </row>
    <row r="42" spans="1:3">
      <c r="A42" s="3" t="s">
        <v>192</v>
      </c>
      <c r="B42" s="4" t="n">
        <v>100000</v>
      </c>
    </row>
    <row r="43" spans="1:3">
      <c r="A43" s="3" t="s">
        <v>144</v>
      </c>
      <c r="B43" s="4" t="n">
        <v>-544</v>
      </c>
    </row>
    <row r="44" spans="1:3">
      <c r="A44" s="3" t="s">
        <v>193</v>
      </c>
      <c r="B44" s="4" t="n">
        <v>33</v>
      </c>
      <c r="C44" s="4" t="n">
        <v>55</v>
      </c>
    </row>
    <row r="45" spans="1:3">
      <c r="A45" s="3" t="s">
        <v>194</v>
      </c>
      <c r="B45" s="4" t="n">
        <v>-4301</v>
      </c>
      <c r="C45" s="4" t="n">
        <v>-4082</v>
      </c>
    </row>
    <row r="46" spans="1:3">
      <c r="A46" s="3" t="s">
        <v>195</v>
      </c>
      <c r="B46" s="4" t="n">
        <v>-180818</v>
      </c>
      <c r="C46" s="4" t="n">
        <v>-12398</v>
      </c>
    </row>
    <row r="47" spans="1:3">
      <c r="A47" s="3" t="s">
        <v>196</v>
      </c>
      <c r="B47" s="4" t="n">
        <v>-83122</v>
      </c>
      <c r="C47" s="4" t="n">
        <v>-11910</v>
      </c>
    </row>
    <row r="48" spans="1:3">
      <c r="A48" s="3" t="s">
        <v>197</v>
      </c>
      <c r="B48" s="4" t="n">
        <v>289309</v>
      </c>
      <c r="C48" s="4" t="n">
        <v>210082</v>
      </c>
    </row>
    <row r="49" spans="1:3">
      <c r="A49" s="3" t="s">
        <v>198</v>
      </c>
      <c r="B49" s="4" t="n">
        <v>206187</v>
      </c>
      <c r="C49" s="4" t="n">
        <v>198172</v>
      </c>
    </row>
    <row r="50" spans="1:3">
      <c r="A50" s="6" t="s">
        <v>199</v>
      </c>
    </row>
    <row r="51" spans="1:3">
      <c r="A51" s="3" t="s">
        <v>200</v>
      </c>
      <c r="B51" s="4" t="n">
        <v>4535</v>
      </c>
      <c r="C51" s="4" t="n">
        <v>4527</v>
      </c>
    </row>
    <row r="52" spans="1:3">
      <c r="A52" s="3" t="s">
        <v>201</v>
      </c>
      <c r="B52" s="4" t="n">
        <v>331</v>
      </c>
      <c r="C52" s="4" t="n">
        <v>156</v>
      </c>
    </row>
    <row r="53" spans="1:3">
      <c r="A53" s="6" t="s">
        <v>202</v>
      </c>
    </row>
    <row r="54" spans="1:3">
      <c r="A54" s="3" t="s">
        <v>203</v>
      </c>
      <c r="B54" s="7" t="n">
        <v>330</v>
      </c>
      <c r="C54" s="4" t="n">
        <v>656</v>
      </c>
    </row>
    <row r="55" spans="1:3">
      <c r="A55" s="3" t="s">
        <v>204</v>
      </c>
      <c r="C55" s="7" t="n">
        <v>25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3"/>
  </cols>
  <sheetData>
    <row r="1" spans="1:4">
      <c r="A1" s="1" t="s">
        <v>890</v>
      </c>
      <c r="B1" s="2" t="s">
        <v>1</v>
      </c>
      <c r="C1" s="2" t="s">
        <v>502</v>
      </c>
    </row>
    <row r="2" spans="1:4">
      <c r="B2" s="2" t="s">
        <v>2</v>
      </c>
      <c r="C2" s="2" t="s">
        <v>26</v>
      </c>
      <c r="D2" s="2" t="s">
        <v>462</v>
      </c>
    </row>
    <row r="3" spans="1:4">
      <c r="A3" s="6" t="s">
        <v>313</v>
      </c>
    </row>
    <row r="4" spans="1:4">
      <c r="A4" s="3" t="s">
        <v>891</v>
      </c>
      <c r="B4" s="7" t="n">
        <v>2278547</v>
      </c>
      <c r="C4" s="7" t="n">
        <v>2188740</v>
      </c>
    </row>
    <row r="5" spans="1:4">
      <c r="A5" s="3" t="s">
        <v>892</v>
      </c>
      <c r="B5" s="4" t="n">
        <v>1070237</v>
      </c>
      <c r="C5" s="4" t="n">
        <v>971952</v>
      </c>
    </row>
    <row r="6" spans="1:4">
      <c r="A6" s="3" t="s">
        <v>47</v>
      </c>
      <c r="B6" s="4" t="n">
        <v>3348784</v>
      </c>
      <c r="C6" s="4" t="n">
        <v>3160692</v>
      </c>
    </row>
    <row r="7" spans="1:4">
      <c r="A7" s="3" t="s">
        <v>316</v>
      </c>
    </row>
    <row r="8" spans="1:4">
      <c r="A8" s="6" t="s">
        <v>313</v>
      </c>
    </row>
    <row r="9" spans="1:4">
      <c r="A9" s="3" t="s">
        <v>893</v>
      </c>
      <c r="D9" s="7" t="n">
        <v>59507</v>
      </c>
    </row>
    <row r="10" spans="1:4">
      <c r="A10" s="3" t="s">
        <v>894</v>
      </c>
      <c r="D10" s="4" t="n">
        <v>53773</v>
      </c>
    </row>
    <row r="11" spans="1:4">
      <c r="A11" s="3" t="s">
        <v>895</v>
      </c>
      <c r="D11" s="4" t="n">
        <v>12352</v>
      </c>
    </row>
    <row r="12" spans="1:4">
      <c r="A12" s="3" t="s">
        <v>896</v>
      </c>
      <c r="D12" s="4" t="n">
        <v>3910</v>
      </c>
    </row>
    <row r="13" spans="1:4">
      <c r="A13" s="3" t="s">
        <v>897</v>
      </c>
      <c r="D13" s="4" t="n">
        <v>3397</v>
      </c>
    </row>
    <row r="14" spans="1:4">
      <c r="A14" s="3" t="s">
        <v>898</v>
      </c>
      <c r="D14" s="4" t="n">
        <v>19410</v>
      </c>
    </row>
    <row r="15" spans="1:4">
      <c r="A15" s="3" t="s">
        <v>891</v>
      </c>
      <c r="D15" s="4" t="n">
        <v>152349</v>
      </c>
    </row>
    <row r="16" spans="1:4">
      <c r="A16" s="3" t="s">
        <v>892</v>
      </c>
      <c r="D16" s="4" t="n">
        <v>52908</v>
      </c>
    </row>
    <row r="17" spans="1:4">
      <c r="A17" s="3" t="s">
        <v>47</v>
      </c>
      <c r="D17" s="4" t="n">
        <v>205257</v>
      </c>
    </row>
    <row r="18" spans="1:4">
      <c r="A18" s="3" t="s">
        <v>316</v>
      </c>
    </row>
    <row r="19" spans="1:4">
      <c r="A19" s="6" t="s">
        <v>313</v>
      </c>
    </row>
    <row r="20" spans="1:4">
      <c r="A20" s="3" t="s">
        <v>893</v>
      </c>
      <c r="D20" s="4" t="n">
        <v>59507</v>
      </c>
    </row>
    <row r="21" spans="1:4">
      <c r="A21" s="3" t="s">
        <v>894</v>
      </c>
      <c r="D21" s="4" t="n">
        <v>53773</v>
      </c>
    </row>
    <row r="22" spans="1:4">
      <c r="A22" s="3" t="s">
        <v>895</v>
      </c>
      <c r="D22" s="4" t="n">
        <v>12352</v>
      </c>
    </row>
    <row r="23" spans="1:4">
      <c r="A23" s="3" t="s">
        <v>896</v>
      </c>
      <c r="D23" s="4" t="n">
        <v>3897</v>
      </c>
    </row>
    <row r="24" spans="1:4">
      <c r="A24" s="3" t="s">
        <v>897</v>
      </c>
      <c r="D24" s="4" t="n">
        <v>3385</v>
      </c>
    </row>
    <row r="25" spans="1:4">
      <c r="A25" s="3" t="s">
        <v>898</v>
      </c>
      <c r="D25" s="4" t="n">
        <v>19343</v>
      </c>
    </row>
    <row r="26" spans="1:4">
      <c r="A26" s="3" t="s">
        <v>891</v>
      </c>
      <c r="D26" s="4" t="n">
        <v>152257</v>
      </c>
    </row>
    <row r="27" spans="1:4">
      <c r="A27" s="3" t="s">
        <v>892</v>
      </c>
      <c r="D27" s="4" t="n">
        <v>52908</v>
      </c>
    </row>
    <row r="28" spans="1:4">
      <c r="A28" s="3" t="s">
        <v>47</v>
      </c>
      <c r="D28" s="4" t="n">
        <v>205165</v>
      </c>
    </row>
    <row r="29" spans="1:4">
      <c r="A29" s="3" t="s">
        <v>443</v>
      </c>
    </row>
    <row r="30" spans="1:4">
      <c r="A30" s="6" t="s">
        <v>313</v>
      </c>
    </row>
    <row r="31" spans="1:4">
      <c r="A31" s="3" t="s">
        <v>893</v>
      </c>
      <c r="B31" s="4" t="n">
        <v>935245</v>
      </c>
      <c r="C31" s="4" t="n">
        <v>872709</v>
      </c>
    </row>
    <row r="32" spans="1:4">
      <c r="A32" s="3" t="s">
        <v>895</v>
      </c>
      <c r="B32" s="4" t="n">
        <v>174995</v>
      </c>
      <c r="C32" s="4" t="n">
        <v>164410</v>
      </c>
    </row>
    <row r="33" spans="1:4">
      <c r="A33" s="3" t="s">
        <v>897</v>
      </c>
      <c r="B33" s="4" t="n">
        <v>38691</v>
      </c>
      <c r="C33" s="4" t="n">
        <v>37200</v>
      </c>
    </row>
    <row r="34" spans="1:4">
      <c r="A34" s="3" t="s">
        <v>898</v>
      </c>
      <c r="B34" s="4" t="n">
        <v>143838</v>
      </c>
      <c r="C34" s="4" t="n">
        <v>140894</v>
      </c>
    </row>
    <row r="35" spans="1:4">
      <c r="A35" s="3" t="s">
        <v>891</v>
      </c>
      <c r="B35" s="4" t="n">
        <v>2277522</v>
      </c>
      <c r="C35" s="4" t="n">
        <v>2188740</v>
      </c>
    </row>
    <row r="36" spans="1:4">
      <c r="A36" s="3" t="s">
        <v>892</v>
      </c>
      <c r="B36" s="4" t="n">
        <v>934787</v>
      </c>
      <c r="C36" s="4" t="n">
        <v>943459</v>
      </c>
    </row>
    <row r="37" spans="1:4">
      <c r="A37" s="3" t="s">
        <v>47</v>
      </c>
      <c r="B37" s="4" t="n">
        <v>3212309</v>
      </c>
      <c r="C37" s="4" t="n">
        <v>3132199</v>
      </c>
    </row>
    <row r="38" spans="1:4">
      <c r="A38" s="3" t="s">
        <v>899</v>
      </c>
    </row>
    <row r="39" spans="1:4">
      <c r="A39" s="6" t="s">
        <v>313</v>
      </c>
    </row>
    <row r="40" spans="1:4">
      <c r="A40" s="3" t="s">
        <v>894</v>
      </c>
      <c r="B40" s="4" t="n">
        <v>350862</v>
      </c>
      <c r="C40" s="4" t="n">
        <v>360597</v>
      </c>
    </row>
    <row r="41" spans="1:4">
      <c r="A41" s="3" t="s">
        <v>900</v>
      </c>
      <c r="B41" s="4" t="n">
        <v>27814</v>
      </c>
      <c r="C41" s="4" t="n">
        <v>28666</v>
      </c>
    </row>
    <row r="42" spans="1:4">
      <c r="A42" s="3" t="s">
        <v>901</v>
      </c>
    </row>
    <row r="43" spans="1:4">
      <c r="A43" s="6" t="s">
        <v>313</v>
      </c>
    </row>
    <row r="44" spans="1:4">
      <c r="A44" s="3" t="s">
        <v>894</v>
      </c>
      <c r="B44" s="4" t="n">
        <v>562827</v>
      </c>
      <c r="C44" s="4" t="n">
        <v>541622</v>
      </c>
    </row>
    <row r="45" spans="1:4">
      <c r="A45" s="3" t="s">
        <v>896</v>
      </c>
      <c r="B45" s="4" t="n">
        <v>43250</v>
      </c>
      <c r="C45" s="4" t="n">
        <v>42642</v>
      </c>
    </row>
    <row r="46" spans="1:4">
      <c r="A46" s="3" t="s">
        <v>242</v>
      </c>
    </row>
    <row r="47" spans="1:4">
      <c r="A47" s="6" t="s">
        <v>313</v>
      </c>
    </row>
    <row r="48" spans="1:4">
      <c r="A48" s="3" t="s">
        <v>894</v>
      </c>
      <c r="B48" s="4" t="n">
        <v>1025</v>
      </c>
    </row>
    <row r="49" spans="1:4">
      <c r="A49" s="3" t="s">
        <v>891</v>
      </c>
      <c r="B49" s="4" t="n">
        <v>1025</v>
      </c>
    </row>
    <row r="50" spans="1:4">
      <c r="A50" s="3" t="s">
        <v>902</v>
      </c>
      <c r="B50" s="4" t="n">
        <v>130882</v>
      </c>
      <c r="C50" s="4" t="n">
        <v>28478</v>
      </c>
    </row>
    <row r="51" spans="1:4">
      <c r="A51" s="3" t="s">
        <v>892</v>
      </c>
      <c r="B51" s="4" t="n">
        <v>135450</v>
      </c>
      <c r="C51" s="4" t="n">
        <v>28493</v>
      </c>
    </row>
    <row r="52" spans="1:4">
      <c r="A52" s="3" t="s">
        <v>47</v>
      </c>
      <c r="B52" s="4" t="n">
        <v>136475</v>
      </c>
      <c r="C52" s="4" t="n">
        <v>28493</v>
      </c>
    </row>
    <row r="53" spans="1:4">
      <c r="A53" s="3" t="s">
        <v>903</v>
      </c>
    </row>
    <row r="54" spans="1:4">
      <c r="A54" s="6" t="s">
        <v>313</v>
      </c>
    </row>
    <row r="55" spans="1:4">
      <c r="A55" s="3" t="s">
        <v>904</v>
      </c>
      <c r="B55" s="7" t="n">
        <v>4568</v>
      </c>
      <c r="C55" s="7" t="n">
        <v>15</v>
      </c>
    </row>
    <row r="56" spans="1:4">
      <c r="A56" s="3" t="s">
        <v>463</v>
      </c>
    </row>
    <row r="57" spans="1:4">
      <c r="A57" s="6" t="s">
        <v>313</v>
      </c>
    </row>
    <row r="58" spans="1:4">
      <c r="A58" s="3" t="s">
        <v>896</v>
      </c>
      <c r="D58" s="4" t="n">
        <v>13</v>
      </c>
    </row>
    <row r="59" spans="1:4">
      <c r="A59" s="3" t="s">
        <v>897</v>
      </c>
      <c r="D59" s="4" t="n">
        <v>12</v>
      </c>
    </row>
    <row r="60" spans="1:4">
      <c r="A60" s="3" t="s">
        <v>898</v>
      </c>
      <c r="D60" s="4" t="n">
        <v>67</v>
      </c>
    </row>
    <row r="61" spans="1:4">
      <c r="A61" s="3" t="s">
        <v>891</v>
      </c>
      <c r="D61" s="4" t="n">
        <v>92</v>
      </c>
    </row>
    <row r="62" spans="1:4">
      <c r="A62" s="3" t="s">
        <v>47</v>
      </c>
      <c r="D62" s="7" t="n">
        <v>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5</v>
      </c>
      <c r="B1" s="2" t="s">
        <v>1</v>
      </c>
    </row>
    <row r="2" spans="1:4">
      <c r="B2" s="2" t="s">
        <v>2</v>
      </c>
      <c r="C2" s="2" t="s">
        <v>67</v>
      </c>
      <c r="D2" s="2" t="s">
        <v>26</v>
      </c>
    </row>
    <row r="3" spans="1:4">
      <c r="A3" s="6" t="s">
        <v>906</v>
      </c>
    </row>
    <row r="4" spans="1:4">
      <c r="A4" s="3" t="s">
        <v>907</v>
      </c>
      <c r="B4" s="7" t="n">
        <v>144375</v>
      </c>
      <c r="D4" s="7" t="n">
        <v>173473</v>
      </c>
    </row>
    <row r="5" spans="1:4">
      <c r="A5" s="3" t="s">
        <v>906</v>
      </c>
    </row>
    <row r="6" spans="1:4">
      <c r="A6" s="6" t="s">
        <v>906</v>
      </c>
    </row>
    <row r="7" spans="1:4">
      <c r="A7" s="3" t="s">
        <v>908</v>
      </c>
      <c r="B7" s="3" t="s">
        <v>909</v>
      </c>
    </row>
    <row r="8" spans="1:4">
      <c r="A8" s="3" t="s">
        <v>907</v>
      </c>
      <c r="B8" s="7" t="n">
        <v>144375</v>
      </c>
      <c r="D8" s="7" t="n">
        <v>173473</v>
      </c>
    </row>
    <row r="9" spans="1:4">
      <c r="A9" s="3" t="s">
        <v>910</v>
      </c>
      <c r="B9" s="3" t="s">
        <v>737</v>
      </c>
      <c r="D9" s="3" t="s">
        <v>911</v>
      </c>
    </row>
    <row r="10" spans="1:4">
      <c r="A10" s="3" t="s">
        <v>912</v>
      </c>
      <c r="B10" s="7" t="n">
        <v>197740</v>
      </c>
      <c r="D10" s="7" t="n">
        <v>203074</v>
      </c>
    </row>
    <row r="11" spans="1:4">
      <c r="A11" s="3" t="s">
        <v>913</v>
      </c>
      <c r="B11" s="7" t="n">
        <v>218412</v>
      </c>
      <c r="C11" s="7" t="n">
        <v>407698</v>
      </c>
    </row>
    <row r="12" spans="1:4">
      <c r="A12" s="3" t="s">
        <v>914</v>
      </c>
      <c r="B12" s="3" t="s">
        <v>911</v>
      </c>
      <c r="C12" s="3" t="s">
        <v>734</v>
      </c>
    </row>
    <row r="13" spans="1:4">
      <c r="A13" s="3" t="s">
        <v>915</v>
      </c>
      <c r="B13" s="7" t="n">
        <v>183709</v>
      </c>
      <c r="C13" s="7" t="n">
        <v>367373</v>
      </c>
    </row>
    <row r="14" spans="1:4">
      <c r="A14" s="3" t="s">
        <v>916</v>
      </c>
    </row>
    <row r="15" spans="1:4">
      <c r="A15" s="6" t="s">
        <v>906</v>
      </c>
    </row>
    <row r="16" spans="1:4">
      <c r="A16" s="3" t="s">
        <v>912</v>
      </c>
      <c r="B16" s="4" t="n">
        <v>115726</v>
      </c>
      <c r="D16" s="4" t="n">
        <v>116025</v>
      </c>
    </row>
    <row r="17" spans="1:4">
      <c r="A17" s="3" t="s">
        <v>917</v>
      </c>
    </row>
    <row r="18" spans="1:4">
      <c r="A18" s="6" t="s">
        <v>906</v>
      </c>
    </row>
    <row r="19" spans="1:4">
      <c r="A19" s="3" t="s">
        <v>912</v>
      </c>
      <c r="B19" s="4" t="n">
        <v>35996</v>
      </c>
      <c r="D19" s="4" t="n">
        <v>45894</v>
      </c>
    </row>
    <row r="20" spans="1:4">
      <c r="A20" s="3" t="s">
        <v>918</v>
      </c>
    </row>
    <row r="21" spans="1:4">
      <c r="A21" s="6" t="s">
        <v>906</v>
      </c>
    </row>
    <row r="22" spans="1:4">
      <c r="A22" s="3" t="s">
        <v>912</v>
      </c>
      <c r="B22" s="7" t="n">
        <v>46018</v>
      </c>
      <c r="D22" s="7" t="n">
        <v>411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9</v>
      </c>
      <c r="B1" s="2" t="s">
        <v>1</v>
      </c>
      <c r="C1" s="2" t="s">
        <v>502</v>
      </c>
    </row>
    <row r="2" spans="1:3">
      <c r="B2" s="2" t="s">
        <v>2</v>
      </c>
      <c r="C2" s="2" t="s">
        <v>26</v>
      </c>
    </row>
    <row r="3" spans="1:3">
      <c r="A3" s="6" t="s">
        <v>920</v>
      </c>
    </row>
    <row r="4" spans="1:3">
      <c r="A4" s="3" t="s">
        <v>921</v>
      </c>
      <c r="B4" s="7" t="n">
        <v>467500</v>
      </c>
      <c r="C4" s="7" t="n">
        <v>802500</v>
      </c>
    </row>
    <row r="5" spans="1:3">
      <c r="A5" s="3" t="s">
        <v>922</v>
      </c>
      <c r="B5" s="4" t="n">
        <v>683000</v>
      </c>
      <c r="C5" s="4" t="n">
        <v>378000</v>
      </c>
    </row>
    <row r="6" spans="1:3">
      <c r="A6" s="3" t="s">
        <v>923</v>
      </c>
    </row>
    <row r="7" spans="1:3">
      <c r="A7" s="6" t="s">
        <v>920</v>
      </c>
    </row>
    <row r="8" spans="1:3">
      <c r="A8" s="3" t="s">
        <v>921</v>
      </c>
      <c r="B8" s="4" t="n">
        <v>75000</v>
      </c>
      <c r="C8" s="4" t="n">
        <v>285000</v>
      </c>
    </row>
    <row r="9" spans="1:3">
      <c r="A9" s="3" t="s">
        <v>924</v>
      </c>
    </row>
    <row r="10" spans="1:3">
      <c r="A10" s="6" t="s">
        <v>920</v>
      </c>
    </row>
    <row r="11" spans="1:3">
      <c r="A11" s="3" t="s">
        <v>921</v>
      </c>
      <c r="B11" s="7" t="n">
        <v>10000</v>
      </c>
      <c r="C11" s="7" t="n">
        <v>10000</v>
      </c>
    </row>
    <row r="12" spans="1:3">
      <c r="A12" s="3" t="s">
        <v>925</v>
      </c>
    </row>
    <row r="13" spans="1:3">
      <c r="A13" s="6" t="s">
        <v>920</v>
      </c>
    </row>
    <row r="14" spans="1:3">
      <c r="A14" s="3" t="s">
        <v>926</v>
      </c>
      <c r="B14" s="3" t="s">
        <v>927</v>
      </c>
      <c r="C14" s="3" t="s">
        <v>927</v>
      </c>
    </row>
    <row r="15" spans="1:3">
      <c r="A15" s="3" t="s">
        <v>928</v>
      </c>
    </row>
    <row r="16" spans="1:3">
      <c r="A16" s="6" t="s">
        <v>920</v>
      </c>
    </row>
    <row r="17" spans="1:3">
      <c r="A17" s="3" t="s">
        <v>921</v>
      </c>
      <c r="B17" s="7" t="n">
        <v>382500</v>
      </c>
      <c r="C17" s="7" t="n">
        <v>457500</v>
      </c>
    </row>
    <row r="18" spans="1:3">
      <c r="A18" s="3" t="s">
        <v>929</v>
      </c>
    </row>
    <row r="19" spans="1:3">
      <c r="A19" s="6" t="s">
        <v>920</v>
      </c>
    </row>
    <row r="20" spans="1:3">
      <c r="A20" s="3" t="s">
        <v>921</v>
      </c>
      <c r="C20" s="4" t="n">
        <v>50000</v>
      </c>
    </row>
    <row r="21" spans="1:3">
      <c r="A21" s="3" t="s">
        <v>930</v>
      </c>
    </row>
    <row r="22" spans="1:3">
      <c r="A22" s="6" t="s">
        <v>920</v>
      </c>
    </row>
    <row r="23" spans="1:3">
      <c r="A23" s="3" t="s">
        <v>931</v>
      </c>
      <c r="B23" s="7" t="n">
        <v>125000</v>
      </c>
      <c r="C23" s="7" t="n">
        <v>15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26</v>
      </c>
    </row>
    <row r="2" spans="1:3">
      <c r="A2" s="6" t="s">
        <v>220</v>
      </c>
    </row>
    <row r="3" spans="1:3">
      <c r="A3" s="3" t="s">
        <v>933</v>
      </c>
      <c r="B3" s="7" t="n">
        <v>75000</v>
      </c>
    </row>
    <row r="4" spans="1:3">
      <c r="A4" s="3" t="s">
        <v>934</v>
      </c>
      <c r="B4" s="4" t="n">
        <v>55000</v>
      </c>
    </row>
    <row r="5" spans="1:3">
      <c r="A5" s="4" t="n">
        <v>2018</v>
      </c>
      <c r="B5" s="4" t="n">
        <v>117500</v>
      </c>
    </row>
    <row r="6" spans="1:3">
      <c r="A6" s="4" t="n">
        <v>2019</v>
      </c>
      <c r="B6" s="4" t="n">
        <v>100000</v>
      </c>
    </row>
    <row r="7" spans="1:3">
      <c r="A7" s="4" t="n">
        <v>2020</v>
      </c>
      <c r="B7" s="4" t="n">
        <v>90000</v>
      </c>
    </row>
    <row r="8" spans="1:3">
      <c r="A8" s="4" t="n">
        <v>2021</v>
      </c>
      <c r="B8" s="4" t="n">
        <v>20000</v>
      </c>
    </row>
    <row r="9" spans="1:3">
      <c r="A9" s="3" t="s">
        <v>935</v>
      </c>
      <c r="B9" s="4" t="n">
        <v>10000</v>
      </c>
    </row>
    <row r="10" spans="1:3">
      <c r="A10" s="3" t="s">
        <v>133</v>
      </c>
      <c r="B10" s="7" t="n">
        <v>467500</v>
      </c>
      <c r="C10" s="7" t="n">
        <v>802500</v>
      </c>
    </row>
    <row r="11" spans="1:3">
      <c r="A11" s="6" t="s">
        <v>936</v>
      </c>
    </row>
    <row r="12" spans="1:3">
      <c r="A12" s="3" t="s">
        <v>933</v>
      </c>
      <c r="B12" s="3" t="s">
        <v>937</v>
      </c>
    </row>
    <row r="13" spans="1:3">
      <c r="A13" s="3" t="s">
        <v>934</v>
      </c>
      <c r="B13" s="3" t="s">
        <v>938</v>
      </c>
    </row>
    <row r="14" spans="1:3">
      <c r="A14" s="4" t="n">
        <v>2018</v>
      </c>
      <c r="B14" s="3" t="s">
        <v>939</v>
      </c>
    </row>
    <row r="15" spans="1:3">
      <c r="A15" s="4" t="n">
        <v>2019</v>
      </c>
      <c r="B15" s="3" t="s">
        <v>940</v>
      </c>
    </row>
    <row r="16" spans="1:3">
      <c r="A16" s="4" t="n">
        <v>2020</v>
      </c>
      <c r="B16" s="3" t="s">
        <v>941</v>
      </c>
    </row>
    <row r="17" spans="1:3">
      <c r="A17" s="4" t="n">
        <v>2021</v>
      </c>
      <c r="B17" s="3" t="s">
        <v>942</v>
      </c>
    </row>
    <row r="18" spans="1:3">
      <c r="A18" s="3" t="s">
        <v>935</v>
      </c>
      <c r="B18" s="3" t="s">
        <v>943</v>
      </c>
    </row>
    <row r="19" spans="1:3">
      <c r="A19" s="3" t="s">
        <v>133</v>
      </c>
      <c r="B19" s="3" t="s">
        <v>9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5</v>
      </c>
      <c r="B1" s="2" t="s">
        <v>1</v>
      </c>
    </row>
    <row r="2" spans="1:4">
      <c r="B2" s="2" t="s">
        <v>2</v>
      </c>
      <c r="C2" s="2" t="s">
        <v>67</v>
      </c>
      <c r="D2" s="2" t="s">
        <v>26</v>
      </c>
    </row>
    <row r="3" spans="1:4">
      <c r="A3" s="6" t="s">
        <v>920</v>
      </c>
    </row>
    <row r="4" spans="1:4">
      <c r="A4" s="3" t="s">
        <v>49</v>
      </c>
      <c r="B4" s="7" t="n">
        <v>467500</v>
      </c>
      <c r="D4" s="7" t="n">
        <v>802500</v>
      </c>
    </row>
    <row r="5" spans="1:4">
      <c r="A5" s="3" t="s">
        <v>946</v>
      </c>
      <c r="B5" s="3" t="s">
        <v>944</v>
      </c>
    </row>
    <row r="6" spans="1:4">
      <c r="A6" s="3" t="s">
        <v>947</v>
      </c>
    </row>
    <row r="7" spans="1:4">
      <c r="A7" s="6" t="s">
        <v>920</v>
      </c>
    </row>
    <row r="8" spans="1:4">
      <c r="A8" s="3" t="s">
        <v>49</v>
      </c>
      <c r="B8" s="7" t="n">
        <v>75000</v>
      </c>
      <c r="D8" s="7" t="n">
        <v>285000</v>
      </c>
    </row>
    <row r="9" spans="1:4">
      <c r="A9" s="3" t="s">
        <v>913</v>
      </c>
      <c r="B9" s="7" t="n">
        <v>109333</v>
      </c>
      <c r="C9" s="7" t="n">
        <v>7857</v>
      </c>
    </row>
    <row r="10" spans="1:4">
      <c r="A10" s="3" t="s">
        <v>948</v>
      </c>
      <c r="B10" s="3" t="s">
        <v>949</v>
      </c>
      <c r="C10" s="3" t="s">
        <v>714</v>
      </c>
    </row>
    <row r="11" spans="1:4">
      <c r="A11" s="3" t="s">
        <v>915</v>
      </c>
      <c r="B11" s="7" t="n">
        <v>320000</v>
      </c>
      <c r="C11" s="7" t="n">
        <v>50000</v>
      </c>
    </row>
    <row r="12" spans="1:4">
      <c r="A12" s="3" t="s">
        <v>950</v>
      </c>
    </row>
    <row r="13" spans="1:4">
      <c r="A13" s="6" t="s">
        <v>920</v>
      </c>
    </row>
    <row r="14" spans="1:4">
      <c r="A14" s="3" t="s">
        <v>946</v>
      </c>
      <c r="B14" s="3" t="s">
        <v>937</v>
      </c>
      <c r="D14" s="3" t="s">
        <v>95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26</v>
      </c>
    </row>
    <row r="2" spans="1:3">
      <c r="A2" s="3" t="s">
        <v>953</v>
      </c>
    </row>
    <row r="3" spans="1:3">
      <c r="A3" s="6" t="s">
        <v>954</v>
      </c>
    </row>
    <row r="4" spans="1:3">
      <c r="A4" s="3" t="s">
        <v>955</v>
      </c>
      <c r="B4" s="7" t="n">
        <v>1147090</v>
      </c>
      <c r="C4" s="7" t="n">
        <v>1172161</v>
      </c>
    </row>
    <row r="5" spans="1:3">
      <c r="A5" s="3" t="s">
        <v>798</v>
      </c>
    </row>
    <row r="6" spans="1:3">
      <c r="A6" s="6" t="s">
        <v>954</v>
      </c>
    </row>
    <row r="7" spans="1:3">
      <c r="A7" s="3" t="s">
        <v>955</v>
      </c>
      <c r="B7" s="7" t="n">
        <v>304603</v>
      </c>
      <c r="C7" s="4" t="n">
        <v>300681</v>
      </c>
    </row>
    <row r="8" spans="1:3">
      <c r="A8" s="3" t="s">
        <v>956</v>
      </c>
    </row>
    <row r="9" spans="1:3">
      <c r="A9" s="6" t="s">
        <v>954</v>
      </c>
    </row>
    <row r="10" spans="1:3">
      <c r="A10" s="3" t="s">
        <v>955</v>
      </c>
      <c r="C10" s="7" t="n">
        <v>149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67</v>
      </c>
    </row>
    <row r="2" spans="1:3">
      <c r="A2" s="6" t="s">
        <v>958</v>
      </c>
    </row>
    <row r="3" spans="1:3">
      <c r="A3" s="3" t="s">
        <v>959</v>
      </c>
      <c r="B3" s="7" t="n">
        <v>1494412</v>
      </c>
      <c r="C3" s="7" t="n">
        <v>1373917</v>
      </c>
    </row>
    <row r="4" spans="1:3">
      <c r="A4" s="3" t="s">
        <v>960</v>
      </c>
    </row>
    <row r="5" spans="1:3">
      <c r="A5" s="6" t="s">
        <v>958</v>
      </c>
    </row>
    <row r="6" spans="1:3">
      <c r="A6" s="3" t="s">
        <v>959</v>
      </c>
      <c r="B6" s="4" t="n">
        <v>499100</v>
      </c>
      <c r="C6" s="4" t="n">
        <v>453110</v>
      </c>
    </row>
    <row r="7" spans="1:3">
      <c r="A7" s="3" t="s">
        <v>961</v>
      </c>
    </row>
    <row r="8" spans="1:3">
      <c r="A8" s="6" t="s">
        <v>958</v>
      </c>
    </row>
    <row r="9" spans="1:3">
      <c r="A9" s="3" t="s">
        <v>959</v>
      </c>
      <c r="B9" s="4" t="n">
        <v>353974</v>
      </c>
      <c r="C9" s="4" t="n">
        <v>341434</v>
      </c>
    </row>
    <row r="10" spans="1:3">
      <c r="A10" s="3" t="s">
        <v>962</v>
      </c>
    </row>
    <row r="11" spans="1:3">
      <c r="A11" s="6" t="s">
        <v>958</v>
      </c>
    </row>
    <row r="12" spans="1:3">
      <c r="A12" s="3" t="s">
        <v>959</v>
      </c>
      <c r="B12" s="4" t="n">
        <v>635659</v>
      </c>
      <c r="C12" s="4" t="n">
        <v>560629</v>
      </c>
    </row>
    <row r="13" spans="1:3">
      <c r="A13" s="3" t="s">
        <v>963</v>
      </c>
    </row>
    <row r="14" spans="1:3">
      <c r="A14" s="6" t="s">
        <v>958</v>
      </c>
    </row>
    <row r="15" spans="1:3">
      <c r="A15" s="3" t="s">
        <v>959</v>
      </c>
      <c r="C15" s="4" t="n">
        <v>3176</v>
      </c>
    </row>
    <row r="16" spans="1:3">
      <c r="A16" s="3" t="s">
        <v>964</v>
      </c>
    </row>
    <row r="17" spans="1:3">
      <c r="A17" s="6" t="s">
        <v>958</v>
      </c>
    </row>
    <row r="18" spans="1:3">
      <c r="A18" s="3" t="s">
        <v>959</v>
      </c>
      <c r="B18" s="7" t="n">
        <v>5679</v>
      </c>
      <c r="C18" s="7" t="n">
        <v>155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965</v>
      </c>
      <c r="B1" s="2" t="s">
        <v>1</v>
      </c>
      <c r="D1" s="2" t="s">
        <v>502</v>
      </c>
    </row>
    <row r="2" spans="1:6">
      <c r="B2" s="2" t="s">
        <v>718</v>
      </c>
      <c r="C2" s="2" t="s">
        <v>966</v>
      </c>
      <c r="D2" s="2" t="s">
        <v>801</v>
      </c>
      <c r="E2" s="2" t="s">
        <v>967</v>
      </c>
      <c r="F2" s="2" t="s">
        <v>968</v>
      </c>
    </row>
    <row r="3" spans="1:6">
      <c r="A3" s="6" t="s">
        <v>969</v>
      </c>
    </row>
    <row r="4" spans="1:6">
      <c r="A4" s="3" t="s">
        <v>29</v>
      </c>
      <c r="B4" s="7" t="n">
        <v>526270</v>
      </c>
      <c r="D4" s="7" t="n">
        <v>481275</v>
      </c>
    </row>
    <row r="5" spans="1:6">
      <c r="A5" s="3" t="s">
        <v>31</v>
      </c>
      <c r="B5" s="4" t="n">
        <v>5193</v>
      </c>
      <c r="C5" s="7" t="n">
        <v>7148</v>
      </c>
      <c r="D5" s="4" t="n">
        <v>11662</v>
      </c>
      <c r="E5" s="7" t="n">
        <v>4083</v>
      </c>
    </row>
    <row r="6" spans="1:6">
      <c r="A6" s="3" t="s">
        <v>970</v>
      </c>
      <c r="B6" s="7" t="n">
        <v>3679</v>
      </c>
      <c r="C6" s="7" t="n">
        <v>415</v>
      </c>
      <c r="D6" s="7" t="n">
        <v>2198</v>
      </c>
    </row>
    <row r="7" spans="1:6">
      <c r="A7" s="3" t="s">
        <v>971</v>
      </c>
    </row>
    <row r="8" spans="1:6">
      <c r="A8" s="6" t="s">
        <v>972</v>
      </c>
    </row>
    <row r="9" spans="1:6">
      <c r="A9" s="3" t="s">
        <v>973</v>
      </c>
      <c r="B9" s="4" t="n">
        <v>0</v>
      </c>
      <c r="D9" s="4" t="n">
        <v>0</v>
      </c>
    </row>
    <row r="10" spans="1:6">
      <c r="A10" s="3" t="s">
        <v>553</v>
      </c>
    </row>
    <row r="11" spans="1:6">
      <c r="A11" s="6" t="s">
        <v>974</v>
      </c>
    </row>
    <row r="12" spans="1:6">
      <c r="A12" s="3" t="s">
        <v>557</v>
      </c>
      <c r="C12" s="3" t="s">
        <v>456</v>
      </c>
      <c r="D12" s="3" t="s">
        <v>456</v>
      </c>
    </row>
    <row r="13" spans="1:6">
      <c r="A13" s="3" t="s">
        <v>485</v>
      </c>
    </row>
    <row r="14" spans="1:6">
      <c r="A14" s="6" t="s">
        <v>969</v>
      </c>
    </row>
    <row r="15" spans="1:6">
      <c r="A15" s="3" t="s">
        <v>29</v>
      </c>
      <c r="B15" s="7" t="n">
        <v>319525</v>
      </c>
      <c r="D15" s="7" t="n">
        <v>294544</v>
      </c>
    </row>
    <row r="16" spans="1:6">
      <c r="A16" s="3" t="s">
        <v>361</v>
      </c>
    </row>
    <row r="17" spans="1:6">
      <c r="A17" s="6" t="s">
        <v>969</v>
      </c>
    </row>
    <row r="18" spans="1:6">
      <c r="A18" s="3" t="s">
        <v>29</v>
      </c>
      <c r="B18" s="4" t="n">
        <v>4682</v>
      </c>
      <c r="D18" s="4" t="n">
        <v>4777</v>
      </c>
    </row>
    <row r="19" spans="1:6">
      <c r="A19" s="3" t="s">
        <v>486</v>
      </c>
    </row>
    <row r="20" spans="1:6">
      <c r="A20" s="6" t="s">
        <v>969</v>
      </c>
    </row>
    <row r="21" spans="1:6">
      <c r="A21" s="3" t="s">
        <v>29</v>
      </c>
      <c r="B21" s="4" t="n">
        <v>97822</v>
      </c>
      <c r="D21" s="4" t="n">
        <v>73004</v>
      </c>
    </row>
    <row r="22" spans="1:6">
      <c r="A22" s="3" t="s">
        <v>487</v>
      </c>
    </row>
    <row r="23" spans="1:6">
      <c r="A23" s="6" t="s">
        <v>969</v>
      </c>
    </row>
    <row r="24" spans="1:6">
      <c r="A24" s="3" t="s">
        <v>29</v>
      </c>
      <c r="B24" s="4" t="n">
        <v>82931</v>
      </c>
      <c r="D24" s="4" t="n">
        <v>87654</v>
      </c>
    </row>
    <row r="25" spans="1:6">
      <c r="A25" s="3" t="s">
        <v>488</v>
      </c>
    </row>
    <row r="26" spans="1:6">
      <c r="A26" s="6" t="s">
        <v>969</v>
      </c>
    </row>
    <row r="27" spans="1:6">
      <c r="A27" s="3" t="s">
        <v>29</v>
      </c>
      <c r="B27" s="4" t="n">
        <v>394</v>
      </c>
      <c r="D27" s="4" t="n">
        <v>483</v>
      </c>
      <c r="F27" s="7" t="n">
        <v>0</v>
      </c>
    </row>
    <row r="28" spans="1:6">
      <c r="A28" s="3" t="s">
        <v>489</v>
      </c>
    </row>
    <row r="29" spans="1:6">
      <c r="A29" s="6" t="s">
        <v>969</v>
      </c>
    </row>
    <row r="30" spans="1:6">
      <c r="A30" s="3" t="s">
        <v>29</v>
      </c>
      <c r="B30" s="4" t="n">
        <v>2458</v>
      </c>
      <c r="D30" s="4" t="n">
        <v>2455</v>
      </c>
    </row>
    <row r="31" spans="1:6">
      <c r="A31" s="3" t="s">
        <v>490</v>
      </c>
    </row>
    <row r="32" spans="1:6">
      <c r="A32" s="6" t="s">
        <v>969</v>
      </c>
    </row>
    <row r="33" spans="1:6">
      <c r="A33" s="3" t="s">
        <v>29</v>
      </c>
      <c r="B33" s="4" t="n">
        <v>15258</v>
      </c>
      <c r="D33" s="4" t="n">
        <v>15158</v>
      </c>
    </row>
    <row r="34" spans="1:6">
      <c r="A34" s="3" t="s">
        <v>366</v>
      </c>
    </row>
    <row r="35" spans="1:6">
      <c r="A35" s="6" t="s">
        <v>969</v>
      </c>
    </row>
    <row r="36" spans="1:6">
      <c r="A36" s="3" t="s">
        <v>29</v>
      </c>
      <c r="B36" s="4" t="n">
        <v>3200</v>
      </c>
      <c r="D36" s="4" t="n">
        <v>3200</v>
      </c>
    </row>
    <row r="37" spans="1:6">
      <c r="A37" s="3" t="s">
        <v>975</v>
      </c>
    </row>
    <row r="38" spans="1:6">
      <c r="A38" s="6" t="s">
        <v>969</v>
      </c>
    </row>
    <row r="39" spans="1:6">
      <c r="A39" s="3" t="s">
        <v>29</v>
      </c>
      <c r="B39" s="4" t="n">
        <v>2458</v>
      </c>
      <c r="D39" s="4" t="n">
        <v>2455</v>
      </c>
    </row>
    <row r="40" spans="1:6">
      <c r="A40" s="3" t="s">
        <v>976</v>
      </c>
    </row>
    <row r="41" spans="1:6">
      <c r="A41" s="6" t="s">
        <v>969</v>
      </c>
    </row>
    <row r="42" spans="1:6">
      <c r="A42" s="3" t="s">
        <v>29</v>
      </c>
      <c r="B42" s="4" t="n">
        <v>515930</v>
      </c>
      <c r="D42" s="4" t="n">
        <v>470843</v>
      </c>
    </row>
    <row r="43" spans="1:6">
      <c r="A43" s="3" t="s">
        <v>31</v>
      </c>
      <c r="B43" s="4" t="n">
        <v>5193</v>
      </c>
      <c r="D43" s="4" t="n">
        <v>11662</v>
      </c>
    </row>
    <row r="44" spans="1:6">
      <c r="A44" s="3" t="s">
        <v>977</v>
      </c>
    </row>
    <row r="45" spans="1:6">
      <c r="A45" s="6" t="s">
        <v>969</v>
      </c>
    </row>
    <row r="46" spans="1:6">
      <c r="A46" s="3" t="s">
        <v>29</v>
      </c>
      <c r="B46" s="4" t="n">
        <v>7882</v>
      </c>
      <c r="D46" s="4" t="n">
        <v>7977</v>
      </c>
    </row>
    <row r="47" spans="1:6">
      <c r="A47" s="3" t="s">
        <v>970</v>
      </c>
      <c r="B47" s="4" t="n">
        <v>3679</v>
      </c>
      <c r="D47" s="4" t="n">
        <v>2198</v>
      </c>
    </row>
    <row r="48" spans="1:6">
      <c r="A48" s="3" t="s">
        <v>978</v>
      </c>
    </row>
    <row r="49" spans="1:6">
      <c r="A49" s="6" t="s">
        <v>969</v>
      </c>
    </row>
    <row r="50" spans="1:6">
      <c r="A50" s="3" t="s">
        <v>29</v>
      </c>
      <c r="B50" s="4" t="n">
        <v>526270</v>
      </c>
      <c r="D50" s="4" t="n">
        <v>481275</v>
      </c>
    </row>
    <row r="51" spans="1:6">
      <c r="A51" s="3" t="s">
        <v>31</v>
      </c>
      <c r="B51" s="4" t="n">
        <v>5193</v>
      </c>
      <c r="D51" s="4" t="n">
        <v>11662</v>
      </c>
    </row>
    <row r="52" spans="1:6">
      <c r="A52" s="3" t="s">
        <v>970</v>
      </c>
      <c r="B52" s="4" t="n">
        <v>3679</v>
      </c>
      <c r="D52" s="4" t="n">
        <v>2198</v>
      </c>
    </row>
    <row r="53" spans="1:6">
      <c r="A53" s="3" t="s">
        <v>979</v>
      </c>
      <c r="B53" s="4" t="n">
        <v>618</v>
      </c>
      <c r="D53" s="4" t="n">
        <v>299</v>
      </c>
    </row>
    <row r="54" spans="1:6">
      <c r="A54" s="3" t="s">
        <v>980</v>
      </c>
      <c r="D54" s="4" t="n">
        <v>204</v>
      </c>
    </row>
    <row r="55" spans="1:6">
      <c r="A55" s="3" t="s">
        <v>981</v>
      </c>
      <c r="B55" s="4" t="n">
        <v>137</v>
      </c>
      <c r="D55" s="4" t="n">
        <v>305</v>
      </c>
    </row>
    <row r="56" spans="1:6">
      <c r="A56" s="6" t="s">
        <v>974</v>
      </c>
    </row>
    <row r="57" spans="1:6">
      <c r="A57" s="3" t="s">
        <v>980</v>
      </c>
      <c r="B57" s="4" t="n">
        <v>71</v>
      </c>
    </row>
    <row r="58" spans="1:6">
      <c r="A58" s="3" t="s">
        <v>981</v>
      </c>
      <c r="B58" s="4" t="n">
        <v>436</v>
      </c>
      <c r="D58" s="4" t="n">
        <v>597</v>
      </c>
    </row>
    <row r="59" spans="1:6">
      <c r="A59" s="3" t="s">
        <v>982</v>
      </c>
      <c r="B59" s="4" t="n">
        <v>0</v>
      </c>
      <c r="C59" s="7" t="n">
        <v>0</v>
      </c>
    </row>
    <row r="60" spans="1:6">
      <c r="A60" s="3" t="s">
        <v>983</v>
      </c>
    </row>
    <row r="61" spans="1:6">
      <c r="A61" s="6" t="s">
        <v>969</v>
      </c>
    </row>
    <row r="62" spans="1:6">
      <c r="A62" s="3" t="s">
        <v>29</v>
      </c>
      <c r="B62" s="4" t="n">
        <v>319525</v>
      </c>
      <c r="D62" s="4" t="n">
        <v>294544</v>
      </c>
    </row>
    <row r="63" spans="1:6">
      <c r="A63" s="3" t="s">
        <v>984</v>
      </c>
    </row>
    <row r="64" spans="1:6">
      <c r="A64" s="6" t="s">
        <v>969</v>
      </c>
    </row>
    <row r="65" spans="1:6">
      <c r="A65" s="3" t="s">
        <v>29</v>
      </c>
      <c r="B65" s="4" t="n">
        <v>4682</v>
      </c>
      <c r="D65" s="4" t="n">
        <v>4777</v>
      </c>
    </row>
    <row r="66" spans="1:6">
      <c r="A66" s="3" t="s">
        <v>985</v>
      </c>
    </row>
    <row r="67" spans="1:6">
      <c r="A67" s="6" t="s">
        <v>969</v>
      </c>
    </row>
    <row r="68" spans="1:6">
      <c r="A68" s="3" t="s">
        <v>29</v>
      </c>
      <c r="B68" s="4" t="n">
        <v>97822</v>
      </c>
      <c r="D68" s="4" t="n">
        <v>73004</v>
      </c>
    </row>
    <row r="69" spans="1:6">
      <c r="A69" s="3" t="s">
        <v>986</v>
      </c>
    </row>
    <row r="70" spans="1:6">
      <c r="A70" s="6" t="s">
        <v>969</v>
      </c>
    </row>
    <row r="71" spans="1:6">
      <c r="A71" s="3" t="s">
        <v>29</v>
      </c>
      <c r="B71" s="4" t="n">
        <v>82931</v>
      </c>
      <c r="D71" s="4" t="n">
        <v>87654</v>
      </c>
    </row>
    <row r="72" spans="1:6">
      <c r="A72" s="3" t="s">
        <v>987</v>
      </c>
    </row>
    <row r="73" spans="1:6">
      <c r="A73" s="6" t="s">
        <v>969</v>
      </c>
    </row>
    <row r="74" spans="1:6">
      <c r="A74" s="3" t="s">
        <v>29</v>
      </c>
      <c r="B74" s="4" t="n">
        <v>394</v>
      </c>
      <c r="D74" s="4" t="n">
        <v>483</v>
      </c>
    </row>
    <row r="75" spans="1:6">
      <c r="A75" s="3" t="s">
        <v>988</v>
      </c>
    </row>
    <row r="76" spans="1:6">
      <c r="A76" s="6" t="s">
        <v>969</v>
      </c>
    </row>
    <row r="77" spans="1:6">
      <c r="A77" s="3" t="s">
        <v>29</v>
      </c>
      <c r="B77" s="4" t="n">
        <v>2458</v>
      </c>
      <c r="D77" s="4" t="n">
        <v>2455</v>
      </c>
    </row>
    <row r="78" spans="1:6">
      <c r="A78" s="3" t="s">
        <v>989</v>
      </c>
    </row>
    <row r="79" spans="1:6">
      <c r="A79" s="6" t="s">
        <v>969</v>
      </c>
    </row>
    <row r="80" spans="1:6">
      <c r="A80" s="3" t="s">
        <v>29</v>
      </c>
      <c r="B80" s="4" t="n">
        <v>15258</v>
      </c>
      <c r="D80" s="4" t="n">
        <v>15158</v>
      </c>
    </row>
    <row r="81" spans="1:6">
      <c r="A81" s="3" t="s">
        <v>990</v>
      </c>
    </row>
    <row r="82" spans="1:6">
      <c r="A82" s="6" t="s">
        <v>969</v>
      </c>
    </row>
    <row r="83" spans="1:6">
      <c r="A83" s="3" t="s">
        <v>29</v>
      </c>
      <c r="B83" s="4" t="n">
        <v>3200</v>
      </c>
      <c r="D83" s="4" t="n">
        <v>3200</v>
      </c>
    </row>
    <row r="84" spans="1:6">
      <c r="A84" s="3" t="s">
        <v>991</v>
      </c>
    </row>
    <row r="85" spans="1:6">
      <c r="A85" s="6" t="s">
        <v>969</v>
      </c>
    </row>
    <row r="86" spans="1:6">
      <c r="A86" s="3" t="s">
        <v>29</v>
      </c>
      <c r="B86" s="4" t="n">
        <v>2458</v>
      </c>
      <c r="D86" s="4" t="n">
        <v>2455</v>
      </c>
    </row>
    <row r="87" spans="1:6">
      <c r="A87" s="3" t="s">
        <v>992</v>
      </c>
    </row>
    <row r="88" spans="1:6">
      <c r="A88" s="6" t="s">
        <v>969</v>
      </c>
    </row>
    <row r="89" spans="1:6">
      <c r="A89" s="3" t="s">
        <v>29</v>
      </c>
      <c r="B89" s="4" t="n">
        <v>2458</v>
      </c>
      <c r="D89" s="4" t="n">
        <v>2455</v>
      </c>
    </row>
    <row r="90" spans="1:6">
      <c r="A90" s="3" t="s">
        <v>993</v>
      </c>
    </row>
    <row r="91" spans="1:6">
      <c r="A91" s="6" t="s">
        <v>969</v>
      </c>
    </row>
    <row r="92" spans="1:6">
      <c r="A92" s="3" t="s">
        <v>29</v>
      </c>
      <c r="B92" s="4" t="n">
        <v>515930</v>
      </c>
      <c r="D92" s="4" t="n">
        <v>470843</v>
      </c>
    </row>
    <row r="93" spans="1:6">
      <c r="A93" s="3" t="s">
        <v>31</v>
      </c>
      <c r="B93" s="4" t="n">
        <v>5193</v>
      </c>
      <c r="D93" s="4" t="n">
        <v>11662</v>
      </c>
    </row>
    <row r="94" spans="1:6">
      <c r="A94" s="3" t="s">
        <v>979</v>
      </c>
      <c r="B94" s="4" t="n">
        <v>618</v>
      </c>
      <c r="D94" s="4" t="n">
        <v>299</v>
      </c>
    </row>
    <row r="95" spans="1:6">
      <c r="A95" s="3" t="s">
        <v>980</v>
      </c>
      <c r="D95" s="4" t="n">
        <v>204</v>
      </c>
    </row>
    <row r="96" spans="1:6">
      <c r="A96" s="3" t="s">
        <v>981</v>
      </c>
      <c r="B96" s="4" t="n">
        <v>137</v>
      </c>
      <c r="D96" s="4" t="n">
        <v>305</v>
      </c>
    </row>
    <row r="97" spans="1:6">
      <c r="A97" s="6" t="s">
        <v>974</v>
      </c>
    </row>
    <row r="98" spans="1:6">
      <c r="A98" s="3" t="s">
        <v>980</v>
      </c>
      <c r="B98" s="4" t="n">
        <v>71</v>
      </c>
    </row>
    <row r="99" spans="1:6">
      <c r="A99" s="3" t="s">
        <v>981</v>
      </c>
      <c r="B99" s="4" t="n">
        <v>436</v>
      </c>
      <c r="D99" s="4" t="n">
        <v>597</v>
      </c>
    </row>
    <row r="100" spans="1:6">
      <c r="A100" s="3" t="s">
        <v>994</v>
      </c>
    </row>
    <row r="101" spans="1:6">
      <c r="A101" s="6" t="s">
        <v>969</v>
      </c>
    </row>
    <row r="102" spans="1:6">
      <c r="A102" s="3" t="s">
        <v>29</v>
      </c>
      <c r="B102" s="4" t="n">
        <v>319525</v>
      </c>
      <c r="D102" s="4" t="n">
        <v>294544</v>
      </c>
    </row>
    <row r="103" spans="1:6">
      <c r="A103" s="3" t="s">
        <v>995</v>
      </c>
    </row>
    <row r="104" spans="1:6">
      <c r="A104" s="6" t="s">
        <v>969</v>
      </c>
    </row>
    <row r="105" spans="1:6">
      <c r="A105" s="3" t="s">
        <v>29</v>
      </c>
      <c r="B105" s="4" t="n">
        <v>97822</v>
      </c>
      <c r="D105" s="4" t="n">
        <v>73004</v>
      </c>
    </row>
    <row r="106" spans="1:6">
      <c r="A106" s="3" t="s">
        <v>996</v>
      </c>
    </row>
    <row r="107" spans="1:6">
      <c r="A107" s="6" t="s">
        <v>969</v>
      </c>
    </row>
    <row r="108" spans="1:6">
      <c r="A108" s="3" t="s">
        <v>29</v>
      </c>
      <c r="B108" s="4" t="n">
        <v>82931</v>
      </c>
      <c r="D108" s="4" t="n">
        <v>87654</v>
      </c>
    </row>
    <row r="109" spans="1:6">
      <c r="A109" s="3" t="s">
        <v>997</v>
      </c>
    </row>
    <row r="110" spans="1:6">
      <c r="A110" s="6" t="s">
        <v>969</v>
      </c>
    </row>
    <row r="111" spans="1:6">
      <c r="A111" s="3" t="s">
        <v>29</v>
      </c>
      <c r="B111" s="4" t="n">
        <v>394</v>
      </c>
      <c r="D111" s="4" t="n">
        <v>483</v>
      </c>
    </row>
    <row r="112" spans="1:6">
      <c r="A112" s="3" t="s">
        <v>998</v>
      </c>
    </row>
    <row r="113" spans="1:6">
      <c r="A113" s="6" t="s">
        <v>969</v>
      </c>
    </row>
    <row r="114" spans="1:6">
      <c r="A114" s="3" t="s">
        <v>29</v>
      </c>
      <c r="B114" s="4" t="n">
        <v>15258</v>
      </c>
      <c r="D114" s="4" t="n">
        <v>15158</v>
      </c>
    </row>
    <row r="115" spans="1:6">
      <c r="A115" s="3" t="s">
        <v>999</v>
      </c>
    </row>
    <row r="116" spans="1:6">
      <c r="A116" s="6" t="s">
        <v>969</v>
      </c>
    </row>
    <row r="117" spans="1:6">
      <c r="A117" s="3" t="s">
        <v>29</v>
      </c>
      <c r="B117" s="4" t="n">
        <v>7882</v>
      </c>
      <c r="D117" s="4" t="n">
        <v>7977</v>
      </c>
    </row>
    <row r="118" spans="1:6">
      <c r="A118" s="3" t="s">
        <v>970</v>
      </c>
      <c r="B118" s="4" t="n">
        <v>3679</v>
      </c>
      <c r="D118" s="4" t="n">
        <v>2198</v>
      </c>
    </row>
    <row r="119" spans="1:6">
      <c r="A119" s="3" t="s">
        <v>1000</v>
      </c>
    </row>
    <row r="120" spans="1:6">
      <c r="A120" s="6" t="s">
        <v>969</v>
      </c>
    </row>
    <row r="121" spans="1:6">
      <c r="A121" s="3" t="s">
        <v>29</v>
      </c>
      <c r="B121" s="4" t="n">
        <v>4682</v>
      </c>
      <c r="D121" s="4" t="n">
        <v>4777</v>
      </c>
    </row>
    <row r="122" spans="1:6">
      <c r="A122" s="3" t="s">
        <v>1001</v>
      </c>
    </row>
    <row r="123" spans="1:6">
      <c r="A123" s="6" t="s">
        <v>969</v>
      </c>
    </row>
    <row r="124" spans="1:6">
      <c r="A124" s="3" t="s">
        <v>29</v>
      </c>
      <c r="B124" s="7" t="n">
        <v>3200</v>
      </c>
      <c r="D124" s="7" t="n">
        <v>32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2</v>
      </c>
      <c r="B1" s="2" t="s">
        <v>1</v>
      </c>
    </row>
    <row r="2" spans="1:3">
      <c r="B2" s="2" t="s">
        <v>2</v>
      </c>
      <c r="C2" s="2" t="s">
        <v>67</v>
      </c>
    </row>
    <row r="3" spans="1:3">
      <c r="A3" s="3" t="s">
        <v>361</v>
      </c>
    </row>
    <row r="4" spans="1:3">
      <c r="A4" s="6" t="s">
        <v>1003</v>
      </c>
    </row>
    <row r="5" spans="1:3">
      <c r="A5" s="3" t="s">
        <v>548</v>
      </c>
      <c r="B5" s="7" t="n">
        <v>4777</v>
      </c>
      <c r="C5" s="7" t="n">
        <v>5132</v>
      </c>
    </row>
    <row r="6" spans="1:3">
      <c r="A6" s="3" t="s">
        <v>1004</v>
      </c>
      <c r="B6" s="4" t="n">
        <v>53</v>
      </c>
      <c r="C6" s="4" t="n">
        <v>-149</v>
      </c>
    </row>
    <row r="7" spans="1:3">
      <c r="A7" s="3" t="s">
        <v>1005</v>
      </c>
      <c r="B7" s="4" t="n">
        <v>-148</v>
      </c>
    </row>
    <row r="8" spans="1:3">
      <c r="A8" s="3" t="s">
        <v>551</v>
      </c>
      <c r="B8" s="4" t="n">
        <v>4682</v>
      </c>
      <c r="C8" s="4" t="n">
        <v>4983</v>
      </c>
    </row>
    <row r="9" spans="1:3">
      <c r="A9" s="3" t="s">
        <v>366</v>
      </c>
    </row>
    <row r="10" spans="1:3">
      <c r="A10" s="6" t="s">
        <v>1003</v>
      </c>
    </row>
    <row r="11" spans="1:3">
      <c r="A11" s="3" t="s">
        <v>548</v>
      </c>
      <c r="B11" s="4" t="n">
        <v>3200</v>
      </c>
      <c r="C11" s="4" t="n">
        <v>3405</v>
      </c>
    </row>
    <row r="12" spans="1:3">
      <c r="A12" s="3" t="s">
        <v>1004</v>
      </c>
      <c r="C12" s="4" t="n">
        <v>-5</v>
      </c>
    </row>
    <row r="13" spans="1:3">
      <c r="A13" s="3" t="s">
        <v>551</v>
      </c>
      <c r="B13" s="7" t="n">
        <v>3200</v>
      </c>
      <c r="C13" s="7" t="n">
        <v>34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6</v>
      </c>
      <c r="B1" s="2" t="s">
        <v>1</v>
      </c>
      <c r="C1" s="2" t="s">
        <v>502</v>
      </c>
    </row>
    <row r="2" spans="1:4">
      <c r="B2" s="2" t="s">
        <v>2</v>
      </c>
      <c r="C2" s="2" t="s">
        <v>26</v>
      </c>
      <c r="D2" s="2" t="s">
        <v>67</v>
      </c>
    </row>
    <row r="3" spans="1:4">
      <c r="A3" s="6" t="s">
        <v>349</v>
      </c>
    </row>
    <row r="4" spans="1:4">
      <c r="A4" s="3" t="s">
        <v>1007</v>
      </c>
      <c r="B4" s="7" t="n">
        <v>3679</v>
      </c>
      <c r="C4" s="7" t="n">
        <v>2198</v>
      </c>
      <c r="D4" s="7" t="n">
        <v>415</v>
      </c>
    </row>
    <row r="5" spans="1:4">
      <c r="A5" s="3" t="s">
        <v>977</v>
      </c>
    </row>
    <row r="6" spans="1:4">
      <c r="A6" s="6" t="s">
        <v>349</v>
      </c>
    </row>
    <row r="7" spans="1:4">
      <c r="A7" s="3" t="s">
        <v>1007</v>
      </c>
      <c r="B7" s="4" t="n">
        <v>3679</v>
      </c>
      <c r="C7" s="4" t="n">
        <v>2198</v>
      </c>
    </row>
    <row r="8" spans="1:4">
      <c r="A8" s="3" t="s">
        <v>978</v>
      </c>
    </row>
    <row r="9" spans="1:4">
      <c r="A9" s="6" t="s">
        <v>349</v>
      </c>
    </row>
    <row r="10" spans="1:4">
      <c r="A10" s="3" t="s">
        <v>1007</v>
      </c>
      <c r="B10" s="4" t="n">
        <v>3679</v>
      </c>
      <c r="C10" s="4" t="n">
        <v>2198</v>
      </c>
    </row>
    <row r="11" spans="1:4">
      <c r="A11" s="3" t="s">
        <v>999</v>
      </c>
    </row>
    <row r="12" spans="1:4">
      <c r="A12" s="6" t="s">
        <v>349</v>
      </c>
    </row>
    <row r="13" spans="1:4">
      <c r="A13" s="3" t="s">
        <v>1007</v>
      </c>
      <c r="B13" s="4" t="n">
        <v>3679</v>
      </c>
      <c r="C13" s="4" t="n">
        <v>2198</v>
      </c>
    </row>
    <row r="14" spans="1:4">
      <c r="A14" s="3" t="s">
        <v>356</v>
      </c>
    </row>
    <row r="15" spans="1:4">
      <c r="A15" s="6" t="s">
        <v>349</v>
      </c>
    </row>
    <row r="16" spans="1:4">
      <c r="A16" s="3" t="s">
        <v>1007</v>
      </c>
      <c r="B16" s="4" t="n">
        <v>3679</v>
      </c>
      <c r="C16" s="4" t="n">
        <v>2198</v>
      </c>
    </row>
    <row r="17" spans="1:4">
      <c r="A17" s="3" t="s">
        <v>1008</v>
      </c>
    </row>
    <row r="18" spans="1:4">
      <c r="A18" s="6" t="s">
        <v>349</v>
      </c>
    </row>
    <row r="19" spans="1:4">
      <c r="A19" s="3" t="s">
        <v>1007</v>
      </c>
      <c r="B19" s="7" t="n">
        <v>3679</v>
      </c>
      <c r="C19" s="7" t="n">
        <v>2198</v>
      </c>
    </row>
    <row r="20" spans="1:4">
      <c r="A20" s="3" t="s">
        <v>1009</v>
      </c>
    </row>
    <row r="21" spans="1:4">
      <c r="A21" s="6" t="s">
        <v>349</v>
      </c>
    </row>
    <row r="22" spans="1:4">
      <c r="A22" s="3" t="s">
        <v>1010</v>
      </c>
      <c r="B22" s="3" t="s">
        <v>937</v>
      </c>
      <c r="C22" s="3" t="s">
        <v>937</v>
      </c>
    </row>
    <row r="23" spans="1:4">
      <c r="A23" s="3" t="s">
        <v>1011</v>
      </c>
      <c r="B23" s="3" t="s">
        <v>1012</v>
      </c>
      <c r="C23" s="3" t="s">
        <v>1012</v>
      </c>
    </row>
    <row r="24" spans="1:4">
      <c r="A24" s="3" t="s">
        <v>1013</v>
      </c>
    </row>
    <row r="25" spans="1:4">
      <c r="A25" s="6" t="s">
        <v>349</v>
      </c>
    </row>
    <row r="26" spans="1:4">
      <c r="A26" s="3" t="s">
        <v>1014</v>
      </c>
      <c r="B26" s="7" t="n">
        <v>4682</v>
      </c>
      <c r="C26" s="7" t="n">
        <v>4777</v>
      </c>
    </row>
    <row r="27" spans="1:4">
      <c r="A27" s="3" t="s">
        <v>1015</v>
      </c>
    </row>
    <row r="28" spans="1:4">
      <c r="A28" s="6" t="s">
        <v>349</v>
      </c>
    </row>
    <row r="29" spans="1:4">
      <c r="A29" s="3" t="s">
        <v>1016</v>
      </c>
      <c r="B29" s="3" t="s">
        <v>909</v>
      </c>
      <c r="C29" s="3" t="s">
        <v>909</v>
      </c>
    </row>
    <row r="30" spans="1:4">
      <c r="A30" s="3" t="s">
        <v>1017</v>
      </c>
      <c r="B30" s="3" t="s">
        <v>1018</v>
      </c>
      <c r="C30" s="3" t="s">
        <v>1018</v>
      </c>
    </row>
    <row r="31" spans="1:4">
      <c r="A31" s="3" t="s">
        <v>1019</v>
      </c>
      <c r="B31" s="3" t="s">
        <v>1020</v>
      </c>
      <c r="C31" s="3" t="s">
        <v>1020</v>
      </c>
    </row>
    <row r="32" spans="1:4">
      <c r="A32" s="3" t="s">
        <v>1021</v>
      </c>
    </row>
    <row r="33" spans="1:4">
      <c r="A33" s="6" t="s">
        <v>349</v>
      </c>
    </row>
    <row r="34" spans="1:4">
      <c r="A34" s="3" t="s">
        <v>1016</v>
      </c>
      <c r="B34" s="3" t="s">
        <v>1022</v>
      </c>
      <c r="C34" s="3" t="s">
        <v>1022</v>
      </c>
    </row>
    <row r="35" spans="1:4">
      <c r="A35" s="3" t="s">
        <v>1017</v>
      </c>
      <c r="B35" s="3" t="s">
        <v>1023</v>
      </c>
      <c r="C35" s="3" t="s">
        <v>1023</v>
      </c>
    </row>
    <row r="36" spans="1:4">
      <c r="A36" s="3" t="s">
        <v>1019</v>
      </c>
      <c r="B36" s="3" t="s">
        <v>559</v>
      </c>
      <c r="C36" s="3" t="s">
        <v>5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6" t="s">
        <v>205</v>
      </c>
    </row>
    <row r="4" spans="1:2">
      <c r="A4" s="3" t="s">
        <v>205</v>
      </c>
      <c r="B4" s="3"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25"/>
    <col customWidth="1" max="5" min="5" width="21"/>
  </cols>
  <sheetData>
    <row r="1" spans="1:5">
      <c r="A1" s="1" t="s">
        <v>1024</v>
      </c>
      <c r="B1" s="2" t="s">
        <v>1</v>
      </c>
      <c r="C1" s="2" t="s">
        <v>502</v>
      </c>
    </row>
    <row r="2" spans="1:5">
      <c r="B2" s="2" t="s">
        <v>1025</v>
      </c>
      <c r="C2" s="2" t="s">
        <v>1026</v>
      </c>
      <c r="D2" s="2" t="s">
        <v>871</v>
      </c>
      <c r="E2" s="2" t="s">
        <v>967</v>
      </c>
    </row>
    <row r="3" spans="1:5">
      <c r="A3" s="6" t="s">
        <v>1027</v>
      </c>
    </row>
    <row r="4" spans="1:5">
      <c r="A4" s="3" t="s">
        <v>1028</v>
      </c>
      <c r="B4" s="7" t="n">
        <v>5193</v>
      </c>
      <c r="C4" s="7" t="n">
        <v>11662</v>
      </c>
      <c r="D4" s="7" t="n">
        <v>7148</v>
      </c>
      <c r="E4" s="7" t="n">
        <v>4083</v>
      </c>
    </row>
    <row r="5" spans="1:5">
      <c r="A5" s="3" t="s">
        <v>1007</v>
      </c>
      <c r="B5" s="4" t="n">
        <v>3679</v>
      </c>
      <c r="C5" s="4" t="n">
        <v>2198</v>
      </c>
      <c r="D5" s="7" t="n">
        <v>415</v>
      </c>
    </row>
    <row r="6" spans="1:5">
      <c r="A6" s="3" t="s">
        <v>1029</v>
      </c>
      <c r="B6" s="7" t="n">
        <v>3715075</v>
      </c>
      <c r="C6" s="7" t="n">
        <v>3816086</v>
      </c>
    </row>
    <row r="7" spans="1:5">
      <c r="A7" s="3" t="s">
        <v>351</v>
      </c>
    </row>
    <row r="8" spans="1:5">
      <c r="A8" s="6" t="s">
        <v>1027</v>
      </c>
    </row>
    <row r="9" spans="1:5">
      <c r="A9" s="3" t="s">
        <v>1030</v>
      </c>
      <c r="B9" s="4" t="n">
        <v>0</v>
      </c>
      <c r="C9" s="4" t="n">
        <v>0</v>
      </c>
    </row>
    <row r="10" spans="1:5">
      <c r="A10" s="3" t="s">
        <v>1028</v>
      </c>
      <c r="B10" s="7" t="n">
        <v>5193</v>
      </c>
      <c r="C10" s="7" t="n">
        <v>11662</v>
      </c>
    </row>
    <row r="11" spans="1:5">
      <c r="A11" s="3" t="s">
        <v>1029</v>
      </c>
      <c r="B11" s="4" t="n">
        <v>5106</v>
      </c>
      <c r="C11" s="4" t="n">
        <v>11568</v>
      </c>
    </row>
    <row r="12" spans="1:5">
      <c r="A12" s="3" t="s">
        <v>1031</v>
      </c>
      <c r="B12" s="4" t="n">
        <v>87</v>
      </c>
      <c r="C12" s="4" t="n">
        <v>94</v>
      </c>
    </row>
    <row r="13" spans="1:5">
      <c r="A13" s="3" t="s">
        <v>1032</v>
      </c>
      <c r="B13" s="4" t="n">
        <v>60</v>
      </c>
      <c r="C13" s="4" t="n">
        <v>91</v>
      </c>
    </row>
    <row r="14" spans="1:5">
      <c r="A14" s="3" t="s">
        <v>1033</v>
      </c>
    </row>
    <row r="15" spans="1:5">
      <c r="A15" s="6" t="s">
        <v>1027</v>
      </c>
    </row>
    <row r="16" spans="1:5">
      <c r="A16" s="3" t="s">
        <v>1032</v>
      </c>
      <c r="B16" s="4" t="n">
        <v>67</v>
      </c>
      <c r="C16" s="4" t="n">
        <v>32</v>
      </c>
    </row>
    <row r="17" spans="1:5">
      <c r="A17" s="3" t="s">
        <v>1034</v>
      </c>
    </row>
    <row r="18" spans="1:5">
      <c r="A18" s="6" t="s">
        <v>1027</v>
      </c>
    </row>
    <row r="19" spans="1:5">
      <c r="A19" s="3" t="s">
        <v>1032</v>
      </c>
      <c r="B19" s="7" t="n">
        <v>-7</v>
      </c>
      <c r="C19" s="4" t="n">
        <v>59</v>
      </c>
    </row>
    <row r="20" spans="1:5">
      <c r="A20" s="3" t="s">
        <v>356</v>
      </c>
    </row>
    <row r="21" spans="1:5">
      <c r="A21" s="6" t="s">
        <v>1027</v>
      </c>
    </row>
    <row r="22" spans="1:5">
      <c r="A22" s="3" t="s">
        <v>557</v>
      </c>
      <c r="B22" s="3" t="s">
        <v>456</v>
      </c>
    </row>
    <row r="23" spans="1:5">
      <c r="A23" s="3" t="s">
        <v>1030</v>
      </c>
      <c r="B23" s="4" t="n">
        <v>0</v>
      </c>
      <c r="D23" s="4" t="n">
        <v>0</v>
      </c>
    </row>
    <row r="24" spans="1:5">
      <c r="A24" s="3" t="s">
        <v>1007</v>
      </c>
      <c r="B24" s="7" t="n">
        <v>3679</v>
      </c>
      <c r="C24" s="4" t="n">
        <v>2198</v>
      </c>
    </row>
    <row r="25" spans="1:5">
      <c r="A25" s="3" t="s">
        <v>1029</v>
      </c>
      <c r="B25" s="4" t="n">
        <v>3597</v>
      </c>
      <c r="C25" s="4" t="n">
        <v>2084</v>
      </c>
    </row>
    <row r="26" spans="1:5">
      <c r="A26" s="3" t="s">
        <v>1031</v>
      </c>
      <c r="B26" s="4" t="n">
        <v>82</v>
      </c>
      <c r="C26" s="7" t="n">
        <v>114</v>
      </c>
    </row>
    <row r="27" spans="1:5">
      <c r="A27" s="3" t="s">
        <v>1032</v>
      </c>
      <c r="B27" s="4" t="n">
        <v>268</v>
      </c>
    </row>
    <row r="28" spans="1:5">
      <c r="A28" s="3" t="s">
        <v>1035</v>
      </c>
    </row>
    <row r="29" spans="1:5">
      <c r="A29" s="6" t="s">
        <v>1027</v>
      </c>
    </row>
    <row r="30" spans="1:5">
      <c r="A30" s="3" t="s">
        <v>1032</v>
      </c>
      <c r="B30" s="4" t="n">
        <v>186</v>
      </c>
    </row>
    <row r="31" spans="1:5">
      <c r="A31" s="3" t="s">
        <v>1036</v>
      </c>
    </row>
    <row r="32" spans="1:5">
      <c r="A32" s="6" t="s">
        <v>1027</v>
      </c>
    </row>
    <row r="33" spans="1:5">
      <c r="A33" s="3" t="s">
        <v>1032</v>
      </c>
      <c r="B33" s="7" t="n">
        <v>8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26</v>
      </c>
    </row>
    <row r="2" spans="1:3">
      <c r="A2" s="6" t="s">
        <v>335</v>
      </c>
    </row>
    <row r="3" spans="1:3">
      <c r="A3" s="3" t="s">
        <v>1038</v>
      </c>
      <c r="B3" s="7" t="n">
        <v>7220</v>
      </c>
      <c r="C3" s="7" t="n">
        <v>7864</v>
      </c>
    </row>
    <row r="4" spans="1:3">
      <c r="A4" s="3" t="s">
        <v>40</v>
      </c>
      <c r="B4" s="4" t="n">
        <v>630</v>
      </c>
      <c r="C4" s="4" t="n">
        <v>400</v>
      </c>
    </row>
    <row r="5" spans="1:3">
      <c r="A5" s="3" t="s">
        <v>344</v>
      </c>
    </row>
    <row r="6" spans="1:3">
      <c r="A6" s="6" t="s">
        <v>335</v>
      </c>
    </row>
    <row r="7" spans="1:3">
      <c r="A7" s="3" t="s">
        <v>40</v>
      </c>
      <c r="B7" s="4" t="n">
        <v>630</v>
      </c>
      <c r="C7" s="4" t="n">
        <v>400</v>
      </c>
    </row>
    <row r="8" spans="1:3">
      <c r="A8" s="3" t="s">
        <v>793</v>
      </c>
    </row>
    <row r="9" spans="1:3">
      <c r="A9" s="6" t="s">
        <v>335</v>
      </c>
    </row>
    <row r="10" spans="1:3">
      <c r="A10" s="3" t="s">
        <v>1038</v>
      </c>
      <c r="B10" s="4" t="n">
        <v>4151</v>
      </c>
      <c r="C10" s="4" t="n">
        <v>4787</v>
      </c>
    </row>
    <row r="11" spans="1:3">
      <c r="A11" s="3" t="s">
        <v>794</v>
      </c>
    </row>
    <row r="12" spans="1:3">
      <c r="A12" s="6" t="s">
        <v>335</v>
      </c>
    </row>
    <row r="13" spans="1:3">
      <c r="A13" s="3" t="s">
        <v>1038</v>
      </c>
      <c r="B13" s="4" t="n">
        <v>38</v>
      </c>
      <c r="C13" s="4" t="n">
        <v>8</v>
      </c>
    </row>
    <row r="14" spans="1:3">
      <c r="A14" s="3" t="s">
        <v>795</v>
      </c>
    </row>
    <row r="15" spans="1:3">
      <c r="A15" s="6" t="s">
        <v>335</v>
      </c>
    </row>
    <row r="16" spans="1:3">
      <c r="A16" s="3" t="s">
        <v>1038</v>
      </c>
      <c r="B16" s="4" t="n">
        <v>2496</v>
      </c>
      <c r="C16" s="4" t="n">
        <v>2643</v>
      </c>
    </row>
    <row r="17" spans="1:3">
      <c r="A17" s="3" t="s">
        <v>798</v>
      </c>
    </row>
    <row r="18" spans="1:3">
      <c r="A18" s="6" t="s">
        <v>335</v>
      </c>
    </row>
    <row r="19" spans="1:3">
      <c r="A19" s="3" t="s">
        <v>1038</v>
      </c>
      <c r="B19" s="4" t="n">
        <v>535</v>
      </c>
      <c r="C19" s="4" t="n">
        <v>426</v>
      </c>
    </row>
    <row r="20" spans="1:3">
      <c r="A20" s="3" t="s">
        <v>977</v>
      </c>
    </row>
    <row r="21" spans="1:3">
      <c r="A21" s="6" t="s">
        <v>335</v>
      </c>
    </row>
    <row r="22" spans="1:3">
      <c r="A22" s="3" t="s">
        <v>1038</v>
      </c>
      <c r="B22" s="4" t="n">
        <v>7220</v>
      </c>
      <c r="C22" s="4" t="n">
        <v>7864</v>
      </c>
    </row>
    <row r="23" spans="1:3">
      <c r="A23" s="3" t="s">
        <v>40</v>
      </c>
      <c r="B23" s="4" t="n">
        <v>630</v>
      </c>
      <c r="C23" s="4" t="n">
        <v>400</v>
      </c>
    </row>
    <row r="24" spans="1:3">
      <c r="A24" s="3" t="s">
        <v>1039</v>
      </c>
    </row>
    <row r="25" spans="1:3">
      <c r="A25" s="6" t="s">
        <v>335</v>
      </c>
    </row>
    <row r="26" spans="1:3">
      <c r="A26" s="3" t="s">
        <v>40</v>
      </c>
      <c r="B26" s="4" t="n">
        <v>630</v>
      </c>
      <c r="C26" s="4" t="n">
        <v>400</v>
      </c>
    </row>
    <row r="27" spans="1:3">
      <c r="A27" s="3" t="s">
        <v>1040</v>
      </c>
    </row>
    <row r="28" spans="1:3">
      <c r="A28" s="6" t="s">
        <v>335</v>
      </c>
    </row>
    <row r="29" spans="1:3">
      <c r="A29" s="3" t="s">
        <v>1038</v>
      </c>
      <c r="B29" s="4" t="n">
        <v>4151</v>
      </c>
      <c r="C29" s="4" t="n">
        <v>4787</v>
      </c>
    </row>
    <row r="30" spans="1:3">
      <c r="A30" s="3" t="s">
        <v>1041</v>
      </c>
    </row>
    <row r="31" spans="1:3">
      <c r="A31" s="6" t="s">
        <v>335</v>
      </c>
    </row>
    <row r="32" spans="1:3">
      <c r="A32" s="3" t="s">
        <v>1038</v>
      </c>
      <c r="B32" s="4" t="n">
        <v>38</v>
      </c>
      <c r="C32" s="4" t="n">
        <v>8</v>
      </c>
    </row>
    <row r="33" spans="1:3">
      <c r="A33" s="3" t="s">
        <v>1042</v>
      </c>
    </row>
    <row r="34" spans="1:3">
      <c r="A34" s="6" t="s">
        <v>335</v>
      </c>
    </row>
    <row r="35" spans="1:3">
      <c r="A35" s="3" t="s">
        <v>1038</v>
      </c>
      <c r="B35" s="4" t="n">
        <v>2496</v>
      </c>
      <c r="C35" s="4" t="n">
        <v>2643</v>
      </c>
    </row>
    <row r="36" spans="1:3">
      <c r="A36" s="3" t="s">
        <v>1043</v>
      </c>
    </row>
    <row r="37" spans="1:3">
      <c r="A37" s="6" t="s">
        <v>335</v>
      </c>
    </row>
    <row r="38" spans="1:3">
      <c r="A38" s="3" t="s">
        <v>1038</v>
      </c>
      <c r="B38" s="7" t="n">
        <v>535</v>
      </c>
      <c r="C38" s="7" t="n">
        <v>4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4</v>
      </c>
      <c r="B1" s="2" t="s">
        <v>1</v>
      </c>
      <c r="C1" s="2" t="s">
        <v>502</v>
      </c>
    </row>
    <row r="2" spans="1:3">
      <c r="B2" s="2" t="s">
        <v>2</v>
      </c>
      <c r="C2" s="2" t="s">
        <v>26</v>
      </c>
    </row>
    <row r="3" spans="1:3">
      <c r="A3" s="3" t="s">
        <v>1045</v>
      </c>
    </row>
    <row r="4" spans="1:3">
      <c r="A4" s="6" t="s">
        <v>349</v>
      </c>
    </row>
    <row r="5" spans="1:3">
      <c r="A5" s="3" t="s">
        <v>484</v>
      </c>
      <c r="B5" s="7" t="n">
        <v>1089</v>
      </c>
      <c r="C5" s="7" t="n">
        <v>1214</v>
      </c>
    </row>
    <row r="6" spans="1:3">
      <c r="A6" s="3" t="s">
        <v>1046</v>
      </c>
    </row>
    <row r="7" spans="1:3">
      <c r="A7" s="6" t="s">
        <v>349</v>
      </c>
    </row>
    <row r="8" spans="1:3">
      <c r="A8" s="3" t="s">
        <v>1047</v>
      </c>
      <c r="B8" s="3" t="s">
        <v>1048</v>
      </c>
      <c r="C8" s="3" t="s">
        <v>1018</v>
      </c>
    </row>
    <row r="9" spans="1:3">
      <c r="A9" s="3" t="s">
        <v>1049</v>
      </c>
    </row>
    <row r="10" spans="1:3">
      <c r="A10" s="6" t="s">
        <v>349</v>
      </c>
    </row>
    <row r="11" spans="1:3">
      <c r="A11" s="3" t="s">
        <v>1047</v>
      </c>
      <c r="B11" s="3" t="s">
        <v>1050</v>
      </c>
      <c r="C11" s="3" t="s">
        <v>1050</v>
      </c>
    </row>
    <row r="12" spans="1:3">
      <c r="A12" s="3" t="s">
        <v>1051</v>
      </c>
    </row>
    <row r="13" spans="1:3">
      <c r="A13" s="6" t="s">
        <v>349</v>
      </c>
    </row>
    <row r="14" spans="1:3">
      <c r="A14" s="3" t="s">
        <v>1047</v>
      </c>
      <c r="B14" s="3" t="s">
        <v>1052</v>
      </c>
      <c r="C14" s="3" t="s">
        <v>1053</v>
      </c>
    </row>
    <row r="15" spans="1:3">
      <c r="A15" s="3" t="s">
        <v>1054</v>
      </c>
    </row>
    <row r="16" spans="1:3">
      <c r="A16" s="6" t="s">
        <v>349</v>
      </c>
    </row>
    <row r="17" spans="1:3">
      <c r="A17" s="3" t="s">
        <v>484</v>
      </c>
      <c r="B17" s="7" t="n">
        <v>1407</v>
      </c>
      <c r="C17" s="7" t="n">
        <v>1429</v>
      </c>
    </row>
    <row r="18" spans="1:3">
      <c r="A18" s="3" t="s">
        <v>1047</v>
      </c>
      <c r="B18" s="3" t="s">
        <v>1055</v>
      </c>
      <c r="C18" s="3" t="s">
        <v>1055</v>
      </c>
    </row>
    <row r="19" spans="1:3">
      <c r="A19" s="3" t="s">
        <v>1056</v>
      </c>
    </row>
    <row r="20" spans="1:3">
      <c r="A20" s="6" t="s">
        <v>349</v>
      </c>
    </row>
    <row r="21" spans="1:3">
      <c r="A21" s="3" t="s">
        <v>1047</v>
      </c>
      <c r="B21" s="3" t="s">
        <v>1055</v>
      </c>
      <c r="C21" s="3" t="s">
        <v>1055</v>
      </c>
    </row>
    <row r="22" spans="1:3">
      <c r="A22" s="3" t="s">
        <v>1057</v>
      </c>
    </row>
    <row r="23" spans="1:3">
      <c r="A23" s="6" t="s">
        <v>349</v>
      </c>
    </row>
    <row r="24" spans="1:3">
      <c r="A24" s="3" t="s">
        <v>484</v>
      </c>
      <c r="B24" s="7" t="n">
        <v>4151</v>
      </c>
      <c r="C24" s="7" t="n">
        <v>4787</v>
      </c>
    </row>
    <row r="25" spans="1:3">
      <c r="A25" s="3" t="s">
        <v>1058</v>
      </c>
    </row>
    <row r="26" spans="1:3">
      <c r="A26" s="6" t="s">
        <v>349</v>
      </c>
    </row>
    <row r="27" spans="1:3">
      <c r="A27" s="3" t="s">
        <v>1047</v>
      </c>
      <c r="B27" s="3" t="s">
        <v>1048</v>
      </c>
      <c r="C27" s="3" t="s">
        <v>1048</v>
      </c>
    </row>
    <row r="28" spans="1:3">
      <c r="A28" s="3" t="s">
        <v>1059</v>
      </c>
    </row>
    <row r="29" spans="1:3">
      <c r="A29" s="6" t="s">
        <v>349</v>
      </c>
    </row>
    <row r="30" spans="1:3">
      <c r="A30" s="3" t="s">
        <v>1047</v>
      </c>
      <c r="B30" s="3" t="s">
        <v>1060</v>
      </c>
      <c r="C30" s="3" t="s">
        <v>1060</v>
      </c>
    </row>
    <row r="31" spans="1:3">
      <c r="A31" s="3" t="s">
        <v>1061</v>
      </c>
    </row>
    <row r="32" spans="1:3">
      <c r="A32" s="6" t="s">
        <v>349</v>
      </c>
    </row>
    <row r="33" spans="1:3">
      <c r="A33" s="3" t="s">
        <v>1047</v>
      </c>
      <c r="B33" s="3" t="s">
        <v>1052</v>
      </c>
      <c r="C33" s="3" t="s">
        <v>1052</v>
      </c>
    </row>
    <row r="34" spans="1:3">
      <c r="A34" s="3" t="s">
        <v>1062</v>
      </c>
    </row>
    <row r="35" spans="1:3">
      <c r="A35" s="6" t="s">
        <v>349</v>
      </c>
    </row>
    <row r="36" spans="1:3">
      <c r="A36" s="3" t="s">
        <v>484</v>
      </c>
      <c r="B36" s="7" t="n">
        <v>38</v>
      </c>
      <c r="C36" s="7" t="n">
        <v>8</v>
      </c>
    </row>
    <row r="37" spans="1:3">
      <c r="A37" s="3" t="s">
        <v>1047</v>
      </c>
      <c r="C37" s="3" t="s">
        <v>1048</v>
      </c>
    </row>
    <row r="38" spans="1:3">
      <c r="A38" s="3" t="s">
        <v>1063</v>
      </c>
    </row>
    <row r="39" spans="1:3">
      <c r="A39" s="6" t="s">
        <v>349</v>
      </c>
    </row>
    <row r="40" spans="1:3">
      <c r="A40" s="3" t="s">
        <v>1047</v>
      </c>
      <c r="B40" s="3" t="s">
        <v>1048</v>
      </c>
    </row>
    <row r="41" spans="1:3">
      <c r="A41" s="3" t="s">
        <v>1064</v>
      </c>
    </row>
    <row r="42" spans="1:3">
      <c r="A42" s="6" t="s">
        <v>349</v>
      </c>
    </row>
    <row r="43" spans="1:3">
      <c r="A43" s="3" t="s">
        <v>1047</v>
      </c>
      <c r="B43" s="3" t="s">
        <v>1065</v>
      </c>
    </row>
    <row r="44" spans="1:3">
      <c r="A44" s="3" t="s">
        <v>1066</v>
      </c>
    </row>
    <row r="45" spans="1:3">
      <c r="A45" s="6" t="s">
        <v>349</v>
      </c>
    </row>
    <row r="46" spans="1:3">
      <c r="A46" s="3" t="s">
        <v>1047</v>
      </c>
      <c r="B46" s="3" t="s">
        <v>1067</v>
      </c>
      <c r="C46" s="3" t="s">
        <v>1048</v>
      </c>
    </row>
    <row r="47" spans="1:3">
      <c r="A47" s="3" t="s">
        <v>1068</v>
      </c>
    </row>
    <row r="48" spans="1:3">
      <c r="A48" s="6" t="s">
        <v>349</v>
      </c>
    </row>
    <row r="49" spans="1:3">
      <c r="A49" s="3" t="s">
        <v>484</v>
      </c>
      <c r="B49" s="7" t="n">
        <v>535</v>
      </c>
      <c r="C49" s="7" t="n">
        <v>426</v>
      </c>
    </row>
    <row r="50" spans="1:3">
      <c r="A50" s="3" t="s">
        <v>1069</v>
      </c>
    </row>
    <row r="51" spans="1:3">
      <c r="A51" s="6" t="s">
        <v>349</v>
      </c>
    </row>
    <row r="52" spans="1:3">
      <c r="A52" s="3" t="s">
        <v>1047</v>
      </c>
      <c r="B52" s="3" t="s">
        <v>1048</v>
      </c>
      <c r="C52" s="3" t="s">
        <v>1048</v>
      </c>
    </row>
    <row r="53" spans="1:3">
      <c r="A53" s="3" t="s">
        <v>1070</v>
      </c>
    </row>
    <row r="54" spans="1:3">
      <c r="A54" s="6" t="s">
        <v>349</v>
      </c>
    </row>
    <row r="55" spans="1:3">
      <c r="A55" s="3" t="s">
        <v>1047</v>
      </c>
      <c r="B55" s="3" t="s">
        <v>1071</v>
      </c>
      <c r="C55" s="3" t="s">
        <v>1071</v>
      </c>
    </row>
    <row r="56" spans="1:3">
      <c r="A56" s="3" t="s">
        <v>1072</v>
      </c>
    </row>
    <row r="57" spans="1:3">
      <c r="A57" s="6" t="s">
        <v>349</v>
      </c>
    </row>
    <row r="58" spans="1:3">
      <c r="A58" s="3" t="s">
        <v>1047</v>
      </c>
      <c r="B58" s="3" t="s">
        <v>1073</v>
      </c>
      <c r="C58" s="3" t="s">
        <v>1074</v>
      </c>
    </row>
    <row r="59" spans="1:3">
      <c r="A59" s="3" t="s">
        <v>1075</v>
      </c>
    </row>
    <row r="60" spans="1:3">
      <c r="A60" s="6" t="s">
        <v>349</v>
      </c>
    </row>
    <row r="61" spans="1:3">
      <c r="A61" s="3" t="s">
        <v>484</v>
      </c>
      <c r="B61" s="7" t="n">
        <v>630</v>
      </c>
      <c r="C61" s="7" t="n">
        <v>400</v>
      </c>
    </row>
    <row r="62" spans="1:3">
      <c r="A62" s="3" t="s">
        <v>1047</v>
      </c>
      <c r="C62" s="3" t="s">
        <v>1055</v>
      </c>
    </row>
    <row r="63" spans="1:3">
      <c r="A63" s="3" t="s">
        <v>1076</v>
      </c>
    </row>
    <row r="64" spans="1:3">
      <c r="A64" s="6" t="s">
        <v>349</v>
      </c>
    </row>
    <row r="65" spans="1:3">
      <c r="A65" s="3" t="s">
        <v>1047</v>
      </c>
      <c r="B65" s="3" t="s">
        <v>1077</v>
      </c>
    </row>
    <row r="66" spans="1:3">
      <c r="A66" s="3" t="s">
        <v>1078</v>
      </c>
    </row>
    <row r="67" spans="1:3">
      <c r="A67" s="6" t="s">
        <v>349</v>
      </c>
    </row>
    <row r="68" spans="1:3">
      <c r="A68" s="3" t="s">
        <v>1047</v>
      </c>
      <c r="B68" s="3" t="s">
        <v>1079</v>
      </c>
    </row>
    <row r="69" spans="1:3">
      <c r="A69" s="3" t="s">
        <v>1080</v>
      </c>
    </row>
    <row r="70" spans="1:3">
      <c r="A70" s="6" t="s">
        <v>349</v>
      </c>
    </row>
    <row r="71" spans="1:3">
      <c r="A71" s="3" t="s">
        <v>1047</v>
      </c>
      <c r="B71" s="3" t="s">
        <v>1081</v>
      </c>
      <c r="C71" s="3" t="s">
        <v>105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1082</v>
      </c>
      <c r="B1" s="2" t="s">
        <v>1</v>
      </c>
      <c r="C1" s="2" t="s">
        <v>502</v>
      </c>
    </row>
    <row r="2" spans="1:3">
      <c r="B2" s="2" t="s">
        <v>2</v>
      </c>
      <c r="C2" s="2" t="s">
        <v>26</v>
      </c>
    </row>
    <row r="3" spans="1:3">
      <c r="A3" s="6" t="s">
        <v>770</v>
      </c>
    </row>
    <row r="4" spans="1:3">
      <c r="A4" s="3" t="s">
        <v>1083</v>
      </c>
      <c r="B4" s="7" t="n">
        <v>28914</v>
      </c>
      <c r="C4" s="7" t="n">
        <v>31268</v>
      </c>
    </row>
    <row r="5" spans="1:3">
      <c r="A5" s="3" t="s">
        <v>1084</v>
      </c>
      <c r="B5" s="4" t="n">
        <v>-4901</v>
      </c>
      <c r="C5" s="4" t="n">
        <v>-4925</v>
      </c>
    </row>
    <row r="6" spans="1:3">
      <c r="A6" s="3" t="s">
        <v>348</v>
      </c>
    </row>
    <row r="7" spans="1:3">
      <c r="A7" s="6" t="s">
        <v>770</v>
      </c>
    </row>
    <row r="8" spans="1:3">
      <c r="A8" s="3" t="s">
        <v>1085</v>
      </c>
      <c r="B8" s="4" t="n">
        <v>7220</v>
      </c>
      <c r="C8" s="4" t="n">
        <v>7864</v>
      </c>
    </row>
    <row r="9" spans="1:3">
      <c r="A9" s="6" t="s">
        <v>1086</v>
      </c>
    </row>
    <row r="10" spans="1:3">
      <c r="A10" s="3" t="s">
        <v>1087</v>
      </c>
      <c r="B10" s="4" t="n">
        <v>8</v>
      </c>
      <c r="C10" s="4" t="n">
        <v>215</v>
      </c>
    </row>
    <row r="11" spans="1:3">
      <c r="A11" s="3" t="s">
        <v>1088</v>
      </c>
    </row>
    <row r="12" spans="1:3">
      <c r="A12" s="6" t="s">
        <v>770</v>
      </c>
    </row>
    <row r="13" spans="1:3">
      <c r="A13" s="3" t="s">
        <v>1083</v>
      </c>
      <c r="B13" s="4" t="n">
        <v>6435</v>
      </c>
      <c r="C13" s="4" t="n">
        <v>6963</v>
      </c>
    </row>
    <row r="14" spans="1:3">
      <c r="A14" s="3" t="s">
        <v>1089</v>
      </c>
      <c r="B14" s="4" t="n">
        <v>813</v>
      </c>
      <c r="C14" s="4" t="n">
        <v>936</v>
      </c>
    </row>
    <row r="15" spans="1:3">
      <c r="A15" s="3" t="s">
        <v>1084</v>
      </c>
      <c r="B15" s="4" t="n">
        <v>-28</v>
      </c>
      <c r="C15" s="4" t="n">
        <v>-35</v>
      </c>
    </row>
    <row r="16" spans="1:3">
      <c r="A16" s="3" t="s">
        <v>1085</v>
      </c>
      <c r="B16" s="7" t="n">
        <v>7220</v>
      </c>
      <c r="C16" s="7" t="n">
        <v>786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90</v>
      </c>
      <c r="B1" s="2" t="s">
        <v>1</v>
      </c>
    </row>
    <row r="2" spans="1:3">
      <c r="B2" s="2" t="s">
        <v>2</v>
      </c>
      <c r="C2" s="2" t="s">
        <v>26</v>
      </c>
    </row>
    <row r="3" spans="1:3">
      <c r="A3" s="6" t="s">
        <v>1091</v>
      </c>
    </row>
    <row r="4" spans="1:3">
      <c r="A4" s="3" t="s">
        <v>1092</v>
      </c>
      <c r="B4" s="7" t="n">
        <v>1362</v>
      </c>
      <c r="C4" s="7" t="n">
        <v>1391</v>
      </c>
    </row>
    <row r="5" spans="1:3">
      <c r="A5" s="3" t="s">
        <v>1093</v>
      </c>
      <c r="B5" s="4" t="n">
        <v>70</v>
      </c>
    </row>
    <row r="6" spans="1:3">
      <c r="A6" s="3" t="s">
        <v>348</v>
      </c>
    </row>
    <row r="7" spans="1:3">
      <c r="A7" s="6" t="s">
        <v>1091</v>
      </c>
    </row>
    <row r="8" spans="1:3">
      <c r="A8" s="3" t="s">
        <v>1094</v>
      </c>
      <c r="B8" s="4" t="n">
        <v>630</v>
      </c>
      <c r="C8" s="4" t="n">
        <v>400</v>
      </c>
    </row>
    <row r="9" spans="1:3">
      <c r="A9" s="3" t="s">
        <v>1095</v>
      </c>
    </row>
    <row r="10" spans="1:3">
      <c r="A10" s="6" t="s">
        <v>1091</v>
      </c>
    </row>
    <row r="11" spans="1:3">
      <c r="A11" s="3" t="s">
        <v>1094</v>
      </c>
      <c r="B11" s="4" t="n">
        <v>630</v>
      </c>
      <c r="C11" s="4" t="n">
        <v>400</v>
      </c>
    </row>
    <row r="12" spans="1:3">
      <c r="A12" s="3" t="s">
        <v>1096</v>
      </c>
    </row>
    <row r="13" spans="1:3">
      <c r="A13" s="6" t="s">
        <v>1091</v>
      </c>
    </row>
    <row r="14" spans="1:3">
      <c r="A14" s="3" t="s">
        <v>1094</v>
      </c>
      <c r="B14" s="4" t="n">
        <v>630</v>
      </c>
      <c r="C14" s="4" t="n">
        <v>400</v>
      </c>
    </row>
    <row r="15" spans="1:3">
      <c r="A15" s="3" t="s">
        <v>1097</v>
      </c>
    </row>
    <row r="16" spans="1:3">
      <c r="A16" s="6" t="s">
        <v>1091</v>
      </c>
    </row>
    <row r="17" spans="1:3">
      <c r="A17" s="3" t="s">
        <v>1094</v>
      </c>
      <c r="B17" s="4" t="n">
        <v>630</v>
      </c>
      <c r="C17" s="4" t="n">
        <v>400</v>
      </c>
    </row>
    <row r="18" spans="1:3">
      <c r="A18" s="3" t="s">
        <v>1098</v>
      </c>
      <c r="B18" s="4" t="n">
        <v>732</v>
      </c>
      <c r="C18" s="4" t="n">
        <v>991</v>
      </c>
    </row>
    <row r="19" spans="1:3">
      <c r="A19" s="3" t="s">
        <v>1092</v>
      </c>
      <c r="B19" s="4" t="n">
        <v>1362</v>
      </c>
      <c r="C19" s="7" t="n">
        <v>1391</v>
      </c>
    </row>
    <row r="20" spans="1:3">
      <c r="A20" s="3" t="s">
        <v>1093</v>
      </c>
      <c r="B20" s="7" t="n">
        <v>7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9</v>
      </c>
      <c r="B1" s="2" t="s">
        <v>2</v>
      </c>
      <c r="C1" s="2" t="s">
        <v>26</v>
      </c>
      <c r="D1" s="2" t="s">
        <v>67</v>
      </c>
      <c r="E1" s="2" t="s">
        <v>519</v>
      </c>
    </row>
    <row r="2" spans="1:5">
      <c r="A2" s="6" t="s">
        <v>1100</v>
      </c>
    </row>
    <row r="3" spans="1:5">
      <c r="A3" s="3" t="s">
        <v>29</v>
      </c>
      <c r="B3" s="7" t="n">
        <v>526270</v>
      </c>
      <c r="C3" s="7" t="n">
        <v>481275</v>
      </c>
    </row>
    <row r="4" spans="1:5">
      <c r="A4" s="3" t="s">
        <v>1101</v>
      </c>
      <c r="B4" s="4" t="n">
        <v>52479</v>
      </c>
      <c r="C4" s="4" t="n">
        <v>53249</v>
      </c>
    </row>
    <row r="5" spans="1:5">
      <c r="A5" s="3" t="s">
        <v>1028</v>
      </c>
      <c r="B5" s="4" t="n">
        <v>5193</v>
      </c>
      <c r="C5" s="4" t="n">
        <v>11662</v>
      </c>
      <c r="D5" s="7" t="n">
        <v>7148</v>
      </c>
      <c r="E5" s="7" t="n">
        <v>4083</v>
      </c>
    </row>
    <row r="6" spans="1:5">
      <c r="A6" s="3" t="s">
        <v>1007</v>
      </c>
      <c r="B6" s="4" t="n">
        <v>3679</v>
      </c>
      <c r="C6" s="4" t="n">
        <v>2198</v>
      </c>
      <c r="D6" s="4" t="n">
        <v>415</v>
      </c>
    </row>
    <row r="7" spans="1:5">
      <c r="A7" s="3" t="s">
        <v>33</v>
      </c>
      <c r="B7" s="4" t="n">
        <v>1420</v>
      </c>
      <c r="C7" s="4" t="n">
        <v>1310</v>
      </c>
      <c r="D7" s="7" t="n">
        <v>566</v>
      </c>
      <c r="E7" s="7" t="n">
        <v>514</v>
      </c>
    </row>
    <row r="8" spans="1:5">
      <c r="A8" s="3" t="s">
        <v>975</v>
      </c>
    </row>
    <row r="9" spans="1:5">
      <c r="A9" s="6" t="s">
        <v>1100</v>
      </c>
    </row>
    <row r="10" spans="1:5">
      <c r="A10" s="3" t="s">
        <v>28</v>
      </c>
      <c r="B10" s="4" t="n">
        <v>206187</v>
      </c>
      <c r="C10" s="4" t="n">
        <v>289309</v>
      </c>
    </row>
    <row r="11" spans="1:5">
      <c r="A11" s="3" t="s">
        <v>29</v>
      </c>
      <c r="B11" s="4" t="n">
        <v>2458</v>
      </c>
      <c r="C11" s="4" t="n">
        <v>2455</v>
      </c>
    </row>
    <row r="12" spans="1:5">
      <c r="A12" s="3" t="s">
        <v>976</v>
      </c>
    </row>
    <row r="13" spans="1:5">
      <c r="A13" s="6" t="s">
        <v>1100</v>
      </c>
    </row>
    <row r="14" spans="1:5">
      <c r="A14" s="3" t="s">
        <v>29</v>
      </c>
      <c r="B14" s="4" t="n">
        <v>515930</v>
      </c>
      <c r="C14" s="4" t="n">
        <v>470843</v>
      </c>
    </row>
    <row r="15" spans="1:5">
      <c r="A15" s="3" t="s">
        <v>1101</v>
      </c>
      <c r="B15" s="4" t="n">
        <v>52479</v>
      </c>
      <c r="C15" s="4" t="n">
        <v>53249</v>
      </c>
    </row>
    <row r="16" spans="1:5">
      <c r="A16" s="3" t="s">
        <v>1028</v>
      </c>
      <c r="B16" s="4" t="n">
        <v>5193</v>
      </c>
      <c r="C16" s="4" t="n">
        <v>11662</v>
      </c>
    </row>
    <row r="17" spans="1:5">
      <c r="A17" s="3" t="s">
        <v>33</v>
      </c>
      <c r="B17" s="4" t="n">
        <v>1420</v>
      </c>
      <c r="C17" s="4" t="n">
        <v>1310</v>
      </c>
    </row>
    <row r="18" spans="1:5">
      <c r="A18" s="3" t="s">
        <v>173</v>
      </c>
      <c r="B18" s="4" t="n">
        <v>10147</v>
      </c>
      <c r="C18" s="4" t="n">
        <v>10356</v>
      </c>
    </row>
    <row r="19" spans="1:5">
      <c r="A19" s="6" t="s">
        <v>1102</v>
      </c>
    </row>
    <row r="20" spans="1:5">
      <c r="A20" s="3" t="s">
        <v>48</v>
      </c>
      <c r="B20" s="4" t="n">
        <v>144375</v>
      </c>
      <c r="C20" s="4" t="n">
        <v>173473</v>
      </c>
    </row>
    <row r="21" spans="1:5">
      <c r="A21" s="3" t="s">
        <v>49</v>
      </c>
      <c r="B21" s="4" t="n">
        <v>463357</v>
      </c>
      <c r="C21" s="4" t="n">
        <v>798594</v>
      </c>
    </row>
    <row r="22" spans="1:5">
      <c r="A22" s="3" t="s">
        <v>50</v>
      </c>
      <c r="B22" s="4" t="n">
        <v>32174</v>
      </c>
      <c r="C22" s="4" t="n">
        <v>30821</v>
      </c>
    </row>
    <row r="23" spans="1:5">
      <c r="A23" s="3" t="s">
        <v>174</v>
      </c>
      <c r="B23" s="4" t="n">
        <v>858</v>
      </c>
      <c r="C23" s="4" t="n">
        <v>948</v>
      </c>
    </row>
    <row r="24" spans="1:5">
      <c r="A24" s="3" t="s">
        <v>1103</v>
      </c>
    </row>
    <row r="25" spans="1:5">
      <c r="A25" s="6" t="s">
        <v>1102</v>
      </c>
    </row>
    <row r="26" spans="1:5">
      <c r="A26" s="3" t="s">
        <v>1104</v>
      </c>
      <c r="B26" s="4" t="n">
        <v>1070237</v>
      </c>
      <c r="C26" s="4" t="n">
        <v>971952</v>
      </c>
    </row>
    <row r="27" spans="1:5">
      <c r="A27" s="3" t="s">
        <v>1105</v>
      </c>
    </row>
    <row r="28" spans="1:5">
      <c r="A28" s="6" t="s">
        <v>1102</v>
      </c>
    </row>
    <row r="29" spans="1:5">
      <c r="A29" s="3" t="s">
        <v>1104</v>
      </c>
      <c r="B29" s="4" t="n">
        <v>2024954</v>
      </c>
      <c r="C29" s="4" t="n">
        <v>1939338</v>
      </c>
    </row>
    <row r="30" spans="1:5">
      <c r="A30" s="3" t="s">
        <v>1106</v>
      </c>
    </row>
    <row r="31" spans="1:5">
      <c r="A31" s="6" t="s">
        <v>1102</v>
      </c>
    </row>
    <row r="32" spans="1:5">
      <c r="A32" s="3" t="s">
        <v>1104</v>
      </c>
      <c r="B32" s="4" t="n">
        <v>252543</v>
      </c>
      <c r="C32" s="4" t="n">
        <v>248684</v>
      </c>
    </row>
    <row r="33" spans="1:5">
      <c r="A33" s="3" t="s">
        <v>977</v>
      </c>
    </row>
    <row r="34" spans="1:5">
      <c r="A34" s="6" t="s">
        <v>1100</v>
      </c>
    </row>
    <row r="35" spans="1:5">
      <c r="A35" s="3" t="s">
        <v>29</v>
      </c>
      <c r="B35" s="4" t="n">
        <v>7882</v>
      </c>
      <c r="C35" s="4" t="n">
        <v>7977</v>
      </c>
    </row>
    <row r="36" spans="1:5">
      <c r="A36" s="3" t="s">
        <v>1007</v>
      </c>
      <c r="B36" s="4" t="n">
        <v>3679</v>
      </c>
      <c r="C36" s="4" t="n">
        <v>2198</v>
      </c>
    </row>
    <row r="37" spans="1:5">
      <c r="A37" s="3" t="s">
        <v>36</v>
      </c>
      <c r="B37" s="4" t="n">
        <v>3648482</v>
      </c>
      <c r="C37" s="4" t="n">
        <v>3757698</v>
      </c>
    </row>
    <row r="38" spans="1:5">
      <c r="A38" s="3" t="s">
        <v>493</v>
      </c>
    </row>
    <row r="39" spans="1:5">
      <c r="A39" s="6" t="s">
        <v>1100</v>
      </c>
    </row>
    <row r="40" spans="1:5">
      <c r="A40" s="3" t="s">
        <v>28</v>
      </c>
      <c r="B40" s="4" t="n">
        <v>206187</v>
      </c>
      <c r="C40" s="4" t="n">
        <v>289309</v>
      </c>
    </row>
    <row r="41" spans="1:5">
      <c r="A41" s="3" t="s">
        <v>29</v>
      </c>
      <c r="B41" s="4" t="n">
        <v>526270</v>
      </c>
      <c r="C41" s="4" t="n">
        <v>481275</v>
      </c>
    </row>
    <row r="42" spans="1:5">
      <c r="A42" s="3" t="s">
        <v>1101</v>
      </c>
      <c r="B42" s="4" t="n">
        <v>51860</v>
      </c>
      <c r="C42" s="4" t="n">
        <v>52864</v>
      </c>
    </row>
    <row r="43" spans="1:5">
      <c r="A43" s="3" t="s">
        <v>1028</v>
      </c>
      <c r="B43" s="4" t="n">
        <v>5193</v>
      </c>
      <c r="C43" s="4" t="n">
        <v>11662</v>
      </c>
    </row>
    <row r="44" spans="1:5">
      <c r="A44" s="3" t="s">
        <v>1007</v>
      </c>
      <c r="B44" s="4" t="n">
        <v>3679</v>
      </c>
      <c r="C44" s="4" t="n">
        <v>2198</v>
      </c>
    </row>
    <row r="45" spans="1:5">
      <c r="A45" s="3" t="s">
        <v>33</v>
      </c>
      <c r="B45" s="4" t="n">
        <v>1420</v>
      </c>
      <c r="C45" s="4" t="n">
        <v>1310</v>
      </c>
    </row>
    <row r="46" spans="1:5">
      <c r="A46" s="3" t="s">
        <v>36</v>
      </c>
      <c r="B46" s="4" t="n">
        <v>3668014</v>
      </c>
      <c r="C46" s="4" t="n">
        <v>3777858</v>
      </c>
    </row>
    <row r="47" spans="1:5">
      <c r="A47" s="3" t="s">
        <v>1107</v>
      </c>
      <c r="B47" s="4" t="n">
        <v>28208</v>
      </c>
      <c r="C47" s="4" t="n">
        <v>28208</v>
      </c>
    </row>
    <row r="48" spans="1:5">
      <c r="A48" s="3" t="s">
        <v>173</v>
      </c>
      <c r="B48" s="4" t="n">
        <v>10147</v>
      </c>
      <c r="C48" s="4" t="n">
        <v>10356</v>
      </c>
    </row>
    <row r="49" spans="1:5">
      <c r="A49" s="6" t="s">
        <v>1102</v>
      </c>
    </row>
    <row r="50" spans="1:5">
      <c r="A50" s="3" t="s">
        <v>48</v>
      </c>
      <c r="B50" s="4" t="n">
        <v>144375</v>
      </c>
      <c r="C50" s="4" t="n">
        <v>173473</v>
      </c>
    </row>
    <row r="51" spans="1:5">
      <c r="A51" s="3" t="s">
        <v>49</v>
      </c>
      <c r="B51" s="4" t="n">
        <v>467500</v>
      </c>
      <c r="C51" s="4" t="n">
        <v>802500</v>
      </c>
    </row>
    <row r="52" spans="1:5">
      <c r="A52" s="3" t="s">
        <v>50</v>
      </c>
      <c r="B52" s="4" t="n">
        <v>41240</v>
      </c>
      <c r="C52" s="4" t="n">
        <v>41240</v>
      </c>
    </row>
    <row r="53" spans="1:5">
      <c r="A53" s="3" t="s">
        <v>174</v>
      </c>
      <c r="B53" s="4" t="n">
        <v>858</v>
      </c>
      <c r="C53" s="4" t="n">
        <v>948</v>
      </c>
    </row>
    <row r="54" spans="1:5">
      <c r="A54" s="3" t="s">
        <v>1108</v>
      </c>
    </row>
    <row r="55" spans="1:5">
      <c r="A55" s="6" t="s">
        <v>1102</v>
      </c>
    </row>
    <row r="56" spans="1:5">
      <c r="A56" s="3" t="s">
        <v>1104</v>
      </c>
      <c r="B56" s="4" t="n">
        <v>1070237</v>
      </c>
      <c r="C56" s="4" t="n">
        <v>971952</v>
      </c>
    </row>
    <row r="57" spans="1:5">
      <c r="A57" s="3" t="s">
        <v>1109</v>
      </c>
    </row>
    <row r="58" spans="1:5">
      <c r="A58" s="6" t="s">
        <v>1102</v>
      </c>
    </row>
    <row r="59" spans="1:5">
      <c r="A59" s="3" t="s">
        <v>1104</v>
      </c>
      <c r="B59" s="4" t="n">
        <v>2024954</v>
      </c>
      <c r="C59" s="4" t="n">
        <v>1939338</v>
      </c>
    </row>
    <row r="60" spans="1:5">
      <c r="A60" s="3" t="s">
        <v>1110</v>
      </c>
    </row>
    <row r="61" spans="1:5">
      <c r="A61" s="6" t="s">
        <v>1102</v>
      </c>
    </row>
    <row r="62" spans="1:5">
      <c r="A62" s="3" t="s">
        <v>1104</v>
      </c>
      <c r="B62" s="4" t="n">
        <v>253593</v>
      </c>
      <c r="C62" s="4" t="n">
        <v>249417</v>
      </c>
    </row>
    <row r="63" spans="1:5">
      <c r="A63" s="3" t="s">
        <v>535</v>
      </c>
    </row>
    <row r="64" spans="1:5">
      <c r="A64" s="6" t="s">
        <v>1100</v>
      </c>
    </row>
    <row r="65" spans="1:5">
      <c r="A65" s="3" t="s">
        <v>28</v>
      </c>
      <c r="B65" s="4" t="n">
        <v>206187</v>
      </c>
      <c r="C65" s="4" t="n">
        <v>289309</v>
      </c>
    </row>
    <row r="66" spans="1:5">
      <c r="A66" s="3" t="s">
        <v>29</v>
      </c>
      <c r="B66" s="4" t="n">
        <v>526270</v>
      </c>
      <c r="C66" s="4" t="n">
        <v>481275</v>
      </c>
    </row>
    <row r="67" spans="1:5">
      <c r="A67" s="3" t="s">
        <v>1101</v>
      </c>
      <c r="B67" s="4" t="n">
        <v>52479</v>
      </c>
      <c r="C67" s="4" t="n">
        <v>53249</v>
      </c>
    </row>
    <row r="68" spans="1:5">
      <c r="A68" s="3" t="s">
        <v>1028</v>
      </c>
      <c r="B68" s="4" t="n">
        <v>5193</v>
      </c>
      <c r="C68" s="4" t="n">
        <v>11662</v>
      </c>
    </row>
    <row r="69" spans="1:5">
      <c r="A69" s="3" t="s">
        <v>1007</v>
      </c>
      <c r="B69" s="4" t="n">
        <v>3679</v>
      </c>
      <c r="C69" s="4" t="n">
        <v>2198</v>
      </c>
    </row>
    <row r="70" spans="1:5">
      <c r="A70" s="3" t="s">
        <v>33</v>
      </c>
      <c r="B70" s="4" t="n">
        <v>1420</v>
      </c>
      <c r="C70" s="4" t="n">
        <v>1310</v>
      </c>
    </row>
    <row r="71" spans="1:5">
      <c r="A71" s="3" t="s">
        <v>36</v>
      </c>
      <c r="B71" s="4" t="n">
        <v>3648482</v>
      </c>
      <c r="C71" s="4" t="n">
        <v>3757698</v>
      </c>
    </row>
    <row r="72" spans="1:5">
      <c r="A72" s="3" t="s">
        <v>173</v>
      </c>
      <c r="B72" s="4" t="n">
        <v>10147</v>
      </c>
      <c r="C72" s="4" t="n">
        <v>10356</v>
      </c>
    </row>
    <row r="73" spans="1:5">
      <c r="A73" s="6" t="s">
        <v>1102</v>
      </c>
    </row>
    <row r="74" spans="1:5">
      <c r="A74" s="3" t="s">
        <v>48</v>
      </c>
      <c r="B74" s="4" t="n">
        <v>144375</v>
      </c>
      <c r="C74" s="4" t="n">
        <v>173473</v>
      </c>
    </row>
    <row r="75" spans="1:5">
      <c r="A75" s="3" t="s">
        <v>49</v>
      </c>
      <c r="B75" s="4" t="n">
        <v>463357</v>
      </c>
      <c r="C75" s="4" t="n">
        <v>798594</v>
      </c>
    </row>
    <row r="76" spans="1:5">
      <c r="A76" s="3" t="s">
        <v>50</v>
      </c>
      <c r="B76" s="4" t="n">
        <v>32174</v>
      </c>
      <c r="C76" s="4" t="n">
        <v>30821</v>
      </c>
    </row>
    <row r="77" spans="1:5">
      <c r="A77" s="3" t="s">
        <v>174</v>
      </c>
      <c r="B77" s="4" t="n">
        <v>858</v>
      </c>
      <c r="C77" s="4" t="n">
        <v>948</v>
      </c>
    </row>
    <row r="78" spans="1:5">
      <c r="A78" s="3" t="s">
        <v>1111</v>
      </c>
    </row>
    <row r="79" spans="1:5">
      <c r="A79" s="6" t="s">
        <v>1102</v>
      </c>
    </row>
    <row r="80" spans="1:5">
      <c r="A80" s="3" t="s">
        <v>1104</v>
      </c>
      <c r="B80" s="4" t="n">
        <v>1070237</v>
      </c>
      <c r="C80" s="4" t="n">
        <v>971952</v>
      </c>
    </row>
    <row r="81" spans="1:5">
      <c r="A81" s="3" t="s">
        <v>1112</v>
      </c>
    </row>
    <row r="82" spans="1:5">
      <c r="A82" s="6" t="s">
        <v>1102</v>
      </c>
    </row>
    <row r="83" spans="1:5">
      <c r="A83" s="3" t="s">
        <v>1104</v>
      </c>
      <c r="B83" s="4" t="n">
        <v>2024954</v>
      </c>
      <c r="C83" s="4" t="n">
        <v>1939338</v>
      </c>
    </row>
    <row r="84" spans="1:5">
      <c r="A84" s="3" t="s">
        <v>1113</v>
      </c>
    </row>
    <row r="85" spans="1:5">
      <c r="A85" s="6" t="s">
        <v>1102</v>
      </c>
    </row>
    <row r="86" spans="1:5">
      <c r="A86" s="3" t="s">
        <v>1104</v>
      </c>
      <c r="B86" s="4" t="n">
        <v>252543</v>
      </c>
      <c r="C86" s="4" t="n">
        <v>248684</v>
      </c>
    </row>
    <row r="87" spans="1:5">
      <c r="A87" s="3" t="s">
        <v>978</v>
      </c>
    </row>
    <row r="88" spans="1:5">
      <c r="A88" s="6" t="s">
        <v>1100</v>
      </c>
    </row>
    <row r="89" spans="1:5">
      <c r="A89" s="3" t="s">
        <v>29</v>
      </c>
      <c r="B89" s="4" t="n">
        <v>526270</v>
      </c>
      <c r="C89" s="4" t="n">
        <v>481275</v>
      </c>
    </row>
    <row r="90" spans="1:5">
      <c r="A90" s="3" t="s">
        <v>1028</v>
      </c>
      <c r="B90" s="4" t="n">
        <v>5193</v>
      </c>
      <c r="C90" s="4" t="n">
        <v>11662</v>
      </c>
    </row>
    <row r="91" spans="1:5">
      <c r="A91" s="3" t="s">
        <v>1007</v>
      </c>
      <c r="B91" s="4" t="n">
        <v>3679</v>
      </c>
      <c r="C91" s="4" t="n">
        <v>2198</v>
      </c>
    </row>
    <row r="92" spans="1:5">
      <c r="A92" s="3" t="s">
        <v>991</v>
      </c>
    </row>
    <row r="93" spans="1:5">
      <c r="A93" s="6" t="s">
        <v>1100</v>
      </c>
    </row>
    <row r="94" spans="1:5">
      <c r="A94" s="3" t="s">
        <v>29</v>
      </c>
      <c r="B94" s="4" t="n">
        <v>2458</v>
      </c>
      <c r="C94" s="4" t="n">
        <v>2455</v>
      </c>
    </row>
    <row r="95" spans="1:5">
      <c r="A95" s="3" t="s">
        <v>993</v>
      </c>
    </row>
    <row r="96" spans="1:5">
      <c r="A96" s="6" t="s">
        <v>1100</v>
      </c>
    </row>
    <row r="97" spans="1:5">
      <c r="A97" s="3" t="s">
        <v>29</v>
      </c>
      <c r="B97" s="4" t="n">
        <v>515930</v>
      </c>
      <c r="C97" s="4" t="n">
        <v>470843</v>
      </c>
    </row>
    <row r="98" spans="1:5">
      <c r="A98" s="3" t="s">
        <v>1028</v>
      </c>
      <c r="B98" s="4" t="n">
        <v>5193</v>
      </c>
      <c r="C98" s="4" t="n">
        <v>11662</v>
      </c>
    </row>
    <row r="99" spans="1:5">
      <c r="A99" s="3" t="s">
        <v>999</v>
      </c>
    </row>
    <row r="100" spans="1:5">
      <c r="A100" s="6" t="s">
        <v>1100</v>
      </c>
    </row>
    <row r="101" spans="1:5">
      <c r="A101" s="3" t="s">
        <v>29</v>
      </c>
      <c r="B101" s="4" t="n">
        <v>7882</v>
      </c>
      <c r="C101" s="4" t="n">
        <v>7977</v>
      </c>
    </row>
    <row r="102" spans="1:5">
      <c r="A102" s="3" t="s">
        <v>1007</v>
      </c>
      <c r="B102" s="7" t="n">
        <v>3679</v>
      </c>
      <c r="C102" s="7" t="n">
        <v>219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4</v>
      </c>
      <c r="B1" s="2" t="s">
        <v>1</v>
      </c>
    </row>
    <row r="2" spans="1:3">
      <c r="B2" s="2" t="s">
        <v>2</v>
      </c>
      <c r="C2" s="2" t="s">
        <v>67</v>
      </c>
    </row>
    <row r="3" spans="1:3">
      <c r="A3" s="6" t="s">
        <v>226</v>
      </c>
    </row>
    <row r="4" spans="1:3">
      <c r="A4" s="3" t="s">
        <v>548</v>
      </c>
      <c r="B4" s="7" t="n">
        <v>11662</v>
      </c>
      <c r="C4" s="7" t="n">
        <v>4083</v>
      </c>
    </row>
    <row r="5" spans="1:3">
      <c r="A5" s="3" t="s">
        <v>164</v>
      </c>
      <c r="B5" s="4" t="n">
        <v>33245</v>
      </c>
      <c r="C5" s="4" t="n">
        <v>36992</v>
      </c>
    </row>
    <row r="6" spans="1:3">
      <c r="A6" s="3" t="s">
        <v>1115</v>
      </c>
      <c r="B6" s="4" t="n">
        <v>-40691</v>
      </c>
      <c r="C6" s="4" t="n">
        <v>-35022</v>
      </c>
    </row>
    <row r="7" spans="1:3">
      <c r="A7" s="3" t="s">
        <v>163</v>
      </c>
      <c r="B7" s="4" t="n">
        <v>977</v>
      </c>
      <c r="C7" s="4" t="n">
        <v>1095</v>
      </c>
    </row>
    <row r="8" spans="1:3">
      <c r="A8" s="3" t="s">
        <v>551</v>
      </c>
      <c r="B8" s="7" t="n">
        <v>5193</v>
      </c>
      <c r="C8" s="7" t="n">
        <v>714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6</v>
      </c>
      <c r="B1" s="2" t="s">
        <v>1</v>
      </c>
    </row>
    <row r="2" spans="1:3">
      <c r="B2" s="2" t="s">
        <v>2</v>
      </c>
      <c r="C2" s="2" t="s">
        <v>67</v>
      </c>
    </row>
    <row r="3" spans="1:3">
      <c r="A3" s="6" t="s">
        <v>1117</v>
      </c>
    </row>
    <row r="4" spans="1:3">
      <c r="A4" s="3" t="s">
        <v>1118</v>
      </c>
      <c r="B4" s="7" t="n">
        <v>788</v>
      </c>
      <c r="C4" s="7" t="n">
        <v>841</v>
      </c>
    </row>
    <row r="5" spans="1:3">
      <c r="A5" s="3" t="s">
        <v>1119</v>
      </c>
      <c r="B5" s="4" t="n">
        <v>977</v>
      </c>
      <c r="C5" s="4" t="n">
        <v>1095</v>
      </c>
    </row>
    <row r="6" spans="1:3">
      <c r="A6" s="3" t="s">
        <v>1120</v>
      </c>
      <c r="B6" s="4" t="n">
        <v>536</v>
      </c>
      <c r="C6" s="4" t="n">
        <v>471</v>
      </c>
    </row>
    <row r="7" spans="1:3">
      <c r="A7" s="3" t="s">
        <v>1121</v>
      </c>
      <c r="B7" s="4" t="n">
        <v>-353</v>
      </c>
      <c r="C7" s="4" t="n">
        <v>-305</v>
      </c>
    </row>
    <row r="8" spans="1:3">
      <c r="A8" s="3" t="s">
        <v>1122</v>
      </c>
      <c r="B8" s="4" t="n">
        <v>183</v>
      </c>
      <c r="C8" s="4" t="n">
        <v>166</v>
      </c>
    </row>
    <row r="9" spans="1:3">
      <c r="A9" s="3" t="s">
        <v>1123</v>
      </c>
      <c r="B9" s="4" t="n">
        <v>1160</v>
      </c>
      <c r="C9" s="4" t="n">
        <v>1261</v>
      </c>
    </row>
    <row r="10" spans="1:3">
      <c r="A10" s="3" t="s">
        <v>351</v>
      </c>
    </row>
    <row r="11" spans="1:3">
      <c r="A11" s="6" t="s">
        <v>1117</v>
      </c>
    </row>
    <row r="12" spans="1:3">
      <c r="A12" s="3" t="s">
        <v>1124</v>
      </c>
      <c r="B12" s="4" t="n">
        <v>-7</v>
      </c>
      <c r="C12" s="4" t="n">
        <v>59</v>
      </c>
    </row>
    <row r="13" spans="1:3">
      <c r="A13" s="3" t="s">
        <v>979</v>
      </c>
    </row>
    <row r="14" spans="1:3">
      <c r="A14" s="6" t="s">
        <v>1117</v>
      </c>
    </row>
    <row r="15" spans="1:3">
      <c r="A15" s="3" t="s">
        <v>1124</v>
      </c>
      <c r="B15" s="4" t="n">
        <v>319</v>
      </c>
      <c r="C15" s="4" t="n">
        <v>275</v>
      </c>
    </row>
    <row r="16" spans="1:3">
      <c r="A16" s="3" t="s">
        <v>980</v>
      </c>
    </row>
    <row r="17" spans="1:3">
      <c r="A17" s="6" t="s">
        <v>1117</v>
      </c>
    </row>
    <row r="18" spans="1:3">
      <c r="A18" s="3" t="s">
        <v>1124</v>
      </c>
      <c r="B18" s="7" t="n">
        <v>-123</v>
      </c>
      <c r="C18" s="7" t="n">
        <v>-8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5</v>
      </c>
      <c r="B1" s="2" t="s">
        <v>1</v>
      </c>
    </row>
    <row r="2" spans="1:3">
      <c r="B2" s="2" t="s">
        <v>2</v>
      </c>
      <c r="C2" s="2" t="s">
        <v>67</v>
      </c>
    </row>
    <row r="3" spans="1:3">
      <c r="A3" s="6" t="s">
        <v>226</v>
      </c>
    </row>
    <row r="4" spans="1:3">
      <c r="A4" s="3" t="s">
        <v>548</v>
      </c>
      <c r="B4" s="7" t="n">
        <v>5180</v>
      </c>
      <c r="C4" s="7" t="n">
        <v>4912</v>
      </c>
    </row>
    <row r="5" spans="1:3">
      <c r="A5" s="3" t="s">
        <v>1126</v>
      </c>
      <c r="B5" s="4" t="n">
        <v>331</v>
      </c>
      <c r="C5" s="4" t="n">
        <v>284</v>
      </c>
    </row>
    <row r="6" spans="1:3">
      <c r="A6" s="3" t="s">
        <v>1127</v>
      </c>
      <c r="B6" s="4" t="n">
        <v>-353</v>
      </c>
      <c r="C6" s="4" t="n">
        <v>-305</v>
      </c>
    </row>
    <row r="7" spans="1:3">
      <c r="A7" s="3" t="s">
        <v>551</v>
      </c>
      <c r="B7" s="4" t="n">
        <v>5158</v>
      </c>
      <c r="C7" s="4" t="n">
        <v>4891</v>
      </c>
    </row>
    <row r="8" spans="1:3">
      <c r="A8" s="3" t="s">
        <v>1128</v>
      </c>
      <c r="B8" s="7" t="n">
        <v>0</v>
      </c>
      <c r="C8" s="7"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1129</v>
      </c>
      <c r="B1" s="2" t="s">
        <v>1</v>
      </c>
      <c r="C1" s="2" t="s">
        <v>502</v>
      </c>
    </row>
    <row r="2" spans="1:3">
      <c r="B2" s="2" t="s">
        <v>2</v>
      </c>
      <c r="C2" s="2" t="s">
        <v>26</v>
      </c>
    </row>
    <row r="3" spans="1:3">
      <c r="A3" s="6" t="s">
        <v>226</v>
      </c>
    </row>
    <row r="4" spans="1:3">
      <c r="A4" s="3" t="s">
        <v>1130</v>
      </c>
      <c r="B4" s="7" t="n">
        <v>7857</v>
      </c>
      <c r="C4" s="7" t="n">
        <v>7478</v>
      </c>
    </row>
    <row r="5" spans="1:3">
      <c r="A5" s="3" t="s">
        <v>1131</v>
      </c>
      <c r="B5" s="3" t="s">
        <v>1132</v>
      </c>
      <c r="C5" s="3" t="s">
        <v>1133</v>
      </c>
    </row>
    <row r="6" spans="1:3">
      <c r="A6" s="3" t="s">
        <v>1134</v>
      </c>
      <c r="B6" s="3" t="s">
        <v>498</v>
      </c>
      <c r="C6" s="3" t="s">
        <v>1073</v>
      </c>
    </row>
    <row r="7" spans="1:3">
      <c r="A7" s="3" t="s">
        <v>1135</v>
      </c>
      <c r="B7" s="3" t="s">
        <v>1136</v>
      </c>
      <c r="C7" s="3" t="s">
        <v>1137</v>
      </c>
    </row>
    <row r="8" spans="1:3">
      <c r="A8" s="3" t="s">
        <v>1138</v>
      </c>
      <c r="B8" s="3" t="s">
        <v>1139</v>
      </c>
      <c r="C8" s="3" t="s">
        <v>1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6" t="s">
        <v>207</v>
      </c>
    </row>
    <row r="4" spans="1:2">
      <c r="A4" s="3" t="s">
        <v>207</v>
      </c>
      <c r="B4" s="3"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1</v>
      </c>
      <c r="B1" s="2" t="s">
        <v>1</v>
      </c>
    </row>
    <row r="2" spans="1:3">
      <c r="B2" s="2" t="s">
        <v>2</v>
      </c>
      <c r="C2" s="2" t="s">
        <v>26</v>
      </c>
    </row>
    <row r="3" spans="1:3">
      <c r="A3" s="6" t="s">
        <v>1117</v>
      </c>
    </row>
    <row r="4" spans="1:3">
      <c r="A4" s="3" t="s">
        <v>1142</v>
      </c>
      <c r="B4" s="3" t="s">
        <v>1143</v>
      </c>
    </row>
    <row r="5" spans="1:3">
      <c r="A5" s="3" t="s">
        <v>351</v>
      </c>
    </row>
    <row r="6" spans="1:3">
      <c r="A6" s="6" t="s">
        <v>1144</v>
      </c>
    </row>
    <row r="7" spans="1:3">
      <c r="A7" s="3" t="s">
        <v>1145</v>
      </c>
      <c r="B7" s="7" t="n">
        <v>5106</v>
      </c>
      <c r="C7" s="7" t="n">
        <v>11568</v>
      </c>
    </row>
    <row r="8" spans="1:3">
      <c r="A8" s="3" t="s">
        <v>1146</v>
      </c>
      <c r="B8" s="4" t="n">
        <v>5193</v>
      </c>
      <c r="C8" s="4" t="n">
        <v>11662</v>
      </c>
    </row>
    <row r="9" spans="1:3">
      <c r="A9" s="3" t="s">
        <v>979</v>
      </c>
    </row>
    <row r="10" spans="1:3">
      <c r="A10" s="6" t="s">
        <v>1144</v>
      </c>
    </row>
    <row r="11" spans="1:3">
      <c r="A11" s="3" t="s">
        <v>1145</v>
      </c>
      <c r="B11" s="4" t="n">
        <v>32630</v>
      </c>
      <c r="C11" s="4" t="n">
        <v>19521</v>
      </c>
    </row>
    <row r="12" spans="1:3">
      <c r="A12" s="3" t="s">
        <v>1146</v>
      </c>
      <c r="B12" s="4" t="n">
        <v>618</v>
      </c>
      <c r="C12" s="4" t="n">
        <v>299</v>
      </c>
    </row>
    <row r="13" spans="1:3">
      <c r="A13" s="3" t="s">
        <v>980</v>
      </c>
    </row>
    <row r="14" spans="1:3">
      <c r="A14" s="6" t="s">
        <v>1144</v>
      </c>
    </row>
    <row r="15" spans="1:3">
      <c r="A15" s="3" t="s">
        <v>1145</v>
      </c>
      <c r="C15" s="4" t="n">
        <v>25618</v>
      </c>
    </row>
    <row r="16" spans="1:3">
      <c r="A16" s="3" t="s">
        <v>1146</v>
      </c>
      <c r="C16" s="7" t="n">
        <v>204</v>
      </c>
    </row>
    <row r="17" spans="1:3">
      <c r="A17" s="3" t="s">
        <v>1147</v>
      </c>
      <c r="B17" s="4" t="n">
        <v>30367</v>
      </c>
    </row>
    <row r="18" spans="1:3">
      <c r="A18" s="3" t="s">
        <v>1148</v>
      </c>
      <c r="B18" s="7" t="n">
        <v>7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s>
  <sheetData>
    <row r="1" spans="1:4">
      <c r="A1" s="1" t="s">
        <v>1149</v>
      </c>
      <c r="B1" s="2" t="s">
        <v>1</v>
      </c>
      <c r="C1" s="2" t="s">
        <v>502</v>
      </c>
    </row>
    <row r="2" spans="1:4">
      <c r="B2" s="2" t="s">
        <v>452</v>
      </c>
      <c r="C2" s="2" t="s">
        <v>719</v>
      </c>
      <c r="D2" s="2" t="s">
        <v>1150</v>
      </c>
    </row>
    <row r="3" spans="1:4">
      <c r="A3" s="6" t="s">
        <v>1151</v>
      </c>
    </row>
    <row r="4" spans="1:4">
      <c r="A4" s="3" t="s">
        <v>1152</v>
      </c>
      <c r="D4" s="4" t="n">
        <v>2</v>
      </c>
    </row>
    <row r="5" spans="1:4">
      <c r="A5" s="6" t="s">
        <v>1153</v>
      </c>
    </row>
    <row r="6" spans="1:4">
      <c r="A6" s="3" t="s">
        <v>1154</v>
      </c>
      <c r="B6" s="7" t="n">
        <v>20000</v>
      </c>
    </row>
    <row r="7" spans="1:4">
      <c r="A7" s="3" t="s">
        <v>1155</v>
      </c>
      <c r="B7" s="4" t="n">
        <v>-299</v>
      </c>
      <c r="C7" s="7" t="n">
        <v>-393</v>
      </c>
    </row>
    <row r="8" spans="1:4">
      <c r="A8" s="3" t="s">
        <v>1156</v>
      </c>
      <c r="B8" s="4" t="n">
        <v>-195</v>
      </c>
      <c r="C8" s="4" t="n">
        <v>-256</v>
      </c>
    </row>
    <row r="9" spans="1:4">
      <c r="A9" s="3" t="s">
        <v>1157</v>
      </c>
    </row>
    <row r="10" spans="1:4">
      <c r="A10" s="6" t="s">
        <v>1153</v>
      </c>
    </row>
    <row r="11" spans="1:4">
      <c r="A11" s="3" t="s">
        <v>1154</v>
      </c>
      <c r="B11" s="7" t="n">
        <v>10000</v>
      </c>
    </row>
    <row r="12" spans="1:4">
      <c r="A12" s="3" t="s">
        <v>1158</v>
      </c>
      <c r="B12" s="3" t="s">
        <v>1159</v>
      </c>
    </row>
    <row r="13" spans="1:4">
      <c r="A13" s="3" t="s">
        <v>1155</v>
      </c>
      <c r="B13" s="7" t="n">
        <v>-135</v>
      </c>
      <c r="C13" s="4" t="n">
        <v>-186</v>
      </c>
    </row>
    <row r="14" spans="1:4">
      <c r="A14" s="3" t="s">
        <v>1156</v>
      </c>
      <c r="B14" s="4" t="n">
        <v>-88</v>
      </c>
      <c r="C14" s="4" t="n">
        <v>-121</v>
      </c>
    </row>
    <row r="15" spans="1:4">
      <c r="A15" s="3" t="s">
        <v>1160</v>
      </c>
    </row>
    <row r="16" spans="1:4">
      <c r="A16" s="6" t="s">
        <v>1153</v>
      </c>
    </row>
    <row r="17" spans="1:4">
      <c r="A17" s="3" t="s">
        <v>1154</v>
      </c>
      <c r="B17" s="7" t="n">
        <v>10000</v>
      </c>
    </row>
    <row r="18" spans="1:4">
      <c r="A18" s="3" t="s">
        <v>1158</v>
      </c>
      <c r="B18" s="3" t="s">
        <v>1161</v>
      </c>
    </row>
    <row r="19" spans="1:4">
      <c r="A19" s="3" t="s">
        <v>1155</v>
      </c>
      <c r="B19" s="7" t="n">
        <v>-164</v>
      </c>
      <c r="C19" s="4" t="n">
        <v>-207</v>
      </c>
    </row>
    <row r="20" spans="1:4">
      <c r="A20" s="3" t="s">
        <v>1156</v>
      </c>
      <c r="B20" s="7" t="n">
        <v>-107</v>
      </c>
      <c r="C20" s="7" t="n">
        <v>-13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2</v>
      </c>
      <c r="B1" s="2" t="s">
        <v>1</v>
      </c>
    </row>
    <row r="2" spans="1:3">
      <c r="B2" s="2" t="s">
        <v>2</v>
      </c>
      <c r="C2" s="2" t="s">
        <v>67</v>
      </c>
    </row>
    <row r="3" spans="1:3">
      <c r="A3" s="6" t="s">
        <v>1144</v>
      </c>
    </row>
    <row r="4" spans="1:3">
      <c r="A4" s="3" t="s">
        <v>1163</v>
      </c>
      <c r="B4" s="7" t="n">
        <v>34</v>
      </c>
      <c r="C4" s="7" t="n">
        <v>43</v>
      </c>
    </row>
    <row r="5" spans="1:3">
      <c r="A5" s="3" t="s">
        <v>1164</v>
      </c>
      <c r="B5" s="4" t="n">
        <v>32</v>
      </c>
      <c r="C5" s="4" t="n">
        <v>44</v>
      </c>
    </row>
    <row r="6" spans="1:3">
      <c r="A6" s="3" t="s">
        <v>1165</v>
      </c>
      <c r="B6" s="7" t="n">
        <v>66</v>
      </c>
      <c r="C6" s="7" t="n">
        <v>8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6</v>
      </c>
      <c r="B1" s="2" t="s">
        <v>1</v>
      </c>
    </row>
    <row r="2" spans="1:3">
      <c r="B2" s="2" t="s">
        <v>2</v>
      </c>
      <c r="C2" s="2" t="s">
        <v>67</v>
      </c>
    </row>
    <row r="3" spans="1:3">
      <c r="A3" s="6" t="s">
        <v>1151</v>
      </c>
    </row>
    <row r="4" spans="1:3">
      <c r="A4" s="3" t="s">
        <v>1167</v>
      </c>
      <c r="B4" s="7" t="n">
        <v>28000</v>
      </c>
      <c r="C4" s="7" t="n">
        <v>-571000</v>
      </c>
    </row>
    <row r="5" spans="1:3">
      <c r="A5" s="3" t="s">
        <v>1168</v>
      </c>
      <c r="B5" s="4" t="n">
        <v>-66000</v>
      </c>
      <c r="C5" s="4" t="n">
        <v>-87000</v>
      </c>
    </row>
    <row r="6" spans="1:3">
      <c r="A6" s="3" t="s">
        <v>1169</v>
      </c>
      <c r="B6" s="4" t="n">
        <v>0</v>
      </c>
      <c r="C6" s="7" t="n">
        <v>0</v>
      </c>
    </row>
    <row r="7" spans="1:3">
      <c r="A7" s="3" t="s">
        <v>1170</v>
      </c>
      <c r="B7" s="7" t="n">
        <v>198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71</v>
      </c>
      <c r="B1" s="2" t="s">
        <v>2</v>
      </c>
      <c r="C1" s="2" t="s">
        <v>26</v>
      </c>
    </row>
    <row r="2" spans="1:3">
      <c r="A2" s="6" t="s">
        <v>1144</v>
      </c>
    </row>
    <row r="3" spans="1:3">
      <c r="A3" s="3" t="s">
        <v>1172</v>
      </c>
      <c r="B3" s="7" t="n">
        <v>224978000</v>
      </c>
      <c r="C3" s="7" t="n">
        <v>231891000</v>
      </c>
    </row>
    <row r="4" spans="1:3">
      <c r="A4" s="3" t="s">
        <v>1173</v>
      </c>
    </row>
    <row r="5" spans="1:3">
      <c r="A5" s="6" t="s">
        <v>1144</v>
      </c>
    </row>
    <row r="6" spans="1:3">
      <c r="A6" s="3" t="s">
        <v>1172</v>
      </c>
      <c r="B6" s="4" t="n">
        <v>800000</v>
      </c>
      <c r="C6" s="4" t="n">
        <v>1800000</v>
      </c>
    </row>
    <row r="7" spans="1:3">
      <c r="A7" s="3" t="s">
        <v>1174</v>
      </c>
    </row>
    <row r="8" spans="1:3">
      <c r="A8" s="6" t="s">
        <v>1144</v>
      </c>
    </row>
    <row r="9" spans="1:3">
      <c r="A9" s="3" t="s">
        <v>1175</v>
      </c>
      <c r="B9" s="4" t="n">
        <v>250000</v>
      </c>
    </row>
    <row r="10" spans="1:3">
      <c r="A10" s="3" t="s">
        <v>1176</v>
      </c>
    </row>
    <row r="11" spans="1:3">
      <c r="A11" s="6" t="s">
        <v>1144</v>
      </c>
    </row>
    <row r="12" spans="1:3">
      <c r="A12" s="3" t="s">
        <v>1154</v>
      </c>
      <c r="B12" s="4" t="n">
        <v>63106000</v>
      </c>
      <c r="C12" s="4" t="n">
        <v>63106000</v>
      </c>
    </row>
    <row r="13" spans="1:3">
      <c r="A13" s="3" t="s">
        <v>484</v>
      </c>
      <c r="C13" s="4" t="n">
        <v>101000</v>
      </c>
    </row>
    <row r="14" spans="1:3">
      <c r="A14" s="3" t="s">
        <v>1177</v>
      </c>
    </row>
    <row r="15" spans="1:3">
      <c r="A15" s="6" t="s">
        <v>1144</v>
      </c>
    </row>
    <row r="16" spans="1:3">
      <c r="A16" s="3" t="s">
        <v>1154</v>
      </c>
      <c r="B16" s="4" t="n">
        <v>31553000</v>
      </c>
      <c r="C16" s="4" t="n">
        <v>31553000</v>
      </c>
    </row>
    <row r="17" spans="1:3">
      <c r="A17" s="3" t="s">
        <v>484</v>
      </c>
      <c r="B17" s="4" t="n">
        <v>49000</v>
      </c>
      <c r="C17" s="4" t="n">
        <v>156000</v>
      </c>
    </row>
    <row r="18" spans="1:3">
      <c r="A18" s="3" t="s">
        <v>1178</v>
      </c>
    </row>
    <row r="19" spans="1:3">
      <c r="A19" s="6" t="s">
        <v>1144</v>
      </c>
    </row>
    <row r="20" spans="1:3">
      <c r="A20" s="3" t="s">
        <v>1154</v>
      </c>
      <c r="B20" s="4" t="n">
        <v>31553000</v>
      </c>
      <c r="C20" s="4" t="n">
        <v>31553000</v>
      </c>
    </row>
    <row r="21" spans="1:3">
      <c r="A21" s="3" t="s">
        <v>484</v>
      </c>
      <c r="B21" s="7" t="n">
        <v>-49000</v>
      </c>
      <c r="C21" s="7" t="n">
        <v>-55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79</v>
      </c>
      <c r="B1" s="2" t="s">
        <v>1</v>
      </c>
    </row>
    <row r="2" spans="1:3">
      <c r="B2" s="2" t="s">
        <v>2</v>
      </c>
      <c r="C2" s="2" t="s">
        <v>67</v>
      </c>
    </row>
    <row r="3" spans="1:3">
      <c r="A3" s="6" t="s">
        <v>230</v>
      </c>
    </row>
    <row r="4" spans="1:3">
      <c r="A4" s="3" t="s">
        <v>113</v>
      </c>
      <c r="B4" s="7" t="n">
        <v>20017</v>
      </c>
      <c r="C4" s="7" t="n">
        <v>17735</v>
      </c>
    </row>
    <row r="5" spans="1:3">
      <c r="A5" s="3" t="s">
        <v>1180</v>
      </c>
      <c r="B5" s="4" t="n">
        <v>20915000</v>
      </c>
      <c r="C5" s="4" t="n">
        <v>20904000</v>
      </c>
    </row>
    <row r="6" spans="1:3">
      <c r="A6" s="3" t="s">
        <v>1181</v>
      </c>
      <c r="B6" s="4" t="n">
        <v>81000</v>
      </c>
      <c r="C6" s="4" t="n">
        <v>105000</v>
      </c>
    </row>
    <row r="7" spans="1:3">
      <c r="A7" s="3" t="s">
        <v>1182</v>
      </c>
      <c r="B7" s="4" t="n">
        <v>20996000</v>
      </c>
      <c r="C7" s="4" t="n">
        <v>21009000</v>
      </c>
    </row>
    <row r="8" spans="1:3">
      <c r="A8" s="6" t="s">
        <v>1183</v>
      </c>
    </row>
    <row r="9" spans="1:3">
      <c r="A9" s="3" t="s">
        <v>1184</v>
      </c>
      <c r="C9" s="4" t="n">
        <v>10500</v>
      </c>
    </row>
    <row r="10" spans="1:3">
      <c r="A10" s="3" t="s">
        <v>1185</v>
      </c>
      <c r="C10" s="4" t="n">
        <v>10500</v>
      </c>
    </row>
    <row r="11" spans="1:3">
      <c r="A11" s="3" t="s">
        <v>22</v>
      </c>
    </row>
    <row r="12" spans="1:3">
      <c r="A12" s="6" t="s">
        <v>230</v>
      </c>
    </row>
    <row r="13" spans="1:3">
      <c r="A13" s="3" t="s">
        <v>1186</v>
      </c>
      <c r="B13" s="3" t="s">
        <v>498</v>
      </c>
    </row>
    <row r="14" spans="1:3">
      <c r="A14" s="6" t="s">
        <v>1187</v>
      </c>
    </row>
    <row r="15" spans="1:3">
      <c r="A15" s="3" t="s">
        <v>1188</v>
      </c>
      <c r="B15" s="8" t="n">
        <v>0.97</v>
      </c>
      <c r="C15" s="8" t="n">
        <v>0.86</v>
      </c>
    </row>
    <row r="16" spans="1:3">
      <c r="A16" s="6" t="s">
        <v>1183</v>
      </c>
    </row>
    <row r="17" spans="1:3">
      <c r="A17" s="3" t="s">
        <v>1189</v>
      </c>
      <c r="B17" s="9" t="n">
        <v>0.96</v>
      </c>
      <c r="C17" s="9" t="n">
        <v>0.85</v>
      </c>
    </row>
    <row r="18" spans="1:3">
      <c r="A18" s="3" t="s">
        <v>24</v>
      </c>
    </row>
    <row r="19" spans="1:3">
      <c r="A19" s="6" t="s">
        <v>1187</v>
      </c>
    </row>
    <row r="20" spans="1:3">
      <c r="A20" s="3" t="s">
        <v>1188</v>
      </c>
      <c r="B20" s="9" t="n">
        <v>0.88</v>
      </c>
      <c r="C20" s="9" t="n">
        <v>0.78</v>
      </c>
    </row>
    <row r="21" spans="1:3">
      <c r="A21" s="6" t="s">
        <v>1183</v>
      </c>
    </row>
    <row r="22" spans="1:3">
      <c r="A22" s="3" t="s">
        <v>1189</v>
      </c>
      <c r="B22" s="8" t="n">
        <v>0.88</v>
      </c>
      <c r="C22" s="8" t="n">
        <v>0.7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1190</v>
      </c>
      <c r="B1" s="2" t="s">
        <v>1</v>
      </c>
      <c r="D1" s="2" t="s">
        <v>502</v>
      </c>
    </row>
    <row r="2" spans="1:4">
      <c r="B2" s="2" t="s">
        <v>2</v>
      </c>
      <c r="C2" s="2" t="s">
        <v>67</v>
      </c>
      <c r="D2" s="2" t="s">
        <v>26</v>
      </c>
    </row>
    <row r="3" spans="1:4">
      <c r="A3" s="6" t="s">
        <v>232</v>
      </c>
    </row>
    <row r="4" spans="1:4">
      <c r="A4" s="3" t="s">
        <v>1191</v>
      </c>
      <c r="B4" s="4" t="n">
        <v>3000000</v>
      </c>
    </row>
    <row r="5" spans="1:4">
      <c r="A5" s="6" t="s">
        <v>1192</v>
      </c>
    </row>
    <row r="6" spans="1:4">
      <c r="A6" s="3" t="s">
        <v>1193</v>
      </c>
      <c r="B6" s="7" t="n">
        <v>410000</v>
      </c>
      <c r="C6" s="7" t="n">
        <v>261000</v>
      </c>
    </row>
    <row r="7" spans="1:4">
      <c r="A7" s="6" t="s">
        <v>1194</v>
      </c>
    </row>
    <row r="8" spans="1:4">
      <c r="A8" s="4" t="n">
        <v>2017</v>
      </c>
      <c r="B8" s="4" t="n">
        <v>774000</v>
      </c>
    </row>
    <row r="9" spans="1:4">
      <c r="A9" s="4" t="n">
        <v>2018</v>
      </c>
      <c r="B9" s="4" t="n">
        <v>483000</v>
      </c>
    </row>
    <row r="10" spans="1:4">
      <c r="A10" s="4" t="n">
        <v>2019</v>
      </c>
      <c r="B10" s="4" t="n">
        <v>155000</v>
      </c>
    </row>
    <row r="11" spans="1:4">
      <c r="A11" s="4" t="n">
        <v>2020</v>
      </c>
      <c r="B11" s="4" t="n">
        <v>40000</v>
      </c>
    </row>
    <row r="12" spans="1:4">
      <c r="A12" s="4" t="n">
        <v>2021</v>
      </c>
      <c r="B12" s="4" t="n">
        <v>3000</v>
      </c>
    </row>
    <row r="13" spans="1:4">
      <c r="A13" s="3" t="s">
        <v>133</v>
      </c>
      <c r="B13" s="7" t="n">
        <v>1455000</v>
      </c>
    </row>
    <row r="14" spans="1:4">
      <c r="A14" s="3" t="s">
        <v>24</v>
      </c>
    </row>
    <row r="15" spans="1:4">
      <c r="A15" s="6" t="s">
        <v>232</v>
      </c>
    </row>
    <row r="16" spans="1:4">
      <c r="A16" s="3" t="s">
        <v>1191</v>
      </c>
      <c r="B16" s="4" t="n">
        <v>0</v>
      </c>
    </row>
    <row r="17" spans="1:4">
      <c r="A17" s="3" t="s">
        <v>1195</v>
      </c>
    </row>
    <row r="18" spans="1:4">
      <c r="A18" s="6" t="s">
        <v>232</v>
      </c>
    </row>
    <row r="19" spans="1:4">
      <c r="A19" s="3" t="s">
        <v>1196</v>
      </c>
      <c r="B19" s="3" t="s">
        <v>1197</v>
      </c>
    </row>
    <row r="20" spans="1:4">
      <c r="A20" s="3" t="s">
        <v>1198</v>
      </c>
    </row>
    <row r="21" spans="1:4">
      <c r="A21" s="6" t="s">
        <v>232</v>
      </c>
    </row>
    <row r="22" spans="1:4">
      <c r="A22" s="3" t="s">
        <v>1199</v>
      </c>
      <c r="B22" s="3" t="s">
        <v>1200</v>
      </c>
    </row>
    <row r="23" spans="1:4">
      <c r="A23" s="6" t="s">
        <v>1201</v>
      </c>
    </row>
    <row r="24" spans="1:4">
      <c r="A24" s="3" t="s">
        <v>1202</v>
      </c>
      <c r="B24" s="7" t="n">
        <v>44000</v>
      </c>
      <c r="C24" s="4" t="n">
        <v>16000</v>
      </c>
    </row>
    <row r="25" spans="1:4">
      <c r="A25" s="3" t="s">
        <v>1203</v>
      </c>
      <c r="B25" s="4" t="n">
        <v>33000</v>
      </c>
      <c r="C25" s="4" t="n">
        <v>55000</v>
      </c>
    </row>
    <row r="26" spans="1:4">
      <c r="A26" s="6" t="s">
        <v>1192</v>
      </c>
    </row>
    <row r="27" spans="1:4">
      <c r="A27" s="3" t="s">
        <v>1193</v>
      </c>
      <c r="B27" s="4" t="n">
        <v>63000</v>
      </c>
      <c r="C27" s="7" t="n">
        <v>62000</v>
      </c>
    </row>
    <row r="28" spans="1:4">
      <c r="A28" s="6" t="s">
        <v>1194</v>
      </c>
    </row>
    <row r="29" spans="1:4">
      <c r="A29" s="4" t="n">
        <v>2017</v>
      </c>
      <c r="B29" s="4" t="n">
        <v>191000</v>
      </c>
    </row>
    <row r="30" spans="1:4">
      <c r="A30" s="4" t="n">
        <v>2018</v>
      </c>
      <c r="B30" s="4" t="n">
        <v>251000</v>
      </c>
    </row>
    <row r="31" spans="1:4">
      <c r="A31" s="4" t="n">
        <v>2019</v>
      </c>
      <c r="B31" s="4" t="n">
        <v>143000</v>
      </c>
    </row>
    <row r="32" spans="1:4">
      <c r="A32" s="4" t="n">
        <v>2020</v>
      </c>
      <c r="B32" s="4" t="n">
        <v>32000</v>
      </c>
    </row>
    <row r="33" spans="1:4">
      <c r="A33" s="4" t="n">
        <v>2021</v>
      </c>
      <c r="B33" s="4" t="n">
        <v>1000</v>
      </c>
    </row>
    <row r="34" spans="1:4">
      <c r="A34" s="3" t="s">
        <v>133</v>
      </c>
      <c r="B34" s="7" t="n">
        <v>618000</v>
      </c>
    </row>
    <row r="35" spans="1:4">
      <c r="A35" s="3" t="s">
        <v>1204</v>
      </c>
    </row>
    <row r="36" spans="1:4">
      <c r="A36" s="6" t="s">
        <v>1205</v>
      </c>
    </row>
    <row r="37" spans="1:4">
      <c r="A37" s="3" t="s">
        <v>1206</v>
      </c>
      <c r="B37" s="4" t="n">
        <v>312600</v>
      </c>
      <c r="C37" s="4" t="n">
        <v>323400</v>
      </c>
      <c r="D37" s="4" t="n">
        <v>323400</v>
      </c>
    </row>
    <row r="38" spans="1:4">
      <c r="A38" s="3" t="s">
        <v>1207</v>
      </c>
      <c r="D38" s="4" t="n">
        <v>5000</v>
      </c>
    </row>
    <row r="39" spans="1:4">
      <c r="A39" s="3" t="s">
        <v>1208</v>
      </c>
      <c r="B39" s="4" t="n">
        <v>-2000</v>
      </c>
      <c r="D39" s="4" t="n">
        <v>-4000</v>
      </c>
    </row>
    <row r="40" spans="1:4">
      <c r="A40" s="3" t="s">
        <v>1209</v>
      </c>
      <c r="D40" s="4" t="n">
        <v>-11800</v>
      </c>
    </row>
    <row r="41" spans="1:4">
      <c r="A41" s="3" t="s">
        <v>1210</v>
      </c>
      <c r="B41" s="4" t="n">
        <v>310600</v>
      </c>
      <c r="D41" s="4" t="n">
        <v>312600</v>
      </c>
    </row>
    <row r="42" spans="1:4">
      <c r="A42" s="3" t="s">
        <v>1211</v>
      </c>
      <c r="B42" s="4" t="n">
        <v>310600</v>
      </c>
    </row>
    <row r="43" spans="1:4">
      <c r="A43" s="3" t="s">
        <v>1212</v>
      </c>
      <c r="B43" s="4" t="n">
        <v>2000</v>
      </c>
    </row>
    <row r="44" spans="1:4">
      <c r="A44" s="6" t="s">
        <v>1213</v>
      </c>
    </row>
    <row r="45" spans="1:4">
      <c r="A45" s="3" t="s">
        <v>1214</v>
      </c>
      <c r="B45" s="8" t="n">
        <v>24.49</v>
      </c>
      <c r="C45" s="8" t="n">
        <v>24.4</v>
      </c>
      <c r="D45" s="8" t="n">
        <v>24.4</v>
      </c>
    </row>
    <row r="46" spans="1:4">
      <c r="A46" s="3" t="s">
        <v>1215</v>
      </c>
      <c r="D46" s="9" t="n">
        <v>26.43</v>
      </c>
    </row>
    <row r="47" spans="1:4">
      <c r="A47" s="3" t="s">
        <v>1216</v>
      </c>
      <c r="B47" s="9" t="n">
        <v>16.61</v>
      </c>
      <c r="D47" s="9" t="n">
        <v>20.12</v>
      </c>
    </row>
    <row r="48" spans="1:4">
      <c r="A48" s="3" t="s">
        <v>1217</v>
      </c>
      <c r="D48" s="9" t="n">
        <v>24.47</v>
      </c>
    </row>
    <row r="49" spans="1:4">
      <c r="A49" s="3" t="s">
        <v>1218</v>
      </c>
      <c r="B49" s="9" t="n">
        <v>24.54</v>
      </c>
      <c r="D49" s="8" t="n">
        <v>24.49</v>
      </c>
    </row>
    <row r="50" spans="1:4">
      <c r="A50" s="3" t="s">
        <v>1219</v>
      </c>
      <c r="B50" s="9" t="n">
        <v>24.54</v>
      </c>
    </row>
    <row r="51" spans="1:4">
      <c r="A51" s="3" t="s">
        <v>1220</v>
      </c>
      <c r="B51" s="8" t="n">
        <v>24.93</v>
      </c>
    </row>
    <row r="52" spans="1:4">
      <c r="A52" s="6" t="s">
        <v>1221</v>
      </c>
    </row>
    <row r="53" spans="1:4">
      <c r="A53" s="3" t="s">
        <v>1222</v>
      </c>
      <c r="B53" s="3" t="s">
        <v>1223</v>
      </c>
      <c r="D53" s="3" t="s">
        <v>1224</v>
      </c>
    </row>
    <row r="54" spans="1:4">
      <c r="A54" s="3" t="s">
        <v>1225</v>
      </c>
      <c r="B54" s="3" t="s">
        <v>1223</v>
      </c>
    </row>
    <row r="55" spans="1:4">
      <c r="A55" s="3" t="s">
        <v>1226</v>
      </c>
      <c r="B55" s="3" t="s">
        <v>1227</v>
      </c>
    </row>
    <row r="56" spans="1:4">
      <c r="A56" s="6" t="s">
        <v>1228</v>
      </c>
    </row>
    <row r="57" spans="1:4">
      <c r="A57" s="3" t="s">
        <v>1222</v>
      </c>
      <c r="B57" s="7" t="n">
        <v>3060357</v>
      </c>
      <c r="D57" s="7" t="n">
        <v>4705807</v>
      </c>
    </row>
    <row r="58" spans="1:4">
      <c r="A58" s="3" t="s">
        <v>1225</v>
      </c>
      <c r="B58" s="4" t="n">
        <v>3060357</v>
      </c>
    </row>
    <row r="59" spans="1:4">
      <c r="A59" s="3" t="s">
        <v>1226</v>
      </c>
      <c r="B59" s="7" t="n">
        <v>18920</v>
      </c>
    </row>
    <row r="60" spans="1:4">
      <c r="A60" s="3" t="s">
        <v>1229</v>
      </c>
    </row>
    <row r="61" spans="1:4">
      <c r="A61" s="6" t="s">
        <v>232</v>
      </c>
    </row>
    <row r="62" spans="1:4">
      <c r="A62" s="3" t="s">
        <v>1199</v>
      </c>
      <c r="B62" s="3" t="s">
        <v>1230</v>
      </c>
    </row>
    <row r="63" spans="1:4">
      <c r="A63" s="3" t="s">
        <v>1231</v>
      </c>
    </row>
    <row r="64" spans="1:4">
      <c r="A64" s="6" t="s">
        <v>232</v>
      </c>
    </row>
    <row r="65" spans="1:4">
      <c r="A65" s="3" t="s">
        <v>1199</v>
      </c>
      <c r="B65" s="3" t="s">
        <v>1232</v>
      </c>
    </row>
    <row r="66" spans="1:4">
      <c r="A66" s="3" t="s">
        <v>1233</v>
      </c>
    </row>
    <row r="67" spans="1:4">
      <c r="A67" s="6" t="s">
        <v>1234</v>
      </c>
    </row>
    <row r="68" spans="1:4">
      <c r="A68" s="3" t="s">
        <v>1206</v>
      </c>
      <c r="B68" s="4" t="n">
        <v>77000</v>
      </c>
      <c r="C68" s="4" t="n">
        <v>79000</v>
      </c>
      <c r="D68" s="4" t="n">
        <v>79000</v>
      </c>
    </row>
    <row r="69" spans="1:4">
      <c r="A69" s="3" t="s">
        <v>1207</v>
      </c>
      <c r="B69" s="4" t="n">
        <v>4803</v>
      </c>
    </row>
    <row r="70" spans="1:4">
      <c r="A70" s="3" t="s">
        <v>1235</v>
      </c>
      <c r="D70" s="4" t="n">
        <v>-2000</v>
      </c>
    </row>
    <row r="71" spans="1:4">
      <c r="A71" s="3" t="s">
        <v>1236</v>
      </c>
      <c r="B71" s="4" t="n">
        <v>-3702</v>
      </c>
    </row>
    <row r="72" spans="1:4">
      <c r="A72" s="3" t="s">
        <v>1210</v>
      </c>
      <c r="B72" s="4" t="n">
        <v>78101</v>
      </c>
      <c r="D72" s="4" t="n">
        <v>77000</v>
      </c>
    </row>
    <row r="73" spans="1:4">
      <c r="A73" s="3" t="s">
        <v>1211</v>
      </c>
      <c r="B73" s="4" t="n">
        <v>78101</v>
      </c>
    </row>
    <row r="74" spans="1:4">
      <c r="A74" s="6" t="s">
        <v>1237</v>
      </c>
    </row>
    <row r="75" spans="1:4">
      <c r="A75" s="3" t="s">
        <v>1214</v>
      </c>
      <c r="B75" s="8" t="n">
        <v>20.02</v>
      </c>
      <c r="C75" s="8" t="n">
        <v>20.02</v>
      </c>
      <c r="D75" s="8" t="n">
        <v>20.02</v>
      </c>
    </row>
    <row r="76" spans="1:4">
      <c r="A76" s="3" t="s">
        <v>1215</v>
      </c>
      <c r="B76" s="9" t="n">
        <v>35.12</v>
      </c>
    </row>
    <row r="77" spans="1:4">
      <c r="A77" s="3" t="s">
        <v>1238</v>
      </c>
      <c r="D77" s="9" t="n">
        <v>19.85</v>
      </c>
    </row>
    <row r="78" spans="1:4">
      <c r="A78" s="3" t="s">
        <v>1239</v>
      </c>
      <c r="B78" s="9" t="n">
        <v>37.54</v>
      </c>
    </row>
    <row r="79" spans="1:4">
      <c r="A79" s="3" t="s">
        <v>1218</v>
      </c>
      <c r="B79" s="9" t="n">
        <v>20.27</v>
      </c>
      <c r="D79" s="8" t="n">
        <v>20.02</v>
      </c>
    </row>
    <row r="80" spans="1:4">
      <c r="A80" s="3" t="s">
        <v>1219</v>
      </c>
      <c r="B80" s="8" t="n">
        <v>20.27</v>
      </c>
    </row>
    <row r="81" spans="1:4">
      <c r="A81" s="6" t="s">
        <v>1192</v>
      </c>
    </row>
    <row r="82" spans="1:4">
      <c r="A82" s="3" t="s">
        <v>1193</v>
      </c>
      <c r="B82" s="7" t="n">
        <v>215000</v>
      </c>
      <c r="C82" s="7" t="n">
        <v>72000</v>
      </c>
    </row>
    <row r="83" spans="1:4">
      <c r="A83" s="6" t="s">
        <v>1194</v>
      </c>
    </row>
    <row r="84" spans="1:4">
      <c r="A84" s="4" t="n">
        <v>2017</v>
      </c>
      <c r="B84" s="4" t="n">
        <v>187000</v>
      </c>
    </row>
    <row r="85" spans="1:4">
      <c r="A85" s="4" t="n">
        <v>2018</v>
      </c>
      <c r="B85" s="4" t="n">
        <v>12000</v>
      </c>
    </row>
    <row r="86" spans="1:4">
      <c r="A86" s="4" t="n">
        <v>2019</v>
      </c>
      <c r="B86" s="4" t="n">
        <v>12000</v>
      </c>
    </row>
    <row r="87" spans="1:4">
      <c r="A87" s="4" t="n">
        <v>2020</v>
      </c>
      <c r="B87" s="4" t="n">
        <v>8000</v>
      </c>
    </row>
    <row r="88" spans="1:4">
      <c r="A88" s="4" t="n">
        <v>2021</v>
      </c>
      <c r="B88" s="4" t="n">
        <v>2000</v>
      </c>
    </row>
    <row r="89" spans="1:4">
      <c r="A89" s="3" t="s">
        <v>133</v>
      </c>
      <c r="B89" s="7" t="n">
        <v>221000</v>
      </c>
    </row>
    <row r="90" spans="1:4">
      <c r="A90" s="3" t="s">
        <v>1240</v>
      </c>
    </row>
    <row r="91" spans="1:4">
      <c r="A91" s="6" t="s">
        <v>232</v>
      </c>
    </row>
    <row r="92" spans="1:4">
      <c r="A92" s="3" t="s">
        <v>1196</v>
      </c>
      <c r="B92" s="3" t="s">
        <v>1230</v>
      </c>
    </row>
    <row r="93" spans="1:4">
      <c r="A93" s="3" t="s">
        <v>1241</v>
      </c>
    </row>
    <row r="94" spans="1:4">
      <c r="A94" s="6" t="s">
        <v>232</v>
      </c>
    </row>
    <row r="95" spans="1:4">
      <c r="A95" s="3" t="s">
        <v>1196</v>
      </c>
      <c r="B95" s="3" t="s">
        <v>1232</v>
      </c>
    </row>
    <row r="96" spans="1:4">
      <c r="A96" s="3" t="s">
        <v>1242</v>
      </c>
    </row>
    <row r="97" spans="1:4">
      <c r="A97" s="6" t="s">
        <v>232</v>
      </c>
    </row>
    <row r="98" spans="1:4">
      <c r="A98" s="3" t="s">
        <v>1196</v>
      </c>
      <c r="B98" s="3" t="s">
        <v>1243</v>
      </c>
    </row>
    <row r="99" spans="1:4">
      <c r="A99" s="6" t="s">
        <v>1234</v>
      </c>
    </row>
    <row r="100" spans="1:4">
      <c r="A100" s="3" t="s">
        <v>1206</v>
      </c>
      <c r="B100" s="4" t="n">
        <v>55000</v>
      </c>
    </row>
    <row r="101" spans="1:4">
      <c r="A101" s="3" t="s">
        <v>1207</v>
      </c>
      <c r="D101" s="4" t="n">
        <v>55000</v>
      </c>
    </row>
    <row r="102" spans="1:4">
      <c r="A102" s="3" t="s">
        <v>1210</v>
      </c>
      <c r="B102" s="4" t="n">
        <v>55000</v>
      </c>
      <c r="D102" s="4" t="n">
        <v>55000</v>
      </c>
    </row>
    <row r="103" spans="1:4">
      <c r="A103" s="3" t="s">
        <v>1211</v>
      </c>
      <c r="B103" s="4" t="n">
        <v>55000</v>
      </c>
    </row>
    <row r="104" spans="1:4">
      <c r="A104" s="6" t="s">
        <v>1237</v>
      </c>
    </row>
    <row r="105" spans="1:4">
      <c r="A105" s="3" t="s">
        <v>1214</v>
      </c>
      <c r="B105" s="8" t="n">
        <v>23.13</v>
      </c>
    </row>
    <row r="106" spans="1:4">
      <c r="A106" s="3" t="s">
        <v>1215</v>
      </c>
      <c r="D106" s="8" t="n">
        <v>23.13</v>
      </c>
    </row>
    <row r="107" spans="1:4">
      <c r="A107" s="3" t="s">
        <v>1218</v>
      </c>
      <c r="B107" s="9" t="n">
        <v>23.13</v>
      </c>
      <c r="D107" s="8" t="n">
        <v>23.13</v>
      </c>
    </row>
    <row r="108" spans="1:4">
      <c r="A108" s="3" t="s">
        <v>1219</v>
      </c>
      <c r="B108" s="8" t="n">
        <v>23.13</v>
      </c>
    </row>
    <row r="109" spans="1:4">
      <c r="A109" s="6" t="s">
        <v>1192</v>
      </c>
    </row>
    <row r="110" spans="1:4">
      <c r="A110" s="3" t="s">
        <v>1193</v>
      </c>
      <c r="B110" s="7" t="n">
        <v>132000</v>
      </c>
      <c r="C110" s="7" t="n">
        <v>127000</v>
      </c>
    </row>
    <row r="111" spans="1:4">
      <c r="A111" s="6" t="s">
        <v>1194</v>
      </c>
    </row>
    <row r="112" spans="1:4">
      <c r="A112" s="4" t="n">
        <v>2017</v>
      </c>
      <c r="B112" s="4" t="n">
        <v>396000</v>
      </c>
    </row>
    <row r="113" spans="1:4">
      <c r="A113" s="4" t="n">
        <v>2018</v>
      </c>
      <c r="B113" s="4" t="n">
        <v>220000</v>
      </c>
    </row>
    <row r="114" spans="1:4">
      <c r="A114" s="3" t="s">
        <v>133</v>
      </c>
      <c r="B114" s="7" t="n">
        <v>616000</v>
      </c>
    </row>
    <row r="115" spans="1:4">
      <c r="A115" s="3" t="s">
        <v>1244</v>
      </c>
    </row>
    <row r="116" spans="1:4">
      <c r="A116" s="6" t="s">
        <v>1192</v>
      </c>
    </row>
    <row r="117" spans="1:4">
      <c r="A117" s="3" t="s">
        <v>1245</v>
      </c>
      <c r="B117" s="3" t="s">
        <v>1246</v>
      </c>
    </row>
    <row r="118" spans="1:4">
      <c r="A118" s="3" t="s">
        <v>1247</v>
      </c>
      <c r="B118" s="3" t="s">
        <v>1248</v>
      </c>
    </row>
    <row r="119" spans="1:4">
      <c r="A119" s="3" t="s">
        <v>1249</v>
      </c>
    </row>
    <row r="120" spans="1:4">
      <c r="A120" s="6" t="s">
        <v>1192</v>
      </c>
    </row>
    <row r="121" spans="1:4">
      <c r="A121" s="3" t="s">
        <v>1245</v>
      </c>
      <c r="B121" s="3" t="s">
        <v>1246</v>
      </c>
    </row>
    <row r="122" spans="1:4">
      <c r="A122" s="3" t="s">
        <v>1247</v>
      </c>
      <c r="B122" s="3" t="s">
        <v>124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0</v>
      </c>
      <c r="B1" s="2" t="s">
        <v>1</v>
      </c>
    </row>
    <row r="2" spans="1:3">
      <c r="B2" s="2" t="s">
        <v>2</v>
      </c>
      <c r="C2" s="2" t="s">
        <v>67</v>
      </c>
    </row>
    <row r="3" spans="1:3">
      <c r="A3" s="6" t="s">
        <v>1251</v>
      </c>
    </row>
    <row r="4" spans="1:3">
      <c r="A4" s="3" t="s">
        <v>117</v>
      </c>
      <c r="B4" s="7" t="n">
        <v>706</v>
      </c>
      <c r="C4" s="7" t="n">
        <v>2292</v>
      </c>
    </row>
    <row r="5" spans="1:3">
      <c r="A5" s="3" t="s">
        <v>118</v>
      </c>
      <c r="B5" s="4" t="n">
        <v>53</v>
      </c>
      <c r="C5" s="4" t="n">
        <v>-149</v>
      </c>
    </row>
    <row r="6" spans="1:3">
      <c r="A6" s="3" t="s">
        <v>119</v>
      </c>
      <c r="B6" s="4" t="n">
        <v>759</v>
      </c>
      <c r="C6" s="4" t="n">
        <v>2143</v>
      </c>
    </row>
    <row r="7" spans="1:3">
      <c r="A7" s="3" t="s">
        <v>120</v>
      </c>
      <c r="B7" s="4" t="n">
        <v>-266</v>
      </c>
      <c r="C7" s="4" t="n">
        <v>-750</v>
      </c>
    </row>
    <row r="8" spans="1:3">
      <c r="A8" s="3" t="s">
        <v>1252</v>
      </c>
      <c r="B8" s="4" t="n">
        <v>493</v>
      </c>
      <c r="C8" s="4" t="n">
        <v>1393</v>
      </c>
    </row>
    <row r="9" spans="1:3">
      <c r="A9" s="6" t="s">
        <v>1253</v>
      </c>
    </row>
    <row r="10" spans="1:3">
      <c r="A10" s="3" t="s">
        <v>115</v>
      </c>
      <c r="B10" s="4" t="n">
        <v>28</v>
      </c>
      <c r="C10" s="4" t="n">
        <v>-571</v>
      </c>
    </row>
    <row r="11" spans="1:3">
      <c r="A11" s="3" t="s">
        <v>116</v>
      </c>
      <c r="B11" s="4" t="n">
        <v>66</v>
      </c>
      <c r="C11" s="4" t="n">
        <v>87</v>
      </c>
    </row>
    <row r="12" spans="1:3">
      <c r="A12" s="3" t="s">
        <v>1254</v>
      </c>
      <c r="B12" s="4" t="n">
        <v>94</v>
      </c>
      <c r="C12" s="4" t="n">
        <v>-484</v>
      </c>
    </row>
    <row r="13" spans="1:3">
      <c r="A13" s="3" t="s">
        <v>120</v>
      </c>
      <c r="B13" s="4" t="n">
        <v>-33</v>
      </c>
      <c r="C13" s="4" t="n">
        <v>170</v>
      </c>
    </row>
    <row r="14" spans="1:3">
      <c r="A14" s="3" t="s">
        <v>1252</v>
      </c>
      <c r="B14" s="4" t="n">
        <v>61</v>
      </c>
      <c r="C14" s="4" t="n">
        <v>-314</v>
      </c>
    </row>
    <row r="15" spans="1:3">
      <c r="A15" s="3" t="s">
        <v>121</v>
      </c>
      <c r="B15" s="7" t="n">
        <v>554</v>
      </c>
      <c r="C15" s="7" t="n">
        <v>107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5</v>
      </c>
      <c r="B1" s="2" t="s">
        <v>1</v>
      </c>
    </row>
    <row r="2" spans="1:3">
      <c r="B2" s="2" t="s">
        <v>2</v>
      </c>
      <c r="C2" s="2" t="s">
        <v>67</v>
      </c>
    </row>
    <row r="3" spans="1:3">
      <c r="A3" s="6" t="s">
        <v>1256</v>
      </c>
    </row>
    <row r="4" spans="1:3">
      <c r="A4" s="3" t="s">
        <v>1257</v>
      </c>
      <c r="B4" s="7" t="n">
        <v>24923</v>
      </c>
      <c r="C4" s="7" t="n">
        <v>24921</v>
      </c>
    </row>
    <row r="5" spans="1:3">
      <c r="A5" s="3" t="s">
        <v>1258</v>
      </c>
      <c r="B5" s="4" t="n">
        <v>-1879</v>
      </c>
      <c r="C5" s="4" t="n">
        <v>-1392</v>
      </c>
    </row>
    <row r="6" spans="1:3">
      <c r="A6" s="3" t="s">
        <v>1259</v>
      </c>
      <c r="B6" s="4" t="n">
        <v>-2292</v>
      </c>
      <c r="C6" s="4" t="n">
        <v>-2953</v>
      </c>
    </row>
    <row r="7" spans="1:3">
      <c r="A7" s="3" t="s">
        <v>75</v>
      </c>
      <c r="B7" s="4" t="n">
        <v>-4445</v>
      </c>
      <c r="C7" s="4" t="n">
        <v>-4581</v>
      </c>
    </row>
    <row r="8" spans="1:3">
      <c r="A8" s="3" t="s">
        <v>1260</v>
      </c>
      <c r="B8" s="4" t="n">
        <v>-10054</v>
      </c>
      <c r="C8" s="4" t="n">
        <v>-8893</v>
      </c>
    </row>
    <row r="9" spans="1:3">
      <c r="A9" s="3" t="s">
        <v>104</v>
      </c>
      <c r="B9" s="4" t="n">
        <v>20017</v>
      </c>
      <c r="C9" s="4" t="n">
        <v>17735</v>
      </c>
    </row>
    <row r="10" spans="1:3">
      <c r="A10" s="3" t="s">
        <v>1261</v>
      </c>
    </row>
    <row r="11" spans="1:3">
      <c r="A11" s="6" t="s">
        <v>1256</v>
      </c>
    </row>
    <row r="12" spans="1:3">
      <c r="A12" s="3" t="s">
        <v>1258</v>
      </c>
      <c r="B12" s="4" t="n">
        <v>-34</v>
      </c>
      <c r="C12" s="4" t="n">
        <v>-43</v>
      </c>
    </row>
    <row r="13" spans="1:3">
      <c r="A13" s="3" t="s">
        <v>1259</v>
      </c>
      <c r="B13" s="4" t="n">
        <v>-32</v>
      </c>
      <c r="C13" s="4" t="n">
        <v>-44</v>
      </c>
    </row>
    <row r="14" spans="1:3">
      <c r="A14" s="3" t="s">
        <v>75</v>
      </c>
      <c r="B14" s="4" t="n">
        <v>-66</v>
      </c>
      <c r="C14" s="4" t="n">
        <v>-87</v>
      </c>
    </row>
    <row r="15" spans="1:3">
      <c r="A15" s="3" t="s">
        <v>1260</v>
      </c>
      <c r="B15" s="4" t="n">
        <v>23</v>
      </c>
      <c r="C15" s="4" t="n">
        <v>30</v>
      </c>
    </row>
    <row r="16" spans="1:3">
      <c r="A16" s="3" t="s">
        <v>104</v>
      </c>
      <c r="B16" s="7" t="n">
        <v>-43</v>
      </c>
      <c r="C16" s="7" t="n">
        <v>-5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2</v>
      </c>
      <c r="B1" s="2" t="s">
        <v>1</v>
      </c>
    </row>
    <row r="2" spans="1:3">
      <c r="B2" s="2" t="s">
        <v>2</v>
      </c>
      <c r="C2" s="2" t="s">
        <v>67</v>
      </c>
    </row>
    <row r="3" spans="1:3">
      <c r="A3" s="6" t="s">
        <v>411</v>
      </c>
    </row>
    <row r="4" spans="1:3">
      <c r="A4" s="3" t="s">
        <v>1263</v>
      </c>
      <c r="B4" s="7" t="n">
        <v>604406</v>
      </c>
    </row>
    <row r="5" spans="1:3">
      <c r="A5" s="3" t="s">
        <v>1264</v>
      </c>
      <c r="B5" s="4" t="n">
        <v>554</v>
      </c>
      <c r="C5" s="7" t="n">
        <v>1079</v>
      </c>
    </row>
    <row r="6" spans="1:3">
      <c r="A6" s="3" t="s">
        <v>1265</v>
      </c>
      <c r="B6" s="4" t="n">
        <v>620664</v>
      </c>
    </row>
    <row r="7" spans="1:3">
      <c r="A7" s="3" t="s">
        <v>132</v>
      </c>
    </row>
    <row r="8" spans="1:3">
      <c r="A8" s="6" t="s">
        <v>411</v>
      </c>
    </row>
    <row r="9" spans="1:3">
      <c r="A9" s="3" t="s">
        <v>1263</v>
      </c>
      <c r="B9" s="4" t="n">
        <v>687</v>
      </c>
      <c r="C9" s="4" t="n">
        <v>2049</v>
      </c>
    </row>
    <row r="10" spans="1:3">
      <c r="A10" s="3" t="s">
        <v>1264</v>
      </c>
      <c r="B10" s="4" t="n">
        <v>554</v>
      </c>
      <c r="C10" s="4" t="n">
        <v>1079</v>
      </c>
    </row>
    <row r="11" spans="1:3">
      <c r="A11" s="3" t="s">
        <v>1265</v>
      </c>
      <c r="B11" s="4" t="n">
        <v>1241</v>
      </c>
      <c r="C11" s="4" t="n">
        <v>3128</v>
      </c>
    </row>
    <row r="12" spans="1:3">
      <c r="A12" s="3" t="s">
        <v>1266</v>
      </c>
    </row>
    <row r="13" spans="1:3">
      <c r="A13" s="6" t="s">
        <v>411</v>
      </c>
    </row>
    <row r="14" spans="1:3">
      <c r="A14" s="3" t="s">
        <v>1263</v>
      </c>
      <c r="B14" s="4" t="n">
        <v>237</v>
      </c>
      <c r="C14" s="4" t="n">
        <v>1727</v>
      </c>
    </row>
    <row r="15" spans="1:3">
      <c r="A15" s="3" t="s">
        <v>1264</v>
      </c>
      <c r="B15" s="4" t="n">
        <v>459</v>
      </c>
      <c r="C15" s="4" t="n">
        <v>1490</v>
      </c>
    </row>
    <row r="16" spans="1:3">
      <c r="A16" s="3" t="s">
        <v>1265</v>
      </c>
      <c r="B16" s="4" t="n">
        <v>696</v>
      </c>
      <c r="C16" s="4" t="n">
        <v>3217</v>
      </c>
    </row>
    <row r="17" spans="1:3">
      <c r="A17" s="3" t="s">
        <v>1267</v>
      </c>
    </row>
    <row r="18" spans="1:3">
      <c r="A18" s="6" t="s">
        <v>411</v>
      </c>
    </row>
    <row r="19" spans="1:3">
      <c r="A19" s="3" t="s">
        <v>1263</v>
      </c>
      <c r="B19" s="4" t="n">
        <v>706</v>
      </c>
      <c r="C19" s="4" t="n">
        <v>712</v>
      </c>
    </row>
    <row r="20" spans="1:3">
      <c r="A20" s="3" t="s">
        <v>1264</v>
      </c>
      <c r="B20" s="4" t="n">
        <v>34</v>
      </c>
      <c r="C20" s="4" t="n">
        <v>-97</v>
      </c>
    </row>
    <row r="21" spans="1:3">
      <c r="A21" s="3" t="s">
        <v>1265</v>
      </c>
      <c r="B21" s="4" t="n">
        <v>740</v>
      </c>
      <c r="C21" s="4" t="n">
        <v>615</v>
      </c>
    </row>
    <row r="22" spans="1:3">
      <c r="A22" s="3" t="s">
        <v>1268</v>
      </c>
    </row>
    <row r="23" spans="1:3">
      <c r="A23" s="6" t="s">
        <v>411</v>
      </c>
    </row>
    <row r="24" spans="1:3">
      <c r="A24" s="3" t="s">
        <v>1263</v>
      </c>
      <c r="B24" s="4" t="n">
        <v>-256</v>
      </c>
      <c r="C24" s="4" t="n">
        <v>-390</v>
      </c>
    </row>
    <row r="25" spans="1:3">
      <c r="A25" s="3" t="s">
        <v>1264</v>
      </c>
      <c r="B25" s="4" t="n">
        <v>61</v>
      </c>
      <c r="C25" s="4" t="n">
        <v>-314</v>
      </c>
    </row>
    <row r="26" spans="1:3">
      <c r="A26" s="3" t="s">
        <v>1265</v>
      </c>
      <c r="B26" s="7" t="n">
        <v>-195</v>
      </c>
      <c r="C26" s="7" t="n">
        <v>-70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8:32:28Z</dcterms:created>
  <dcterms:modified xmlns:dcterms="http://purl.org/dc/terms/" xmlns:xsi="http://www.w3.org/2001/XMLSchema-instance" xsi:type="dcterms:W3CDTF">2017-05-10T08:32:28Z</dcterms:modified>
</cp:coreProperties>
</file>